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and Acqui"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Rental Equipment, Net"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Deferred Revenue and Customer D" sheetId="19" state="visible" r:id="rId19"/>
    <sheet xmlns:r="http://schemas.openxmlformats.org/officeDocument/2006/relationships" name="Debt"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Derivatives" sheetId="23" state="visible" r:id="rId23"/>
    <sheet xmlns:r="http://schemas.openxmlformats.org/officeDocument/2006/relationships" name="Fair Value Measures" sheetId="24" state="visible" r:id="rId24"/>
    <sheet xmlns:r="http://schemas.openxmlformats.org/officeDocument/2006/relationships" name="Restructuring"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Related Parties" sheetId="29" state="visible" r:id="rId29"/>
    <sheet xmlns:r="http://schemas.openxmlformats.org/officeDocument/2006/relationships" name="Quarterly Financial Data" sheetId="30" state="visible" r:id="rId30"/>
    <sheet xmlns:r="http://schemas.openxmlformats.org/officeDocument/2006/relationships" name="Loss Per Share"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and Acq_2" sheetId="35" state="visible" r:id="rId35"/>
    <sheet xmlns:r="http://schemas.openxmlformats.org/officeDocument/2006/relationships" name="Discontinued Operations (Tables"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Inventories (Tables)" sheetId="39" state="visible" r:id="rId39"/>
    <sheet xmlns:r="http://schemas.openxmlformats.org/officeDocument/2006/relationships" name="Prepaid Expenses and Other Cu_2" sheetId="40" state="visible" r:id="rId40"/>
    <sheet xmlns:r="http://schemas.openxmlformats.org/officeDocument/2006/relationships" name="Rental Equipment, Net (Tables)" sheetId="41" state="visible" r:id="rId41"/>
    <sheet xmlns:r="http://schemas.openxmlformats.org/officeDocument/2006/relationships" name="Property, Plant and Equipment_2" sheetId="42" state="visible" r:id="rId42"/>
    <sheet xmlns:r="http://schemas.openxmlformats.org/officeDocument/2006/relationships" name="Goodwill and Intangible Assets " sheetId="43" state="visible" r:id="rId43"/>
    <sheet xmlns:r="http://schemas.openxmlformats.org/officeDocument/2006/relationships" name="Deferred Revenue and Customer_2" sheetId="44" state="visible" r:id="rId44"/>
    <sheet xmlns:r="http://schemas.openxmlformats.org/officeDocument/2006/relationships" name="Debt (Tables)" sheetId="45" state="visible" r:id="rId45"/>
    <sheet xmlns:r="http://schemas.openxmlformats.org/officeDocument/2006/relationships" name="Equity (Tables)" sheetId="46" state="visible" r:id="rId46"/>
    <sheet xmlns:r="http://schemas.openxmlformats.org/officeDocument/2006/relationships" name="Income Taxes (Tables)" sheetId="47" state="visible" r:id="rId47"/>
    <sheet xmlns:r="http://schemas.openxmlformats.org/officeDocument/2006/relationships" name="Derivatives (Tables)" sheetId="48" state="visible" r:id="rId48"/>
    <sheet xmlns:r="http://schemas.openxmlformats.org/officeDocument/2006/relationships" name="Fair Value Measures (Tables)" sheetId="49" state="visible" r:id="rId49"/>
    <sheet xmlns:r="http://schemas.openxmlformats.org/officeDocument/2006/relationships" name="Restructuring (Tables)" sheetId="50" state="visible" r:id="rId50"/>
    <sheet xmlns:r="http://schemas.openxmlformats.org/officeDocument/2006/relationships" name="Stock-Based Compensation (Table" sheetId="51" state="visible" r:id="rId51"/>
    <sheet xmlns:r="http://schemas.openxmlformats.org/officeDocument/2006/relationships" name="Segment Reporting (Tables)" sheetId="52" state="visible" r:id="rId52"/>
    <sheet xmlns:r="http://schemas.openxmlformats.org/officeDocument/2006/relationships" name="Related Parties (Tables)" sheetId="53" state="visible" r:id="rId53"/>
    <sheet xmlns:r="http://schemas.openxmlformats.org/officeDocument/2006/relationships" name="Quarterly Financial Data (Table"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Business Combinations and Acq_3" sheetId="59" state="visible" r:id="rId59"/>
    <sheet xmlns:r="http://schemas.openxmlformats.org/officeDocument/2006/relationships" name="Business Combinations and Acq_4" sheetId="60" state="visible" r:id="rId60"/>
    <sheet xmlns:r="http://schemas.openxmlformats.org/officeDocument/2006/relationships" name="Business Combinations and Acq_5" sheetId="61" state="visible" r:id="rId61"/>
    <sheet xmlns:r="http://schemas.openxmlformats.org/officeDocument/2006/relationships" name="Business Combinations and Acq_6" sheetId="62" state="visible" r:id="rId62"/>
    <sheet xmlns:r="http://schemas.openxmlformats.org/officeDocument/2006/relationships" name="Business Combinations and Acq_7" sheetId="63" state="visible" r:id="rId63"/>
    <sheet xmlns:r="http://schemas.openxmlformats.org/officeDocument/2006/relationships" name="Business Combinations and Acq_8" sheetId="64" state="visible" r:id="rId64"/>
    <sheet xmlns:r="http://schemas.openxmlformats.org/officeDocument/2006/relationships" name="Business Combinations and Acq_9" sheetId="65" state="visible" r:id="rId65"/>
    <sheet xmlns:r="http://schemas.openxmlformats.org/officeDocument/2006/relationships" name="Business Combinations and Ac_10" sheetId="66" state="visible" r:id="rId66"/>
    <sheet xmlns:r="http://schemas.openxmlformats.org/officeDocument/2006/relationships" name="Business Combinations and Ac_11" sheetId="67" state="visible" r:id="rId67"/>
    <sheet xmlns:r="http://schemas.openxmlformats.org/officeDocument/2006/relationships" name="Business Combinations and Ac_12" sheetId="68" state="visible" r:id="rId68"/>
    <sheet xmlns:r="http://schemas.openxmlformats.org/officeDocument/2006/relationships" name="Discontinued Operations - Reven" sheetId="69" state="visible" r:id="rId69"/>
    <sheet xmlns:r="http://schemas.openxmlformats.org/officeDocument/2006/relationships" name="Discontinued Operations - Renta" sheetId="70" state="visible" r:id="rId70"/>
    <sheet xmlns:r="http://schemas.openxmlformats.org/officeDocument/2006/relationships" name="Discontinued Operations - Incom" sheetId="71" state="visible" r:id="rId71"/>
    <sheet xmlns:r="http://schemas.openxmlformats.org/officeDocument/2006/relationships" name="Discontinued Operations - Cash " sheetId="72" state="visible" r:id="rId72"/>
    <sheet xmlns:r="http://schemas.openxmlformats.org/officeDocument/2006/relationships" name="Revenue - Revenue Disaggregatio" sheetId="73" state="visible" r:id="rId73"/>
    <sheet xmlns:r="http://schemas.openxmlformats.org/officeDocument/2006/relationships" name="Revenue - Additional Informatio" sheetId="74" state="visible" r:id="rId74"/>
    <sheet xmlns:r="http://schemas.openxmlformats.org/officeDocument/2006/relationships" name="Revenue - Future Commited Modul" sheetId="75" state="visible" r:id="rId75"/>
    <sheet xmlns:r="http://schemas.openxmlformats.org/officeDocument/2006/relationships" name="Leases - Operating Lease Maturi" sheetId="76" state="visible" r:id="rId76"/>
    <sheet xmlns:r="http://schemas.openxmlformats.org/officeDocument/2006/relationships" name="Leases - Lease Cost (Details)" sheetId="77" state="visible" r:id="rId77"/>
    <sheet xmlns:r="http://schemas.openxmlformats.org/officeDocument/2006/relationships" name="Leases - Narrative (Details)" sheetId="78" state="visible" r:id="rId78"/>
    <sheet xmlns:r="http://schemas.openxmlformats.org/officeDocument/2006/relationships" name="Leases - Supplemental Cash Flow" sheetId="79" state="visible" r:id="rId79"/>
    <sheet xmlns:r="http://schemas.openxmlformats.org/officeDocument/2006/relationships" name="Leases - Lease Terms and Discou" sheetId="80" state="visible" r:id="rId80"/>
    <sheet xmlns:r="http://schemas.openxmlformats.org/officeDocument/2006/relationships" name="Inventories - Schedule of Inven" sheetId="81" state="visible" r:id="rId81"/>
    <sheet xmlns:r="http://schemas.openxmlformats.org/officeDocument/2006/relationships" name="Prepaid Expenses and Other Cu_3" sheetId="82" state="visible" r:id="rId82"/>
    <sheet xmlns:r="http://schemas.openxmlformats.org/officeDocument/2006/relationships" name="Rental Equipment, Net - Rental "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Deferred Revenue and Customer_3" sheetId="89" state="visible" r:id="rId89"/>
    <sheet xmlns:r="http://schemas.openxmlformats.org/officeDocument/2006/relationships" name="Debt - Carrying Value of Debt O" sheetId="90" state="visible" r:id="rId90"/>
    <sheet xmlns:r="http://schemas.openxmlformats.org/officeDocument/2006/relationships" name="Debt - Debt Discount and Debt I" sheetId="91" state="visible" r:id="rId91"/>
    <sheet xmlns:r="http://schemas.openxmlformats.org/officeDocument/2006/relationships" name="Debt - Alegco Group Revolver an" sheetId="92" state="visible" r:id="rId92"/>
    <sheet xmlns:r="http://schemas.openxmlformats.org/officeDocument/2006/relationships" name="Debt - 2022 Senior Secured Note" sheetId="93" state="visible" r:id="rId93"/>
    <sheet xmlns:r="http://schemas.openxmlformats.org/officeDocument/2006/relationships" name="Debt - Redemption Price Percent" sheetId="94" state="visible" r:id="rId94"/>
    <sheet xmlns:r="http://schemas.openxmlformats.org/officeDocument/2006/relationships" name="Debt - 2023 Senior Secured Note" sheetId="95" state="visible" r:id="rId95"/>
    <sheet xmlns:r="http://schemas.openxmlformats.org/officeDocument/2006/relationships" name="Debt - 2023 Senior Unsecured No" sheetId="96" state="visible" r:id="rId96"/>
    <sheet xmlns:r="http://schemas.openxmlformats.org/officeDocument/2006/relationships" name="Debt - Capital Lease and Other " sheetId="97" state="visible" r:id="rId97"/>
    <sheet xmlns:r="http://schemas.openxmlformats.org/officeDocument/2006/relationships" name="Equity - Additional Information" sheetId="98" state="visible" r:id="rId98"/>
    <sheet xmlns:r="http://schemas.openxmlformats.org/officeDocument/2006/relationships" name="Equity - Accumulated Other Comp" sheetId="99" state="visible" r:id="rId99"/>
    <sheet xmlns:r="http://schemas.openxmlformats.org/officeDocument/2006/relationships" name="Equity - Non-Controlling Intere" sheetId="100" state="visible" r:id="rId100"/>
    <sheet xmlns:r="http://schemas.openxmlformats.org/officeDocument/2006/relationships" name="Income Taxes - Components of In" sheetId="101" state="visible" r:id="rId101"/>
    <sheet xmlns:r="http://schemas.openxmlformats.org/officeDocument/2006/relationships" name="Income Taxes - Income Tax Rate " sheetId="102" state="visible" r:id="rId102"/>
    <sheet xmlns:r="http://schemas.openxmlformats.org/officeDocument/2006/relationships" name="Income Taxes - Components of De" sheetId="103" state="visible" r:id="rId103"/>
    <sheet xmlns:r="http://schemas.openxmlformats.org/officeDocument/2006/relationships" name="Income Taxes - Additional Infor" sheetId="104" state="visible" r:id="rId104"/>
    <sheet xmlns:r="http://schemas.openxmlformats.org/officeDocument/2006/relationships" name="Income Taxes - Income Loss Carr" sheetId="105" state="visible" r:id="rId105"/>
    <sheet xmlns:r="http://schemas.openxmlformats.org/officeDocument/2006/relationships" name="Income Taxes - Unrecognized Tax" sheetId="106" state="visible" r:id="rId106"/>
    <sheet xmlns:r="http://schemas.openxmlformats.org/officeDocument/2006/relationships" name="Derivatives - Narrative (Detail" sheetId="107" state="visible" r:id="rId107"/>
    <sheet xmlns:r="http://schemas.openxmlformats.org/officeDocument/2006/relationships" name="Derivatives - Location and Fair" sheetId="108" state="visible" r:id="rId108"/>
    <sheet xmlns:r="http://schemas.openxmlformats.org/officeDocument/2006/relationships" name="Derivative Instruments and Hedg" sheetId="109" state="visible" r:id="rId109"/>
    <sheet xmlns:r="http://schemas.openxmlformats.org/officeDocument/2006/relationships" name="Fair Value Measures - Carrying " sheetId="110" state="visible" r:id="rId110"/>
    <sheet xmlns:r="http://schemas.openxmlformats.org/officeDocument/2006/relationships" name="Restructuring - Additional Info" sheetId="111" state="visible" r:id="rId111"/>
    <sheet xmlns:r="http://schemas.openxmlformats.org/officeDocument/2006/relationships" name="Restructuring - Summary of Acti" sheetId="112" state="visible" r:id="rId112"/>
    <sheet xmlns:r="http://schemas.openxmlformats.org/officeDocument/2006/relationships" name="Stock-Based Compensation - Narr" sheetId="113" state="visible" r:id="rId113"/>
    <sheet xmlns:r="http://schemas.openxmlformats.org/officeDocument/2006/relationships" name="Share-Based Compensation - Rest" sheetId="114" state="visible" r:id="rId114"/>
    <sheet xmlns:r="http://schemas.openxmlformats.org/officeDocument/2006/relationships" name="Share-Based Compensation - Time" sheetId="115" state="visible" r:id="rId115"/>
    <sheet xmlns:r="http://schemas.openxmlformats.org/officeDocument/2006/relationships" name="Share-Based Compensation - Mark" sheetId="116" state="visible" r:id="rId116"/>
    <sheet xmlns:r="http://schemas.openxmlformats.org/officeDocument/2006/relationships" name="Stock-Based Compensation - Stoc" sheetId="117" state="visible" r:id="rId117"/>
    <sheet xmlns:r="http://schemas.openxmlformats.org/officeDocument/2006/relationships" name="Share-Based Compensation - Fair" sheetId="118" state="visible" r:id="rId118"/>
    <sheet xmlns:r="http://schemas.openxmlformats.org/officeDocument/2006/relationships" name="Commitments and Contingencies -" sheetId="119" state="visible" r:id="rId119"/>
    <sheet xmlns:r="http://schemas.openxmlformats.org/officeDocument/2006/relationships" name="Segment Reporting - Narrative (" sheetId="120" state="visible" r:id="rId120"/>
    <sheet xmlns:r="http://schemas.openxmlformats.org/officeDocument/2006/relationships" name="Segment Reporting - Segment Rep" sheetId="121" state="visible" r:id="rId121"/>
    <sheet xmlns:r="http://schemas.openxmlformats.org/officeDocument/2006/relationships" name="Segment Reporting - Reconciliat" sheetId="122" state="visible" r:id="rId122"/>
    <sheet xmlns:r="http://schemas.openxmlformats.org/officeDocument/2006/relationships" name="Segment Reporting - Assets Rela" sheetId="123" state="visible" r:id="rId123"/>
    <sheet xmlns:r="http://schemas.openxmlformats.org/officeDocument/2006/relationships" name="Related Parties - Related Party" sheetId="124" state="visible" r:id="rId124"/>
    <sheet xmlns:r="http://schemas.openxmlformats.org/officeDocument/2006/relationships" name="Related Parties - Narrative (De" sheetId="125" state="visible" r:id="rId125"/>
    <sheet xmlns:r="http://schemas.openxmlformats.org/officeDocument/2006/relationships" name="Related Parties - Related Par_2" sheetId="126" state="visible" r:id="rId126"/>
    <sheet xmlns:r="http://schemas.openxmlformats.org/officeDocument/2006/relationships" name="Quarterly Financial Data - Summ" sheetId="127" state="visible" r:id="rId127"/>
    <sheet xmlns:r="http://schemas.openxmlformats.org/officeDocument/2006/relationships" name="Loss Per Share - Narrative (Det" sheetId="128" state="visible" r:id="rId128"/>
    <sheet xmlns:r="http://schemas.openxmlformats.org/officeDocument/2006/relationships" name="Subsequent Events (Details)" sheetId="129" state="visible" r:id="rId129"/>
    <sheet xmlns:r="http://schemas.openxmlformats.org/officeDocument/2006/relationships" name="Uncategorized Items - wsc-20191" sheetId="130" state="visible" r:id="rId130"/>
  </sheets>
  <definedNames/>
  <calcPr calcId="124519" fullCalcOnLoad="1"/>
</workbook>
</file>

<file path=xl/sharedStrings.xml><?xml version="1.0" encoding="utf-8"?>
<sst xmlns="http://schemas.openxmlformats.org/spreadsheetml/2006/main" uniqueCount="1320">
  <si>
    <t>Cover Page - USD ($)</t>
  </si>
  <si>
    <t>12 Months Ended</t>
  </si>
  <si>
    <t>Dec. 31, 2019</t>
  </si>
  <si>
    <t>Feb. 27,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7552</t>
  </si>
  <si>
    <t>Entity Registrant Name</t>
  </si>
  <si>
    <t>WILLSCOT CORP</t>
  </si>
  <si>
    <t>Entity Incorporation, State or Country Code</t>
  </si>
  <si>
    <t>DE</t>
  </si>
  <si>
    <t>Entity Tax Identification Number</t>
  </si>
  <si>
    <t>82-3430194</t>
  </si>
  <si>
    <t>Entity Address, Address Line One</t>
  </si>
  <si>
    <t>901 S. Bond Street</t>
  </si>
  <si>
    <t>Entity Address, Address Line Two</t>
  </si>
  <si>
    <t>#600</t>
  </si>
  <si>
    <t>Entity Address, City or Town</t>
  </si>
  <si>
    <t>Baltimore</t>
  </si>
  <si>
    <t>Entity Address, State or Province</t>
  </si>
  <si>
    <t>MD</t>
  </si>
  <si>
    <t>Entity Address, Postal Zip Code</t>
  </si>
  <si>
    <t>21231</t>
  </si>
  <si>
    <t>City Area Code</t>
  </si>
  <si>
    <t>410</t>
  </si>
  <si>
    <t>Local Phone Number</t>
  </si>
  <si>
    <t>931-6000</t>
  </si>
  <si>
    <t>Title of 12(b) Security</t>
  </si>
  <si>
    <t>Class A common stock, par value $0.0001 per share</t>
  </si>
  <si>
    <t>Trading Symbol</t>
  </si>
  <si>
    <t>WSC</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The information required by Part III of this Report, to the extent not set forth herein, is incorporated herein by reference from the registrant's definitive proxy statement relating to the Annual Meeting of Shareholders to be held in 2020, which definitive proxy statement will be filed with the Securities and Exchange Commission within 120 days after the end of the fiscal year to which this Report relates.</t>
  </si>
  <si>
    <t>Amendment Flag</t>
  </si>
  <si>
    <t>Document Fiscal Year Focus</t>
  </si>
  <si>
    <t>2019</t>
  </si>
  <si>
    <t>Document Fiscal Period Focus</t>
  </si>
  <si>
    <t>FY</t>
  </si>
  <si>
    <t>Entity Central Index Key</t>
  </si>
  <si>
    <t>0001647088</t>
  </si>
  <si>
    <t>Current Fiscal Year End Date</t>
  </si>
  <si>
    <t>--12-31</t>
  </si>
  <si>
    <t>Class A Common Stock</t>
  </si>
  <si>
    <t>Entity Common Stock, Shares Outstanding</t>
  </si>
  <si>
    <t>Class B Common Stock</t>
  </si>
  <si>
    <t>Consolidated Balance Sheets - USD ($) $ in Thousands</t>
  </si>
  <si>
    <t>Dec. 31, 2018</t>
  </si>
  <si>
    <t>Assets</t>
  </si>
  <si>
    <t>Cash and cash equivalents</t>
  </si>
  <si>
    <t>Trade receivables, net of allowances for doubtful accounts at December 31, 2019 and December 31, 2018 of $15,828 and $9,340, respectively</t>
  </si>
  <si>
    <t>Inventories</t>
  </si>
  <si>
    <t>Prepaid expenses and other current assets</t>
  </si>
  <si>
    <t>Assets held for sale</t>
  </si>
  <si>
    <t>Total current assets</t>
  </si>
  <si>
    <t>Rental equipment, net</t>
  </si>
  <si>
    <t>Property, plant and equipment, net</t>
  </si>
  <si>
    <t>Operating lease assets</t>
  </si>
  <si>
    <t>Goodwill</t>
  </si>
  <si>
    <t>Intangible assets, net</t>
  </si>
  <si>
    <t>Other non-current assets</t>
  </si>
  <si>
    <t>Total long-term assets</t>
  </si>
  <si>
    <t>Total assets</t>
  </si>
  <si>
    <t>Liabilities and equity</t>
  </si>
  <si>
    <t>Accounts payable</t>
  </si>
  <si>
    <t>Accrued liabilities</t>
  </si>
  <si>
    <t>Accrued interest</t>
  </si>
  <si>
    <t>Deferred revenue and customer deposits</t>
  </si>
  <si>
    <t>Operating lease liabilities - current</t>
  </si>
  <si>
    <t>Current portion of long-term debt</t>
  </si>
  <si>
    <t>Total current liabilities</t>
  </si>
  <si>
    <t>Long-term debt</t>
  </si>
  <si>
    <t>Deferred tax liabilities</t>
  </si>
  <si>
    <t>Operating lease liabilities - non-current</t>
  </si>
  <si>
    <t>Other non-current liabilities</t>
  </si>
  <si>
    <t>Long-term liabilities</t>
  </si>
  <si>
    <t>Total liabilities</t>
  </si>
  <si>
    <t>Commitments and contingencies (see Note 19)</t>
  </si>
  <si>
    <t xml:space="preserve"> </t>
  </si>
  <si>
    <t>Additional paid-in-capital</t>
  </si>
  <si>
    <t>Accumulated other comprehensive loss</t>
  </si>
  <si>
    <t>Accumulated deficit</t>
  </si>
  <si>
    <t>Total shareholders' equity</t>
  </si>
  <si>
    <t>Non-controlling interest</t>
  </si>
  <si>
    <t>Total equity</t>
  </si>
  <si>
    <t>Total liabilities and equity</t>
  </si>
  <si>
    <t>Common stock</t>
  </si>
  <si>
    <t>Par value (in USD per share)</t>
  </si>
  <si>
    <t>Common stock authorized (in shares)</t>
  </si>
  <si>
    <t>Common stock issued (in shares)</t>
  </si>
  <si>
    <t>Common stock outstanding (in shares)</t>
  </si>
  <si>
    <t>Consolidated Balance Sheets (Parenthetical) - USD ($) $ in Thousands</t>
  </si>
  <si>
    <t>Dec. 31, 2017</t>
  </si>
  <si>
    <t>Nov. 29, 2017</t>
  </si>
  <si>
    <t>Dec. 31, 2016</t>
  </si>
  <si>
    <t>Trade receivables, allowance</t>
  </si>
  <si>
    <t>Common stock par value (in USD per share)</t>
  </si>
  <si>
    <t>Consolidated Statements of Operations - USD ($) $ in Thousands</t>
  </si>
  <si>
    <t>3 Months Ended</t>
  </si>
  <si>
    <t>Sep. 30, 2018</t>
  </si>
  <si>
    <t>Jun. 30, 2018</t>
  </si>
  <si>
    <t>Mar. 31, 2018</t>
  </si>
  <si>
    <t>Revenues:</t>
  </si>
  <si>
    <t>Modular leasing</t>
  </si>
  <si>
    <t>Total revenues</t>
  </si>
  <si>
    <t>Depreciation of rental equipment</t>
  </si>
  <si>
    <t>Gross profit</t>
  </si>
  <si>
    <t>Expenses:</t>
  </si>
  <si>
    <t>Selling, general and administrative</t>
  </si>
  <si>
    <t>Other depreciation and amortization</t>
  </si>
  <si>
    <t>Impairment losses on goodwill</t>
  </si>
  <si>
    <t>Impairment losses on long-lived assets</t>
  </si>
  <si>
    <t>Lease impairment expense and other related charges</t>
  </si>
  <si>
    <t>Restructuring costs</t>
  </si>
  <si>
    <t>Currency (gains) losses, net</t>
  </si>
  <si>
    <t>Other (income) expense, net</t>
  </si>
  <si>
    <t>Operating income (loss)</t>
  </si>
  <si>
    <t>Interest expense</t>
  </si>
  <si>
    <t>Interest income</t>
  </si>
  <si>
    <t>Loss on extinguishment of debt</t>
  </si>
  <si>
    <t>Loss from continuing operations before income tax</t>
  </si>
  <si>
    <t>Income tax benefit</t>
  </si>
  <si>
    <t>Loss from continuing operations</t>
  </si>
  <si>
    <t>Income from discontinued operations, net of tax</t>
  </si>
  <si>
    <t>Net loss</t>
  </si>
  <si>
    <t>Net loss attributable to non-controlling interest, net of tax</t>
  </si>
  <si>
    <t>Net loss attributable to WillScot</t>
  </si>
  <si>
    <t>Non-cash deemed dividend related to warrant exchange</t>
  </si>
  <si>
    <t>Net loss attributable to WillScot common shareholders</t>
  </si>
  <si>
    <t>(Loss) income per share attributable to WillScot common shareholders - basic and diluted</t>
  </si>
  <si>
    <t>Net loss per share attributable to WillScot common shareholders (in USD per share)</t>
  </si>
  <si>
    <t>Income per share attributable to discontinued operations (in USD per share)</t>
  </si>
  <si>
    <t>Weighted average shares: basic &amp; diluted (in shares)</t>
  </si>
  <si>
    <t>Modular delivery and installation</t>
  </si>
  <si>
    <t>Revenues</t>
  </si>
  <si>
    <t>Cost of sales</t>
  </si>
  <si>
    <t>New units</t>
  </si>
  <si>
    <t>Rental units</t>
  </si>
  <si>
    <t>Consolidated Statements of Comprehensive Loss - USD ($) $ in Thousands</t>
  </si>
  <si>
    <t>Statement of Comprehensive Income [Abstract]</t>
  </si>
  <si>
    <t>Other comprehensive (loss) income:</t>
  </si>
  <si>
    <t>Other Comprehensive Income (Loss), Foreign Currency Transaction and Translation Adjustment, Net of Tax</t>
  </si>
  <si>
    <t>Net loss on derivatives, net of income tax benefit of $(1,471), $(1,822) and $0 for the years ended December 31, 2019, 2018 and 2017, respectively</t>
  </si>
  <si>
    <t>Comprehensive loss</t>
  </si>
  <si>
    <t>Comprehensive income (loss) attributable to non-controlling interest</t>
  </si>
  <si>
    <t>Total comprehensive loss attributable to WillScot</t>
  </si>
  <si>
    <t>Consolidated Statements of Comprehensive Loss (Parenthetical) - USD ($) $ in Thousands</t>
  </si>
  <si>
    <t>Foreign currency translation adjustment, income tax expense (benefit)</t>
  </si>
  <si>
    <t>Net losses on derivatives, tax benefit</t>
  </si>
  <si>
    <t>Consolidated Statements of Changes in Equity - USD ($) $ in Thousands</t>
  </si>
  <si>
    <t>Total</t>
  </si>
  <si>
    <t>Common StockClass A Common Stock</t>
  </si>
  <si>
    <t>Common StockClass B Common Stock</t>
  </si>
  <si>
    <t>Additional Paid-in Capital</t>
  </si>
  <si>
    <t>Accumulated Other Comprehensive Loss</t>
  </si>
  <si>
    <t>Accumulated Deficit</t>
  </si>
  <si>
    <t>Total Shareholders' Equity</t>
  </si>
  <si>
    <t>Non-Controlling Interest</t>
  </si>
  <si>
    <t>Beginning balance at Dec. 31, 2016</t>
  </si>
  <si>
    <t>Beginning balance (in shares) at Dec. 31, 2016</t>
  </si>
  <si>
    <t>Increase (Decrease) in Stockholders' Equity [Roll Forward]</t>
  </si>
  <si>
    <t>Other comprehensive income (loss)</t>
  </si>
  <si>
    <t>Capital contribution</t>
  </si>
  <si>
    <t>Stock-based compensation</t>
  </si>
  <si>
    <t>Issuance of common stock and contribution of proceeds to WSII</t>
  </si>
  <si>
    <t>Acquisition transaction</t>
  </si>
  <si>
    <t>Acquisition transaction (in shares)</t>
  </si>
  <si>
    <t>Ending balance (in shares) at Dec. 31, 2017</t>
  </si>
  <si>
    <t>Ending balance at Dec. 31, 2017</t>
  </si>
  <si>
    <t>Issuance of common stock and contribution of proceeds to WSII (in shares)</t>
  </si>
  <si>
    <t>Ending balance (in shares) at Nov. 29, 2017</t>
  </si>
  <si>
    <t>Beginning balance (in shares) at Dec. 31, 2017</t>
  </si>
  <si>
    <t>Adoption of ASU 2018-02</t>
  </si>
  <si>
    <t>Common stock issued in warrant exchange</t>
  </si>
  <si>
    <t>Common stock issued in warrant exchange (in shares)</t>
  </si>
  <si>
    <t>Ending balance (in shares) at Dec. 31, 2018</t>
  </si>
  <si>
    <t>Ending balance at Dec. 31, 2018</t>
  </si>
  <si>
    <t>Issuance of common stock from the exercise of options and warrants</t>
  </si>
  <si>
    <t>Issuance of common stock from the exercise of options and warrants (in shares)</t>
  </si>
  <si>
    <t>Stock-based compensation and issuance of common stock from vesting</t>
  </si>
  <si>
    <t>Stock-based compensation and issuance of common stock from vesting (in shares)</t>
  </si>
  <si>
    <t>Ending balance (in shares) at Dec. 31, 2019</t>
  </si>
  <si>
    <t>Ending balance at Dec. 31, 2019</t>
  </si>
  <si>
    <t>Consolidated Statements of Cash Flows - USD ($) $ in Thousands</t>
  </si>
  <si>
    <t>Operating activities:</t>
  </si>
  <si>
    <t>Adjustments to reconcile net loss to net cash provided by operating activities:</t>
  </si>
  <si>
    <t>Depreciation and amortization</t>
  </si>
  <si>
    <t>Provision for doubtful accounts</t>
  </si>
  <si>
    <t>Impairment losses on goodwill and intangibles</t>
  </si>
  <si>
    <t>Impairment on right of use assets</t>
  </si>
  <si>
    <t>Gain on sale of rental equipment and other property, plant and equipment</t>
  </si>
  <si>
    <t>Interest receivable capitalized into notes due from affiliates</t>
  </si>
  <si>
    <t>Amortization of debt discounts and debt issuance costs</t>
  </si>
  <si>
    <t>Stock-based compensation expense</t>
  </si>
  <si>
    <t>Deferred income tax benefit</t>
  </si>
  <si>
    <t>Unrealized currency (gains) losses</t>
  </si>
  <si>
    <t>Changes in operating assets and liabilities, net of effect of businesses acquired:</t>
  </si>
  <si>
    <t>Trade receivables</t>
  </si>
  <si>
    <t>Prepaid and other assets</t>
  </si>
  <si>
    <t>Operating lease assets and liabilities</t>
  </si>
  <si>
    <t>Accrued interest receivable</t>
  </si>
  <si>
    <t>Accounts payable and other accrued liabilities</t>
  </si>
  <si>
    <t>Net cash provided by operating activities</t>
  </si>
  <si>
    <t>Investing activities:</t>
  </si>
  <si>
    <t>Acquisition of businesses</t>
  </si>
  <si>
    <t>Proceeds from sale of rental equipment</t>
  </si>
  <si>
    <t>Purchase of rental equipment and refurbishments</t>
  </si>
  <si>
    <t>Lending on notes due from affiliates</t>
  </si>
  <si>
    <t>Repayments on notes due from affiliates</t>
  </si>
  <si>
    <t>Proceeds from the sale of property, plant and equipment</t>
  </si>
  <si>
    <t>Purchase of property, plant and equipment</t>
  </si>
  <si>
    <t>Net cash used in investing activities</t>
  </si>
  <si>
    <t>Financing activities:</t>
  </si>
  <si>
    <t>Receipts from issuance of common stock</t>
  </si>
  <si>
    <t>Receipts from borrowings</t>
  </si>
  <si>
    <t>Receipts on borrowings from notes due to affiliates</t>
  </si>
  <si>
    <t>Payment of financing costs</t>
  </si>
  <si>
    <t>Repayment of borrowings</t>
  </si>
  <si>
    <t>Repayment of notes due to affiliates</t>
  </si>
  <si>
    <t>Principal payments on capital lease obligations</t>
  </si>
  <si>
    <t>Contribution from Algeco Group</t>
  </si>
  <si>
    <t>Withholding taxes paid on behalf of employees on net settled stock-based awards</t>
  </si>
  <si>
    <t>Payment of debt extinguishment premium costs</t>
  </si>
  <si>
    <t>Net cash (used in) provided by financing activities</t>
  </si>
  <si>
    <t>Effect of exchange rate changes on cash and cash equivalents</t>
  </si>
  <si>
    <t>Net change in cash and cash equivalents</t>
  </si>
  <si>
    <t>Cash and cash equivalents at the beginning of the period</t>
  </si>
  <si>
    <t>Cash and cash equivalents at the end of the period</t>
  </si>
  <si>
    <t>Supplemental cash flow information:</t>
  </si>
  <si>
    <t>Interest paid</t>
  </si>
  <si>
    <t>Income taxes paid (refunded), net</t>
  </si>
  <si>
    <t>Capital expenditures accrued or payable</t>
  </si>
  <si>
    <t>Non-cash settlements of notes due to/from affiliates and accrued interest</t>
  </si>
  <si>
    <t>Non-cash acquisition of a business</t>
  </si>
  <si>
    <t>Summary of Significant Accounting Policies</t>
  </si>
  <si>
    <t>Accounting Policies [Abstract]</t>
  </si>
  <si>
    <t xml:space="preserve">Summary of Significant Accounting Policies Organization and Nature of Operations WillScot Corporation (“WillScot” and, together with its subsidiaries, the “Company”), is a leading provider of modular space and portable storage solutions in the United States (“US”), Canada and Mexico. The Company leases, sells, delivers and installs mobile offices, modular buildings and storage products through an integrated network of branch locations that spans North America. WillScot, whose Class A common shares are listed on the Nasdaq Capital Market (Nasdaq: WSC), serves as the holding company for the Williams Scotsman family of companies. All of WillScot's assets and operations are owned through Williams Scotsman Holdings Corp. (“WS Holdings”). WillScot operates and owns 91.0% of WS Holdings, and Sapphire Holding S.a r.l (“Sapphire”), an affiliate of TDR Capital LLR (“TDR Capital”), owns the remaining 9.0%. WillScot was incorporated as a Cayman Islands exempt company, under the name Double Eagle Acquisition Corporation (“Double Eagle”), on June 26, 2015. Prior to November 29, 2017, Double Eagle was a Nasdaq-listed special purpose acquisition company formed for the purpose of effecting a merger, share exchange, asset acquisition, share purchase, reorganization or similar business combination. On November 29, 2017, Doubl e Eagle indirectly acquired Williams Scotsman International, Inc. (“WSII”) from Algeco Scotsman S.a r.l., (together with its subsidiaries, the “Algeco Group”), which is majority owned by an investment fund managed by TDR Capital. As part of the transaction (the “Business Combination”), Double Eagle domesticated to Delaware and changed its name to WillScot Corporation. Basis of Presentation The consolidated financial statements were prepared in conformity with accounting principles generally accepted in the US (“GAAP”). Principles of Consolidation The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All intercompany balances and transactions are eliminated. The Business Combination was accounted for as a reverse recapitalization in accordance with Accounting Standard Codification (“ASC”) 805, Business Combinations . Although WillScot was the indirect acquirer of WSII for legal purposes, WSII was considered the acquirer for accounting and financial reporting purposes. As a result of WSII being the accounting acquirer, the financial reports filed with the US Securities and Exchange Commission (the "SEC") by the Company subsequent to the Business Combination are prepared “as if” WSII is the predecessor and legal successor to the Company. The historical operations of WSII are deemed to be those of the Company. Thus, the financial statements included in this report reflect (i) the historical operating results of WSII prior to the Business Combination; (ii) the combined results of the Company and WSII following t he Business Combination on November 29, 2017; (iii) the assets and liabilities of WSII at their historical cost; and (iv) WillScot’s equity structure for all periods presented. The recapitalization of the number of shares of common stock attributable to the purchase of WSII in connection with the Business Combination is reflected retroactively to January 1, 2017 and will be utilized for calculating earnings per share in all prior periods presented. No step-up basis of intangible assets or goodwill was recorded in th e Business Combination transaction consistent with the treatment of the transaction as a reverse capitalization of WSII. As described in further detail in Notes 2 and 3, WSII’s remote accommodations business (the “Remote Accommodations Business”) was transferred to other Algeco Group members on November 28, 2017 in a transaction under common control and was not included as part of the Business Combination. The op erating results of the Remote Accommodations Business, net of tax, have been reported as discontinued operations in the consolidated financial statements. Amounts previously reported have been reclassified to conform to this presentation in accordance with ASC 205, Presentation of Financial Statements , to allow for meaningful comparison of contin uing operations. Accounting Estimates The preparation of financial statements in conformity with GAAP requires management to make estimates and assumptions that affect the amounts reported in these financial statements and accompanying notes. Actual results could differ from those estimates. Cash and Cash Equivalents The Company considers all highly liquid instruments with a maturity of three months or less when purchased to be cash equivalents. Trade Receivables and Allowance for Doubtful Accounts Trade receivables primarily consist of amounts due from customers from the lease or sale of rental equipment and their delivery and installation. Trade accounts receivable are recorded net of an allowance for doubtful accounts. The allowance for doubtful accounts is based upon the amount of losses expected to be incurred in the collection of these accounts. These estimated losses are calculated using the loss rate method based upon a review of outstanding receivables, related aging, including specific accounts if deemed necessary and on historical collection experience. In accordance with the adoption of ASC 842, effective January 1, 2019, specifically identifiable operating lease receivables not deemed probable of collection are recorded as a reduction of revenue. The remaining provision for doubtful accounts is recorded as selling, general and administrative expenses. For the years ended December 31, 2018 and 2017, the entire provision for doubtful accounts is recorded as a selling, general and administrative expense. The Company reviews the adequacy of the allowance on a quarterly basis. Activity in the allowance for doubtful accounts for the years ended December 31 was as follows: (in thousands) 2019 2018 2017 Balance at beginning of year $ 9,340 $ 4,845 $ 4,167 Provision for doubtful accounts (a) 14,496 7,656 4,715 Write-offs (7,945) (3,089) (3,984) Foreign currency translation and other (63) (72) (53) Balance at end of period $ 15,828 $ 9,340 $ 4,845 (a) For the year ended December 31, 2019, the provision for doubtful accounts includes $10.0 million recorded as a reduction to revenue for the provision of specific receivables whose collection is not considered probable. Concentration of Credit Risk 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The Company’s large number of customers in diverse geographic areas and end markets mitigates the concentration of credit risk. No single customer accounted for more than 1.5% and 1.2% of the Company’s receivables at December 31, 2019 and 2018, respectively. The Company’s top five customers accounted for 4.1% and 3.6% of the receivables at December 31, 2019 and 2018, respectively. Inventories Inventories consist of raw materials, parts and supplies, and work in process inventories.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 Rental Equipment Rental equipment is comprised of modular space and portable storage units held for rent or on rent to customers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betterments to rental equipment are capitalized when such costs extend the useful life of the equipment or increase the rental value of the unit. Costs incurred for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ves, as follows: Estimated Useful Life Residual Value Modular space and portable storage units 10 – 20 years 20 – 50% VAPS and other related rental equipment 2 – 8 years — Property, Plant and Equipment Property, plant and equipment is stated at cost, net of accumulated depreciation and impairment losses. Assets leased under capital leases are depreciated over the shorter of the lease term or their useful life, unless it is reasonably certain that the Company will obtain ownership by the end of the lease term. Land is not depreciated. Maintenance and repair costs are expensed as incurred. Depreciation is generally computed using the straight-line method over estimated useful lives as follows: Type Estimated Useful Life Buildings and leasehold improvements 10 – 40 years Machinery and equipment 3 – 10 years Furniture and fixtures 7 – 10 years Software 3 – 5 years Land improvements for owned properties are amortized over 15 years, and are amortized over the lease term for our leased properties . Held for Sale Property, plant and equipment to be sold is classified as held for sale in the period in which: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held for sale are initially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the Company stops recording depreciation expense on the asset. The Company assesses the fair value less cost to sell of long-lived assets held for sale at each reporting period until it no longer meets this classification. Impairment of Long 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ASU 2016-02, Leases (Topic 842) ("ASC 842"), the Company assesses whether any operating lease as sets impairment exists in accordance with the measurement guidance in ASC 360, Property Plant and Equipment . Goodwill and Goodwill Impairment For acquired businesses, the Company records assets acquired and liabilities assumed at their estimated fair values on the respective acquisition dates. Based on these values, the excess purchase price over the fair value of the net assets acquired is recorded as goodwill. Generally, reporting units are one level below the operating segment (the component level), if discrete financial information is prepared and regularly reviewed by segment management. Goodwill acquired in a business combination is assigned to each of the Company’s reporting units that are expected to benefit from the combination. The Company performs its annual impairment test of goodwill as of October 1 at the reporting unit level, as well as during any reporting period in which events or changes in circumstances that, in management’s judgment, may constitute triggering events under ASC 350-20, Intangibles – Goodwill and Other, Testing Goodwill for Impairment . The Company uses an independent valuation specialist for its annual impairment tests to assist in the valuation.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not to exceed the amount of goodwill allocated to that reporting unit. Intangible Assets Other than Goodwill Intangible assets that are acquired by the Company and determined to have an indefinite useful life are not amortized, but are tested for impairment at least annually. The Company’s indefinite-lived intangible asset consists of the Williams Scotsman trade name.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 Other intangible assets that have finite useful lives are measured at cost less accumulated amortization and impairment losses, if any. Amortization is recognized in profit or loss over the estimated useful lives of the intangible asset. Purchase Accounting The Company accounts for acquisitions of businesses under the acquisition method.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Valuations are finalized as soon as practicable, but not later than one year from the acquisition date. Any subsequent changes to purchase price allocations result in a corresponding adjustment to goodwill. Debt Issuance Costs, Debt Discounts and Debt Premiums Debt issuance costs and debt discounts, net of debt premiums, are recorded as direct deductions to the corresponding debt in long-term debt on the consolidated balance sheets. If no amounts are outstanding under the Company’s ABL credit agreement (the “ABL Facility”) as of a period end, the related debt issuance costs are recorded in other non-current assets in the consolidated balance sheets. Debt issuance costs and debt discounts, net of premiums, are deferred and amortized to interest expense over the term of the respective debt using the effective interest method or straight-line interest method as appropriate. Retirement Benefit Obligation 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 Fo r the years ended December 31, 2019, 2018 and 2017, the Company made matc hing contributions of $5.4 million, $3.8 million and $2.7 million to these plans, respectively. In 2017, the employer contribution match on the US plan increased from a maximum of 2.5% to 4.5% of an employee’s base salary. The Company did not contribute under the profit-sharing feature during 2019, 2018 and 2017. Stock-Based Compensation For periods prior to the Business Combination, WSII maintained certain share-based payment plans as part of the Algeco Group. The terms of those plans resulted in the awards being treated as liability plans. When the liability was dependent on a performance condition outside of WSII’s control, no accrual was made unless the performance condition was probable. The cost of awards under these plans was measured initially at fair value at the grant date, which was the date at which WSII and the participants had a shared understanding of the terms and conditions of the arrangement. The fair value of awards for which the performance obligation was probable was expensed over the applicable service period with recognition of a corresponding liability. The liability was remeasured to fair value at each reporting date with changes in fair value attributed to vested awards recognized as expense in the period. On November 16, 2017, t he Company’s shareholders approved a new long-term incentive award plan (the “Plan”). The Plan is administered by the Compensation Committee of WillScot's Board of Directors. Under the Plan, the Committee may grant an aggregate of 4,000,000 shares of Class A common stock in the form of non-qualified stock options, incentive stock options, stock appreciation rights, restricted stock awards ("RSAs"), restricted stock units, and performance compensation awards and stock bonus awards. Stock-based payments including the grant of stock options, restricted stock units, and RSAs are subject to service-based vesting requirements, and expense is recognized on a straight-line basis over the vesting period. Forfeitures are accounted for as they occur. Stock-based compensation expense includes grants of stock options, time-based restricted stock units ("Time-Based RSUs"), and market-based restricted stock units ("Market-Based RSUs", and together with the Time-Based RSUs, the "RSUs"), which are recognized in the financial statements based on their fair value, and stock-based payments to non-executive directors include grants of RSAs. Time-Based RSUs and RSAs are valued based on the intrinsic value of the difference between the exercise price, if any, of the award and the fair market value of WillScot's common stock on the grant date. Market-Based RSUs were valued based on a Monte Carlo simulation model to reflect the impact of the Market-Based RSU market condition. The probability of satisfying a market condition is considered in the estimation of the grant-date fair value for Market-Based RSUs and the compensation cost is not reversed if the market condition is not achieved, provided the requisite service has been provided. RSAs cliff vest in a one four three also subject to continued service requirements through the vesting date. Each Market-Based RSU represents a contingent right to receive one share upon vesting of the Company’s Class A common stock, or its cash equivalent.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is based on peer group volatility as the Company does not have a sufficient trading history as a stand-alone public company. Additionally, due to an insufficient history with respect to stock option activity and post-vesting cancellations, the expected term assumption i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WillScot has never declared or paid a cash dividend on common shares. 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 Derivative Instruments and Hedging Activities The Company utilizes derivative financial instruments, specifically interest rate swaps, to manage its exposure to fluctuations in interest rates on variable rate debt. The Company does not use derivatives for trading or speculative purposes. The Company records derivatives on the balance sheet at fair value within prepaid and other current assets and other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income (loss). Amounts reported in accumulated other comprehensive income (loss) related to the cash flow hedges are reclassified to earnings within interest expense when the hedged item impacts earnings. For any derivative instruments not designated as hedging instruments, changes in fair value would be recognized in earnings within interest expense in the period that the change occurs. Cash flows from derivative instruments are presented within net cash provided by operating activities in the consolidated statements of cash flows. The Company assesses, both at the inception of the hedge and on an ongoing quarterly basis, whether the derivatives designated as cash flow hedges are highly effective in offsetting the changes in cash flows of the hedged items. The use of derivative financial instruments carries certain risks, including the risk that the counterparties to these contractual arrangements are not able to perform under the agreements. To mitigate this risk, the Company enters into derivative financial ins truments only with counterparties with high credit ratings and with major financial institutions. The Company does not anticipate that any of the counterparties will fail to meet their obligations. 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Modular Leasing and Services Revenue The majority of revenue is generated by rental income subject to the guidance of ASC 840, Leases ("ASC 840") in 2017 and 2018 and ASC 842 in 2019. The remaining revenue is generated by performance obligations in contracts with customers for services or sale of units subject to the guidance in ASC 605, Revenue ("ASC 605"), in 2017 and 2018 and Accounting Standards Update ("ASU") 2014-09, Revenue from Contracts with Customers (Topic 606) ("ASC 606") in 2019. Leasing Revenue Income from operating leases is recognized on a straight-line basis over the lease term. The Company's lease arrangements typically include multiple lease and non-lease components. Examples of lease components include, but are not limited to, the lease of modular space or portable storage units, and examples of non-lease components include, but are not limited to, the delivery, install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and, from time to time, under sales-type lease arrangements. Operating lease minimum contractual terms generally range from 1 month to 60 months and averaged approximately 12 months across the Company's rental fleet for the year ended December 31, 2019. There were no material sales-type lease arrangements as of December 31, 2019. The adoption of ASC 842 at January 1, 2019, did not have a significant impact on the recognition of leasing revenue. Per the requirements of ASC 842 the Company records changes in estimated collectibility, directly against leasing revenue. Services Revenue The Company generally has three non-lease service-related performance obligations in its contracts with customers: • Delivery and installation of the modular or portable storage unit; • Maintenance and other ad hoc services performed during the lease term; and • Removal services that occur at the end of the lease term. Consideration is allocated to each of these performance obligations within the contract based upon their estimated relative standalone selling prices using the estimated cost plus a margin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noted for services arrangements expected to be performed beyond a twelve 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Revenue is recognized net of taxes collected from customers, which are subsequently remitted to governmental authorities. Leases as Lessee The Company leases real estate for certain of its branch offices, administrative offices and rental equipment storage properties, vehicles and equipment used in its rental and administrative operations. The Company determines if an arrangement is or contains a lease at inception. Leases are classified as either finance or operating at inception of the lease, with classification affecting the pattern of expense recognition in the income statement. Short-term leases, defined as leases with an initial term of 12 months or less, are not recorded on the balance sheet. Lease expense for short-term leases is recognized on a straight-line basis over the lease term. The Company has leases that contain both lease and non-lease components and has elected, as an accounting policy, to not separate lease components and non-lease components. Right of use ("ROU") assets and operating lease liabilities are recognized at the commencement date based on the present value of lease payments over the lease term. The lease liability is calculated as the present value of the remaining minimum rental payments for existing operating leases using either the rate implicit in the lease or, if none exists, the Company's incremental borrowing rate, as the discount rate. As most of the Company's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would be the Company's secured credit rating. Variable lease payments are expensed in the period in which the obligation for those payments is incurred. Variable lease payments include payments for common area maintenance, real estate taxes, management fees and insurance. Many of the Company’s real estate lease agreements include options to extend the lease, which are not included in the minimum lease terms unless the Company is reasonably certain it will exercise the option. Many of these leases include one or more options to renew. Additionally, the Company’s leases do not generally include options to terminate the lease prior to the end of the lease term. The Company’s lease agreements do not contain any material residual value guarantees or material restrictive covenants. Advertising and Promotion Advertising and promotion expense, which is expensed as incurred, was $4.0 million, $4.4 million and $3.3 million for the years ended December 31, 2019, 2018 and 2017, respectively. Shipping Costs The Company includes costs to deliver rental equipment to customers in cost of leasing and services, and cost of sal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t>
  </si>
  <si>
    <t>Business Combinations and Acquisitions</t>
  </si>
  <si>
    <t>Business Combinations [Abstract]</t>
  </si>
  <si>
    <t>Business Combinations and Acquisitions 2017 Business Combination Background and Summary On November 29, 2017, the legal predecessor company consummated the Business Combination pursuant to the terms of the Stock Purchase Agreement, dated as of August 21, 2017, as amended on September 6, 2017 and November 6, 2017 (the “Stock Purchase Agreement”), by and among Double Eagle, WS Holdings, Algeco Group and Algeco Scotsman Holdings Kft., a Hungarian limited liability company (“Algeco Holdings” and, together with Algeco Group, the “Sellers”). Double Eagle, through its wholly-owned subsidiary, WS Holdings, acquired all of the issued and outstanding shares of the common stock of WSII from the Sellers. Under the Stock Purchase Agreement, WS Holdings purchased WSII for $1.1 billion, of which (A) $1.0215 billion was paid in cash and (B) the remaining $78.5 million was paid to the Sellers, on a pro rata basis, in the form of (i) 8,024,419 shares of common stock, par value $0.0001 per share of WS Holdings, which shares are exchangeable for shares of WillScot’s Class A common stock and (ii) 8,024,419 shares of WillScot’s Class B common stock, par value $0.0001 per share representing a non-economic voting interest in WillScot. The Class B common stock shares can only be held by the Sellers or their permitted transferee. Upon conversion or cancellation of any WS Holdings shares, the corresponding shares of Class B common stock of WillScot are automatically canceled for no consideration. The Class B common stock shares of WillScot have voting rights, but are not entitled to share in dividends or other distributions. The shares of WillScot Class B common stock issued to the Sellers initially represented 10% of the issued and outstanding WS Holdings common stock at the date of the Business Combination, which is presented in the consolidated balance sheets and statement of changes in equity as a non-controlling interest. During the year ended December 31, 2018, the non-controlling interest was diluted to 9% as a result of common stock transactions detailed in Note 13. Further, the portion of net loss attributable to the non-controlling interest is separately stated on the consolidated statement of operations, net of tax. The non-controlling interest was 9% as of December 31, 2019. The net proceeds from the Business Combination, as reported in the consolidated statements of cash flows for the year ended December 31, 2017 within the financing section are summarized below: (in thousands) Net proceeds Cash in Double Eagle's Trust (net of redemptions) $ 288,381 Cash from private placement of common stock to TDR Capital affiliate 418,261 Gross cash received by WillScot from Business Combination 706,642 Less: purchase of WSII's outstanding equity (125,676) Less: fees to underwriters (9,188) Net cash received by WillScot in connection with the Business Combination and related financing transactions $ 571,778 An additional $300.0 million obtained through WSII’s offering of senior secured notes and $190.0 million through WSII’s entry into a new ABL facility are aggregated in receipts from borrowings in the consolidated statements of cash flows. Prior to the Business Combination, Double Eagle had 49,704,329 of Class A common stock shares outstanding and $500.8 million held in a trust account. In connection with the Business Combination, 21,128,456 shares of Double Eagle’s common stock were redeemed resulting in a total payment to redeeming shareholders of $212.4 million. The number of shares of Class A and Class B common stock of WillScot issued and outstanding immediately following the consummation of the Business Combination is summarized as follows: Number of Shares of Class A Common Stock of WillScot Number of Shares of Class B Common Stock of WillScot Double Eagle public shares outstanding prior to the Business Combination 49,704,329 — Less: Redemption of Double Eagle public shares 21,128,456 — Plus: Conversion of Double Eagle Class B shares to Double Eagle Class A shares (a) 12,500,000 — Total Double Eagle shares outstanding immediately prior to the effective date of the Business Combination 41,075,873 — Class B shares issued as part of consideration for WSII purchase — 8,024,419 Common shares issued through private placement to TDR Capital affiliate 43,568,901 — Total shares of common stock of WillScot outstanding at closing, November 29, 2017 84,644,774 8,024,419 (a) 12,425,000 of the converted Class B ordinary shares were placed into escrow as of the Business Combination date and were subject to the earnout arrangement . All of the escrowed shares were released to shareholders in 2018. Upon completion of the Business Combination and the other transactions contemplated by the Stock Purchase Agreement, WSII became an indirect subsidiary of WillScot. The Company incurred transaction costs related to the Business Combination of $22.1 million, which are included in selling, general and administrative expenses on the consolidated statement of operations for the year ended December 31, 2017. Algeco Group Restructuring Impact on WillScot Prior to the effective date of the Business Combination, WSII was a wholly owned subsidiary of the Algeco Group, which is majority owned by an investment fund managed by TDR Capital. Subsequent to the Business Combination, a TDR affiliate is the controlling shareholder of the Company’s common stock. Certain transactions between the Algeco Group and the Company are treated as transfers between entities under common control. Prior to the Business Combination, the Algeco Group performed an internal restructuring. As part of this reorganization, WSII’s Remote Accommodations Business, which consisted of Target Logistics Management LLC (“Target”) and its subsidiaries and Chard Camp Catering Services (“Chard”), were transferred to another entity within the Algeco Group. As a result, the operating results of the Remot e Accommodations Business have been reported as discontinued operations in the Company’s consolidated financial statements (see Note 3). Prior to the internal restructuring, WSII owned 100% of the equity in Target and Chard. In the internal restructuring, WSII transferred to Algeco Group entities (a) 100% of the equity and assets in Target and Chard, (b) the outstanding notes due from affiliates and related accrued interest receivable, and (c) intercompany receivables with Algeco Group entities, in exchange for the partial settlement of outstanding notes due to affiliates and related accrued interest and the settlement of intercompany liabilities. The notes due to affiliates and the corresponding accrued interest amounts were fully repaid between the internal restructuring non-cash offsetting transfers and the $226.3 million cash payment made in connection with the Business Combination. As a result of the settlement of notes due to affiliates and the transfer of Target and Chard, there was a $19.9 million difference between book value and fair value of transferred amounts. The Company has recorded these amounts to additional paid-in capital in the consolidated balance sheets and statements of changes in equity in accordance with the guidance in ASC 805, Business Combinations , which states that any difference between the fair value of the proceeds and the book value of the related assets in connection with transfers between two entities under common control should be recognized as an equity transaction. The fair value of Target and Chard were determined using the using the income approach. The estimate of fair value required the Company to use significant unobservable inputs, representative of a Level 3 fair value measurement, including assumptions related to the future performance of reporting units and the markets in which they operate. The Company used discount rates of 16.0% and 14.5% and terminal growth rates of 3.0% and 3.0% to calculate the present value of estimated future cash flows for Chard and Target, respectively. The fair value of the notes due from affiliates and other intercompany amounts was primarily calculated using the pricing of the Algeco Group’s publicly traded senior notes assuming that the credit quality of each obligor was equal to that of its parent. The estimate is representative of a Level 2 fair value measurement. As part of the internal restructuring, WSII also transferred certain employees in corporate functions to another entity in the Algeco Group, as they primarily supported the Algeco Group. Liabilities associated with these employees, primarily pertaining to compensation and benefits, of $7.8 million, were transferred to the Algeco Group as part of this transaction. These amounts were also recorded to additional paid-in capital as a deemed capital contribution as the transfer occurred between two entities under common control. Acton and Tyson Acquisitions On December 20, 2017, the Company acquired 100% of the issued and outstanding ownership interests of Acton Mobile Holdings LLC (“Acton”) for a cash purchase price of $237.1 million. Additionally, on January 3, 2018, the Company acquired all of the issued and outstanding membership interests of Onsite Space LLC (d/b/a Tyson Onsite (“Tyson”) for $24.0 million in cash consideration, net of cash acquired. The purchase price allocations for both the Acton and Tyson acquisitions were subject to certain adjustments, which were both finalized in the fourth quarter of 2018. The offsets of these adjustments were recorded to goodwill as detailed in Note 10. Pro forma results for Acton are presented in the aggregate with the ModSpace acquisition below. ModSpace Acquisition On August 15, 2018, the Company acquired Modular Space Holdings, Inc. ("ModSpace"), a privately-owned national provider of office trailers, portable storage units and modular buildings. The acquisition was consummated by merging a special purpose subsidiary of the Company with and into ModSpace, with ModSpace surviving the merger as a subsidiary of WSII. Purchase Price The aggregate purchase price for ModSpace was $1.2 billion and consisted of (i) $1.1 billion in cash, (ii) 6,458,229 shares of WillScot's Class A common stock (the "Stock Consideration") with a fair market value of $95.8 million, (iii) warrants to purchase an aggregate of 10,000,000 shares of WillScot’s Class A common stock at an exercise price of $15.50 per share (the "2018 Warrants") with a fair market value of $52.3 million, and (iv) a working capital adjustment of $4.7 million. The acquisition was funded by the net proceeds of WillScot's issuance of 9,200,000 shares of Class A common stock (see Note 13), the net proceeds of WSII’s issuance of $300.0 million in senior secured notes and $200.0 million in senior unsecured notes (see Note 12), and borrowings under the ABL Facility (see Note 12). As of the date of acquisition, the fair market values of the Stock Consideration and 2018 Warrants were $14.83 per share and $5.23 per warrant, respectively, with the warrant values determined using a Black-Scholes valuation model. The fair market value of the Class A shares was determined utilizing the $15.78 per share closing price of the Company's shares on Augu st 15, 2018, discounted by 6.0%, to reflect a lack of marketability based on the lock-up restrictions contemplated by the merger agreement. The estimated fair values of the Stock Consideration and 2018 Warrants are Level 3 fair value measurements, as defined in Note 16. The fair value of each share and warrant was estimated using the Black-Scholes model with the following assumptions: expected dividend yield, expected stock price volatility, weighted-average risk-free interest rate, the average expected term of the lock-up period on the shares, and the weighted average expected term of the warrants. The volatility assumption used in the Black-Scholes model is derived from the historical daily change in the market price of the Company's common stock, as well as the historical daily changes in the market price of its peer group, based on weighting, as determined by the Company, and over a time period equivalent to the lock-up restriction (for the shares) and the warrant term. The risk-free interest rate used in the Black-Scholes model is based on the implied US Treasury bill yield curve at the date of grant with a remaining term equal to the Company’s expected term assumption. The Company has never declared or paid a cash dividend on common shares. The following table summarizes the key inputs utilized to determine the fair value of the Stock Consideration and 2018 Warrants included within the purchase price of ModSpace. Stock Consideration 2018 Warrants fair value inputs Expected volatility 28.6 % 35.0 % Risk-free rate of interest 2.2 % 2.7 % Dividend Yield — % — % Expected life (years) 0.5 4.3 Opening Balance Sheet The purchase price of ModSpace was assigned to the underlying assets acquired and liabilities assumed based upon their fair values at the date of acquisition, August 15, 2018. The Company recorded the fair values based on independent valuations, discounted cash flow analyses, quoted market prices, contributory asset charges, and estimates made by management. The following table summarizes the August 15, 2018 preliminary fair values of the assets acquired and liabilities assumed at December 31, 2018 and adjustments made between these preliminary balances and the final recorded fair value. (in thousands) Preliminary Balance Adjustments Final Balance Trade receivables, net (a) $ 81,320 $ (8,175) $ 73,145 Prepaid expenses and other current assets 17,342 965 18,307 Inventories 4,757 — 4,757 Rental equipment 853,986 (1,210) 852,776 Property, plant and equipment (b) 110,413 27,248 137,661 Intangible assets Favorable leases 3,976 — 3,976 Trade name 3,000 — 3,000 Deferred tax assets, net $ 1,855 $ (1,855) $ — Total identifiable assets acquired $ 1,076,649 $ 16,973 $ 1,093,622 Accrued liabilities $ 31,551 $ 1,936 $ 33,487 Accounts payable 37,678 421 38,099 Deferred revenue and customer deposits 15,938 — 15,938 Deferred tax liabilities — 1,154 1,154 Total liabilities assumed $ 85,167 $ 3,511 $ 88,678 Total goodwill (c) $ 215,764 $ (13,462) $ 202,302 (a) As of the acquisition date, the fair value of accounts receivable was $73.1 million and the gross contractual amount was $89.0 million. The Company analyzed information available at the time of acquisition in estimating uncollectible receivables and the fair value of remaining receivables. The Company's analysis, as of the acquisition date, included an assessment of the risk of collectibility of receivables by analyzing historical payment trends, the status of collection efforts, and any other pertinent customer specific information that existed as of the acquisition date. (b) Upon completion of the valuation analysis, the Company recorded a net increase in property, plant and equipment of $27.2 million related to the finalization of our valuations of acquired land. The fair value of acquired land was determined using valuations from third party specialists which were based on sales prices for comparable assets at the date of acquisition. (c) The goodwill is reflective of ModSpace’s going concern value and operational synergies that the Company expects to achieve that would not be available to other market participants. A portion of the goodwill from the ModSpace acquisition is deductible for income tax purposes. Pro Forma Information The unaudited pro forma information below has been prepared using the purchase method of accounting, giving effect to the Acton and ModSpace acquisitions as if they had been completed on January 1, 2017.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 and also does not reflect additional revenue opportunities following the acquisition. (unaudited, in thousands) Year Ended December 31, 2018 (a) Year Ended December 31, 2017 (a) WillScot revenues $ 751,412 $ 445,942 (b) Acton and ModSpace revenues 312,609 537,393 (c) Pro forma revenues $ 1,064,021 $ 983,335 WillScot loss from operations before income tax $ (92,172) $ (165,398) (d) Acton and ModSpace loss from operations before income tax (7,457) (111,319) (c) Loss from operations before income tax before pro forma adjustments (99,629) (276,717) Pro forma adjustments to combined loss from operations before income tax: Impact of fair value adjustments/useful life changes on depreciation 10,135 13,557 (e) Intangible asset amortization (625) (f) (1,708) (f) Interest expense (41,178) (g) (75,031) (h) Elimination of Acton and ModSpace interest 20,279 (i) 45,461 (i) Pro forma loss from operations before income tax (111,018) (j) (294,438) Income tax benefit (43,462) (k) (34,228) (k) Income from discontinued operations — 14,650 Pro forma net loss $ (67,556) $ (245,560) (a) Pro forma results for the year ended December 31, 2017 reflects both Acton and ModSpace historical activity. Pro forma results for the year ended December 31, 2018 include ModSpace historical activity, but do not reflect any adjustments for Acton, as they were included in WillScot results for the entire year. Post-acquisition ModSpace and Acton revenues and pre-tax income are reflected in WillScot's historical revenue and pre-tax income amounts. (b) Excludes historical revenues and pre-tax income from discontinued operations. (c) Historical Acton revenues were $93.9 million and historical ModSpace revenues were $443.5 million, respectively, for the year ended December 31, 2017. Historical Acton pre-tax loss was $3.2 million and historical ModSpace pre-tax loss was $108.1 million, respectively, for the year ended December 31, 2017. (d) Excludes historical revenues and pre-tax income from discontinued operations. Includes historical Corporate and other selling, general and administrative ("SG&amp;A") expenses related to Algeco Group costs, which were $45.1 million for the year ended December 31, 2017. (e) Depreciation of rental equipment and non-rental depreciation were adjusted for the fair value mark-ups of equipment acquired in the Acton and ModSpace acquisitions. For the year ended December 31, 2017, Acton had additional depreciation expense of $5.3 million and ModSpace had a reduction of $18.9 million. The useful lives assigned did not change significantly from the useful lives used by ModSpace. (f) Amortization of the trade names acquired. A value of $0.7 million was assigned to the Acton tradename, which was amortized over one year. The ModSpace tradename was assigned a value of $3.0 million and a life of three years. (g) In connection with the ModSpace acquisition, the Company drew an incremental $419.0 million on the ABL Facility (see Note 12) and issued $300.0 million of 2023 Secured Notes and $200.0 million of Unsecured Notes (see Note 12). An interest rate of 6.54% was used to calculate pro forma interest expense as a result of the ModSpace acquisition, which represents the weighted-average interest rate for the aforementioned borrowings at December 31, 2018. Interest expense includes amortization of related deferred financing fees on debt incurred in conjunction with the ModSpace acquisition. (h) In connection with the Acton acquisition, the Company drew $237.1 million on the ABL Facility. The weighted-average interest rate of ABL borrowings was 4.02%. In connection with the ModSpace acquisition, the Company drew an incremental $419.0 million on the ABL Facility and issued $300.0 million of secured notes and $200.0 million of unsecured notes. The weighted-average interest rate of all ModSpace acquisition borrowings was 6.54%. Interest expense includes amortization of related deferred financing fees on debt incurred in conjunction with ModSpace acquisition. (i) Interest on Acton and ModSpace historical debt was eliminated. Historical Acton interest was $5.1 million and historical ModSpace interest was $40.4 million, respectively, for the year ended December 31, 2017. (j) Pro forma loss from operations before income taxes includes $15.5 million of restructuring expense, $30.0 million of integration costs, and $20.1 million of transaction costs incurred by WillScot for the year ended December 31, 2018. Additionally, pro forma pre-tax loss for the year ended December 31, 2018 also includes $20.5 million of interest expense associated with bridge financing fees incurred in connection with the acquisition of ModSpace. (k) As the combined pro forma company was in a tax loss position in 2018 and 2017, all pro forma adjustments for US tax effects are at the federal and state US statutory tax rate of 25.8% since the adjustments represent future deductible or taxable temporary differences. Transaction and Integration Costs The Company incurred $26.6 million in integration costs within SG&amp;A expenses for the year ended December 31, 2019 related to the ModSpace acquisition. The Company incurred $30.0 million in integration costs related to the acquisitions of ModSpace, Acton and Tyson in 2018. The Company incurred $20.1 million in transaction costs during the year ended December 31, 2018 related to the ModSpace acquisition.</t>
  </si>
  <si>
    <t>Discontinued Operations</t>
  </si>
  <si>
    <t>Discontinued Operations and Disposal Groups [Abstract]</t>
  </si>
  <si>
    <t xml:space="preserve">Discontinued Operations WSII’s Remote Accommodations Business was transferred to another entity included in the Algeco Group prior to the Business Combination in 2017. Accordingly, the Remote Accommodations segment has been reported as discontinued operations in the condensed consolidated statements of operations for the year ended December 31, 2017. Significant Accounting Policies Related to Discontinued Operations Revenue Recognition - Remote Accommodations Revenue related to the Remote Accommodations Business, such as lodging and related ancillary services, was recognized pursuant to the terms of the contractual relationships with customers in the period in which services were provided. In some contracts, rates varied over the contract term. In these cases, revenue was generally recognized on a straight-line basis over the contract. Certain of the remote accommodations arrangements contained a lease of the lodging facilities and other non-lease services. Arrangement consideration was allocated between lodging and services based on the relative estimated selling price of each deliverable. The estimated price of the lodging and services deliverables was based on the price of lodging and services when sold separately, or based upon the best estimate of selling price method. R emote Accommodations Business revenue pertained entirely to the Remote Accommodations segment (see Note 20). There were no revenues or costs related to the Remote Accommodations segment for the year ended December 31, 2019 or 2018. R evenues and costs related to the Remote A ccommodations Business for the period ended November 28, 2017 were as fol lows: (in thousands) Period Ended November 28, 2017 Remote accommodations revenue: Lease revenue $ 53,571 Service revenue 67,282 Total remote accommodations revenue $ 120,853 Remote accommodation costs: Cost of leases $ 7,837 Cost of services 46,134 Total remote accommodations costs $ 53,971 Rental Equipment - Remote Accommodations Remote accommodations rental equipment was measured at cost less accumulated depreciation and impairment losses. Cost included expenditures that were directly attributable to the acquisition of the asset. Costs of improvements and betterments to remote accommodations rental equipment were capitalized when such costs extended the useful life of the equipment or increased the rental value of the unit. Costs incurred for remote accommodations equipment to meet a particular customer specification were capitalized and depreciated over the lease term, taking in consideration the residual value of the asset. Maintenance and repair costs were expensed as incurred. Depreciation was generally computed using the straight-line method over estimated useful life, as follows: Estimated Residual Remote accommodations 15 years 0 - 25% Results from Discontinued Operations Income from discontinued operations, net of tax, for the period ended November 28, 2017 was as follows: (in thousands) Period Ended November 28, 2017 Remote accommodations revenue $ 120,853 Rental unit sales 1,522 Remote accommodations costs of leasing and services 53,971 Rental unit cost of sales 901 Depreciation of rental equipment 21,995 Gross profit 45,508 Selling, general and administrative expenses 11,513 Other depreciation and amortization 4,589 Restructuring costs 1,714 Other income (52) Operating profit 27,744 Interest expense 2,444 Income from discontinued operations, before income tax 25,300 Income tax expense 10,650 Income from discontinued operations, net of tax $ 14,650 Cash flows from the Company’s discontinued operations are included in the consolidated statements of cash flows for the years ended December 31, 2017. The significant cash flow items from discontinued operations for th e years ended December 31, 2017 wer e as follows: (in thousands) 2017 Depreciation and amortization $ 26,584 Capital expenditures $ 9,890 </t>
  </si>
  <si>
    <t>Revenue</t>
  </si>
  <si>
    <t>Revenue from Contract with Customer [Abstract]</t>
  </si>
  <si>
    <t xml:space="preserve">Revenue Revenue Disaggregation Geographic Areas The Company had total revenue in the following geographic areas for the years ended December 31 as follows: Year Ended December 31, (in thousands) 2019 2018 2017 US $ 966,766 $ 685,350 $ 396,039 Canada 80,514 50,144 36,357 Mexico 16,385 15,918 13,546 Total revenues $ 1,063,665 $ 751,412 $ 445,942 Major Product and Service Lines Modular leasing is the Company’s core business, which significantly impacts the nature, timing, and uncertainty of the Company’s revenue and cash flows. This includes rental of both modular space and portable storage units along with VAPS, which include furniture, steps, ramps, basic appliances, internet connectivity devices, and other items used by customers in connection with the Company's products. Modular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years ended December 31 was as follows: Year Ended December 31, (in thousands) 2019 2018 2017 Modular space leasing revenue $ 516,299 $ 360,240 $ 206,556 Portable storage leasing revenue 24,277 21,682 17,480 VAPS (a) 159,327 104,870 59,088 Other leasing-related revenue (b) 44,282 31,443 14,697 Modular leasing revenue 744,185 518,235 297,821 Modular delivery and installation revenue 220,057 154,557 89,850 Total leasing and services revenue 964,242 672,792 387,671 New unit sales revenue 59,085 53,603 36,371 Rental unit sales revenue 40,338 25,017 21,900 Total revenues $ 1,063,665 $ 751,412 $ 445,942 (a) Includes $15.9 million, $10.8 million and $8.4 million of VAPS service revenue for the years ended December 31, 2019, 2018 and 2017, respectively. (b) Primarily damage billings, delinquent payment charges, and other processing fees. Modular Leasing and Services Revenue The majority of revenue (68%, 68% and 65% for the years ended December 31, 2019, 2018 and 2017, respectively ) is generated by lease income subject to the guidance of ASC 840, or ASC 842 for periods after January 1, 2019. The remaining revenue is generated by performance obligations in contracts with customers for services or sale of units subject to the guidance in ASC 605, or ASC 606 for periods after January 1, 2019. Future committed modular leasing revenues under non-cancelable operating leases with the Company’s customers at December 31, 2019 for the years ended December 31, 2020 - 2024 and thereafter were as follows: (in thousands) Operating Leases 2020 $ 215,084 2021 73,135 2022 28,913 2023 11,727 2024 4,160 Thereafter 2,772 Total $ 335,791 Receivables, Contract Assets and Liabilities As reflected above, approximately 68% of the Company's rental revenue is generated by lease income subject to the guidance of ASC 840, or ASC 842 for periods after January 1, 2019. The customers that are responsible for the remaining revenue that is accounted for under ASC 606 (and ASC 605 prior to 2019) are generally the same customers that rent the Company's equipment. The Company manages credit risk associated with its accounts receivables at the customer level. Because the same customers generate the revenues that are accounted for under both ASC 606 and ASC 842, the discussions below on credit risk and the Company's allowance for doubtful accounts address the Company's total revenues. Concentration of credit risk with respect to the Company's receivables is limited because of a large number of geographically diverse customers who operate in a variety of end user markets. The Company's top five customers with the largest open receivables balances represented 4.1% of the total receivables balance as of December 31, 2019. The Company manages credit risk through credit approvals, credit limits, and other monitoring procedures. The Company's allowance for doubtful accounts reflects its estimate of the amount of receivables that it will be unable to collect . The estimated losses are based upon a review of outstanding receivables, the related aging, including specific accounts if deemed necessary, and on our historical collection experience. The estimated losses are calculated using the loss rate method based upon a review of outstanding receivables, related aging, and on historical collection experience. T he Company's estimates reflect changing circumstances, including changes in the economy or in the particular circumstances of individual customers, and as a result, the Company may be required to increase or decrease its allowance. During the years ended December 31, 2019, 2018 and 2017, the Company recognized bad debt expense of $4.5 million, $7.7 million and $4.7 million, respectively, within SG&amp;A in its consolidated statements of income, which included changes in its allowances for doubtful accounts. In accordance with the collectibility provisions of ASC 842, the Company has recorded $10.0 million as a reduction of revenue in 2019 that would have been recorded as bad debt expense prior to the adoption of ASC 842. When customers are billed in advance, the Company defers recognition of revenue until the related services are performed, which generally occurs at the end of the contract. As of January 1, 2019 and upon the implementation of ASC 606, the Company had approximately $32.1 million of deferred revenue that relates to removal services for lease transactions and advance billings for sale transactions, which are within the scope of ASC 606. As of December 31, 2019, the Company had approximately $42.6 million of deferred revenue relating to these services, which are included in deferred revenue and customer deposits in the consolidated balance sheets. During the year ended December 31, 2019, $14.0 million of deferred revenue at January 1, 2019, relating to removal services for lease transactions and advance billings for sale transactions was recognized as revenue. The Company does not have material contract assets and it did not recognize any material impairments of any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the Company is applying the optional exemption to omit disclosure of such amounts. Deferred revenue and customer deposits at December 31 consist ed of the following: (in thousands) 2019 2018 Current: Deferred revenue $ 81,303 $ 68,398 Customer deposits 1,675 3,380 Total current deferred revenue and customer deposits $ 82,978 $ 71,778 Long-term: Deferred revenue $ 12,342 $ 7,723 Total long-term deferred revenue and customer deposits $ 12,342 $ 7,723 </t>
  </si>
  <si>
    <t>Leases</t>
  </si>
  <si>
    <t>Leases [Abstract]</t>
  </si>
  <si>
    <t>Lessee, Operating Leases</t>
  </si>
  <si>
    <t>Leases As discussed in Note 1, at December 31, 2019, the Company retrospectively adopted ASC 842, effective January 1, 2019. As a result of the retrospective adoption to January 1, 2019, the Company recast the unaudited quarterly results as shown in Note 22. As of December 31, 2019, the undiscounted future lease payments for operating lease liabilities were as follows: (in thousands) 2020 $ 37,648 2021 33,903 2022 27,769 2023 21,926 2024 16,685 Thereafter 47,916 Total lease payments 185,847 Less: interest (38,285) Present value of lease liabilities $ 147,562 As of December 31, 2018, under the prior lease guidance of ASC 840, the undiscounted future lease payments for operating leases were as follows: (in thousands) 2019 $ 38,876 2020 29,797 2021 24,627 2022 18,879 2023 13,467 Thereafter 25,055 Total lease payments $ 150,701 The Company’s lease activity during the year December 31, 2019 was as follows: Financial Statement Line (in thousands) Operating Lease Expense Fixed lease expense Cost of leasing and services $ 6,737 Selling, general and administrative 34,058 Lease impairment expense and other related charges 2,611 Short-term lease expense Cost of leasing and services 29,729 Selling, general and administrative 2,071 Variable lease expense Cost of leasing and services 3,787 Selling, general and administrative 4,231 Total operating lease expense $ 83,224 During the year ended December 31, 2019, the Company initiated certain restructuring plans associated with the ModSpace acquisition in order to capture operating synergies as a result of integrating ModSpace into WillScot. The restructuring activities primarily include the termination of leases for duplicative branches, equipment and corporate facilities. As part of this plan, certain of its leased locations were vacated and leases were terminated or impaired. The Company recorded $8.7 million in lease impairment expense and other related charges which is comprised of $4.2 million in ROU asset impairment on four leased locations no longer used in operations, $1.9 million loss on lease exit and $2.6 million in closed location rent expense. Rent expense included in the consolidated statement of operations was $31.0 million and $22.0 million for the years ended December 31, 2018 and 2017, respectively. Supplemental cash flow information related to operating leases for the year ended December 31, 2019 was as follows: Supplemental Cash Flow Information: (in thousands) Cash paid for the amounts included in the measurement of lease liabilities $ 42,111 Right of use assets obtained in exchange for lease obligations $ 43,013 Weighted-average remaining operating lease term and the weighted average discount rate as of December 31, 2019 were as follows: Lease Terms and Discount Rates: Weighted-average remaining lease term 6.51 years Weighted-average discount rate 7.0 % The Company presents information related to leasing revenues in Note 4 – Revenue.</t>
  </si>
  <si>
    <t>Inventory Disclosure [Abstract]</t>
  </si>
  <si>
    <t xml:space="preserve">Inventories Inv entories at December 31, consisted of the following: (in thousands) 2019 2018 Raw materials and consumables $ 15,387 $ 16,022 Work in process — 196 Total inventories $ 15,387 $ 16,218 </t>
  </si>
  <si>
    <t>Prepaid Expenses and Other Current Assets</t>
  </si>
  <si>
    <t>Deferred Costs, Capitalized, Prepaid, and Other Assets Disclosure [Abstract]</t>
  </si>
  <si>
    <t xml:space="preserve">Prepaid Expenses and Other Current Assets Prepaid expenses and other current assets at December 31 co nsisted of the following: (in thousands) 2019 2018 Prepaid expenses $ 5,726 $ 9,200 Other current assets 8,895 12,506 Receivables due from affiliates — 122 Total prepaid expenses and other current assets $ 14,621 $ 21,828 </t>
  </si>
  <si>
    <t>Rental Equipment, Net</t>
  </si>
  <si>
    <t>Property, Plant and Equipment [Abstract]</t>
  </si>
  <si>
    <t>Rental Equipment, net Rental equipment, net at December 31 consisted of the following: (in thousands) 2019 2018 Modular units and portable storage $ 2,455,471 $ 2,333,776 Value-added products 121,855 90,526 Total rental equipment 2,577,326 2,424,302 Less: accumulated depreciation (632,890) (495,012) Rental equipment, net $ 1,944,436 $ 1,929,290 Property, plant and equipment, net at December 31 consisted of the following: (in thousands) 2019 2018 Land, buildings and leasehold improvements $ 139,861 $ 185,870 Manufacturing and office equipment 62,169 58,481 Software and other 27,342 29,632 Total other property, plant and equipment 229,372 273,983 Less: accumulated depreciation (81,683) (90,233) Property, plant and equipment, net $ 147,689 $ 183,750 Depreciation expense related to property, plant and equipment was $11.4 million, $12.2 million and $8.7 million for the years ended December 31, 2019, 2018 and 2017, respectively. As of December 31, 2018, the gross cost of property, plant and equipment assets under capital leases was $0.8 million, with related accumulated depreciation of $0.7 million. The depreciation expense for these assets is presented in other depreciation and amortization in the consolidated statement of operations. As more fully disclosed in Note 1 , the Company had previously entered into various sale-leaseback transactions associated with several of its branches in North America. In connection with the adoption of ASC 842 as of January 1, 2019, the Company reversed the previous accounting and reduced property, plant and equipment by $31.0 million. Assets Held for Sale During the year ended December 31, 2019, the Company closed eleven owned branch facilities and reclassified them from property, plant and equipment to assets held for sale and recorded an impairment of $2.9 million in impairment losses on long-lived assets. The Company sold nine held for sale properties for net cash proceeds of $18.5 million during the year ended December 31, 2019. During the year ended December 31, 2018, the Company reclassified three branch facilities from property, plant and equipment to assets held for sale and recognized an impairment charge of $1.6 million in impairment losses on long-lived assets. The fair value of the assets held for sale is a Level 2 fair value measure and was calculated using current sales prices for comparable assets in the market.</t>
  </si>
  <si>
    <t>Property, Plant and Equipment, net</t>
  </si>
  <si>
    <t>Goodwill and Intangible Assets</t>
  </si>
  <si>
    <t>Goodwill and Intangible Assets Disclosure [Abstract]</t>
  </si>
  <si>
    <t>Goodwill and Intangible Assets Goodwill Changes in the carrying amount of goodwill were as follows: Modular – US Modular – Other Total Balance at December 31, 2017 $ 28,609 $ — $ 28,609 Acquisition of businesses 183,711 35,128 218,839 Changes to preliminary purchase price accounting 944 — 944 Effects of movements in foreign exchange rates — (1,375) (1,375) Balance at December 31, 2018 213,264 33,753 247,017 Changes to preliminary purchase price accounting (9,331) (4,148) (13,479) Effects of movements in foreign exchange rates — 1,639 1,639 Balance at December 31, 2019 $ 203,933 $ 31,244 $ 235,177 The Company acquired ModSpace in August 2018 and finalized the valuation of the acquired net assets in the third quarter of 2019. The acquisition of ModSpace resulted in the recognition of $171.3 million of goodwill in the Modular - US segment (as defined in Note 20) which is non-deductible for income tax purposes, and $31.0 million of goodwill in the Modular - Other North America segment (as defined in Note 20), a portion of which is deductible for income tax purposes. The Company acquired Tyson in January 2018 and Acton in December 2017, and finalized the valuation of the acquired net assets of both Tyson and Acton in the fourth quarter of 2018. The acquisition of Tyson and Acton resulted in the recognition of $3.1 million and $29.5 million of goodwill in the Modular - US segment (as defined in Note 20). The Company conducted its annual goodwill impairment test by performing a quantitative assessment as of October 1, 2019. After conducting an analysis of the fair value of each reporting unit as of October 1, 2019, the Company determined that there was no impairment of goodwill identified as a result of the annual impairment analysis. During the fourth quarter of 2017, the Company recognized a goodwill impairment charge of $60.7 million, equal to the difference between the carrying value and estimated fair value of the Canadian reporting unit. The impairment was primarily driven by a longer expected recovery period in the estimated future cash flows for the reporting unit, specifically as it related to customers in the oil and gas industry. Accumulated goodwill impairment losses wer e $792.8 million as of December 31, 2019, 2018 and 2017. The $792.8 million of accumulat ed impairment losses as of December 31, 2019 includes: $726.5 million of losses pertaining to the Modular - US segment and $66.3 million of losses pertaining to the Modular - Other North America segment, respectively. Intangibles Intangible assets other than goodwill at December 31, consisted of the following: December 31, 2019 (in thousands) Weighted average remaining life (in years) Gross carrying amount Accumulated amortization Net book value Intangible assets subject to amortization: ModSpace trade name 1.7 $ 3,000 $ (1,375) $ 1,625 Total intangible assets subject to amortization 3,000 (1,375) 1,625 Indefinite-lived intangible assets: Trade names 125,000 — 125,000 Total intangible assets other than goodwill $ 128,000 $ (1,375) $ 126,625 December 31, 2018 (in thousands) Weighted average remaining life (in years) Gross carrying amount Accumulated amortization Net book value Intangible assets subject to amortization: Favorable lease rights (a) 6.7 $ 4,523 $ (347) $ 4,176 ModSpace trade name 2.7 3,000 (375) 2,625 Total intangible assets subject to amortization 7,523 (722) 6,801 Indefinite-lived intangible assets: Trade names 125,000 — 125,000 Total intangible assets other than goodwill $ 132,523 $ (722) $ 131,801 (a) Following the adoption of ASC 842 as of January 1, 2019, favorable lease assets were combined with ROU assets and the favorable lease assets remaining at the end of 2018 were reclassified to operating lease assets. In the ModSpace acquisition, the Company allocated $3.0 million and $4.0 million to definite-lived intangible assets, related to the ModSpace trade name and favorable lease rights. The Company allocated $3.9 million and $0.1 million of the favorable lease rights to the Modular - US segment and Modular - Other North America segment, defined in Note 20, respectively. At the time of the acquisition, management estimated that the ModSpace trade name had an estimated useful life of three years and the favorable lease assets were amortized over the life of the leases. For the year ended December 31, 2019, the aggregate amount recorded to depreciation and amortization expense for intangible assets subject to amortization, was $1.0 million. For the year ended December 31, 2018, the aggregate amortization expense for intangible assets subject to amortization was $1.4 million, of which $1.1 million was recorded in depreciation and amortization expense, and $0.3 million related to the favorable lease rights was recorded in SG&amp;A. A s of December 31, 2019, the expected future amortization expense for intangible assets was $1.6 million, consisting of $1.0 million in 2020 and $0.6 million in 2021.</t>
  </si>
  <si>
    <t>Deferred Revenue and Customer Deposits</t>
  </si>
  <si>
    <t>Other Liabilities Disclosure [Abstract]</t>
  </si>
  <si>
    <t>Debt</t>
  </si>
  <si>
    <t>Debt Disclosure [Abstract]</t>
  </si>
  <si>
    <t>Debt The carrying value of debt outstanding at December 31 consisted of the following: (in thousands, except rates) Interest rate Year of maturity 2019 2018 2022 Secured Notes 7.875% 2022 $ 264,576 $ 292,258 2023 Secured Notes 6.875% 2023 482,768 293,918 Unsecured Notes 10.00% 2023 — 198,931 US ABL Facility Varies 2022 885,245 853,409 Canadian ABL Facility (a) Varies 2022 — — Capital lease and other financing obligations (b) — 37,983 Total debt 1,632,589 1,676,499 Less: current portion of long-term debt — (1,959) Total long-term debt $ 1,632,589 $ 1,674,540 (a) As of December 31, 2019, the Company had no outstanding principal borrowings on the Canadian ABL Facility and $2.1 million of related debt issuance costs. No related debt issuance costs were re corded as a direct offset against the principal of the Canadian ABL Facility and the remaining $2.1 million, in excess of principal, has been included in other non-current assets on the consolidated balance sheet. As of December 31, 2018, the Company had $0.9 million of outstanding principal borrowings on the Canadian ABL Facility and $2.9 million of related debt issuance costs. $0.9 million of the related debt issuance costs are recorded as a direct offset against the principal of the Canadian ABL Facility and the remaining $2.0 million, in excess of principal, has been included in other non-current assets on the condensed consolidated balance sheet. (b) In connection with the adoption of ASC 842, the capital leases and financing obligations and associated deferred financing costs that related to the failed sale leaseback transactions were reversed. At December 31, 2019, the Company has no remaining capital leases and other financing obligations. There are a ggregate annual principal maturities of debt of $1,173.0 million in 2022 and of $490.0 million in 2023. There are no a ggregate annual principal maturities of debt in 2020, 2021, 2024 or thereafter. The Company has debt discounts, net of premiums, and de bt issuance costs recorded as offsets against the carrying value of the related debt . These debt costs will be amortized and included as part of interest expense over the remaining contractual terms of those debt instruments for each of the next five years as follows: (in thousands) Debt discount and debt issuance cost amortization 2020 $ 11,677 2021 11,982 2022 7,435 2023 1,403 2024 and thereafter — Former Algeco Group Revolver Prior to the Business Combination, WSII depended on the Algeco Group for financing, which centrally managed all cash management. The Algeco Group maintained a multicurrency asset-based revolving credit facility (the “Algeco Group Revolver”). On March 31, 2017, the Algeco Group Revolver was amended (the “Amended Algeco Group Revolver”) to provide for a maximum availability of the equivalent of $1.1 billion, with a maturity date of July 10, 2018. As amended, the maximum USD and CAD availability to WSII was reduced to $740.0 million and $100.0 million, respectively. WSII incurred $10.2 million in debt issuance costs in connection with the amendment, which were deferred and amortized through the new maturity date. Borrowings under the Amended Algeco Group Revolver bore interest payable on the first day of each quarter for the preceding quarter at a variable rate based on LIBOR or another applicable regional bank rate plus a margin of 3.75%. Borrowings were secured by a first lien on tangible assets which comprised substantially all Algeco Group rental equipment, property, plant and equipment and trade receivables in the US, Canada, the United Kingdom, Australia and New Zealand. On November 29, 2017, the $669.5 million that had been drawn by WSII on the Amended Algeco Group Revolver under the direction of the Algeco Group’s centralized treasury function was repaid in full, using the proceeds from the Business Combination (see Note 2), and WSII’s properties were released from all liens related to the Amended Algeco Group Revolver. Interest expense of $29.2 million related to the Algeco Group Revolver was included in the interest expense for the year ended December 31, 2017. ABL Facility On November 29, 2017 , WS Holdings, WSII and certain of its subsidiaries entered into the ABL Facility that provided a senior secured revolving credit facility in the initial aggregate principal amount of up to $600.0 million . For accounting purposes, the ABL Facility is treated as a modification of the Amended Algeco Group Revolver. Certain of the lenders under the Amended Algeco Group Revolver are also lenders under the ABL Facility. As the borrowing capacity of each of the continuing lenders in the ABL Facility was greater than the borrowing capacity of the Amended Algeco Group Revolver, any unamortized debt issuance costs of continuing lenders were deferred and amortized through the maturity date of the ABL Facility. The amount of unamortized debt issuance costs pertaining to continuing ABL lenders was $3.5 million as of the date of the modification. Any debt issuance costs from the Amended Algeco Group Revolver that pertain to non-continuing lenders were expensed through interest expense on the consolidated statement of operations as of the modification date. The Company recognized a charge of $2.8 million in interest expense related to the write-off of debt issuance costs pertaining to non-continuing lenders for the year ended December 31, 2017. As a result of entering into the ABL Facility, the Company incurred debt issuance and discounts costs of $11.2 million that are deferred and amortized through the maturity date of the ABL Facility In July and August 2018, the Company entered into three amendments (the "ABL Amendments") to the ABL Facility that, among other things, (i) permitted the ModSpace acquisition and the Company’s financing thereof, (ii) increased the ABL Facility limit to $1.425 billion in the aggregate, with an accordion feature allowing up to $1.8 billion of capacity, and (iii) increased certain thresholds, basket sizes and default and notice triggers to account for the Company’s increased scale following the ModSpace acquisition. After giving effect to the ABL Amendments, the ABL Facility, which matures on May 29, 2022, c onsists of (i) a $1.285 billion asset-backed revolving credit facility (the “US ABL Facility”) for WSII and certain of its domestic subsidiaries (the “US Borrowers”), (ii) a $140.0 million asset-based revolving credit facility (the “Canadian ABL Facility”) for certain Canadian subsidiaries of WSII (the “Canadian Borrower,” and together with the US Borrowers, the “Borr owers”), and (iii) an accordion feature that permits the Borrowers to increase the lenders’ commitments in an aggregate amount not to exceed $375.0 million, subject to the satisfaction of customary conditions, plus any voluntary prepayments that are accompanied by permanent commitment reductions under the ABL Facility. Borrowings under the ABL Facility, at the Borrower’s option, bear interest at an adjusted LIBOR or base rate, in each case plus a n applicable margin. The initial applicable margin was 2.50% for LIBOR borrowings and 1.50% for base rate borrowings. Commencing on March 31, 2018, th e applicable margins were subject to one step-down of 0.25% or one step-up of 0.25%, based on excess availability levels with respect to the ABL Facility. The ABL Facility requires the payment of an annual commitment fee on the unused available borrowings of between 0.375% and 0.5% per annum . At December 31, 2019, t he weighted average interest rate for borrowings under the ABL Faci lity was 4.51%. T he weighted average interest rate on the balance outstanding as of year end, as adjusted for the effects of the interest rate swap agreements was 5.10%. Refer to Note 15 for a more detailed discussion on interest rate management. Borrowing availability under the US ABL Facility and the Canadian ABL Facility is equal to the lesser of (i) with respect to US Borrowers, $1.285 billion and the US Borrowing Base (defined below) (the “US Line Cap”), and (ii) with respect to the Canadian Borrower, $140.0 million and the Canadian Borrowing Base (defined below) (the “Canadian Line Cap,” together with the US Line Cap, the “Line Cap”). The US Borrowing Base is, at any time of determination, an amount equal to the sum of: ◦ 85% of the net book value of the US Borrowers’ eligible accounts receivable, plus ◦ the lesser of (i) 95% of the net book value of the US Borrowers’ eligible rental equipment and (ii) 85% of the net orderly liquidation value of the US Borrowers’ eligible rental equipment, minus ◦ customary reserves. The Canadian Borrowing Base is, at any time of determination, an amount equal to the sum of: ◦ 85% of the net book value of the Canadian Borrower’s eligible accounts receivable, plus ◦ the lesser of (i) 95% of the net book value of the Canadian Borrower's eligible rental equipment and (ii) 85% of the net orderly liquidation value of the Canadian Borrower's eligible rental equipment, plus ◦ portions of the US Borrowing Base that have been allocated to the Canadian Borrowing Base, minus ◦ customary reserves. At December 31, 2019, the Line Cap was $1.425 billion and the Borrowers had $509.1 million of available borrowing capacity under the ABL Facility, including $369.3 million under the US ABL Facility and $139.8 million under the Canadian ABL Facility. Borrowing capacity under the US ABL Facility is made available for up to $75.0 million of letters of credit and up to $75.0 million of swingline loans, and borrowing capacity under the Canadian ABL Facility is made available for up to $60.0 million of letters of credit, and $50.0 million of swingline loans. At December 31, 2019, letters of credit and bank guarantees carried fees of 2.875%. The Company had issu ed $12.7 million an d $13.0 million of standby letters of credit under the ABL Facility at December 31, 2019 and December 31, 2018, respectively. The obligations of the US Borrowers are unconditionally guaranteed by WS Holdings and each existing and subsequently acquired or organized direct or indirect wholly-owned US organized restricted subsidiary of WS Holdings, other than excluded subsidiaries (together with WS Holdings, the "US Guarantors"). The obligations of the Canadian Borrowers are unconditionally guaranteed by the US Borrowers and the US Guarantors, and each existing and subsequently acquired or organized direct or indirect wholly-owned Canadian organized restricted subsidiary of WS Holdings other than certain excluded subsidiaries. The Company had $903.0 million and $879.4 million in outstanding principal under the ABL Facility at December 31, 2019 and December 31, 2018, respectively. Debt issuance costs and discounts o f $17.8 million a nd $26.0 million are included in the carrying value of the ABL Facility at December 31, 2019 and December 31, 2018, respectively. 2022 Senior Secured Notes In connection with the closing of the Business Combination, WSII issued $300.0 million aggregate principal amount of 7.875% senior secured notes due December 15, 2022 (the “2022 Secured Notes”) under an indenture dated November 29, 2017 (the “Indenture”). The Indenture was entered into by and among WSII, the guarantors named therein (the “Note Guarantors”), and Deutsche Bank Trust Company Americas, a s trustee and as collateral agent. Interest is payable semi-annually on June 15 and December 15 beginning June 15, 2018. Prior to December 15, 2019, WSII was able to redeem the 2022 Secured Notes at a redemption price equal to 100% of the principal amount thereof, plus a customary make whole pr emium for the 2022 Secured Notes being redeemed, plus accrued and unpaid interest, if any, to but not including the redemption date. On December 13, 2019, the Company completed a partial redemption of $30.0 million of the 2022 Secured Notes at a redemption price of 103% using proceeds from its ABL Facility. Following the redemption, $270.0 million of 2022 Secured Notes were outstanding as of December 31, 2019. The Company recorded a loss on extinguishment of debt of $1.5 million, which included $0.9 million of an early redemption premium and $0.6 million related to the write-off of unamortized deferred financing fees. On or afte r December 15, 2019, WSII, at its option, may redeem the 2022 Secured Notes, in whole or in part, at the redemption prices expressed as percentages of principal amount set forth below, plus accrued and unpaid interest to, but not including, the applicable redemption date (subject to the right of 2022 Secured Note holders on the relevant record date to receive interest due on an interest payment date falling on or prior to the redemption date), if redeemed during the twelve- month period beginning on December 15 of each of the years set forth below: Year Redemption Price 2019 103.938 % 2020 101.969 % 2021 and thereafter 100.000 % The 2022 Secured Notes are unconditionally guaranteed by the Note Guarantors. WillScot is not a guarantor of the 2022 Secured Notes. The Note Guarantors, as well as certain of the Company’s non-US subsidiaries, are guarantors or borrowers under the ABL Facility. To the extent that lenders under the ABL Facility release the guarantee of any Note Guarantor, such Note Guarantor will also be released from obligations under the 2022 Secured Notes. These guarantees are secured by a second priority security interest in substantially all of the assets of WSII and the Note Guarantors, subject to customary exclusions. The guarantees of the 2022 Secured Notes by WillScot Equipment II, LLC, a Delaware limited liability company which holds certain of WSII’s assets in the US, will be subordinated to its obligations under the ABL Facility. As of December 31, 2019 and 2018, unamortized debt issuance costs pertaining to the 2022 Secured Notes were $5.4 million and $7.7 million, respectively. 2023 Senior Secured Notes On August 6, 2018, a special purpose subsidiary of WSII completed a private offering of $300.0 million in aggregate principal amount of its 6.875% senior secured notes due August 15, 2023 (the “Initial 2023 Secured Notes”). The issuer entered into an indenture dated August 6, 2018 with Deutsche Bank Trust Company Americas, as trustee (“2023 Secured Notes Indenture”), which governs the terms of the Initial 2023 Secured Notes. In connection with the ModSpace acquisition, the issuer merged with and into WSII and WSII assumed the Initial 2023 Secured Notes. Interest is payable semi-annually on February 15 and August 15 of each year, beginning February 15, 2019. On May 14, 2019, WSII completed a tack-on offering of $190.0 million in aggregate principal amount to the Initial 2023 Secured Notes (the "Tack-On Notes"). The Tack-on Notes were issued as additional securities under the 2023 Secured Notes Indenture. The Tack-On Notes and the Initial 2023 Secured Notes (the "2023 Secured Notes", and together with the 2022 Secured Notes, the "Senior Secured Notes") are treated as a single class of debt securities under the 2023 Secured Notes Indenture. The Tack-on Notes have identical terms to the Initial 2023 Secured Notes, other than with respect to the issue date and issue price. WSII incurred a total of $3.0 million in debt issuance costs in connection with the tack-on offering, which were deferred and will be amortized through the August 15, 2023 maturity date. The Tack-On Notes were issued at a premium of $0.5 million which will be amortized through the August 15, 2023 maturity date. The proceeds of the Tack-On Notes were used to repay a portion of the US ABL Facility. WSII may redeem the 2023 Secured Notes at any time before August 15, 2020 at a redemption price equal to 100% of the principal amount thereof, plus a customary make whole premium for the 2023 Secured Notes being redeemed, plus accrued and unpaid interest, if any, to but not including the redemption date. Before August 15, 2020, WSII may redeem up to 40% of the aggregate principal amount of the 2023 Secured Notes at a price equal to 106.875% of the principal amount of the 2023 Secured Notes being redeemed, plus accrued and unpaid interest, if any, to but not including the redemption date with the net proceeds of certain equity offerings. WSII may also redeem up to 10% of the aggregate principal amount of the 2023 Secured Notes at any time prior to the second anniversary of the closing date of this offering at a redemption price equal to 103% of the principal amount of the 2023 Secured Notes being redeemed during each twelve-month period commencing with the issue date, plus accrued and unpaid interest, if any, to but not including the redemption date. If WSII undergoes a change of control or sells certain of its assets, WSII may be required to offer to repurchase the 2023 Secured Notes. On and after August 15, 2020, WSII may redeem the 2023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0 103.438 % 2021 101.719 % 2022 and thereafter 100.000 % The 2023 Secured Notes are unconditionally guaranteed by the Note Guarantors. WillScot is not a guarantor of the 2023 Secured Notes. The Note Guarantors and certain of the Company's non-US subsidiaries are guarantors or borrowers under the ABL Facility. These guarantees are secured by a second priority security interest in substantially all of the assets of WSII and the Note Guarantors (subject to customary exclusions) and are subordinated to the Company's obligations under the ABL Facility. Unamortized debt issuance costs and discounts, net of premiums, of $7.2 million and $6.1 million are included in the carrying value of the debt as of December 31, 2019 and 2018, respectively. 2023 Senior Unsecured Notes On August 3, 2018, a special purpose subsidiary of WSII completed a private offering of $200.0 million in aggregate principal amount of its senior unsecured notes due November 15, 2023 (the “Unsecured Notes”). The issuer entered into an indenture with Deutsche Bank Trust Company Americas, as trustee, which governed the terms and conditions of the Unsecured Notes. In connection with the ModSpace acquisition, the issuer merged with and into WSII and WSII assumed the Unsecured Notes. On June 19, 2019 (the "Redemption Date"), WSII used proceeds from its US ABL Facility to redeem all $200.0 million in aggregate outstanding principal amount of the Unsecured Notes at a redemption price of 102.0%, plus a make-whole premium of 1.126% and any accrued and unpaid interest to, but not including, the Redemption Date. The Company recorded a loss on extinguishment of $7.2 million, which included $6.2 million of make-whole premiums and $1.0 million related to the write-off of unamortized deferred financing fees. Prior to the redemption, the Unsecured Notes bore interest at a rate of 10% per annum. Int erest was payable semi-annually on February 15 and August 15 of each year, beginning February 15, 2019. Unamortized debt issuance costs and discounts pertaining to the Unsecured Notes were $1.1 million as of December 31, 2018. The Company is in compliance with all debt covenants and restrictions for the aforementioned debt instruments as of December 31, 2019. Capital Lease and Other Financing Obligations The Company entered into several arrangements in which they sold branch locations and simultaneously leased the associated properties back from the various purchasers. Due to the terms of the lease agreements, these transactions were treated as financing arrangements. These transactions contain non-recourse financing which was considered a form of continuing involvement and precluded the use of sale-leaseback accounting under ASC 840. In connection with the adoption of ASC 842, these transactions were deemed to comply with sale-leaseback accounting and the associated liabilities under these agreements were reversed and recorded as part of the entry recorded to retained earnings upon the adoption of ASC 842, retroactive to January 1, 2019. The Company no longer had any other financing obligations as of December 31, 2019. As of December 31, 2018 and prior to the adoption of ASC 842, the Company’s capital lease and financing obligations primarily consisted of $37.9 million under sale-leaseback transactions and $0.1 million of capital leases. The Company’s financing obligations are presented net of $1.6 million of debt issuance costs for the year ended December 31, 2018. The terms of the financing arrangements ranged from approximately eighteen months to ten years. The interest rates implicit in these financing arrangements were approximately 8.0%.</t>
  </si>
  <si>
    <t>Equity</t>
  </si>
  <si>
    <t>Equity [Abstract]</t>
  </si>
  <si>
    <t>Equity Common Stock WillScot's certificate of incorporation authorizes the issuance of 400,000,000 shares of Class A common stock with a par value of $0.0001 per share, 100,000,000 shares of Class B common stock with a par value of $0.0001 per share and 1,000,000 shares of preferred stock, par value $0.0001 per share. The common shareholders possess the same voting rights, but only Class A shareholders are entitled to dividends or other distributions made by the Company. On July 30, 2018, WillScot closed a public offering of 8,000,000 shares of its Class A common stock at an offering price of $16.00 per share. On August 10, 2018, the underwriters exercised their right to purchase an additional 1,200,000 shares at the public offering price. The net offering proceeds, including the exercise of the over-allotment option, were $139.0 million, after deducting discount and offering expenses of $8.2 million. The Company used the proceeds to fund the ModSpace acquisition and to pay related fees and expenses. On August 15, 2018, WillScot issued 6,458,229 unregistered shares of its Class A common stock to former ModSpace shareholders as part of the consideration paid for ModSpace. In connection with the private placement, WillScot entered into a registration rights agreement dated July 26, 2018, under which WillScot granted customary registration rights to the holders of the unregistered common shares. Subject to limited exception, the unregistered shares issued to former ModSpace shareholders could not be sold or otherwise transferred prior to February 15, 2019. On December 11, 2018 pursuant to the terms of the Warrant Exchange discussed in more detail below, the Company issued 8,205,841 registered Class A common shares. The Compan y has 108,818,854 share s of Class A common stock and 8,024,419 shares of Class B common stock issued and outstanding as of December 31, 2019. The outstanding shares of the Company’s common stock are duly authorized, validly issued, fully paid and non-assessable. In connection with the stock compensation vesting and stock option exercises described in Note 18, the Company issued 309,857 shares of common stock during the year ended December 31, 2019. Private Placement On November 29, 2017, in connection with the closing of the Business Combination, Sapphire purchased 43,568,901 shares of WillScot’s Class A common stock at a price of $9.60 per share, for a total purchase price of $418.3 million. The proceeds from the private placement, together with other funds, were used by WillScot to effectuate the transactions contemplated by the Business Combination. In connection with the private placement, the Company, Sapphire and certain other parties entered into a registration rights agreement that amended and restated a 2015 registration rights agreement between Double Eagle and certain of its initial investors. Under the amended and restated registration rights agreement, WillScot provided to Sapphire and the Double Eagle investors customary demand, shelf and piggyback registration rights for unregistered securities held by the shareholders. Earnout Arrangement On November 29, 2017, in connection with the closing of the Business Combination, WillScot, Sapphire, Double Eagle Acquisition LLC (“DEAL”) and Harry E. Sloan (together with DEAL, the “Founders”) entered into an earnout agreement (the “Earnout Agreement”), pursuant to which 12,425,000 shares of WillScot Class A common stock held by the Founders were placed in escrow and 14,550,000 warrants to purchase shares of WillScot Class A common stock owned by the Founders were restricted. The escrowed shares and warrant restrictions were subject to release upon the occurrence of certain triggering events set forth in the Earnout Agreement and associated escrow agreement. On January 19, 2018, 3,106,250 escrowed shares were released to each of the Founders and Sapphire. The release was triggered when the closing price of WillScot’s Class A shares exceeded $12.50 per share for a period of 20 out of 30 trading days. On August 21, 2018, the remaining escrowed shares were released to the Founders and Sapphire, the Founders transferred 4,850,000 warrants to Sapphire, and the restrictions on the Founders’ warrants lapsed. The releases and warrant transfer were triggered when the Company completed the ModSpace acquisition, which constituted a “Qualifying Acquisition” under the Earnout Agreement. The Earnout Agreement and escrow agreement were effectively terminated upon the release of the escrowed shares and warrant restrictions. Warrants 2015 Warrants Double Eagle issued warrants to purchase its common stock as components of units sold in its initial public offering (the “Public W arrants”). Each Public Warrant entitles the holder to purchase one-half of one share of WillScot Class A common stock at a pric e of $5.75 per half share (or $11.50 pe r whole share), subject to adjustment. Public Warrants may be exercised only for a whole number of WillScot Class A shares and th ey expire on November 29, 2022. The Company may redeem the Public Warrants for $0.01 per warrant if the closing price of WillScot’s Class A shares equals or exceeds $18.00 per share for any 20 trading days within a 30-trading day period ending on the third trading day prior to the date the Company sends a notice of redemption to the warrant holders, providing for a 30 day notice period. The Company share price performance target was achieved on January 21, 2020 and, on January 24, 2020, the Company issued the notice of its intent to redeem outstanding Public Warrants for $0.01 in 30 days. Double Eagle also issued warrants to purchase its common stock in a private placement concurrently with its initial public offering (the “Private Warrants,” and together with the Public Warrants, the "2015 Warrants"). The Private Warrants were purchased at a price of $0.50 per unit for an aggregate purchase price of $9.75 million. The Private Warrants are identical to the Public Warrants, except that, if held by Double Eagle’s sponsor or founders (or their permitted assignees), the Private Warrants may be exercised on a cashless basis and are not subject to redemption. On July 12, 2018, the Public Warrants were suspended from trading on the Nasdaq Capital Market (“Nasdaq”) based on WillScot's failure to satisfy a minimum holder requirement applicable to the warrants. The Public Warrants were delisted on October 8, 2018. During the year ended December 31, 2019, 135,000 of the Public Warrants were exercised, resulting in the issuance of 67,500 shares of Class A common stock and $0.8 million in proceeds. 2018 Warrants On August 15, 2018, WillScot issued warrants to purchase approximately 10.0 million WillScot Class A common shares (the "2018 Warrants"), to the former shareholders as part of the ModSpace acquisition. Each 2018 Warrant entitles the holder thereof to purchase one share of WillScot Class A common stock at an exercise price of $15.50 per share, subject to potential adjustment. Subject to limited exception, the 2018 Warrants were not exercisable or transferable until February 11, 2019. The 2018 Warrants expire on November 29, 2022. Under a registration rights agreement dated July 26, 2018, WillScot agreed to file a registration statement, and to use its reasonable best efforts to cause the registration statement to become effective, by the six-month anniversary of the issuance date. On December 13, 2019, the Company repurchased and terminated 22,063 of the 2018 Warrants for less than $0.1 million. Warrant Exchange On November 8, 2018, WillScot commenced an offer to exchange the 2015 Warrants for shares of its Class A common stock in a cashless transaction (the “Warrant Exchange”). In the tender offer, each warrant holder had the opportunity to receive 0.18182 registered share of Class A common stock in exchange for each warrant tendered by the holder and exchanged pursuant to the offer. The Warrant Exchange offer expired on December 7, 2018 and a total of 45,131,827 of the outstanding 69,499,694 warrants were tendered and accepted for exchange. Pursuant to the terms of the Warrant Exchange, WillScot issued 8,205,841 shares of Class A common stock on December 11, 2018. In lieu of issuing fractional shares of common stock, WillScot paid $347 in cash to holders of warrants who would otherwise have been entitled to receive fractional shares, after aggregating all such fractional shares of such holder, in an amount equal to such fractional part of a share multiplied by the last sale price of a share of WillScot common stock on December 7, 2018. In connection with the Warrant Exchange, the Company capitalized $1.8 million of offering expenses within additional paid-in capital in December 2018. As the fair value of the warrants ex changed in the Warrant Exchange offer was less than the fair value of the common stock issued, the Company recorded a non-cash deemed dividend of $2.1 million for the incremental fair value provided to the warrant holders. The fair value of the warrants was determined using the over-the-counter market price on December 7, 2018, a Level 2 fair value input. The fair value of the common stock was determined using the closing market price of the Company's c ommon stock on December 7, 2018, a Level 1 fair value input. At December 31, 2019, 24,232,867 of the 2015 Warrants and 9,977,516 of the 2018 Warrants were outstanding. Registration Statements On February 12, 2019, a shelf registration statement filed by WillScot with the SEC became effective. Under the shelf registration statement, 562,542 shares of WillScot Class A common stock issued to the former ModSpace shareholders, 8,914,969 2018 Warrants and up to 9,999,579 new WillScot Class A shares issuable upon the exercise of the 2018 Warrants were registered for resale. On November 28, 2018, a registration statement filed by WillScot with the SEC became effective. Under the shelf registration statement, 61,865,946 shares of WillScot Class A common stock issued in private placements to the Founders and certain of their transferees, Sapphire and certain of its transferees, and the former ModSpace shareholders were registered for resale. Accumulated Other Comprehen sive Loss The changes in accumulated other comprehensive loss ("AOCI"), net of tax, for the years ended December 31, 2019, 2018 and 2017, were as follows: (in thousands) Foreign Currency Translation Unrealized losses on hedging activities Total Balance at December 31, 2016 $ (56,928) $ — $ (56,928) Other comprehensive income before reclassifications 6,760 — 6,760 Reclassifications from AOCI to additional paid-in capital (a) 663 — 663 Less other comprehensive income attributable to non-controlling interest 8 — 8 Balance at December 31, 2017 (49,497) — (49,497) Other comprehensive loss before reclassifications (11,639) (6,240) (17,879) Reclassifications from AOCI to income (b) — 285 285 Reclassifications from AOCI to retained earnings (c) (2,540) — (2,540) Less other comprehensive income attributable to non-controlling interest 1,068 537 1,605 Balance at December 31, 2018 (62,608) (5,418) (68,026) Other comprehensive income (loss) before reclassifications 10,586 (7,930) 2,656 Reclassifications from AOCI to income (b) — 3,121 3,121 Less other comprehensive (loss) income attributable to non-controlling interest (960) 434 (526) Balance at December 31, 2019 $ (52,982) $ (9,793) $ (62,775) (a) In connection with the transfer of WSII’s equity interest in Chard as part of the Algeco Group internal restructuring that occurred prior to the Business Com bination, $0.6 million wa s reclassified from accumulated other comprehensive loss into additional paid-in capital in the fourth quarter of 2017. (b) For the years ended December 31, 2019 and 2018, $3.3 million and $0.4 million, respectively, was reclas sified from AOCI into the consolidated statement of operations within interest expense related to the interest rate swaps discussed in Note 15. For the years ended December 31, 2019 and 2018, the Company recorded a tax benefit of $0.8 million and $0.1 million associated with this reclassification, respectively. (c) In the first quarter of 2018, the Company elected to early adopt ASU 2018-02, Income Statement-Reporting Comprehensive Income (Topic 220) - Reclassification of Certain Tax Effects from Accumulated Other Comprehensive Income, which resulted in a discrete reclassification of $2.5 million from accumulated other comprehensive loss to accumulated deficit effective January 1, 2018. Non-Controlling Interest The changes in non-controlling interest for the years ended December 31, 2019 and 2018 were as follows: (in thousands) 2019 2018 2017 Balance at beginning of period $ 63,982 $ 48,931 $ — Net loss attributable to non-controlling interest (421) (4,532) (2,110) Other comprehensive income (loss) 526 (1,605) (8) Issuance of common stock and contribution of proceeds to WSII — 7,574 — Acquisition of ModSpace and the related financing transactions including stock and warrants — 13,614 — Adoption of ASC842 503 — — Recapitalization transaction — — 51,049 Balance at end of period $ 64,590 $ 63,982 $ 48,931 Shareholders Agreement On November 29, 2017, in connection with the closing of the Business Combination, WillScot and the Sellers entered into a shareholders agreement (the “Shareholders Agreement”) that governs the ownership and operation of WS Holdings. The agreement contains, among other things, (i) preemptive rights that permit Sapphire (to whom the Sellers’ interest was assigned in 2017) to avoid dilution and maintain its ownership percentage in WS Holdings on a fully diluted basis upon any future issuance of shares of WS Holdings or WillScot; (ii) customary tag along and drag along provisions; (iii) protective provisions designed to protect Sapphire from changes to WS Holdings’ organizational documents that would have a materially disproportionate effect on Sapphire; and (iv) transfer restrictions on the shares of WillScot Class B common stock held by Sapphire. The Shareholder Agreement also provides to WillScot a right of first refusal to purchase Sapphire’s shares of WS Holdings, and provides that acquisitions of businesses similar to WSII’s business must be consummated by WS Holdings or one of its wholly-owned subsidiaries. Exchange Agreement On November 29, 2017, in connection with the closing of the Business Combination, WillScot, the Sellers and WS Holdings entered into an exchange agreement (the “Exchange Agreement”). Under the agreement, Sapphire (to whom the Sellers’ interest was assigned in 2017) acquired the right at any time prior to November 29, 2022, to exchange all, but not less than all, of its WS Holdings shares into new shares of WillScot Class A common stock in a private placement. Subject to potential adjustment, Sapphire’s common shares of WS Holdings (representing Sapphire’s then-current ownership percentage of WS Holdings) are exchangeable into new WillScot Class A shares representing an equal ownership percentage of WillScot Class A common stock. The exchange ratio is subject to adjustment based on, among other things, (i) Sapphire’s election to exercise, or to refrain from exercising, its preemptive rights under the Shareholders Agreement and (ii) the dilutive effect of certain issuances of equity securities and derivatives by WS Holdings or WillScot that do not trigger such preemptive rights. Upon Sapphire’s exercise of its exchange right, WillScot will automatically redeem for no consideration all of its Class B common shares owned by Sapphire. As disclosed above, during the year ended December 31, 2018, WillScot issued 9,200,000 shares of Class A common stock through an underwritten public offering, the proceeds of which were immediately contributed down through WS Holdings to WSII for purposes of funding part of the ModSpace acquisition. Sapphire waived its preemptive right to participate in the public offering under the shareholders agreement and Sapphire's ownership interest in WS Holdings was adjusted from 10% to 9% accordingly. As disclosed in Note 2, the Company closed on the ModSpace acquisition that resulted in the contribution of ModSpace's net as sets of $991.5 million to W SII. The net impact of the transactions above, resulted in a non-recurring adjustment of $21.2 million to additional paid-in capital and non-controlling interest on the consolidated balance sheets. Despite the dilution in the non-controlling interest ownership in WS Holdings, the adjustment increases the non-controlling interest equity as a result of the significant increase in net assets from the ModSpace acquisition. Under the Exchange Agreement, the non-controlling interest can be exchanged for a 9% interest in WillScot, subject to certain anti-dilution adjustments contemplated by the Exchange Agreement.</t>
  </si>
  <si>
    <t>Income Taxes</t>
  </si>
  <si>
    <t>Income Tax Disclosure [Abstract]</t>
  </si>
  <si>
    <t>Income Taxes The components of income tax (benefit) expense from continuing operations for the years ended December 31, 2019, 2018 and 2017 are comprised of the following: (in thousands) 2019 2018 2017 US Federal and State Current $ 827 $ 668 $ (1,817) Deferred 1,904 (36,149) 3,450 Outside of US Current (395) 924 (1,422) Deferred (4,527) (4,043) (1,147) Total income tax benefit $ (2,191) $ (38,600) $ (936) Income tax results from continuing operations differed from the amount computed by applying the US statutory income tax rate of 21%, 21%, and 35% to the loss from continuing operations before income taxes for the following reasons for the years ended December 31, 2019, 2018 and 2017: (in thousands) 2019 2018 2017 Loss from continuing operations before income tax US $ (9,477) $ (80,824) $ (97,009) Non-US (4,257) (11,348) (68,389) Total loss from continuing operations before income tax $ (13,734) $ (92,172) $ (165,398) US Federal statutory income tax benefit $ (2,884) $ (19,356) $ (57,889) Effect of tax rates in foreign jurisdictions (207) (626) 5,626 State income tax (benefit) expense, net of federal benefit 1,829 (2,478) (5,188) Unremitted foreign earnings — (6,793) (2,493) Valuation allowances 961 (11,871) 59,679 Non-deductible items (233) — — Non-deductible executive compensation 490 — — Non-deductible transaction costs (12) 1,134 1,297 Non-deductible goodwill impairment — — 15,849 Non-deductible deferred financing fees — — 2,715 Non-deductible Stewardship (a) — — 1,658 Non-deductible monitoring fee (b) — — 422 Tax law changes (excluding valuation allowance) (c) (2,785) 64 (23,115) Other 650 1,326 503 Reported income tax benefit $ (2,191) $ (38,600) $ (936) Effective income tax rate 15.95 % 41.88 % 0.56 % (a) Prior to the Business Combination, certain expenses incurred by the Company in performing services to its immediate shareholder were not deductible under US tax law. (b) Prior to the Business Combination, certain fees charged by TDR Capital to the Company were not deductible under US tax law. (c) Tax law changes includes the following amounts: 2017 and 2018 represent US tax reform items and 2019 represents change in provision tax law in a non-US jurisdiction. Deferred Income Taxes Deferred income taxes reflect the net tax effects of temporary differences between the carrying amounts of assets and liabilities and their tax bases, as well as from net operating loss and carryforwards. Significant components of the Company’s deferred tax assets and liabilities are as follows: (in thousands) 2019 2018 Deferred tax assets Loans and borrowings $ 138,206 $ 122,456 Employee benefit plans 1,916 3,395 Accrued liabilities 8,494 8,715 Currency losses, net — 408 Deferred revenue 20,951 16,310 Operating lease liability 37,438 — Other 7,817 4,724 Tax loss carryforwards 231,503 239,282 Deferred tax assets, gross 446,325 395,290 Valuation allowance (80,241) (79,132) Net deferred income tax asset $ 366,084 $ 316,158 Deferred tax liabilities Rental equipment and other property, plant and equipment $ (375,682) $ (360,766) Intangible assets (23,690) (22,654) ROU asset (37,218) — Deferred tax liability (436,590) (383,420) Net deferred income tax liability $ (70,506) $ (67,262) The Company's valuation allowance increased by $1.1 million from 2018. The increase is a $0.1 million adjustment to the valuation allowance recorded in purchase accounting for ModSpace and a change in estimate about the realizability of deferred tax assets for a total amount of $1.0 million recorded in tax expense. Tax loss carryforwards at December 31, 2019 are outlined in the table below and include US Federal, US State and non-US (Mexico &amp; Canada). The availability of these tax losses to offset future income varies by jurisdiction. Furthermore, the ability to utilize the tax losses may be subject to additional limitations upon the occurrence of certain events, such as a change in the ownership of the Company. The Company’s tax loss carryforwards are as follows at December 31, 2019 (in millions): Jurisdiction Loss Expiration US - Federal $ 899.5 2022 – 2037, Indefinite US - State 619.9 2019 –2039, Indefinite Foreign - Mexico &amp; Canada 20.7 2021 – 2038 Total $ 1,540.1 As of December 31, 2019, the total amount of the basis difference in investments outside the US for which deferred taxes have not been provided is approximately $120.0 million. The tax, if any, associated with the recovery of the basis difference is dependent on the manner in which it is recovered and is not readily determinable. Unrecognized Tax Positions The Company is subject to taxation in US, Canada, Mexico and state jurisdictions. The Company’s tax returns are subject to examination by the applicable tax authorities prior to the expiration of statute of limitations for assessing additional taxes, which generally ranges from two to five years after the end of the applicable tax year. Therefore, as of December 31, 2019, tax years for 2013 through 2019 generally remain subject to examination by the tax authorities. In addition, in certain taxing jurisdictions, in the case of carryover tax attributes to years open for assessment, such attributes may be subject to reduction by taxing authorities. A reconciliation of the beginning and ending amount of unrecognized tax benefits is as follows: (in thousands) 2019 2018 2017 Unrecognized tax benefits – January 1, $ 64,444 $ 72,660 $ 64,974 Increases based on tax positions related to current period — 1,545 7,895 Increases based on tax positions related to prior period 268 — 355 Decreases based on tax positions related to prior period (287) (9,016) (564) Decrease from expiration of statute of limitations (678) (745) — Unrecognized tax benefits – December 31, $ 63,747 $ 64,444 $ 72,660 At December 31, 2019, 2018 and 2017, respectively, there were $59.3 million, $60.0 million and $67.2 million of unrecognized tax benefits that, if recognized, would affect the annual effective tax rate. The Company classifies interest on tax deficiencies and income tax penalties within income tax expense. During the years ended December 31, 2019, 2018 and 2017, the Company recognized approximately $0.8 million, $1.0 million and $0.4 million in interest and penalties, respectively. The Company had approximately $2.4 million and $1.6 million for the payment of interest and penalties accrued at December 31, 2019 and 2018, respectively. Future tax settlements or statute of limitation expirations could result in a change to the Company’s uncertain tax positions. The Company believes that it is reasonably possible that approximately $10.5 million of unrecognized tax benefits, as of December 31, 2019, could decrease in the next twelve months as a result of statute of limitation expirations, audit settlements or resolution of tax uncertainties.</t>
  </si>
  <si>
    <t>Derivatives</t>
  </si>
  <si>
    <t>Derivative Instruments and Hedging Activities Disclosure [Abstract]</t>
  </si>
  <si>
    <t xml:space="preserve">Derivatives On November 6, 2018, WSII entered into an interest rate swap agreement (the “Swap Agreement”) with a financial counterparty that effectively converts $400.0 million in aggregate notional amount of variable-rate debt under the Company’s ABL Facility into fixed-rate debt. The Swap Agreement will terminate on May 29, 2022, at the same time the Company’s ABL Facility matures. Under the terms of the Swap Agreement, the Company receives a floating rate equal to 1 month LIBOR and makes payments based on a fixed rate of 3.06% on the notional amount. The receive rate under the terms of the Swap Agreement was 1.74% and 2.44% at December 31, 2019 and 2018, respectively. The Swap Agreement was designated and qualified as a hedge of the Company’s exposure to changes in interest payment cash flows created by fluctuations in variable interest rates on the ABL Facility. The location and the fair value of derivative instruments designated as hedges in the consolidated balance sheet as of December 31 was as follows: (in thousands) Balance Sheet Location 2019 2018 Cash Flow Hedges: Interest rate swap Accrued liabilities $ 5,348 $ 1,709 Interest rate swap Other long-term liabilities $ 8,943 $ 6,192 The fair value of the interest rate swap is based on dealer quotes of market forward rates, a Level 2 input on the fair value hierarchy, and reflects the amount that the Company would receive or pay as of December 31, 2019 for contracts involving the same attributes and maturity dates. The following table discloses the impact of the interest rate swap, excluding the impact of income taxes, on other comprehensive income (“OCI”), AOCI and the Company’s statement of operations for the years ended December 31: (in thousands) 2019 2018 Loss recognized in OCI $ (6,280) $ (7,777) Location of loss recognized in income Interest expense Interest expense Loss reclassified from AOCI into income (effective portion) $ (3,254) $ (373) </t>
  </si>
  <si>
    <t>Fair Value Measures</t>
  </si>
  <si>
    <t>Fair Value Disclosures [Abstract]</t>
  </si>
  <si>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short-term deposits, trade receivables, trade payables, capital lease and other financing obligations, and other current liabilities approximate their carrying amounts. The following table shows the carrying amounts and fair values of financial assets and liabilities, including their levels in the fair value hierarchy: December 31, 2019 December 31, 2018 Carrying Amount Fair Value Carrying Amount Fair Value (in thousands) Level 1 Level 2 Level 3 Level 1 Level 2 Level 3 Financial liabilities not measured at fair value US ABL Facility (a) $ 885,245 $ — $ 903,000 $ — $ 853,409 $ — $ 878,500 $ — Canadian ABL Facility (a) — — — — — — 918 — 2022 Secured Notes (a) 264,576 — 282,250 — 292,258 — 297,027 — 2023 Secured Notes (a) 482,768 — 517,334 — 293,918 — 288,633 — Unsecured Notes (a) — — — — 198,931 — 197,462 — Total $ 1,632,589 $ — $ 1,702,584 $ — $ 1,638,516 $ — $ 1,662,540 $ — (a) The carrying value of the US ABL Facility, the Canadian ABL Facility, the 2022 Secured Notes, the 2023 Secured Notes and the Unsecured Notes inclu des $17.8 million, $0.0 million, $5.4 million, $7.2 million, and $0.0 million o f unamortized debt issuance costs for the year ended December 31, 2019, which are presented as a direct reduction of the corresponding liability. The carrying value of the 2023 Secured Notes also includes a $0.5 million premium, which is net against the debt issuance costs for the year ended December 31, 2019. The carrying value of the US ABL Facility, the Canadian ABL Facility, the 2022 Secured Notes, the 2023 Secured Notes and the Unsecured Notes includes $25.1 million, $0.9 million, $7.7 million, $6.1 million, and $1.1 million of unamortized debt issuance costs for the year ended December 31, 2018, which are presented as a direct reduction of the corresponding liability. There were no tran sfers of financial instruments between the three levels of the fair value hierarchy during the years ended December 31, 2019 and 2018. The carrying value of the ABL Facility, excluding debt issuance costs, approximates fair value as the interest rates are variable and reflective of market rates. The fair value of the 2022 Secured Notes, the 2023 Secured Notes and the Unsecured Notes is based on their last trading price at the end of each period obtained from a third party. The loca tion and the fair value of derivative assets and liabilities designated as hedges in the consolidated balance sheet are disclosed in Note 15.</t>
  </si>
  <si>
    <t>Restructuring</t>
  </si>
  <si>
    <t>Restructuring and Related Activities [Abstract]</t>
  </si>
  <si>
    <t>Restructuring Restructuring costs include charges associated with exit or disposal activities that meet the definition of restructuring under FASB ASC Topic 420, Exit or Disposal Cost Obligations (“ASC 420”). The Company's restructuring plans are generally country or region specific and are typically completed within a one year period. Restructuring costs incurred under these plans include (i) one-time termination benefits related to employee separations, (ii) contract termination costs, and, (iii) other related costs associated with exit or disposal activities including, but not limited to, costs for consolidating or closing facilities. As a result of the adoption of ASC 842, on January 1, 2019 lease exit costs related to the termination of leases for duplicative branches and corporate facilities are now recorded in operating lease liabilities and are not part of the restructuring liabilities. Costs related to the integration of acquired businesses that do not meet the definition of restructuring under ASC 420, such as employee training costs, duplicate facility costs, and professional services expenses, are included within SG&amp;A expense. The Company incurred costs associated with restructuring plans designed to streamline operations and reduce costs of $3.8 million, $15.5 million and $2.2 million net of reversals, during the years ended December 31, 2019, 2018 and 2017, respectively. The following is a summary of the activity in the Company’s restructuring accruals for years ended December 31: (in thousands) Year Ended December 31, 2019 2018 2017 Employee Costs Facility Exit Costs Total Employee Costs Facility Exit Costs Total Employee Costs Facility Exit Costs Total Beginning balance $ 4,544 $ 972 $ 5,516 $ 227 $ — $ 227 $ 1,793 $ — $ 1,793 Reclassification of liability to operating lease asset at the adoption of ASC 842 (a) — (972) (972) — — — — — — Charges 1,955 1,800 3,755 10,182 5,286 15,468 2,196 — 2,196 Cash payments (5,694) — (5,694) (5,806) (4,314) (10,120) (1,806) — (1,806) Foreign currency translation (136) — (136) (59) — (59) 12 — 12 Non-cash movements (222) (1,800) (2,022) — — — (1,968) — (1,968) Ending balance $ 447 $ — $ 447 $ 4,544 $ 972 $ 5,516 $ 227 $ — $ 227 (a) As a result of the adoption of ASC 842, the January 1, 2019 restructuring liability attributable to “cease-use” locations was reclassified to operating lease assets and 2019 costs related to the termination of leases for duplicative branches and corporate facilities are now recorded in lease impairment charges and other related costs. The Company initiated certain restructuring plans associated with the ModSpace acquisition in order to capture operating synergies as a result of integrating ModSpace into WillScot. The restructuring activities primarily include the termination of employees in connection with the consolidation of overlapping facilities and functions within our existing business. At December 31, 2019, the Company is substantially complete with actions related to employee costs. The restructuring charges for the year ended December 31, 2018 primarily relate to employee termination costs and lease exist costs in connection with the integration of Acton, Tyson, and ModSpace acquisitions in order to capture operating synergies as a result of integrating these businesses into WillScot. The restructuring activities include the termination of leases for 26 duplicative branch and corporate facilities and the termination of employees in connection with the consolidation of these overlapping facilities and functions within our existing business. The restructuring charges for the year ended December 31, 2017 primarily relate to a reduction of corporate employees which resulted in employee termination costs. As part of the corporate restructuring plan, certain employees were required to render future service in order to receive their termination benefits. The termination costs associated with these employees was recognized over the period from the date of communication of termination to the employee to the earlier of the actual date of termination or the Business Combination date. As part of the Algeco Group internal restructuring that occurred prior to the Business Combination, $2.0 million of WSII’s restructuring liability, related to employees that were transferred, was transferred to other entities within the Algeco Group. The Company has no remaining liability associated with these employees and does not anticipate incurring future charges under the corporate restructuring plan. The remaining restructuring 2017 charges are employee termination costs related to the Company’s US and Canadian operations. Segments The $3.8 million of restructuring charges for the year ended December 31, 2019 includes: $3.3 million of charges pertaining to the Modular - US segment; and $0.5 million of charges pertaining to the Modular - Other North America segment. The $15.5 million of restructuring charges for the year ended December 31, 2018 includes: $14.0 million of charges pertaining to the Modular - US segment; and $1.5 million of charges pertaining to Modular - Other North America segment. The $2.2 million of restructuring charges for the year ended December 31, 2017 includes: $0.3 million of charges pertaining to the Modular - US segment and $1.9 million of charges pertaining to Corporate.</t>
  </si>
  <si>
    <t>Stock-Based Compensation</t>
  </si>
  <si>
    <t>Share-based Payment Arrangement [Abstract]</t>
  </si>
  <si>
    <t xml:space="preserve">Stock-Based Compensation Former Algeco Long-Term Incentive Plan Prior to the Business Combination, certain WSII employees participated in the Algeco Group’s long-term cash incentive plan and equity incentive plans (collectively, the “Algeco LTIP”). In connection with the Business Combination, the participating WSII Employees (i) forfeited their rights to participate in the Algeco LTIP and assigned those rights back to the Algeco Group and (ii) transferred any shares they owned in the Algeco LTIP. In exchange, the WSII employees received $4.2 million in cash, which was paid by WSII and reimbursed by the Algeco Group. Prior to the Business Combination, WillScot’s non-executive Chairman of the Board served as the non-executive Chairman of WSII and the Algeco Group and participated in the Algeco LTIP. In connection with the Business Combination, he resigned from those positions and entered into a transaction similar to the ones entered into by the participating WSII employees. He received $2.0 million in cash, which was paid by WSII and reimbursed by the Algeco Group, and 300,000 shares of WillScot Class A stock from Sapphire on the closing date of the Business Combination. The fair value of the shares at the time of the award was $9.90 per share or approximately $3.0 million. The $4.2 million and $2.0 million paid to the participating WSII employees and the non-executive Chairman, respectively, and the $3.0 million of stock compensation are presented in selling, general and administrative expense on the consolidated statement of operations for the year ended December 31, 2017. The corresponding amounts are reflected as a capital contribution and as share-based compensati on expense in the changes to additional paid-in capital in the consolidated statements of changes in shareholders’ equity. WillScot Incentive Stock Plan On November 16, 2017, the Company’s shareholders approved a long-term incentive award plan (the “Plan”). The Plan is administered by the Compensation Committee of WillScot's Board of Directors. Under the Plan, the Committee may grant an aggregate of 4,000,000 shares of Class A common stock in the form of non-qualified stock options, incentive stock options, stock appreciation right s, RSAs, RSUs, performance compensation awards and stock bonus awards. RSAs The following table summarizes the Company’s RSA activity during the year ended December 31, 2019: RSAs Weighted-Average Grant Date Fair Value Outstanding RSAs, December 31, 2018 72,053 $ 15.57 Granted during 2019 52,755 $ 14.69 Forfeited during 2019 — $ — Vested during 2019 (72,053) $ 15.57 Outstanding RSAs, December 31, 2019 52,755 $ 14.69 Compe nsation expense for RSAs recognized in SG&amp;A expense on the consolidated statements of operations was $1.0 million and $0.5 million for the years ended December 31, 2019 and 2018, respectively, with associated tax benefits of $0.2 million and $0.1 million. At December 31, 2019 unrecognized compensation expense related to RSAs total ed $0.4 million and is expected to be recognized over the weighted average remaining vesting period of 0.5 years. There was no compensation expense for RSAs for the years ended December 31, 2017. Time-Based RSUs The following table summarizes the Company's Time-Based RSU award activity during the year ended December 31, 2019: Time-Based RSUs Weighted-Average Grant Date Fair Value Outstanding Time-Based RSUs, December 31, 2018 852,733 $ 13.60 Granted during 2019 478,400 $ 11.69 Forfeited during 2019 (52,648) $ 12.78 Vested during 2019 (213,180) $ 12.78 Outstanding Time-Based RSUs, December 31, 2019 1,065,305 $ 12.78 Compensation expense for Time-Based RSUs recognized in SG&amp;A expense on the consolidated statements of operations was $3.9 million and $2.3 million for the years ended December 31, 2019 and 2018, respectively, with associated tax benefits of $0.9 million and $0.5 million, respectively. At December 31, 2019, unrecognized compensation expense related to Time-Based RSUs totaled $10.3 million and is expected to be rec ognized over a remaining perio d of 2.6 years. There was no compensation expense for Time-Based RSUs for the year ended December 31, 2017. Market-Based RSUs The following table summarizes the Company's Market-Based RSU award activity during the year ended December 31, 2019: Market-Based RSUs Weighted-Average Grant Date Fair Value Outstanding Market-Based RSUs, December 31, 2018 — $ — Granted during 2019 302,182 $ 13.22 Forfeited during 2019 (13,901) $ 13.22 Vested during 2019 — $ — Outstanding Market-Based RSUs, December 31, 2019 288,281 $ 13.22 Compensation expense for Market-Based RSUs recognized in SG&amp;A expense on the condensed consolidated statements of operations was $1.0 million for the year ended December 31, 2019, with associated tax benefit of $0.2 million. At December 31, 2019, unrecognized compensation expense related to Market-Based RSUs totaled $2.8 million and is expected to be recognized over a remaining period of 2.2 years. There was no compensation expense for Market-Based RSUs for the years ended December 31, 2018 and 2017. Stock Option Awards The following table summarizes the Company's stock option activity as of December 31, 2019: Options Weighted - Average Exercise Price per Share Outstanding stock options, December 31, 2018 589,257 $ 13.60 Granted during 2019 — $ — Forfeited during 2019 (41,302) $ 13.60 Vested during 2019 (147,313) $ 13.60 Outstanding stock options, December 31, 2019 400,642 $ 13.60 Exercised during 2019 (13,767) $ 13.60 Vested and exercisable stock options, December 31, 2019 133,546 $ 13.60 Compensation expense for stock options recognized in SG&amp;A expense on the consolidated statements of operations was $0.8 million and $0.6 million for the years ended December 31, 2019 and 2018, respectively, with associated tax benefits of $0.2 million and $0.1 million, respectively. At December 31, 2019, unrecognized compensation expense related to Time-Based RSUs totaled $1.6 million and is expected to be rec ognized over a remaining perio d of 2.2 years. As of December 31, 2019, the total intrinsic value of stock options outstanding and currently exercisable was $2.0 million and $0.7 million, respectively. No stock options were exercised during the years ended December 31, 2018 or 2017. The total intrinsic value of stock options exercised during the year ended December 31, 2019 was less than $0.1 million. There was no compensation expense for stock options for the year ended December 31, 2017. The fair value of each option award at grant date was estimated using the Black-Scholes option-pricing model with the following assumptions: Assumptions Expected volatility 36.0 % Expected dividend yield — Risk-free interest rate 2.7 % Expected term (in years) 6.25 Exercise price $ 13.60 Weighted-average grant date fair value $ 5.51 </t>
  </si>
  <si>
    <t>Commitments and Contingencies</t>
  </si>
  <si>
    <t>Commitments and Contingencies Disclosure [Abstract]</t>
  </si>
  <si>
    <t>Commitments and Contingencies Commitments At December 31, 2019 and 2018, commitments for the acquisition of rental equipment and property, plant and equipment were $4.5 million and $10.0 million, res pectively. Contingencies - Legal Claims The Company is involved in various lawsuits or claims in the ordinary course of business. Management is of the opinion that there is no pending claim or lawsuit which, if adversely determined, would have a material impact on the Company’s financial condition, results of operations or cash flows.</t>
  </si>
  <si>
    <t>Segment Reporting</t>
  </si>
  <si>
    <t>Segment Reporting [Abstract]</t>
  </si>
  <si>
    <t xml:space="preserve">Segment Reporting The Company has historically operate d in two principal lines of business : modular leasing and sales and remote accommodations, which were managed separately. The Remote Accommodations Business was considered a single operating segment. Following the Business Combination, the Remote Accommodations segment is no longer owned by the Company and is reported as discontinued operations in the consolidated financial statements. As such, the segment was excluded from the segment information below. Modular leasing and sales is compri sed of two operating segments : US and other North America. The US modular operating segment (“Modular - US”) consists of the contiguous 48 states and Hawaii. The Other North America operating segment (“Modular - Other North America”) consists of Alaska, Canada and Mexico. Corporate and other includes eliminations of costs and revenue between segments and Algeco Group corporate costs not directly attributable to the underlying segments. Following the Business Combination, no additional Algeco Group corporate costs were incurred and the Company's ongoing corporate costs are included within the Modular - US segment. Total assets for each reportable segment are not available because the Company utilizes a centralized approach to working capital management. Transactions between reportable segments are not significant. As discussed in Note 10, the net assets acquired from ModSpace were allocated to both the Modular - US and Modular - Other North America segments. The US operations of ModSpace are included in the Modular - US segment and the Canadian operations of ModSpace are included in the Modular - Other North America segment. The operations and net assets acquired from Acton and Tyson are both included in the Modular - US segment. The Company defines EBITDA as net (loss) income plus interest (income) expense, income tax (benefit) expense, depreciation and amortization. The Company reflects the further adjustments to EBITDA ("Adjusted EBITDA") to exclude certain non-cash items and the effect of what the Company considers transactions or events not related to its core business operations. The Company evaluates business segment performance on Adjusted EBITDA, as shown in the reconciliation of the Company’s (loss) income from operations before income taxes to Adjusted EBITDA below. Management believes that evaluating segment performance excluding such items is meaningful because it provides insight with respect to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r the years ended December 31, 2019, 2018 and 2017, respe ctively: Year Ended December 31, 2019 (in thousands) Modular - US Modular - Other North America Corporate and Other Total Revenues Leasing and services revenue: Modular space leasing $ 677,593 $ 66,592 $ — $ 744,185 Modular space delivery and installation 201,368 18,689 — 220,057 Sales: New units 54,851 4,234 — 59,085 Rental units 27,871 12,467 — 40,338 Total Revenues 961,683 101,982 — 1,063,665 Costs Cost of leasing and services: Modular space leasing 197,707 15,444 — 213,151 Modular space delivery and installation 176,124 17,983 — 194,107 Cost of sales: New units 39,343 2,817 — 42,160 Rental units 17,241 9,014 — 26,255 Depreciation of rental equipment 156,409 18,270 — 174,679 Gross profit $ 374,859 $ 38,454 $ — $ 413,313 Adjusted EBITDA $ 325,068 $ 31,480 $ — $ 356,548 Other selected data Selling, general and administrative expense $ 242,734 $ 28,270 $ — $ 271,004 Other depreciation and amortization $ 11,542 $ 853 $ — $ 12,395 Purchase of rental equipment and refurbishments $ 193,453 $ 11,653 $ — $ 205,106 Year Ended December 31, 2018 (in thousands) Modular - US Modular - Other North America Corporate and Other Total Revenues Leasing and services revenue: Modular space leasing $ 469,302 $ 48,933 $ — $ 518,235 Modular space delivery and installation 138,181 16,376 — 154,557 Sales: New units 48,984 4,619 — 53,603 Rental units 21,123 3,894 — 25,017 Total Revenues 677,590 73,822 — 751,412 Costs Cost of leasing and services: Modular space leasing 131,846 11,274 — 143,120 Modular space delivery and installation 127,936 16,014 — 143,950 Cost of sales: New units 33,484 3,379 — 36,863 Rental units 13,650 3,009 — 16,659 Depreciation of rental equipment 106,354 15,082 — 121,436 Gross profit $ 264,320 $ 25,064 $ — $ 289,384 Adjusted EBITDA $ 196,410 $ 19,123 $ — $ 215,533 Other selected data Selling, general and administrative expense $ 232,754 $ 22,117 $ — $ 254,871 Other depreciation and amortization $ 12,201 $ 1,103 $ — $ 13,304 Purchase of rental equipment and refurbishments $ 151,407 $ 9,476 $ — $ 160,883 Year Ended December 31, 2017 (in thousands) Modular - US Modular - Other North America Corporate and Other Total Revenues Leasing and services revenue: Modular space leasing $ 264,351 $ 34,036 $ (566) $ 297,821 Modular space delivery and installation 81,036 8,814 — 89,850 Sales: New units 29,275 7,096 — 36,371 Rental units 18,271 3,710 (81) 21,900 Total Revenues 392,933 53,656 (647) 445,942 Costs Cost of leasing and services: Modular space leasing 75,615 7,973 — 83,588 Modular space delivery and installation 77,303 8,174 — 85,477 Cost of sales: New units 20,919 5,106 — 26,025 Rental units 10,099 2,544 — 12,643 Depreciation of rental equipment 60,312 12,327 — 72,639 Gross profit (loss) $ 148,685 $ 17,532 $ (647) $ 165,570 Adjusted EBITDA $ 110,822 $ 13,099 $ (15,112) $ 108,809 Other selected data Selling, general and administrative expense $ 100,427 $ 16,790 $ 45,134 $ 162,351 Other depreciation and amortization $ 5,333 $ 1,014 $ 2,306 $ 8,653 Purchase of rental equipment and refurbishments $ 96,378 $ 5,832 $ — $ 102,210 The following table presents a reconciliation of the Company’s loss before income tax by segment to Adjusted EBITDA by segment: (in thousands) Modular - US Modular - Other North America Corporate and Other Total 2019 (Loss) income from continuing operations before income taxes $ (19,883) $ 6,149 $ — $ (13,734) Loss on extinguishment of debt 8,755 — — 8,755 Interest expense 120,758 1,746 — 122,504 Depreciation and amortization 167,951 19,123 — 187,074 Currency gains, net (267) (421) — (688) Restructuring costs, lease impairment expense and other related charges 11,602 827 — 12,429 Goodwill and other impairments 2,178 670 — 2,848 Integration costs 23,580 3,027 — 26,607 Stock compensation expense 6,686 — — 6,686 Other expense 3,708 359 — 4,067 Adjusted EBITDA $ 325,068 $ 31,480 $ — $ 356,548 2018 Loss from continuing operations before income taxes $ (88,206) $ (3,966) $ — $ (92,172) Interest expense, net 96,108 2,325 — 98,433 Depreciation and amortization 118,555 16,185 — 134,740 Currency losses, net 509 1,945 — 2,454 Restructuring costs, lease impairment expense and other related charges 13,930 1,538 — 15,468 Goodwill and other impairments 1,600 — — 1,600 Integration costs 29,260 746 — 30,006 Stock compensation expense 3,439 — — 3,439 Transaction costs 19,780 271 — 20,051 Other expense 1,435 79 — 1,514 Adjusted EBITDA $ 196,410 $ 19,123 $ — $ 215,533 2017 Loss from continuing operations before income taxes $ (12,345) $ (64,580) $ (88,473) $ (165,398) Interest expense, net 65,709 4,603 36,764 107,076 Depreciation and amortization 65,645 13,341 2,306 81,292 Currency gains, net (10,942) (1,040) (896) (12,878) Goodwill and other impairments — 60,743 — 60,743 Restructuring costs, lease impairment expense and other related charges 326 10 1,860 2,196 Transaction costs 1,841 — 22,040 23,881 Algeco LTIP Expense 115 — 9,267 9,382 Other expense 473 22 2,020 2,515 Adjusted EBITDA $ 110,822 $ 13,099 $ (15,112) $ 108,809 Assets Assets related to the Company’s reportable segments include the following: (in thousands) Modular - US Modular - Other North America Corporate and Other Total As of December 31, 2019: Goodwill $ 203,932 $ 31,245 $ — $ 235,177 Intangible assets, net $ 126,625 $ — $ — $ 126,625 Rental equipment, net $ 1,652,065 $ 292,371 $ — $ 1,944,436 As of December 31, 2018: Goodwill $ 213,264 $ 33,753 $ — $ 247,017 Intangible assets, net $ 6,707 $ 94 $ 125,000 $ 131,801 Rental equipment, net $ 1,635,014 $ 294,276 $ — $ 1,929,290 </t>
  </si>
  <si>
    <t>Related Parties</t>
  </si>
  <si>
    <t>Related Party Transactions [Abstract]</t>
  </si>
  <si>
    <t>Related Parties Related party balances included in the Company’s consolidated balance she et at December 31 co nsisted of the following: (in thousands) Financial statement line Item 2019 2018 Receivables due under TSA Prepaid expenses and other current assets $ — $ 122 Trade receivables due from affiliates Accounts receivable, net 26 — Amounts due to affiliates Accrued liabilities (236) (1,379) Total related party liabilities, net $ (210) $ (1,257) On November 29, 2017, in con nection with the closing of the Business Combination, the Company, WSII, WS Holdings and Algeco Global entered into a transition services agreement (the “TSA”). Pursuant to the TSA, each party will provide or cause to be provided to the other party or its affiliates certain services, use of facilities and other assistance on a transitional basis. The services period under the TSA ranges from six months to three years based on the services, but includes early termination clauses. The Company had $0.1 million in receivables due from affiliates pertaining to the TSA for the year ended December 31, 2018. The Company had accrued expenses of $0.6 million and $1.2 million at December 31, 2019 and December 31, 2018 respectively, included in amounts due to affiliates, related to rental equipment purchases from an entity within the Algeco Group. Related party transactions included in the Company’s consolidated statement of operations for the year ended December 31, 2019, 2018 and 2017, respectively, consisted of the following: (in thousands) Financial statement 2019 2018 2017 Leasing revenue from related parties Modular leasing revenue $ 316 $ 720 $ — Rental unit sales to related parties Rental unit sales — 1,548 — Management fees and recharge income on transactions with affiliates Selling, general &amp; administrative expenses — — 1,309 Consulting expense to related party (a) Selling, general &amp; administrative expenses (1,029) (3,070) (104) Interest income on notes due from affiliates (b) Interest income — — 12,177 Interest expense on notes due to affiliates (b) Interest expense — — (58,448) Total related party income (expense), net $ (713) $ (802) $ (45,066) (a) Two of the Company's directors also serve on the board of directors to a consulting firm with which the Company incurs professional fees. (b) Prior to the Business Combination, the Algeco Group distributed borrowings from its third party notes through intercompany loans to WSII. WSII recorded these intercompany loans as notes due to affiliates with fixed maturity dates and interest that was payable on a semi-annual basis. Conversely, WSII also distributed borrowings to other entities within the Algeco Group through intercompany loans, and earned interest income on the principal. In conjunction with the Business Combination, all notes due to and from affiliates were settled. On August 22, 2018, WillScot’s majority stockholder, Sapphire, entered into a margin loan (the "Margin Loan") under which all of its WillScot Class A common stock was pledged to secure $125.0 million of borrowings under the loan agreement. WillScot is not a party to the loan agreement and has no obligations thereunder, but WillScot delivered an issuer agreement to the lenders under which WillScot has agreed to certain obligations relating to the shares pledged by Sapphire and, subject to applicable law and stock exchange rules, not to take any actions that are intended to materially hinder or delay the exercise of any remedies with respect to the pledged shares. In connection with the Margin Loan, on August 24, 2018, WSII entered into a two-year supply agreement with Target, an affiliate controlled by Sapphire, under which, subject to limited exception, WSII acquired the exclusive right to supply modular units, portable storage units, and other ancillary products ordered by the affiliate in the US. As of December 31, 2019, the 49,053,740 shares of WillScot Class A common stock pledged by Sapphire represented approximately 45.1% of WillScot’s issued and outstanding Class A shares. The Company had capital expenditures of rental equipment purchased from related party affiliates of $4.7 million, $4.3 million and $2.1 million for the years end ed December 31, 2019, 2018 and 2017, respectively.</t>
  </si>
  <si>
    <t>Quarterly Financial Data</t>
  </si>
  <si>
    <t>Quarterly Financial Information Disclosure [Abstract]</t>
  </si>
  <si>
    <t xml:space="preserve">Quarterly Financial Data The following tables present certain unaudited consolidated quarterly financial information for each of the eight quarters end ed December 31, 2019. This qu arterly information has been prepared on the same basis as the consolidated financial statements except for the impact of adoption of ASC 842 further discussed below, and includes all adjustments necessary to state fairly the information for the periods presented. The quarterly amounts below during 2019 were adjusted for the adoption of ASC 842, effective retroactively to January 1, 2019, of and therefore do not agree to the Quarterly Reports filed on Form 10-Q for the respective periods of 2019. Quarter Ended (unaudited, except per share amounts) 2019 March 31 June 30 September 30 December 31 Leasing and services revenue (a) $ 227,292 $ 241,784 $ 249,411 $ 245,755 Total revenue (b) $ 253,685 $ 263,713 $ 268,222 $ 278,045 Gross profit (c) $ 103,331 $ 101,484 $ 99,307 $ 109,191 Operating income (d) $ 21,464 $ 26,294 $ 29,781 $ 39,986 Net (loss) income (e) $ (10,029) $ (11,438) $ 996 $ 8,928 Net (loss) income attributable to WillScot common shareholders $ (9,271) $ (10,606) $ 701 $ 8,054 Net (loss) income per share attributable to WillScot - basic $ (0.09) $ (0.10) $ 0.01 $ 0.07 Net (loss) income per share attributable to WillScot - diluted $ (0.09) $ (0.10) $ 0.01 $ 0.07 Average number of common shares outstanding - basic 108,523,269 108,693,924 108,720,857 108,793,847 Average number of common shares outstanding - diluted 108,523,269 108,693,924 112,043,866 114,080,059 The impact of adoption and reconciliation to the amounts previously reported is: Quarter Ended (unaudited) Change from previously reported 2019 amount March 31 June 30 September 30 (a) Leasing and services revenue $ (1,211) $ (2,204) $ (3,766) (b) Total revenue $ (1,323) $ (2,412) $ (4,118) (c) Gross profit $ (1,323) $ (2,412) $ (4,118) (d) Operating income $ 275 $ (519) $ (618) (e) Net (loss) income $ 1,132 $ 337 $ 234 Quarter Ended (unaudited, except per share amounts) 2018 March 31 June 30 September 30 December 31 Leasing and services revenue $ 123,512 $ 132,662 $ 188,437 $ 228,181 Total revenue $ 134,751 $ 140,333 $ 218,924 $ 257,404 Gross profit $ 50,921 $ 54,640 $ 80,946 $ 102,877 Operating income (loss) $ 4,464 $ 5,889 $ 211 $ (4,303) Net (loss) income (a) $ (6,835) $ 379 $ (36,729) $ (10,387) Net (loss) income attributable to WillScot (a)(b) $ (6,187) $ 236 $ (33,519) $ (11,705) Net (loss) income per share attributable to WillScot – basic and diluted $ (0.08) $ 0.00 $ (0.37) $ (0.11) Average number of common shares outstanding - basic &amp; diluted 77,189,774 78,432,274 90,726,921 102,176,225 </t>
  </si>
  <si>
    <t>Loss Per Share</t>
  </si>
  <si>
    <t>Earnings Per Share [Abstract]</t>
  </si>
  <si>
    <t>Loss Per Share Basic loss per share (“LPS”) is calculated by dividing net loss attributable to WillScot by the weighted average number of Class A common shares outstanding during the period. The common shares issued as a result of the vesting RSUs and RSAs as well as the exercise of stock options, were included in LPS based on the weighted average number of days in which they were vested and outstanding during the period. Concurrently with the Business Combination, 12,425,000 of WillScot's Class A common shares were placed into escrow by shareholders and became ineligible to vote or participate in the economic rewards available to other Class A shareholders. Escrowed shares were therefore excluded from the LPS calculation while deposited in the escrow account. 6,212,500 of the escrowed shares were released to shareholders on January 19, 2018, and the remaining escrowed shares were released to shareholders on August 21, 2018. Class B common shares have no rights to dividends or distributions made by the Company and, in turn, are excluded from the LPS calculation. Pursuant to the exchange agreement entered into by WS Holding's shareholders, Sapphire has the right, but not the obligation, to exchange all, but not less than all, of its shares of WS Holdings into newly issued shares of WillScot’s Class A common stock in a private placement transaction. Diluted LPS is computed similarly to basic LPS, except that it includes the potential dilution that could occur if dilutive securities were exercised. Effects of potentially dilutive securities are present ed only in periods in which they are dilutive. For the year ended December 31, 2019, stock options, Time-Based RSUs, Market-Based RSUs, and RSAs representing 534,188 , 1,065,305, 288,281 and 52,755 shares of Class A common stock outstanding were excluded from the computation of diluted LPS because their effect would have been anti-dilutive. Market-Based RSUs can vest at 0% to 150% of the amount granted. For the year ended December 31, 2018, stock options, Time-Based RSUs and RSAs, representing 589,257, 852,733 and 72,053 shares of Class A common stock outstanding were excluded from the computation of diluted LPS because their effect would have been anti-dilutive. For the years ended December 31, 2019, 2018 and 2017, warrants representing 22,093,950, 22,183,513 and 34,750,000</t>
  </si>
  <si>
    <t>Subsequent Events</t>
  </si>
  <si>
    <t>Subsequent Events [Abstract]</t>
  </si>
  <si>
    <t>Subsequent Events Warrant Redemption On January 24, 2020, the Company delivered a notice (the “Redemption Notice”) to redeem all of its outstanding Public Warrants to purchase the Company’s Class A common stock, that were issued under the warrant agreement, dated September 10, 2015, by and between Double Eagle and Continental Stock Transfer &amp; Trust Company, as warrant agent (the “Warrant Agreement”), as part of the units sold in Double Eagle's initial public offering that remain unexercised at 5:00 p.m. New York City time on February 24, 2020. As further described in the Redemption Notice and permitted under the Warrant Agreement, holders of the Public Warrants who exercised such Public Warrants following the date of the Redemption Notice were required to do so on a cashless basis. From January 1, 2020 through January 24, 2020, 796,610 Public Warrants were exercised for cash, resulting in the Company receiving cash proceeds of $4.6 million in the aggregate. An aggregate of 398,305 shares of the Company's Class A common stock were issued in connection with these exercises. After January 24, 2020 through February 24, 2020, 5,836,040 Public Warrants were exercised on a cashless basis. An aggregate of 1,097,162 shares of the Company's Class A common stock were issued in connection with these exercises. Thereafter, the Company completed the redemption of 38,509 remaining Public Wa rrants for $0.01 per warrant. Following the redemption of the Public Warrants, (i) 17,561,700 Private Warrants, a nd (ii) 9,966,070 2018 Warrants remain outstanding. As of February 28, 2020, 110,316,368 shares of the Company's Class A common stock were issued and outstanding. Merger On March 1, 2020, the Company, along with its newly formed subsidiary, Picasso Merger Sub, Inc. (“Merger Sub”), entered into an Agreement and Plan of Merger (the “Merger Agreement”) with Mobile Mini, Inc. (“Mobile Mini”). The Merger Agreement provides for the merger of Mobile Mini with and into Merger Sub (the “Merger”), with Mobile Mini surviving as a wholly-owned subsidiary of the Company. At the effective time of the Merger, and subject to the terms and subject to the conditions set forth in the Merger Agreement, each outstanding share of the common stock of Mobile Mini shall be converted into the right to receive 2.4050 shares of WillScot Class A common stock. The Merger has been unanimously approved by the Company and Mobile Mini’s boards of directors. The Merger is subject to customary closing conditions, including receipt of regulatory and stockholder approvals by the Company and Mobile Mini’s stockholders, and is expected to close in third quarter of 2020. Additionally, the transaction also has the support of TDR Capital, the Company's largest shareholder, which has entered into a customary voting agreement in support of the Merger. In connection with the Merger, the Company entered into a commitment letter (the “Commitment Letter”), dated March 1, 2020, with the lenders party thereto (the “Lenders”). Pursuant to the Commitment Letter, the Lenders have agreed to provide debt financing to refinance the Company’s existing ABL Facility, Mobile Mini’s existing ABL credit facility and Mobile Mini’s outstanding senior notes due 2024 on the terms and conditions set forth in the Commitment Letter.</t>
  </si>
  <si>
    <t>Summary of Significant Accounting Policies (Policies)</t>
  </si>
  <si>
    <t>Basis of Presentation</t>
  </si>
  <si>
    <t>Basis of Presentation The consolidated financial statements were prepared in conformity with accounting principles generally accepted in the US (“GAAP”).</t>
  </si>
  <si>
    <t>Principles of Consolidation</t>
  </si>
  <si>
    <t>Principles of Consolidation The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All intercompany balances and transactions are eliminated. The Business Combination was accounted for as a reverse recapitalization in accordance with Accounting Standard Codification (“ASC”) 805, Business Combinations . Although WillScot was the indirect acquirer of WSII for legal purposes, WSII was considered the acquirer for accounting and financial reporting purposes. As a result of WSII being the accounting acquirer, the financial reports filed with the US Securities and Exchange Commission (the "SEC") by the Company subsequent to the Business Combination are prepared “as if” WSII is the predecessor and legal successor to the Company. The historical operations of WSII are deemed to be those of the Company. Thus, the financial statements included in this report reflect (i) the historical operating results of WSII prior to the Business Combination; (ii) the combined results of the Company and WSII following t he Business Combination on November 29, 2017; (iii) the assets and liabilities of WSII at their historical cost; and (iv) WillScot’s equity structure for all periods presented. The recapitalization of the number of shares of common stock attributable to the purchase of WSII in connection with the Business Combination is reflected retroactively to January 1, 2017 and will be utilized for calculating earnings per share in all prior periods presented. No step-up basis of intangible assets or goodwill was recorded in th e Business Combination transaction consistent with the treatment of the transaction as a reverse capitalization of WSII. As described in further detail in Notes 2 and 3, WSII’s remote accommodations business (the “Remote Accommodations Business”) was transferred to other Algeco Group members on November 28, 2017 in a transaction under common control and was not included as part of the Business Combination. The op erating results of the Remote Accommodations Business, net of tax, have been reported as discontinued operations in the consolidated financial statements. Amounts previously reported have been reclassified to conform to this presentation in accordance with ASC 205, Presentation of Financial Statements , to allow for meaningful comparison of contin</t>
  </si>
  <si>
    <t>Accounting Estimates</t>
  </si>
  <si>
    <t>Accounting Estimates The preparation of financial statements in conformity with GAAP requires management to make estimates and assumptions that affect the amounts reported in these financial statements and accompanying notes. Actual results could differ from those estimates.</t>
  </si>
  <si>
    <t>Cash and Cash Equivalents</t>
  </si>
  <si>
    <t>Cash and Cash Equivalents The Company considers all highly liquid instruments with a maturity of three months or less when purchased to be cash equivalents.</t>
  </si>
  <si>
    <t>Trade Receivables and Allowance for Doubtful Accounts</t>
  </si>
  <si>
    <t>Trade Receivables and Allowance for Doubtful Accounts Trade receivables primarily consist of amounts due from customers from the lease or sale of rental equipment and their delivery and installation. Trade accounts receivable are recorded net of an allowance for doubtful accounts. The allowance for doubtful accounts is based upon the amount of losses expected to be incurred in the collection of these accounts. These estimated losses are calculated using the loss rate method based upon a review of outstanding receivables, related aging, including specific accounts if deemed necessary and on historical collection experience. In accordance with the adoption of ASC 842, effective January 1, 2019, specifically identifiable operating lease receivables not deemed probable of collection are recorded as a reduction of revenue. The remaining provision for doubtful accounts is recorded as selling, general and administrative expenses. For the years ended December 31, 2018 and 2017, the entire provision for doubtful accounts is recorded as a selling, general and administrative expense. The Company reviews the adequacy of the allowance on a quarterly basis.</t>
  </si>
  <si>
    <t>Concentration of Credit Risk</t>
  </si>
  <si>
    <t>Concentration of Credit Risk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The Company’s large number of customers in diverse geographic areas and end markets mitigates the concentration of credit risk.</t>
  </si>
  <si>
    <t>Inventories Inventories consist of raw materials, parts and supplies, and work in process inventories.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t>
  </si>
  <si>
    <t>Property, Plant and Equipment</t>
  </si>
  <si>
    <t>Rental Equipment Rental equipment is comprised of modular space and portable storage units held for rent or on rent to customers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betterments to rental equipment are capitalized when such costs extend the useful life of the equipment or increase the rental value of the unit. Costs incurred for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ves, as follows: Estimated Useful Life Residual Value Modular space and portable storage units 10 – 20 years 20 – 50% VAPS and other related rental equipment 2 – 8 years — Property, Plant and Equipment Property, plant and equipment is stated at cost, net of accumulated depreciation and impairment losses. Assets leased under capital leases are depreciated over the shorter of the lease term or their useful life, unless it is reasonably certain that the Company will obtain ownership by the end of the lease term. Land is not depreciated. Maintenance and repair costs are expensed as incurred. Depreciation is generally computed using the straight-line method over estimated useful lives as follows: Type Estimated Useful Life Buildings and leasehold improvements 10 – 40 years Machinery and equipment 3 – 10 years Furniture and fixtures 7 – 10 years Software 3 – 5 years Land improvements for owned properties are amortized over 15 years, and are amortized over the lease term for our leased properties . Held for Sale Property, plant and equipment to be sold is classified as held for sale in the period in which: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held for sale are initially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the Company stops recording depreciation expense on the asset. The Company assesses the fair value less cost to sell of long-lived assets held for sale at each reporting period until it no longer meets this classification. Impairment of Long 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ASU 2016-02, Leases (Topic 842) ("ASC 842"), the Company assesses whether any operating lease as sets impairment exists in accordance with the measurement guidance in ASC 360, Property Plant and Equipment .</t>
  </si>
  <si>
    <t>Goodwill and Goodwill Impairment</t>
  </si>
  <si>
    <t>Goodwill and Goodwill Impairment For acquired businesses, the Company records assets acquired and liabilities assumed at their estimated fair values on the respective acquisition dates. Based on these values, the excess purchase price over the fair value of the net assets acquired is recorded as goodwill. Generally, reporting units are one level below the operating segment (the component level), if discrete financial information is prepared and regularly reviewed by segment management. Goodwill acquired in a business combination is assigned to each of the Company’s reporting units that are expected to benefit from the combination. The Company performs its annual impairment test of goodwill as of October 1 at the reporting unit level, as well as during any reporting period in which events or changes in circumstances that, in management’s judgment, may constitute triggering events under ASC 350-20, Intangibles – Goodwill and Other, Testing Goodwill for Impairment . The Company uses an independent valuation specialist for its annual impairment tests to assist in the valuation.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not to exceed the amount of goodwill allocated to that reporting unit.</t>
  </si>
  <si>
    <t>Intangible Assets Other than Goodwill</t>
  </si>
  <si>
    <t xml:space="preserve">Intangible Assets Other than Goodwill Intangible assets that are acquired by the Company and determined to have an indefinite useful life are not amortized, but are tested for impairment at least annually. The Company’s indefinite-lived intangible asset consists of the Williams Scotsman trade name.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t>
  </si>
  <si>
    <t>Purchase Accounting</t>
  </si>
  <si>
    <t>Purchase Accounting The Company accounts for acquisitions of businesses under the acquisition method.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Valuations are finalized as soon as practicable, but not later than one year from the acquisition date. Any subsequent changes to purchase price allocations result in a corresponding adjustment to goodwill.</t>
  </si>
  <si>
    <t>Debt Issuance Costs and Debt Discounts</t>
  </si>
  <si>
    <t>Debt Issuance Costs, Debt Discounts and Debt Premiums Debt issuance costs and debt discounts, net of debt premiums, are recorded as direct deductions to the corresponding debt in long-term debt on the consolidated balance sheets. If no amounts are outstanding under the Company’s ABL credit agreement (the “ABL Facility”) as of a period end, the related debt issuance costs are recorded in other non-current assets in the consolidated balance sheets. Debt issuance costs and debt discounts, net of premiums, are deferred and amortized to interest expense over the term of the respective debt using the effective interest method or straight-line interest method as appropriate.</t>
  </si>
  <si>
    <t>Retirement Benefit Obligation</t>
  </si>
  <si>
    <t>Retirement Benefit Obligation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t>
  </si>
  <si>
    <t>Stock-Based Compensation For periods prior to the Business Combination, WSII maintained certain share-based payment plans as part of the Algeco Group. The terms of those plans resulted in the awards being treated as liability plans. When the liability was dependent on a performance condition outside of WSII’s control, no accrual was made unless the performance condition was probable. The cost of awards under these plans was measured initially at fair value at the grant date, which was the date at which WSII and the participants had a shared understanding of the terms and conditions of the arrangement. The fair value of awards for which the performance obligation was probable was expensed over the applicable service period with recognition of a corresponding liability. The liability was remeasured to fair value at each reporting date with changes in fair value attributed to vested awards recognized as expense in the period. On November 16, 2017, t he Company’s shareholders approved a new long-term incentive award plan (the “Plan”). The Plan is administered by the Compensation Committee of WillScot's Board of Directors. Under the Plan, the Committee may grant an aggregate of 4,000,000 shares of Class A common stock in the form of non-qualified stock options, incentive stock options, stock appreciation rights, restricted stock awards ("RSAs"), restricted stock units, and performance compensation awards and stock bonus awards. Stock-based payments including the grant of stock options, restricted stock units, and RSAs are subject to service-based vesting requirements, and expense is recognized on a straight-line basis over the vesting period. Forfeitures are accounted for as they occur. Stock-based compensation expense includes grants of stock options, time-based restricted stock units ("Time-Based RSUs"), and market-based restricted stock units ("Market-Based RSUs", and together with the Time-Based RSUs, the "RSUs"), which are recognized in the financial statements based on their fair value, and stock-based payments to non-executive directors include grants of RSAs. Time-Based RSUs and RSAs are valued based on the intrinsic value of the difference between the exercise price, if any, of the award and the fair market value of WillScot's common stock on the grant date. Market-Based RSUs were valued based on a Monte Carlo simulation model to reflect the impact of the Market-Based RSU market condition. The probability of satisfying a market condition is considered in the estimation of the grant-date fair value for Market-Based RSUs and the compensation cost is not reversed if the market condition is not achieved, provided the requisite service has been provided. RSAs cliff vest in a one four three also subject to continued service requirements through the vesting date. Each Market-Based RSU represents a contingent right to receive one share upon vesting of the Company’s Class A common stock, or its cash equivalent.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is based on peer group volatility as the Company does not have a sufficient trading history as a stand-alone public company. Additionally, due to an insufficient history with respect to stock option activity and post-vesting cancellations, the expected term assumption i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WillScot has never declared or paid a cash dividend on common shares.</t>
  </si>
  <si>
    <t>Foreign Currency Translation and Transactions</t>
  </si>
  <si>
    <t>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t>
  </si>
  <si>
    <t>Derivative Instruments and Hedging Activities</t>
  </si>
  <si>
    <t>Derivative Instruments and Hedging Activities The Company utilizes derivative financial instruments, specifically interest rate swaps, to manage its exposure to fluctuations in interest rates on variable rate debt. The Company does not use derivatives for trading or speculative purposes. The Company records derivatives on the balance sheet at fair value within prepaid and other current assets and other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income (loss). Amounts reported in accumulated other comprehensive income (loss) related to the cash flow hedges are reclassified to earnings within interest expense when the hedged item impacts earnings. For any derivative instruments not designated as hedging instruments, changes in fair value would be recognized in earnings within interest expense in the period that the change occurs. Cash flows from derivative instruments are presented within net cash provided by operating activities in the consolidated statements of cash flows. The Company assesses, both at the inception of the hedge and on an ongoing quarterly basis, whether the derivatives designated as cash flow hedges are highly effective in offsetting the changes in cash flows of the hedged items. The use of derivative financial instruments carries certain risks, including the risk that the counterparties to these contractual arrangements are not able to perform under the agreements. To mitigate this risk, the Company enters into derivative financial ins truments only with counterparties with high credit ratings and with major financial institutions. The Company does not anticipate that any of the counterparties will fail to meet their obligations.</t>
  </si>
  <si>
    <t>Revenue Recognition</t>
  </si>
  <si>
    <t>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Modular Leasing and Services Revenue The majority of revenue is generated by rental income subject to the guidance of ASC 840, Leases ("ASC 840") in 2017 and 2018 and ASC 842 in 2019. The remaining revenue is generated by performance obligations in contracts with customers for services or sale of units subject to the guidance in ASC 605, Revenue ("ASC 605"), in 2017 and 2018 and Accounting Standards Update ("ASU") 2014-09, Revenue from Contracts with Customers (Topic 606) ("ASC 606") in 2019. Leasing Revenue Income from operating leases is recognized on a straight-line basis over the lease term. The Company's lease arrangements typically include multiple lease and non-lease components. Examples of lease components include, but are not limited to, the lease of modular space or portable storage units, and examples of non-lease components include, but are not limited to, the delivery, install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and, from time to time, under sales-type lease arrangements. Operating lease minimum contractual terms generally range from 1 month to 60 months and averaged approximately 12 months across the Company's rental fleet for the year ended December 31, 2019. There were no material sales-type lease arrangements as of December 31, 2019. The adoption of ASC 842 at January 1, 2019, did not have a significant impact on the recognition of leasing revenue. Per the requirements of ASC 842 the Company records changes in estimated collectibility, directly against leasing revenue. Services Revenue The Company generally has three non-lease service-related performance obligations in its contracts with customers: • Delivery and installation of the modular or portable storage unit; • Maintenance and other ad hoc services performed during the lease term; and • Removal services that occur at the end of the lease term. Consideration is allocated to each of these performance obligations within the contract based upon their estimated relative standalone selling prices using the estimated cost plus a margin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noted for services arrangements expected to be performed beyond a twelve 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Revenue is recognized net of taxes collected from customers, which are subsequently remitted to governmental authorities.</t>
  </si>
  <si>
    <t>Leases as Lessee</t>
  </si>
  <si>
    <t>Leases as Lessee The Company leases real estate for certain of its branch offices, administrative offices and rental equipment storage properties, vehicles and equipment used in its rental and administrative operations. The Company determines if an arrangement is or contains a lease at inception. Leases are classified as either finance or operating at inception of the lease, with classification affecting the pattern of expense recognition in the income statement. Short-term leases, defined as leases with an initial term of 12 months or less, are not recorded on the balance sheet. Lease expense for short-term leases is recognized on a straight-line basis over the lease term. The Company has leases that contain both lease and non-lease components and has elected, as an accounting policy, to not separate lease components and non-lease components. Right of use ("ROU") assets and operating lease liabilities are recognized at the commencement date based on the present value of lease payments over the lease term. The lease liability is calculated as the present value of the remaining minimum rental payments for existing operating leases using either the rate implicit in the lease or, if none exists, the Company's incremental borrowing rate, as the discount rate. As most of the Company's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would be the Company's secured credit rating. Variable lease payments are expensed in the period in which the obligation for those payments is incurred. Variable lease payments include payments for common area maintenance, real estate taxes, management fees and insurance. Many of the Company’s real estate lease agreements include options to extend the lease, which are not included in the minimum lease terms unless the Company is reasonably certain it will exercise the option. Many of these leases include one or more options to renew. Additionally, the Company’s leases do not generally include options to terminate the lease prior to the end of the lease term. The Company’s lease agreements do not contain any material residual value guarantees or material restrictive covenants.</t>
  </si>
  <si>
    <t>Advertising and Promotion</t>
  </si>
  <si>
    <t>Advertising and Promotion Advertising and promotion expense, which is expensed as incurred, was $4.0 million, $4.4 million and $3.3 million for the years ended December 31, 2019, 2018 and 2017, respectively.</t>
  </si>
  <si>
    <t>Shipping Costs</t>
  </si>
  <si>
    <t>Shipping Costs The Company includes costs to deliver rental equipment to customers in cost of leasing and services, and cost of sal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The Company assesses the likelihood that each of the deferred tax assets will be realized. To the extent management believes realization of any deferred tax assets is not likely, the Company establishes a valuation allowance.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permanently reinvested, or will only be repatriated when possible to do so at minimal additional tax cost. Current income tax relating to items recognized directly in equity is recognized in equity and not in profit (loss) for the year.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on tax deficiencies and income tax penalties within income tax expense.</t>
  </si>
  <si>
    <t>Fair Value Measurements</t>
  </si>
  <si>
    <t>Fair Value Measurements The Company maximizes the use of observable inputs and minimizes the use of unobservable inputs when measuring fair value. A financial instrument’s categorization within the fair value hierarchy is based upon the lowest level of input that is significant to the fair va lue measurement. The inputs are prioritized into three levels that may be used to measure fair value. See further discussion of the levels in Note 16.</t>
  </si>
  <si>
    <t>Recently Issued and Adopted Accounting Standards</t>
  </si>
  <si>
    <t>The Company qualified as an emerging growth company (“EGC”) as defined under the Jumpstart Our Business Startups Act (the “JOBS A ct”) until December 31, 2019. Using exemptions provided under the JOBS Act, the Company elected to defer compliance with new or revised financial accounting standards until a company that is not an issuer (as defined under section 2(a) of the Sarbanes-Oxley Act) was required to comply with such standards. WillScot ceased to be an EGC as of December 31, 2019, and as such, is required to comply with the standards and compliance dates for large accelerated filers. Recently Issued Accounting Standards In June 2016, the Financial Accounting Standards Board (“FASB”) issued ASU 2016-13, Financial Instruments - Credit Losses (Topic 326) , which prescribes that financial assets (or a group of financial assets) should be measured at amortized cost and presented at the net amount expected to be collected. Credit losses relating to available-for-sale debt securities should be recorded through an allowance for credit losses. The new standard is effective for public entities for fiscal years beginning after December 15, 2019, including interim periods within those fiscal years. Early adoption is permitted for all entities for the fiscal years beginning after December 15, 2018, including interim periods within those fiscal years. The Company is currently evaluating the impact of the adoption of the pronouncement on the statements, and intends to prospectively adopt this standard in the first quarter of 2020. In December 2019, the FASB issued ASU 2019-12, Income Taxes (Topic 740): Simplifying the Accounting for Income Taxes , which simplifies the accounting for income taxes by removing certain exceptions to the general principles for income taxes. The new standard is effective for fiscal years and interim periods within those fiscal years, beginning after December 15, 2020. Early adoption, including the adoption in any interim period, is permitted for all entities. The Company is currently evaluating the potential impact of adoption of the pronouncement on its consolidated financial statements but does not expect the impact to be material. Recently Adopted Accounting Standards From time to time, new accounting pronouncements are issued by the FASB or other standard setting bodies that are adopted by the Company as of the specified effective date. In May 2014, the FASB issued ASC 606. ASC 606, along with its subsequent related updates prescribe a single comprehensive model for entities to use in the accounting for revenue arising from contracts with customers. The core principle contemplated by this new standard wa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On January 1, 2019, the Company adopted ASC 606 as well as subsequent updates using the modified retrospective transition approach to those contracts that were not completed as of January 1, 2019. The comparative financial statement information has not been restated and continues to be reported under the accounting standards in effect for those periods. The adoption of the guidance did not have a material impact on the Company's consolidated balance sheet as of January 1, 2019. The Company's accounting for modular leasing revenue is primarily outside the scope of ASC 606 and is recorded under ASC 842 (defined below). In February 2016, the FASB issued ASC 842. This guidance revises existing practice related to accounting for leases under ASC 840, for both lessees and lessors. ASC 842 requires that lessees recognize: a) a lease liability, which is a lessee’s obligation to make lease payments arising from a lease, measured on a discounted basis; and b) a ROU asset, which is an asset that represents the lessee’s right to use, or control the use of, a specified asset for the lease term. ASC 842 also requires that the seller recognize any gain or loss (based on the estimated fair value of the asset at the time of sale) when control of the asset is transferred instead of amortizing it over the lease period for qualifying sale-leaseback transactions. At December 31, 2019, the Company became a large accelerated filer and no longer qualifies as an emerging growth company, at which point the Company was required to retrospectively adopt ASC 842, effective January 1, 2019. In connection with the adoption of ASC 842, the Company reversed the previous accounting for certain failed sale-leaseback transactions, and reduced property, plant and equipment by $31.0 million, reduced outstanding debt by $37.9 million, increased deferred tax liability by $1.8 million and increased January 1, 2019 equity by $5.2 million. The Company recognized lease liabilities and ROU assets of $138.5 million and $141.4 million as of January 1, 2019, primarily related to its real estate and equipment leases. The adoption of ASC 842 at January 1, 2019, did not have a significant impact on the recognition of leasing revenue. Per the requirements of ASC 842 the Company records changes in estimated collectibility, directly against lease income. Such amounts were previously classified as selling, general and administrative expenses. For the year ended December 31, 2019 operating lease receivables not deemed probable of collection and recorded as a reduction of revenue totaled $10.0 million.</t>
  </si>
  <si>
    <t>Summary of Significant Accounting Policies (Tables)</t>
  </si>
  <si>
    <t>Activity in Allowance for Doubtful Accounts</t>
  </si>
  <si>
    <t xml:space="preserve">Activity in the allowance for doubtful accounts for the years ended December 31 was as follows: (in thousands) 2019 2018 2017 Balance at beginning of year $ 9,340 $ 4,845 $ 4,167 Provision for doubtful accounts (a) 14,496 7,656 4,715 Write-offs (7,945) (3,089) (3,984) Foreign currency translation and other (63) (72) (53) Balance at end of period $ 15,828 $ 9,340 $ 4,845 </t>
  </si>
  <si>
    <t>Schedule of Property, Plant and Equipment</t>
  </si>
  <si>
    <t xml:space="preserve">Depreciation is generally computed using the straight-line method over estimated useful lives, as follows: Estimated Useful Life Residual Value Modular space and portable storage units 10 – 20 years 20 – 50% VAPS and other related rental equipment 2 – 8 years — Depreciation is generally computed using the straight-line method over estimated useful lives as follows: Type Estimated Useful Life Buildings and leasehold improvements 10 – 40 years Machinery and equipment 3 – 10 years Furniture and fixtures 7 – 10 years Software 3 – 5 years Rental equipment, net at December 31 consisted of the following: (in thousands) 2019 2018 Modular units and portable storage $ 2,455,471 $ 2,333,776 Value-added products 121,855 90,526 Total rental equipment 2,577,326 2,424,302 Less: accumulated depreciation (632,890) (495,012) Rental equipment, net $ 1,944,436 $ 1,929,290 Property, plant and equipment, net at December 31 consisted of the following: (in thousands) 2019 2018 Land, buildings and leasehold improvements $ 139,861 $ 185,870 Manufacturing and office equipment 62,169 58,481 Software and other 27,342 29,632 Total other property, plant and equipment 229,372 273,983 Less: accumulated depreciation (81,683) (90,233) Property, plant and equipment, net $ 147,689 $ 183,750 </t>
  </si>
  <si>
    <t>Business Combinations and Acquisitions (Tables)</t>
  </si>
  <si>
    <t>Schedule of Business Combination</t>
  </si>
  <si>
    <t>The net proceeds from the Business Combination, as reported in the consolidated statements of cash flows for the year ended December 31, 2017 within the financing section are summarized below: (in thousands) Net proceeds Cash in Double Eagle's Trust (net of redemptions) $ 288,381 Cash from private placement of common stock to TDR Capital affiliate 418,261 Gross cash received by WillScot from Business Combination 706,642 Less: purchase of WSII's outstanding equity (125,676) Less: fees to underwriters (9,188) Net cash received by WillScot in connection with the Business Combination and related financing transactions $ 571,778 Number of Shares of Class A Common Stock of WillScot Number of Shares of Class B Common Stock of WillScot Double Eagle public shares outstanding prior to the Business Combination 49,704,329 — Less: Redemption of Double Eagle public shares 21,128,456 — Plus: Conversion of Double Eagle Class B shares to Double Eagle Class A shares (a) 12,500,000 — Total Double Eagle shares outstanding immediately prior to the effective date of the Business Combination 41,075,873 — Class B shares issued as part of consideration for WSII purchase — 8,024,419 Common shares issued through private placement to TDR Capital affiliate 43,568,901 — Total shares of common stock of WillScot outstanding at closing, November 29, 2017 84,644,774 8,024,419 (a) 12,425,000 of the converted Class B ordinary shares were placed into escrow as of the Business Combination date and were subject to the earnout arrangement . All of the escrowed shares were released to shareholders in 2018. (in thousands) Preliminary Balance Adjustments Final Balance Trade receivables, net (a) $ 81,320 $ (8,175) $ 73,145 Prepaid expenses and other current assets 17,342 965 18,307 Inventories 4,757 — 4,757 Rental equipment 853,986 (1,210) 852,776 Property, plant and equipment (b) 110,413 27,248 137,661 Intangible assets Favorable leases 3,976 — 3,976 Trade name 3,000 — 3,000 Deferred tax assets, net $ 1,855 $ (1,855) $ — Total identifiable assets acquired $ 1,076,649 $ 16,973 $ 1,093,622 Accrued liabilities $ 31,551 $ 1,936 $ 33,487 Accounts payable 37,678 421 38,099 Deferred revenue and customer deposits 15,938 — 15,938 Deferred tax liabilities — 1,154 1,154 Total liabilities assumed $ 85,167 $ 3,511 $ 88,678 Total goodwill (c) $ 215,764 $ (13,462) $ 202,302 (a) As of the acquisition date, the fair value of accounts receivable was $73.1 million and the gross contractual amount was $89.0 million. The Company analyzed information available at the time of acquisition in estimating uncollectible receivables and the fair value of remaining receivables. The Company's analysis, as of the acquisition date, included an assessment of the risk of collectibility of receivables by analyzing historical payment trends, the status of collection efforts, and any other pertinent customer specific information that existed as of the acquisition date. (b) Upon completion of the valuation analysis, the Company recorded a net increase in property, plant and equipment of $27.2 million related to the finalization of our valuations of acquired land. The fair value of acquired land was determined using valuations from third party specialists which were based on sales prices for comparable assets at the date of acquisition. (c) The goodwill is reflective of ModSpace’s going concern value and operational synergies that the Company expects to achieve that would not be available to other market participants. A portion of the goodwill from the ModSpace acquisition is deductible for income tax purposes.</t>
  </si>
  <si>
    <t>Business Combination, Pro Forma Information</t>
  </si>
  <si>
    <t>The following table summarizes the key inputs utilized to determine the fair value of the Stock Consideration and 2018 Warrants included within the purchase price of ModSpace. Stock Consideration 2018 Warrants fair value inputs Expected volatility 28.6 % 35.0 % Risk-free rate of interest 2.2 % 2.7 % Dividend Yield — % — % Expected life (years) 0.5 4.3 The unaudited pro forma information below has been prepared using the purchase method of accounting, giving effect to the Acton and ModSpace acquisitions as if they had been completed on January 1, 2017.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 and also does not reflect additional revenue opportunities following the acquisition. (unaudited, in thousands) Year Ended December 31, 2018 (a) Year Ended December 31, 2017 (a) WillScot revenues $ 751,412 $ 445,942 (b) Acton and ModSpace revenues 312,609 537,393 (c) Pro forma revenues $ 1,064,021 $ 983,335 WillScot loss from operations before income tax $ (92,172) $ (165,398) (d) Acton and ModSpace loss from operations before income tax (7,457) (111,319) (c) Loss from operations before income tax before pro forma adjustments (99,629) (276,717) Pro forma adjustments to combined loss from operations before income tax: Impact of fair value adjustments/useful life changes on depreciation 10,135 13,557 (e) Intangible asset amortization (625) (f) (1,708) (f) Interest expense (41,178) (g) (75,031) (h) Elimination of Acton and ModSpace interest 20,279 (i) 45,461 (i) Pro forma loss from operations before income tax (111,018) (j) (294,438) Income tax benefit (43,462) (k) (34,228) (k) Income from discontinued operations — 14,650 Pro forma net loss $ (67,556) $ (245,560) (a) Pro forma results for the year ended December 31, 2017 reflects both Acton and ModSpace historical activity. Pro forma results for the year ended December 31, 2018 include ModSpace historical activity, but do not reflect any adjustments for Acton, as they were included in WillScot results for the entire year. Post-acquisition ModSpace and Acton revenues and pre-tax income are reflected in WillScot's historical revenue and pre-tax income amounts. (b) Excludes historical revenues and pre-tax income from discontinued operations. (c) Historical Acton revenues were $93.9 million and historical ModSpace revenues were $443.5 million, respectively, for the year ended December 31, 2017. Historical Acton pre-tax loss was $3.2 million and historical ModSpace pre-tax loss was $108.1 million, respectively, for the year ended December 31, 2017. (d) Excludes historical revenues and pre-tax income from discontinued operations. Includes historical Corporate and other selling, general and administrative ("SG&amp;A") expenses related to Algeco Group costs, which were $45.1 million for the year ended December 31, 2017. (e) Depreciation of rental equipment and non-rental depreciation were adjusted for the fair value mark-ups of equipment acquired in the Acton and ModSpace acquisitions. For the year ended December 31, 2017, Acton had additional depreciation expense of $5.3 million and ModSpace had a reduction of $18.9 million. The useful lives assigned did not change significantly from the useful lives used by ModSpace. (f) Amortization of the trade names acquired. A value of $0.7 million was assigned to the Acton tradename, which was amortized over one year. The ModSpace tradename was assigned a value of $3.0 million and a life of three years. (g) In connection with the ModSpace acquisition, the Company drew an incremental $419.0 million on the ABL Facility (see Note 12) and issued $300.0 million of 2023 Secured Notes and $200.0 million of Unsecured Notes (see Note 12). An interest rate of 6.54% was used to calculate pro forma interest expense as a result of the ModSpace acquisition, which represents the weighted-average interest rate for the aforementioned borrowings at December 31, 2018. Interest expense includes amortization of related deferred financing fees on debt incurred in conjunction with the ModSpace acquisition. (h) In connection with the Acton acquisition, the Company drew $237.1 million on the ABL Facility. The weighted-average interest rate of ABL borrowings was 4.02%. In connection with the ModSpace acquisition, the Company drew an incremental $419.0 million on the ABL Facility and issued $300.0 million of secured notes and $200.0 million of unsecured notes. The weighted-average interest rate of all ModSpace acquisition borrowings was 6.54%. Interest expense includes amortization of related deferred financing fees on debt incurred in conjunction with ModSpace acquisition. (i) Interest on Acton and ModSpace historical debt was eliminated. Historical Acton interest was $5.1 million and historical ModSpace interest was $40.4 million, respectively, for the year ended December 31, 2017. (j) Pro forma loss from operations before income taxes includes $15.5 million of restructuring expense, $30.0 million of integration costs, and $20.1 million of transaction costs incurred by WillScot for the year ended December 31, 2018. Additionally, pro forma pre-tax loss for the year ended December 31, 2018 also includes $20.5 million of interest expense associated with bridge financing fees incurred in connection with the acquisition of ModSpace. (k) As the combined pro forma company was in a tax loss position in 2018 and 2017, all pro forma adjustments for US tax effects are at the federal and state US statutory tax rate of 25.8% since the adjustments represent future deductible or taxable temporary differences.</t>
  </si>
  <si>
    <t>Discontinued Operations (Tables)</t>
  </si>
  <si>
    <t xml:space="preserve">R evenues and costs related to the Remote A ccommodations Business for the period ended November 28, 2017 were as fol lows: (in thousands) Period Ended November 28, 2017 Remote accommodations revenue: Lease revenue $ 53,571 Service revenue 67,282 Total remote accommodations revenue $ 120,853 Remote accommodation costs: Cost of leases $ 7,837 Cost of services 46,134 Total remote accommodations costs $ 53,971 Depreciation was generally computed using the straight-line method over estimated useful life, as follows: Estimated Residual Remote accommodations 15 years 0 - 25% Income from discontinued operations, net of tax, for the period ended November 28, 2017 was as follows: (in thousands) Period Ended November 28, 2017 Remote accommodations revenue $ 120,853 Rental unit sales 1,522 Remote accommodations costs of leasing and services 53,971 Rental unit cost of sales 901 Depreciation of rental equipment 21,995 Gross profit 45,508 Selling, general and administrative expenses 11,513 Other depreciation and amortization 4,589 Restructuring costs 1,714 Other income (52) Operating profit 27,744 Interest expense 2,444 Income from discontinued operations, before income tax 25,300 Income tax expense 10,650 Income from discontinued operations, net of tax $ 14,650 e years ended December 31, 2017 wer e as follows: (in thousands) 2017 Depreciation and amortization $ 26,584 Capital expenditures $ 9,890 </t>
  </si>
  <si>
    <t>Revenue (Tables)</t>
  </si>
  <si>
    <t>Disaggregation of Revenue</t>
  </si>
  <si>
    <t>The Company had total revenue in the following geographic areas for the years ended December 31 as follows: Year Ended December 31, (in thousands) 2019 2018 2017 US $ 966,766 $ 685,350 $ 396,039 Canada 80,514 50,144 36,357 Mexico 16,385 15,918 13,546 Total revenues $ 1,063,665 $ 751,412 $ 445,942 The Company’s revenue by major product and service line for the years ended December 31 was as follows: Year Ended December 31, (in thousands) 2019 2018 2017 Modular space leasing revenue $ 516,299 $ 360,240 $ 206,556 Portable storage leasing revenue 24,277 21,682 17,480 VAPS (a) 159,327 104,870 59,088 Other leasing-related revenue (b) 44,282 31,443 14,697 Modular leasing revenue 744,185 518,235 297,821 Modular delivery and installation revenue 220,057 154,557 89,850 Total leasing and services revenue 964,242 672,792 387,671 New unit sales revenue 59,085 53,603 36,371 Rental unit sales revenue 40,338 25,017 21,900 Total revenues $ 1,063,665 $ 751,412 $ 445,942 (a) Includes $15.9 million, $10.8 million and $8.4 million of VAPS service revenue for the years ended December 31, 2019, 2018 and 2017, respectively. (b) Primarily damage billings, delinquent payment charges, and other processing fees.</t>
  </si>
  <si>
    <t>Future Commited Modular Leasing Revenues</t>
  </si>
  <si>
    <t xml:space="preserve">Future committed modular leasing revenues under non-cancelable operating leases with the Company’s customers at December 31, 2019 for the years ended December 31, 2020 - 2024 and thereafter were as follows: (in thousands) Operating Leases 2020 $ 215,084 2021 73,135 2022 28,913 2023 11,727 2024 4,160 Thereafter 2,772 Total $ 335,791 </t>
  </si>
  <si>
    <t>Leases (Tables)</t>
  </si>
  <si>
    <t>Lessee, Operating Lease, Liability, Maturity</t>
  </si>
  <si>
    <t xml:space="preserve">As of December 31, 2019, the undiscounted future lease payments for operating lease liabilities were as follows: (in thousands) 2020 $ 37,648 2021 33,903 2022 27,769 2023 21,926 2024 16,685 Thereafter 47,916 Total lease payments 185,847 Less: interest (38,285) Present value of lease liabilities $ 147,562 </t>
  </si>
  <si>
    <t>Schedule of Future Minimum Rental Payments for Operating Leases</t>
  </si>
  <si>
    <t xml:space="preserve">As of December 31, 2018, under the prior lease guidance of ASC 840, the undiscounted future lease payments for operating leases were as follows: (in thousands) 2019 $ 38,876 2020 29,797 2021 24,627 2022 18,879 2023 13,467 Thereafter 25,055 Total lease payments $ 150,701 </t>
  </si>
  <si>
    <t>Lease Activity</t>
  </si>
  <si>
    <t xml:space="preserve">The Company’s lease activity during the year December 31, 2019 was as follows: Financial Statement Line (in thousands) Operating Lease Expense Fixed lease expense Cost of leasing and services $ 6,737 Selling, general and administrative 34,058 Lease impairment expense and other related charges 2,611 Short-term lease expense Cost of leasing and services 29,729 Selling, general and administrative 2,071 Variable lease expense Cost of leasing and services 3,787 Selling, general and administrative 4,231 Total operating lease expense $ 83,224 Supplemental cash flow information related to operating leases for the year ended December 31, 2019 was as follows: Supplemental Cash Flow Information: (in thousands) Cash paid for the amounts included in the measurement of lease liabilities $ 42,111 Right of use assets obtained in exchange for lease obligations $ 43,013 </t>
  </si>
  <si>
    <t>Weighted-Average Remaining Operating Lease Term and Weighted Average Discount Rate</t>
  </si>
  <si>
    <t>Weighted-average remaining operating lease term and the weighted average discount rate as of December 31, 2019 were as follows: Lease Terms and Discount Rates: Weighted-average remaining lease term 6.51 years Weighted-average discount rate 7.0 %</t>
  </si>
  <si>
    <t>Inventories (Tables)</t>
  </si>
  <si>
    <t>Schedule of Inventories</t>
  </si>
  <si>
    <t xml:space="preserve">Inv entories at December 31, consisted of the following: (in thousands) 2019 2018 Raw materials and consumables $ 15,387 $ 16,022 Work in process — 196 Total inventories $ 15,387 $ 16,218 </t>
  </si>
  <si>
    <t>Prepaid Expenses and Other Current Assets (Tables)</t>
  </si>
  <si>
    <t xml:space="preserve">Prepaid expenses and other current assets at December 31 co nsisted of the following: (in thousands) 2019 2018 Prepaid expenses $ 5,726 $ 9,200 Other current assets 8,895 12,506 Receivables due from affiliates — 122 Total prepaid expenses and other current assets $ 14,621 $ 21,828 </t>
  </si>
  <si>
    <t>Rental Equipment, Net (Tables)</t>
  </si>
  <si>
    <t>Schedule of Rental Equipment, Net</t>
  </si>
  <si>
    <t>Property, Plant and Equipment, net (Tables)</t>
  </si>
  <si>
    <t>Goodwill and Intangible Assets (Tables)</t>
  </si>
  <si>
    <t>Schedule of goodwill activity</t>
  </si>
  <si>
    <t xml:space="preserve">Changes in the carrying amount of goodwill were as follows: Modular – US Modular – Other Total Balance at December 31, 2017 $ 28,609 $ — $ 28,609 Acquisition of businesses 183,711 35,128 218,839 Changes to preliminary purchase price accounting 944 — 944 Effects of movements in foreign exchange rates — (1,375) (1,375) Balance at December 31, 2018 213,264 33,753 247,017 Changes to preliminary purchase price accounting (9,331) (4,148) (13,479) Effects of movements in foreign exchange rates — 1,639 1,639 Balance at December 31, 2019 $ 203,933 $ 31,244 $ 235,177 </t>
  </si>
  <si>
    <t>Schedule of finite lived intangible assets</t>
  </si>
  <si>
    <t xml:space="preserve">Intangible assets other than goodwill at December 31, consisted of the following: December 31, 2019 (in thousands) Weighted average remaining life (in years) Gross carrying amount Accumulated amortization Net book value Intangible assets subject to amortization: ModSpace trade name 1.7 $ 3,000 $ (1,375) $ 1,625 Total intangible assets subject to amortization 3,000 (1,375) 1,625 Indefinite-lived intangible assets: Trade names 125,000 — 125,000 Total intangible assets other than goodwill $ 128,000 $ (1,375) $ 126,625 December 31, 2018 (in thousands) Weighted average remaining life (in years) Gross carrying amount Accumulated amortization Net book value Intangible assets subject to amortization: Favorable lease rights (a) 6.7 $ 4,523 $ (347) $ 4,176 ModSpace trade name 2.7 3,000 (375) 2,625 Total intangible assets subject to amortization 7,523 (722) 6,801 Indefinite-lived intangible assets: Trade names 125,000 — 125,000 Total intangible assets other than goodwill $ 132,523 $ (722) $ 131,801 </t>
  </si>
  <si>
    <t>Schedule of indefinite lived intangible assets</t>
  </si>
  <si>
    <t>Deferred Revenue and Customer Deposits (Tables)</t>
  </si>
  <si>
    <t>Schedule of Deferred Revenue and Customer Deposits</t>
  </si>
  <si>
    <t xml:space="preserve">Deferred revenue and customer deposits at December 31 consist ed of the following: (in thousands) 2019 2018 Current: Deferred revenue $ 81,303 $ 68,398 Customer deposits 1,675 3,380 Total current deferred revenue and customer deposits $ 82,978 $ 71,778 Long-term: Deferred revenue $ 12,342 $ 7,723 Total long-term deferred revenue and customer deposits $ 12,342 $ 7,723 </t>
  </si>
  <si>
    <t>Debt (Tables)</t>
  </si>
  <si>
    <t>Schedule of Debt</t>
  </si>
  <si>
    <t>The carrying value of debt outstanding at December 31 consisted of the following: (in thousands, except rates) Interest rate Year of maturity 2019 2018 2022 Secured Notes 7.875% 2022 $ 264,576 $ 292,258 2023 Secured Notes 6.875% 2023 482,768 293,918 Unsecured Notes 10.00% 2023 — 198,931 US ABL Facility Varies 2022 885,245 853,409 Canadian ABL Facility (a) Varies 2022 — — Capital lease and other financing obligations (b) — 37,983 Total debt 1,632,589 1,676,499 Less: current portion of long-term debt — (1,959) Total long-term debt $ 1,632,589 $ 1,674,540 (a) As of December 31, 2019, the Company had no outstanding principal borrowings on the Canadian ABL Facility and $2.1 million of related debt issuance costs. No related debt issuance costs were re corded as a direct offset against the principal of the Canadian ABL Facility and the remaining $2.1 million, in excess of principal, has been included in other non-current assets on the consolidated balance sheet. As of December 31, 2018, the Company had $0.9 million of outstanding principal borrowings on the Canadian ABL Facility and $2.9 million of related debt issuance costs. $0.9 million of the related debt issuance costs are recorded as a direct offset against the principal of the Canadian ABL Facility and the remaining $2.0 million, in excess of principal, has been included in other non-current assets on the condensed consolidated balance sheet. (b) In connection with the adoption of ASC 842, the capital leases and financing obligations and associated deferred financing costs that related to the failed sale leaseback transactions were reversed. At December 31, 2019, the Company has no remaining capital leases and other financing obligations.</t>
  </si>
  <si>
    <t>Schedule of Maturities of Debt</t>
  </si>
  <si>
    <t xml:space="preserve">These debt costs will be amortized and included as part of interest expense over the remaining contractual terms of those debt instruments for each of the next five years as follows: (in thousands) Debt discount and debt issuance cost amortization 2020 $ 11,677 2021 11,982 2022 7,435 2023 1,403 2024 and thereafter — </t>
  </si>
  <si>
    <t>Debt Redemption</t>
  </si>
  <si>
    <t>On or afte r December 15, 2019, WSII, at its option, may redeem the 2022 Secured Notes, in whole or in part, at the redemption prices expressed as percentages of principal amount set forth below, plus accrued and unpaid interest to, but not including, the applicable redemption date (subject to the right of 2022 Secured Note holders on the relevant record date to receive interest due on an interest payment date falling on or prior to the redemption date), if redeemed during the twelve- month period beginning on December 15 of each of the years set forth below: Year Redemption Price 2019 103.938 % 2020 101.969 % 2021 and thereafter 100.000 % On and after August 15, 2020, WSII may redeem the 2023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0 103.438 % 2021 101.719 % 2022 and thereafter 100.000 %</t>
  </si>
  <si>
    <t>Equity (Tables)</t>
  </si>
  <si>
    <t>Schedule of Accumulated Other Comprehensive Loss</t>
  </si>
  <si>
    <t>The changes in accumulated other comprehensive loss ("AOCI"), net of tax, for the years ended December 31, 2019, 2018 and 2017, were as follows: (in thousands) Foreign Currency Translation Unrealized losses on hedging activities Total Balance at December 31, 2016 $ (56,928) $ — $ (56,928) Other comprehensive income before reclassifications 6,760 — 6,760 Reclassifications from AOCI to additional paid-in capital (a) 663 — 663 Less other comprehensive income attributable to non-controlling interest 8 — 8 Balance at December 31, 2017 (49,497) — (49,497) Other comprehensive loss before reclassifications (11,639) (6,240) (17,879) Reclassifications from AOCI to income (b) — 285 285 Reclassifications from AOCI to retained earnings (c) (2,540) — (2,540) Less other comprehensive income attributable to non-controlling interest 1,068 537 1,605 Balance at December 31, 2018 (62,608) (5,418) (68,026) Other comprehensive income (loss) before reclassifications 10,586 (7,930) 2,656 Reclassifications from AOCI to income (b) — 3,121 3,121 Less other comprehensive (loss) income attributable to non-controlling interest (960) 434 (526) Balance at December 31, 2019 $ (52,982) $ (9,793) $ (62,775) (a) In connection with the transfer of WSII’s equity interest in Chard as part of the Algeco Group internal restructuring that occurred prior to the Business Com bination, $0.6 million wa s reclassified from accumulated other comprehensive loss into additional paid-in capital in the fourth quarter of 2017. (b) For the years ended December 31, 2019 and 2018, $3.3 million and $0.4 million, respectively, was reclas sified from AOCI into the consolidated statement of operations within interest expense related to the interest rate swaps discussed in Note 15. For the years ended December 31, 2019 and 2018, the Company recorded a tax benefit of $0.8 million and $0.1 million associated with this reclassification, respectively. (c) In the first quarter of 2018, the Company elected to early adopt ASU 2018-02, Income Statement-Reporting Comprehensive Income (Topic 220) - Reclassification of Certain Tax Effects from Accumulated Other Comprehensive Income, which resulted in a discrete reclassification of $2.5 million from accumulated other comprehensive loss to accumulated deficit effective January 1, 2018.</t>
  </si>
  <si>
    <t>Schedule of Non-Controlling Interest</t>
  </si>
  <si>
    <t xml:space="preserve">The changes in non-controlling interest for the years ended December 31, 2019 and 2018 were as follows: (in thousands) 2019 2018 2017 Balance at beginning of period $ 63,982 $ 48,931 $ — Net loss attributable to non-controlling interest (421) (4,532) (2,110) Other comprehensive income (loss) 526 (1,605) (8) Issuance of common stock and contribution of proceeds to WSII — 7,574 — Acquisition of ModSpace and the related financing transactions including stock and warrants — 13,614 — Adoption of ASC842 503 — — Recapitalization transaction — — 51,049 Balance at end of period $ 64,590 $ 63,982 $ 48,931 </t>
  </si>
  <si>
    <t>Income Taxes (Tables)</t>
  </si>
  <si>
    <t>Schedule of Components of Income Tax Benefit (Expense)</t>
  </si>
  <si>
    <t xml:space="preserve">The components of income tax (benefit) expense from continuing operations for the years ended December 31, 2019, 2018 and 2017 are comprised of the following: (in thousands) 2019 2018 2017 US Federal and State Current $ 827 $ 668 $ (1,817) Deferred 1,904 (36,149) 3,450 Outside of US Current (395) 924 (1,422) Deferred (4,527) (4,043) (1,147) Total income tax benefit $ (2,191) $ (38,600) $ (936) </t>
  </si>
  <si>
    <t>Schedule of Effective Income Tax Rate Reconciliation</t>
  </si>
  <si>
    <t>Income tax results from continuing operations differed from the amount computed by applying the US statutory income tax rate of 21%, 21%, and 35% to the loss from continuing operations before income taxes for the following reasons for the years ended December 31, 2019, 2018 and 2017: (in thousands) 2019 2018 2017 Loss from continuing operations before income tax US $ (9,477) $ (80,824) $ (97,009) Non-US (4,257) (11,348) (68,389) Total loss from continuing operations before income tax $ (13,734) $ (92,172) $ (165,398) US Federal statutory income tax benefit $ (2,884) $ (19,356) $ (57,889) Effect of tax rates in foreign jurisdictions (207) (626) 5,626 State income tax (benefit) expense, net of federal benefit 1,829 (2,478) (5,188) Unremitted foreign earnings — (6,793) (2,493) Valuation allowances 961 (11,871) 59,679 Non-deductible items (233) — — Non-deductible executive compensation 490 — — Non-deductible transaction costs (12) 1,134 1,297 Non-deductible goodwill impairment — — 15,849 Non-deductible deferred financing fees — — 2,715 Non-deductible Stewardship (a) — — 1,658 Non-deductible monitoring fee (b) — — 422 Tax law changes (excluding valuation allowance) (c) (2,785) 64 (23,115) Other 650 1,326 503 Reported income tax benefit $ (2,191) $ (38,600) $ (936) Effective income tax rate 15.95 % 41.88 % 0.56 % (a) Prior to the Business Combination, certain expenses incurred by the Company in performing services to its immediate shareholder were not deductible under US tax law. (b) Prior to the Business Combination, certain fees charged by TDR Capital to the Company were not deductible under US tax law.</t>
  </si>
  <si>
    <t>Schedule of Deferred Income Taxes</t>
  </si>
  <si>
    <t xml:space="preserve">Significant components of the Company’s deferred tax assets and liabilities are as follows: (in thousands) 2019 2018 Deferred tax assets Loans and borrowings $ 138,206 $ 122,456 Employee benefit plans 1,916 3,395 Accrued liabilities 8,494 8,715 Currency losses, net — 408 Deferred revenue 20,951 16,310 Operating lease liability 37,438 — Other 7,817 4,724 Tax loss carryforwards 231,503 239,282 Deferred tax assets, gross 446,325 395,290 Valuation allowance (80,241) (79,132) Net deferred income tax asset $ 366,084 $ 316,158 Deferred tax liabilities Rental equipment and other property, plant and equipment $ (375,682) $ (360,766) Intangible assets (23,690) (22,654) ROU asset (37,218) — Deferred tax liability (436,590) (383,420) Net deferred income tax liability $ (70,506) $ (67,262) </t>
  </si>
  <si>
    <t>Summary of Tax Loss Carryforwards</t>
  </si>
  <si>
    <t xml:space="preserve">The Company’s tax loss carryforwards are as follows at December 31, 2019 (in millions): Jurisdiction Loss Expiration US - Federal $ 899.5 2022 – 2037, Indefinite US - State 619.9 2019 –2039, Indefinite Foreign - Mexico &amp; Canada 20.7 2021 – 2038 Total $ 1,540.1 </t>
  </si>
  <si>
    <t>Schedule of Unrecognized Tax Benefits</t>
  </si>
  <si>
    <t xml:space="preserve">A reconciliation of the beginning and ending amount of unrecognized tax benefits is as follows: (in thousands) 2019 2018 2017 Unrecognized tax benefits – January 1, $ 64,444 $ 72,660 $ 64,974 Increases based on tax positions related to current period — 1,545 7,895 Increases based on tax positions related to prior period 268 — 355 Decreases based on tax positions related to prior period (287) (9,016) (564) Decrease from expiration of statute of limitations (678) (745) — Unrecognized tax benefits – December 31, $ 63,747 $ 64,444 $ 72,660 </t>
  </si>
  <si>
    <t>Derivatives (Tables)</t>
  </si>
  <si>
    <t>Schedule of Interest Rate Agreements</t>
  </si>
  <si>
    <t xml:space="preserve">The location and the fair value of derivative instruments designated as hedges in the consolidated balance sheet as of December 31 was as follows: (in thousands) Balance Sheet Location 2019 2018 Cash Flow Hedges: Interest rate swap Accrued liabilities $ 5,348 $ 1,709 Interest rate swap Other long-term liabilities $ 8,943 $ 6,192 </t>
  </si>
  <si>
    <t>Schedule of Impact of Interest Rate Swap on Other Comprehensive Income, AOCI, and Statement of Operations</t>
  </si>
  <si>
    <t xml:space="preserve">The following table discloses the impact of the interest rate swap, excluding the impact of income taxes, on other comprehensive income (“OCI”), AOCI and the Company’s statement of operations for the years ended December 31: (in thousands) 2019 2018 Loss recognized in OCI $ (6,280) $ (7,777) Location of loss recognized in income Interest expense Interest expense Loss reclassified from AOCI into income (effective portion) $ (3,254) $ (373) </t>
  </si>
  <si>
    <t>Fair Value Measures (Tables)</t>
  </si>
  <si>
    <t>Carrying Amounts and Fair Values of Financial Assets and Liabilities</t>
  </si>
  <si>
    <t>The following table shows the carrying amounts and fair values of financial assets and liabilities, including their levels in the fair value hierarchy: December 31, 2019 December 31, 2018 Carrying Amount Fair Value Carrying Amount Fair Value (in thousands) Level 1 Level 2 Level 3 Level 1 Level 2 Level 3 Financial liabilities not measured at fair value US ABL Facility (a) $ 885,245 $ — $ 903,000 $ — $ 853,409 $ — $ 878,500 $ — Canadian ABL Facility (a) — — — — — — 918 — 2022 Secured Notes (a) 264,576 — 282,250 — 292,258 — 297,027 — 2023 Secured Notes (a) 482,768 — 517,334 — 293,918 — 288,633 — Unsecured Notes (a) — — — — 198,931 — 197,462 — Total $ 1,632,589 $ — $ 1,702,584 $ — $ 1,638,516 $ — $ 1,662,540 $ — (a) The carrying value of the US ABL Facility, the Canadian ABL Facility, the 2022 Secured Notes, the 2023 Secured Notes and the Unsecured Notes inclu des $17.8 million, $0.0 million, $5.4 million, $7.2 million, and $0.0 million o</t>
  </si>
  <si>
    <t>Restructuring (Tables)</t>
  </si>
  <si>
    <t>Summary of Activities in the Restructuring Accruals</t>
  </si>
  <si>
    <t>The following is a summary of the activity in the Company’s restructuring accruals for years ended December 31: (in thousands) Year Ended December 31, 2019 2018 2017 Employee Costs Facility Exit Costs Total Employee Costs Facility Exit Costs Total Employee Costs Facility Exit Costs Total Beginning balance $ 4,544 $ 972 $ 5,516 $ 227 $ — $ 227 $ 1,793 $ — $ 1,793 Reclassification of liability to operating lease asset at the adoption of ASC 842 (a) — (972) (972) — — — — — — Charges 1,955 1,800 3,755 10,182 5,286 15,468 2,196 — 2,196 Cash payments (5,694) — (5,694) (5,806) (4,314) (10,120) (1,806) — (1,806) Foreign currency translation (136) — (136) (59) — (59) 12 — 12 Non-cash movements (222) (1,800) (2,022) — — — (1,968) — (1,968) Ending balance $ 447 $ — $ 447 $ 4,544 $ 972 $ 5,516 $ 227 $ — $ 227 (a) As a result of the adoption of ASC 842, the January 1, 2019 restructuring liability attributable to “cease-use” locations was reclassified to operating lease assets and 2019 costs related to the termination of leases for duplicative branches and corporate facilities are now recorded in lease impairment charges and other related costs.</t>
  </si>
  <si>
    <t>Stock-Based Compensation (Tables)</t>
  </si>
  <si>
    <t>Restricted Stock Awards</t>
  </si>
  <si>
    <t xml:space="preserve">The following table summarizes the Company’s RSA activity during the year ended December 31, 2019: RSAs Weighted-Average Grant Date Fair Value Outstanding RSAs, December 31, 2018 72,053 $ 15.57 Granted during 2019 52,755 $ 14.69 Forfeited during 2019 — $ — Vested during 2019 (72,053) $ 15.57 Outstanding RSAs, December 31, 2019 52,755 $ 14.69 </t>
  </si>
  <si>
    <t>Restricted Stock Units</t>
  </si>
  <si>
    <t xml:space="preserve">The following table summarizes the Company's Time-Based RSU award activity during the year ended December 31, 2019: Time-Based RSUs Weighted-Average Grant Date Fair Value Outstanding Time-Based RSUs, December 31, 2018 852,733 $ 13.60 Granted during 2019 478,400 $ 11.69 Forfeited during 2019 (52,648) $ 12.78 Vested during 2019 (213,180) $ 12.78 Outstanding Time-Based RSUs, December 31, 2019 1,065,305 $ 12.78 The following table summarizes the Company's Market-Based RSU award activity during the year ended December 31, 2019: Market-Based RSUs Weighted-Average Grant Date Fair Value Outstanding Market-Based RSUs, December 31, 2018 — $ — Granted during 2019 302,182 $ 13.22 Forfeited during 2019 (13,901) $ 13.22 Vested during 2019 — $ — Outstanding Market-Based RSUs, December 31, 2019 288,281 $ 13.22 </t>
  </si>
  <si>
    <t>Stock Option Awards</t>
  </si>
  <si>
    <t xml:space="preserve">The following table summarizes the Company's stock option activity as of December 31, 2019: Options Weighted - Average Exercise Price per Share Outstanding stock options, December 31, 2018 589,257 $ 13.60 Granted during 2019 — $ — Forfeited during 2019 (41,302) $ 13.60 Vested during 2019 (147,313) $ 13.60 Outstanding stock options, December 31, 2019 400,642 $ 13.60 Exercised during 2019 (13,767) $ 13.60 Vested and exercisable stock options, December 31, 2019 133,546 $ 13.60 </t>
  </si>
  <si>
    <t>Assumptions Made for the Valuation of Stock Options</t>
  </si>
  <si>
    <t xml:space="preserve">The fair value of each option award at grant date was estimated using the Black-Scholes option-pricing model with the following assumptions: Assumptions Expected volatility 36.0 % Expected dividend yield — Risk-free interest rate 2.7 % Expected term (in years) 6.25 Exercise price $ 13.60 Weighted-average grant date fair value $ 5.51 </t>
  </si>
  <si>
    <t>Segment Reporting (Tables)</t>
  </si>
  <si>
    <t>Schedule of Segment Reporting Information, by Segment</t>
  </si>
  <si>
    <t xml:space="preserve">The following tables set forth certain information regarding each of the Company’s reportable segments for the years ended December 31, 2019, 2018 and 2017, respe ctively: Year Ended December 31, 2019 (in thousands) Modular - US Modular - Other North America Corporate and Other Total Revenues Leasing and services revenue: Modular space leasing $ 677,593 $ 66,592 $ — $ 744,185 Modular space delivery and installation 201,368 18,689 — 220,057 Sales: New units 54,851 4,234 — 59,085 Rental units 27,871 12,467 — 40,338 Total Revenues 961,683 101,982 — 1,063,665 Costs Cost of leasing and services: Modular space leasing 197,707 15,444 — 213,151 Modular space delivery and installation 176,124 17,983 — 194,107 Cost of sales: New units 39,343 2,817 — 42,160 Rental units 17,241 9,014 — 26,255 Depreciation of rental equipment 156,409 18,270 — 174,679 Gross profit $ 374,859 $ 38,454 $ — $ 413,313 Adjusted EBITDA $ 325,068 $ 31,480 $ — $ 356,548 Other selected data Selling, general and administrative expense $ 242,734 $ 28,270 $ — $ 271,004 Other depreciation and amortization $ 11,542 $ 853 $ — $ 12,395 Purchase of rental equipment and refurbishments $ 193,453 $ 11,653 $ — $ 205,106 Year Ended December 31, 2018 (in thousands) Modular - US Modular - Other North America Corporate and Other Total Revenues Leasing and services revenue: Modular space leasing $ 469,302 $ 48,933 $ — $ 518,235 Modular space delivery and installation 138,181 16,376 — 154,557 Sales: New units 48,984 4,619 — 53,603 Rental units 21,123 3,894 — 25,017 Total Revenues 677,590 73,822 — 751,412 Costs Cost of leasing and services: Modular space leasing 131,846 11,274 — 143,120 Modular space delivery and installation 127,936 16,014 — 143,950 Cost of sales: New units 33,484 3,379 — 36,863 Rental units 13,650 3,009 — 16,659 Depreciation of rental equipment 106,354 15,082 — 121,436 Gross profit $ 264,320 $ 25,064 $ — $ 289,384 Adjusted EBITDA $ 196,410 $ 19,123 $ — $ 215,533 Other selected data Selling, general and administrative expense $ 232,754 $ 22,117 $ — $ 254,871 Other depreciation and amortization $ 12,201 $ 1,103 $ — $ 13,304 Purchase of rental equipment and refurbishments $ 151,407 $ 9,476 $ — $ 160,883 Year Ended December 31, 2017 (in thousands) Modular - US Modular - Other North America Corporate and Other Total Revenues Leasing and services revenue: Modular space leasing $ 264,351 $ 34,036 $ (566) $ 297,821 Modular space delivery and installation 81,036 8,814 — 89,850 Sales: New units 29,275 7,096 — 36,371 Rental units 18,271 3,710 (81) 21,900 Total Revenues 392,933 53,656 (647) 445,942 Costs Cost of leasing and services: Modular space leasing 75,615 7,973 — 83,588 Modular space delivery and installation 77,303 8,174 — 85,477 Cost of sales: New units 20,919 5,106 — 26,025 Rental units 10,099 2,544 — 12,643 Depreciation of rental equipment 60,312 12,327 — 72,639 Gross profit (loss) $ 148,685 $ 17,532 $ (647) $ 165,570 Adjusted EBITDA $ 110,822 $ 13,099 $ (15,112) $ 108,809 Other selected data Selling, general and administrative expense $ 100,427 $ 16,790 $ 45,134 $ 162,351 Other depreciation and amortization $ 5,333 $ 1,014 $ 2,306 $ 8,653 Purchase of rental equipment and refurbishments $ 96,378 $ 5,832 $ — $ 102,210 The following table presents a reconciliation of the Company’s loss before income tax by segment to Adjusted EBITDA by segment: (in thousands) Modular - US Modular - Other North America Corporate and Other Total 2019 (Loss) income from continuing operations before income taxes $ (19,883) $ 6,149 $ — $ (13,734) Loss on extinguishment of debt 8,755 — — 8,755 Interest expense 120,758 1,746 — 122,504 Depreciation and amortization 167,951 19,123 — 187,074 Currency gains, net (267) (421) — (688) Restructuring costs, lease impairment expense and other related charges 11,602 827 — 12,429 Goodwill and other impairments 2,178 670 — 2,848 Integration costs 23,580 3,027 — 26,607 Stock compensation expense 6,686 — — 6,686 Other expense 3,708 359 — 4,067 Adjusted EBITDA $ 325,068 $ 31,480 $ — $ 356,548 2018 Loss from continuing operations before income taxes $ (88,206) $ (3,966) $ — $ (92,172) Interest expense, net 96,108 2,325 — 98,433 Depreciation and amortization 118,555 16,185 — 134,740 Currency losses, net 509 1,945 — 2,454 Restructuring costs, lease impairment expense and other related charges 13,930 1,538 — 15,468 Goodwill and other impairments 1,600 — — 1,600 Integration costs 29,260 746 — 30,006 Stock compensation expense 3,439 — — 3,439 Transaction costs 19,780 271 — 20,051 Other expense 1,435 79 — 1,514 Adjusted EBITDA $ 196,410 $ 19,123 $ — $ 215,533 2017 Loss from continuing operations before income taxes $ (12,345) $ (64,580) $ (88,473) $ (165,398) Interest expense, net 65,709 4,603 36,764 107,076 Depreciation and amortization 65,645 13,341 2,306 81,292 Currency gains, net (10,942) (1,040) (896) (12,878) Goodwill and other impairments — 60,743 — 60,743 Restructuring costs, lease impairment expense and other related charges 326 10 1,860 2,196 Transaction costs 1,841 — 22,040 23,881 Algeco LTIP Expense 115 — 9,267 9,382 Other expense 473 22 2,020 2,515 Adjusted EBITDA $ 110,822 $ 13,099 $ (15,112) $ 108,809 </t>
  </si>
  <si>
    <t>Reconciliation of Assets from Segment to Consolidated</t>
  </si>
  <si>
    <t xml:space="preserve">Assets related to the Company’s reportable segments include the following: (in thousands) Modular - US Modular - Other North America Corporate and Other Total As of December 31, 2019: Goodwill $ 203,932 $ 31,245 $ — $ 235,177 Intangible assets, net $ 126,625 $ — $ — $ 126,625 Rental equipment, net $ 1,652,065 $ 292,371 $ — $ 1,944,436 As of December 31, 2018: Goodwill $ 213,264 $ 33,753 $ — $ 247,017 Intangible assets, net $ 6,707 $ 94 $ 125,000 $ 131,801 Rental equipment, net $ 1,635,014 $ 294,276 $ — $ 1,929,290 </t>
  </si>
  <si>
    <t>Related Parties (Tables)</t>
  </si>
  <si>
    <t>Schedule of Related Parties</t>
  </si>
  <si>
    <t>Related party balances included in the Company’s consolidated balance she et at December 31 co nsisted of the following: (in thousands) Financial statement line Item 2019 2018 Receivables due under TSA Prepaid expenses and other current assets $ — $ 122 Trade receivables due from affiliates Accounts receivable, net 26 — Amounts due to affiliates Accrued liabilities (236) (1,379) Total related party liabilities, net $ (210) $ (1,257) Related party transactions included in the Company’s consolidated statement of operations for the year ended December 31, 2019, 2018 and 2017, respectively, consisted of the following: (in thousands) Financial statement 2019 2018 2017 Leasing revenue from related parties Modular leasing revenue $ 316 $ 720 $ — Rental unit sales to related parties Rental unit sales — 1,548 — Management fees and recharge income on transactions with affiliates Selling, general &amp; administrative expenses — — 1,309 Consulting expense to related party (a) Selling, general &amp; administrative expenses (1,029) (3,070) (104) Interest income on notes due from affiliates (b) Interest income — — 12,177 Interest expense on notes due to affiliates (b) Interest expense — — (58,448) Total related party income (expense), net $ (713) $ (802) $ (45,066) (a) Two of the Company's directors also serve on the board of directors to a consulting firm with which the Company incurs professional fees.</t>
  </si>
  <si>
    <t>Quarterly Financial Data (Tables)</t>
  </si>
  <si>
    <t xml:space="preserve">The quarterly amounts below during 2019 were adjusted for the adoption of ASC 842, effective retroactively to January 1, 2019, of and therefore do not agree to the Quarterly Reports filed on Form 10-Q for the respective periods of 2019. Quarter Ended (unaudited, except per share amounts) 2019 March 31 June 30 September 30 December 31 Leasing and services revenue (a) $ 227,292 $ 241,784 $ 249,411 $ 245,755 Total revenue (b) $ 253,685 $ 263,713 $ 268,222 $ 278,045 Gross profit (c) $ 103,331 $ 101,484 $ 99,307 $ 109,191 Operating income (d) $ 21,464 $ 26,294 $ 29,781 $ 39,986 Net (loss) income (e) $ (10,029) $ (11,438) $ 996 $ 8,928 Net (loss) income attributable to WillScot common shareholders $ (9,271) $ (10,606) $ 701 $ 8,054 Net (loss) income per share attributable to WillScot - basic $ (0.09) $ (0.10) $ 0.01 $ 0.07 Net (loss) income per share attributable to WillScot - diluted $ (0.09) $ (0.10) $ 0.01 $ 0.07 Average number of common shares outstanding - basic 108,523,269 108,693,924 108,720,857 108,793,847 Average number of common shares outstanding - diluted 108,523,269 108,693,924 112,043,866 114,080,059 The impact of adoption and reconciliation to the amounts previously reported is: Quarter Ended (unaudited) Change from previously reported 2019 amount March 31 June 30 September 30 (a) Leasing and services revenue $ (1,211) $ (2,204) $ (3,766) (b) Total revenue $ (1,323) $ (2,412) $ (4,118) (c) Gross profit $ (1,323) $ (2,412) $ (4,118) (d) Operating income $ 275 $ (519) $ (618) (e) Net (loss) income $ 1,132 $ 337 $ 234 Quarter Ended (unaudited, except per share amounts) 2018 March 31 June 30 September 30 December 31 Leasing and services revenue $ 123,512 $ 132,662 $ 188,437 $ 228,181 Total revenue $ 134,751 $ 140,333 $ 218,924 $ 257,404 Gross profit $ 50,921 $ 54,640 $ 80,946 $ 102,877 Operating income (loss) $ 4,464 $ 5,889 $ 211 $ (4,303) Net (loss) income (a) $ (6,835) $ 379 $ (36,729) $ (10,387) Net (loss) income attributable to WillScot (a)(b) $ (6,187) $ 236 $ (33,519) $ (11,705) Net (loss) income per share attributable to WillScot – basic and diluted $ (0.08) $ 0.00 $ (0.37) $ (0.11) Average number of common shares outstanding - basic &amp; diluted 77,189,774 78,432,274 90,726,921 102,176,225 </t>
  </si>
  <si>
    <t>Summary of Significant Accounting Policies - Narrative (Details) - USD ($) $ in Thousands</t>
  </si>
  <si>
    <t>Jan. 01, 2019</t>
  </si>
  <si>
    <t>Nov. 16, 2017</t>
  </si>
  <si>
    <t>Business Acquisition [Line Items]</t>
  </si>
  <si>
    <t>Matching contributions to defined contribution plans</t>
  </si>
  <si>
    <t>Advertising and promotion expense</t>
  </si>
  <si>
    <t>Lease liability</t>
  </si>
  <si>
    <t>ROU assets</t>
  </si>
  <si>
    <t>Minimum</t>
  </si>
  <si>
    <t>Operating lease term</t>
  </si>
  <si>
    <t>1 month</t>
  </si>
  <si>
    <t>Maximum</t>
  </si>
  <si>
    <t>60 months</t>
  </si>
  <si>
    <t>Average</t>
  </si>
  <si>
    <t>12 months</t>
  </si>
  <si>
    <t>Accounting Standards Update 2016-02</t>
  </si>
  <si>
    <t>Reduction in revenue for changes in estimated collectibility of leasing revenue</t>
  </si>
  <si>
    <t>U.S. Plan</t>
  </si>
  <si>
    <t>Employer contribution match to US plan</t>
  </si>
  <si>
    <t>4.50%</t>
  </si>
  <si>
    <t>2.50%</t>
  </si>
  <si>
    <t>Largest Customer | Receivables | Credit Concentration Risk</t>
  </si>
  <si>
    <t>Concentration risk, percentage</t>
  </si>
  <si>
    <t>1.50%</t>
  </si>
  <si>
    <t>1.20%</t>
  </si>
  <si>
    <t>Top Five Customers | Receivables | Credit Concentration Risk</t>
  </si>
  <si>
    <t>4.10%</t>
  </si>
  <si>
    <t>3.60%</t>
  </si>
  <si>
    <t>The Plan</t>
  </si>
  <si>
    <t>Shares authorized under plan (in shares)</t>
  </si>
  <si>
    <t>Land Improvements</t>
  </si>
  <si>
    <t>Amortization period</t>
  </si>
  <si>
    <t>15 years</t>
  </si>
  <si>
    <t>Total other property, plant and equipment</t>
  </si>
  <si>
    <t>Total other property, plant and equipment | Accounting Standards Update 2016-02</t>
  </si>
  <si>
    <t>RSA</t>
  </si>
  <si>
    <t>Vesting period</t>
  </si>
  <si>
    <t>1 year</t>
  </si>
  <si>
    <t>Time-Based RSUs</t>
  </si>
  <si>
    <t>4 years</t>
  </si>
  <si>
    <t>Market-Based RSUs</t>
  </si>
  <si>
    <t>Performance period</t>
  </si>
  <si>
    <t>3 years</t>
  </si>
  <si>
    <t>Minimum payout percentage</t>
  </si>
  <si>
    <t>0.00%</t>
  </si>
  <si>
    <t>Maximum payout percentage</t>
  </si>
  <si>
    <t>150.00%</t>
  </si>
  <si>
    <t>Target payout percentage</t>
  </si>
  <si>
    <t>100.00%</t>
  </si>
  <si>
    <t>Target performance threshold</t>
  </si>
  <si>
    <t>50.00%</t>
  </si>
  <si>
    <t>Minimum performance threshold</t>
  </si>
  <si>
    <t>25.00%</t>
  </si>
  <si>
    <t>Maximum performance threshold</t>
  </si>
  <si>
    <t>75.00%</t>
  </si>
  <si>
    <t>Expiration period</t>
  </si>
  <si>
    <t>10 years</t>
  </si>
  <si>
    <t>WS Holdings</t>
  </si>
  <si>
    <t>Percentage ownership by company</t>
  </si>
  <si>
    <t>91.00%</t>
  </si>
  <si>
    <t>Sapphire Holding</t>
  </si>
  <si>
    <t>Noncontrolling ownership interest</t>
  </si>
  <si>
    <t>9.00%</t>
  </si>
  <si>
    <t>Summary of Significant Accounting Policies - Activity in Allowance for Doubtful Accounts (Details) - USD ($) $ in Thousands</t>
  </si>
  <si>
    <t>Allowance for Doubtful Accounts Receivable [Roll Forward]</t>
  </si>
  <si>
    <t>Balance at beginning of year</t>
  </si>
  <si>
    <t>Write-offs</t>
  </si>
  <si>
    <t>Foreign currency translation and other</t>
  </si>
  <si>
    <t>Balance at end of period</t>
  </si>
  <si>
    <t>New Accounting Pronouncements or Change in Accounting Principle [Line Items]</t>
  </si>
  <si>
    <t>Summary of Significant Accounting Policies - Rental Equipment (Details)</t>
  </si>
  <si>
    <t>Modular space and portable storage units | Minimum</t>
  </si>
  <si>
    <t>Property, Plant and Equipment [Line Items]</t>
  </si>
  <si>
    <t>Estimated Useful Life</t>
  </si>
  <si>
    <t>Residual Value</t>
  </si>
  <si>
    <t>20000.00%</t>
  </si>
  <si>
    <t>Modular space and portable storage units | Maximum</t>
  </si>
  <si>
    <t>20 years</t>
  </si>
  <si>
    <t>VAPS and other related rental equipment</t>
  </si>
  <si>
    <t>VAPS and other related rental equipment | Minimum</t>
  </si>
  <si>
    <t>2 years</t>
  </si>
  <si>
    <t>VAPS and other related rental equipment | Maximum</t>
  </si>
  <si>
    <t>8 years</t>
  </si>
  <si>
    <t>Summary of Significant Accounting Policies - Property, Plant and Equipment (Details)</t>
  </si>
  <si>
    <t>Buildings and leasehold improvements | Minimum</t>
  </si>
  <si>
    <t>Buildings and leasehold improvements | Maximum</t>
  </si>
  <si>
    <t>40 years</t>
  </si>
  <si>
    <t>Machinery and equipment | Minimum</t>
  </si>
  <si>
    <t>Machinery and equipment | Maximum</t>
  </si>
  <si>
    <t>Furniture and fixtures | Minimum</t>
  </si>
  <si>
    <t>7 years</t>
  </si>
  <si>
    <t>Furniture and fixtures | Maximum</t>
  </si>
  <si>
    <t>Software | Minimum</t>
  </si>
  <si>
    <t>Software | Maximum</t>
  </si>
  <si>
    <t>5 years</t>
  </si>
  <si>
    <t>Business Combinations and Acquisitions - Background and Summary, Additional Information (Details) - USD ($)</t>
  </si>
  <si>
    <t>Nov. 28, 2017</t>
  </si>
  <si>
    <t>2022 Secured Notes | Senior Notes</t>
  </si>
  <si>
    <t>Debt, face amount</t>
  </si>
  <si>
    <t>ABL Facility | Revolving Credit Facility | Line of Credit</t>
  </si>
  <si>
    <t>Amounts drawn on debt</t>
  </si>
  <si>
    <t>WS Holdings | WSII</t>
  </si>
  <si>
    <t>Purchase price</t>
  </si>
  <si>
    <t>Purchase price paid in cash</t>
  </si>
  <si>
    <t>Purchase price paid in stock</t>
  </si>
  <si>
    <t>Purchase price paid in stock, percentage of issued and outstanding shares</t>
  </si>
  <si>
    <t>10.00%</t>
  </si>
  <si>
    <t>Transaction costs</t>
  </si>
  <si>
    <t>WS Holdings | WSII | Class A Common Stock</t>
  </si>
  <si>
    <t>Purchase price paid in stock (in shares)</t>
  </si>
  <si>
    <t>WS Holdings | WSII | Class B Common Stock</t>
  </si>
  <si>
    <t>Double Eagle</t>
  </si>
  <si>
    <t>Cash held in trust account</t>
  </si>
  <si>
    <t>Double Eagle | Class A Common Stock</t>
  </si>
  <si>
    <t>Shares redeemed (in shares)</t>
  </si>
  <si>
    <t>Proceeds to redeeming shareholders</t>
  </si>
  <si>
    <t>Double Eagle | Class B Common Stock</t>
  </si>
  <si>
    <t>Business Combinations and Acquisitions - Net Proceeds from Business Combination (Details) - USD ($) $ in Thousands</t>
  </si>
  <si>
    <t>Dec. 07, 2018</t>
  </si>
  <si>
    <t>Cash in Double Eagle's Trust (net of redemptions)</t>
  </si>
  <si>
    <t>Cash from private placement of common stock to TDR Capital affiliate</t>
  </si>
  <si>
    <t>Gross cash received by WillScot from Business Combination</t>
  </si>
  <si>
    <t>Less: purchase of WSII's outstanding equity</t>
  </si>
  <si>
    <t>Less: fees to underwriters</t>
  </si>
  <si>
    <t>Net cash received by WillScot in connection with the Business Combination and related financing transactions</t>
  </si>
  <si>
    <t>Business Combinations and Acquisitions - Shares Outstanding (Details) - shares</t>
  </si>
  <si>
    <t>Shares issued as part of consideration for acquisition (in shares)</t>
  </si>
  <si>
    <t>Common shares issued through private placement to TDR Capital affiliate (in shares)</t>
  </si>
  <si>
    <t>Ending balance (in shares)</t>
  </si>
  <si>
    <t>Converted shares held in escrow (in shares)</t>
  </si>
  <si>
    <t>Beginning balance (in shares)</t>
  </si>
  <si>
    <t>Less: Redemption of Double Eagle public shares (in shares)</t>
  </si>
  <si>
    <t>Conversion of Double Eagle Class B shares to Double Eagle Class A shares (in shares)</t>
  </si>
  <si>
    <t>Business Combinations and Acquisitions - Algeco Group Restructuring Impact on WSC, Additional Information (Details) - Discontinued Operations - Remote accommodations $ in Millions</t>
  </si>
  <si>
    <t>Nov. 28, 2017USD ($)</t>
  </si>
  <si>
    <t>Income Statement, Balance Sheet and Additional Disclosures by Disposal Groups, Including Discontinued Operations [Line Items]</t>
  </si>
  <si>
    <t>Ownership percentage</t>
  </si>
  <si>
    <t>Payments for settlement of notes due to affiliates</t>
  </si>
  <si>
    <t>Book and fair value difference recorded in APIC</t>
  </si>
  <si>
    <t>Employee associated liabilities transferred</t>
  </si>
  <si>
    <t>Discount Rate | Minimum</t>
  </si>
  <si>
    <t>Discount rate</t>
  </si>
  <si>
    <t>Discount Rate | Maximum</t>
  </si>
  <si>
    <t>Terminal Growth Rate | Minimum</t>
  </si>
  <si>
    <t>Terminal Growth Rate | Maximum</t>
  </si>
  <si>
    <t>Business Combinations and Acquisitions - Acton and Tyson Acquisitions, Additional Information (Details) - USD ($) $ in Thousands</t>
  </si>
  <si>
    <t>Jan. 03, 2018</t>
  </si>
  <si>
    <t>Dec. 20, 2017</t>
  </si>
  <si>
    <t>Cash consideration</t>
  </si>
  <si>
    <t>Acton Mobile Holdings LLC</t>
  </si>
  <si>
    <t>Percentage ownership</t>
  </si>
  <si>
    <t>Tyson</t>
  </si>
  <si>
    <t>Business Combinations and Acquisitions - ModSpace Acquisition, Additional Information (Details) - USD ($)</t>
  </si>
  <si>
    <t>Aug. 15, 2018</t>
  </si>
  <si>
    <t>Jul. 30, 2018</t>
  </si>
  <si>
    <t>Aug. 03, 2018</t>
  </si>
  <si>
    <t>Closing price (in dollars per share)</t>
  </si>
  <si>
    <t>ModSpace</t>
  </si>
  <si>
    <t>Working capital adjustment</t>
  </si>
  <si>
    <t>Fair market value of warrants (in dollars per share)</t>
  </si>
  <si>
    <t>6.00%</t>
  </si>
  <si>
    <t>Common Stock | ModSpace</t>
  </si>
  <si>
    <t>Fair value of stock consideration (in dollars per share)</t>
  </si>
  <si>
    <t>Class A Common Stock | ModSpace</t>
  </si>
  <si>
    <t>Warrant exercise price (in USD per share)</t>
  </si>
  <si>
    <t>Class A Common Stock | Common Stock | ModSpace</t>
  </si>
  <si>
    <t>Class A Common Stock | Warrants | ModSpace</t>
  </si>
  <si>
    <t>Public Offering | Class A Common Stock</t>
  </si>
  <si>
    <t>Number of shares sold (in shares)</t>
  </si>
  <si>
    <t>Senior Secured Notes | Senior Notes | ModSpace</t>
  </si>
  <si>
    <t>Proceeds from debt used to fund acquisition</t>
  </si>
  <si>
    <t>Senior Unsecured Notes | Senior Notes</t>
  </si>
  <si>
    <t>Senior Unsecured Notes | Senior Notes | ModSpace</t>
  </si>
  <si>
    <t>Business Combinations and Acquisitions - Stock Consideration Valuation (Details) - ModSpace</t>
  </si>
  <si>
    <t>Expected volatility</t>
  </si>
  <si>
    <t>Measurement input</t>
  </si>
  <si>
    <t>Risk-free rate of interest</t>
  </si>
  <si>
    <t>Dividend Yield</t>
  </si>
  <si>
    <t>Expected life</t>
  </si>
  <si>
    <t>Business Combinations and Acquisitions - Modspace Purchase Price Allocation (Details) - USD ($) $ in Thousands</t>
  </si>
  <si>
    <t>Aug. 15, 2019</t>
  </si>
  <si>
    <t>Trade Receivables, net</t>
  </si>
  <si>
    <t>Rental equipment</t>
  </si>
  <si>
    <t>Property, plant, and equipment</t>
  </si>
  <si>
    <t>Intangible assets</t>
  </si>
  <si>
    <t>Deferred tax assets, net</t>
  </si>
  <si>
    <t>Total identifiable assets acquired</t>
  </si>
  <si>
    <t>Total liabilities assumed</t>
  </si>
  <si>
    <t>Total goodwill</t>
  </si>
  <si>
    <t>Fair value of accounts receivable</t>
  </si>
  <si>
    <t>Accounts receivable, gross of allowance for doubtful accounts</t>
  </si>
  <si>
    <t>Favorable leases | ModSpace</t>
  </si>
  <si>
    <t>Acton trade name | ModSpace</t>
  </si>
  <si>
    <t>Business Combinations and Acquisitions - Unaudited Pro Forma Information (Details) - USD ($)</t>
  </si>
  <si>
    <t>Sep. 30, 2019</t>
  </si>
  <si>
    <t>Mar. 31, 2019</t>
  </si>
  <si>
    <t>Pretax loss</t>
  </si>
  <si>
    <t>Selling, general and administrative expense</t>
  </si>
  <si>
    <t>Depreciation expense</t>
  </si>
  <si>
    <t>Restructuring expenses</t>
  </si>
  <si>
    <t>Integration costs</t>
  </si>
  <si>
    <t>Statutory tax rate</t>
  </si>
  <si>
    <t>25.80%</t>
  </si>
  <si>
    <t>Acton and ModSpace</t>
  </si>
  <si>
    <t>Pro forma revenues</t>
  </si>
  <si>
    <t>Loss from operations before income tax before pro forma adjustments</t>
  </si>
  <si>
    <t>Pre-tax loss</t>
  </si>
  <si>
    <t>Income from discontinued operations</t>
  </si>
  <si>
    <t>Pro-forma net loss</t>
  </si>
  <si>
    <t>Acton</t>
  </si>
  <si>
    <t>Weighted-average interest rate for borrowings</t>
  </si>
  <si>
    <t>4.02%</t>
  </si>
  <si>
    <t>Finite-lived intangible assets acquired</t>
  </si>
  <si>
    <t>6.54%</t>
  </si>
  <si>
    <t>Interest expense from bridge financing</t>
  </si>
  <si>
    <t>Impact of fair value adjustments/useful life changes on depreciation | Acton and ModSpace</t>
  </si>
  <si>
    <t>Intangible asset amortization | Acton and ModSpace</t>
  </si>
  <si>
    <t>Interest expense | Acton and ModSpace</t>
  </si>
  <si>
    <t>Elimination of Acton and ModSpace interest | Acton and ModSpace</t>
  </si>
  <si>
    <t>Alegco Group</t>
  </si>
  <si>
    <t>Revolving Credit Facility | ABL Facility | Line of Credit</t>
  </si>
  <si>
    <t>4.51%</t>
  </si>
  <si>
    <t>Revolving Credit Facility | ABL Facility | Line of Credit | Acton</t>
  </si>
  <si>
    <t>Revolving Credit Facility | ABL Facility | Line of Credit | ModSpace</t>
  </si>
  <si>
    <t>Trade names | Acton</t>
  </si>
  <si>
    <t>Estimated useful lives</t>
  </si>
  <si>
    <t>Trade names | ModSpace</t>
  </si>
  <si>
    <t>Business Combinations and Acquisitions - Transaction and Integration Costs, Additional Information (Details) - USD ($) $ in Thousands</t>
  </si>
  <si>
    <t>Tyson, Acton, and ModSpace acquisitions</t>
  </si>
  <si>
    <t>Discontinued Operations - Revenues and Costs Related to Remote Accommodations Business (Details) - Remote accommodations - Discontinued Operations $ in Thousands</t>
  </si>
  <si>
    <t>11 Months Ended</t>
  </si>
  <si>
    <t>Remote accommodations revenue:</t>
  </si>
  <si>
    <t>Lease revenue</t>
  </si>
  <si>
    <t>Service revenue</t>
  </si>
  <si>
    <t>Total remote accommodations revenue</t>
  </si>
  <si>
    <t>Remote accommodation costs:</t>
  </si>
  <si>
    <t>Cost of leases</t>
  </si>
  <si>
    <t>Cost of services</t>
  </si>
  <si>
    <t>Total remote accommodations costs</t>
  </si>
  <si>
    <t>Discontinued Operations - Rental Equipment (Details) - Remote accommodations - Discontinued Operations</t>
  </si>
  <si>
    <t>Discontinued Operations - Income (Loss) from Discontinued Operations, Net of Tax (Details) - Remote accommodations - Discontinued Operations $ in Thousands</t>
  </si>
  <si>
    <t>Remote accommodations revenue</t>
  </si>
  <si>
    <t>Rental unit sales</t>
  </si>
  <si>
    <t>Remote accommodations costs of leasing and services</t>
  </si>
  <si>
    <t>Rental unit cost of sales</t>
  </si>
  <si>
    <t>Selling, general and administrative expenses</t>
  </si>
  <si>
    <t>Other income</t>
  </si>
  <si>
    <t>Operating profit</t>
  </si>
  <si>
    <t>Income from discontinued operations, before income tax</t>
  </si>
  <si>
    <t>Income tax expense</t>
  </si>
  <si>
    <t>Discontinued Operations - Cash Flows from Discontinued Operations (Details) - Remote accommodations - Discontinued Operations $ in Thousands</t>
  </si>
  <si>
    <t>Dec. 31, 2017USD ($)</t>
  </si>
  <si>
    <t>Revenue - Revenue Disaggregation (Details) - USD ($) $ in Thousands</t>
  </si>
  <si>
    <t>Disaggregation of Revenue [Line Items]</t>
  </si>
  <si>
    <t>US</t>
  </si>
  <si>
    <t>Canada</t>
  </si>
  <si>
    <t>Mexico</t>
  </si>
  <si>
    <t>Modular space leasing revenue</t>
  </si>
  <si>
    <t>Portable storage leasing revenue</t>
  </si>
  <si>
    <t>VAPS</t>
  </si>
  <si>
    <t>Other leasing-related revenue</t>
  </si>
  <si>
    <t>Modular delivery and installation revenue</t>
  </si>
  <si>
    <t>Total leasing and services revenue</t>
  </si>
  <si>
    <t>VAPS service revenue</t>
  </si>
  <si>
    <t>Revenue - Additional Information (Details) - USD ($) $ in Thousands</t>
  </si>
  <si>
    <t>Bad debt expense</t>
  </si>
  <si>
    <t>Deferred revenue</t>
  </si>
  <si>
    <t>Previously deferred revenue recognized</t>
  </si>
  <si>
    <t>Receivables | Credit Concentration Risk</t>
  </si>
  <si>
    <t>Modular leasing revenue | Revenue | Product Concentration Risk</t>
  </si>
  <si>
    <t>68.00%</t>
  </si>
  <si>
    <t>65.00%</t>
  </si>
  <si>
    <t>Revenue - Future Commited Modular Leasing Revenues (Details) $ in Thousands</t>
  </si>
  <si>
    <t>Dec. 31, 2019USD ($)</t>
  </si>
  <si>
    <t>2020</t>
  </si>
  <si>
    <t>2021</t>
  </si>
  <si>
    <t>2022</t>
  </si>
  <si>
    <t>2023</t>
  </si>
  <si>
    <t>2024</t>
  </si>
  <si>
    <t>Thereafter</t>
  </si>
  <si>
    <t>Leases - Operating Lease Maturity (Details) - USD ($) $ in Thousands</t>
  </si>
  <si>
    <t>Total lease payments</t>
  </si>
  <si>
    <t>Less: interest</t>
  </si>
  <si>
    <t>Present value of lease liabilities</t>
  </si>
  <si>
    <t>Leases - Lease Cost (Details) $ in Thousands</t>
  </si>
  <si>
    <t>Lessee, Lease, Description [Line Items]</t>
  </si>
  <si>
    <t>Total operating lease expense</t>
  </si>
  <si>
    <t>Cost of leasing and services</t>
  </si>
  <si>
    <t>Fixed lease expense</t>
  </si>
  <si>
    <t>Short-term lease expense</t>
  </si>
  <si>
    <t>Variable lease expense</t>
  </si>
  <si>
    <t>Leases - Narrative (Details) $ in Thousands</t>
  </si>
  <si>
    <t>Dec. 31, 2019USD ($)property</t>
  </si>
  <si>
    <t>Dec. 31, 2018USD ($)</t>
  </si>
  <si>
    <t>ROU asset impairment</t>
  </si>
  <si>
    <t>Number of facilities impaired | property</t>
  </si>
  <si>
    <t>Loss on lease exit</t>
  </si>
  <si>
    <t>Closed location rent expense</t>
  </si>
  <si>
    <t>Rent expense</t>
  </si>
  <si>
    <t>Leases - Supplemental Cash Flows (Details) $ in Thousands</t>
  </si>
  <si>
    <t>Cash paid for the amounts included in the measurement of lease liabilities</t>
  </si>
  <si>
    <t>Right of use assets obtained in exchange for lease obligations</t>
  </si>
  <si>
    <t>Leases - Lease Terms and Discount Rates (Details)</t>
  </si>
  <si>
    <t>Weighted-average remaining lease term</t>
  </si>
  <si>
    <t>6 years 6 months 3 days</t>
  </si>
  <si>
    <t>Weighted-average discount rate</t>
  </si>
  <si>
    <t>7.00%</t>
  </si>
  <si>
    <t>Inventories - Schedule of Inventories (Details) - USD ($) $ in Thousands</t>
  </si>
  <si>
    <t>Raw materials and consumables</t>
  </si>
  <si>
    <t>Work in process</t>
  </si>
  <si>
    <t>Total inventories</t>
  </si>
  <si>
    <t>Prepaid Expenses and Other Current Assets - Schedule of Prepaid Expenses and Other Current Assets (Details) - USD ($) $ in Thousands</t>
  </si>
  <si>
    <t>Prepaid expenses</t>
  </si>
  <si>
    <t>Other current assets</t>
  </si>
  <si>
    <t>Receivables due from affiliates</t>
  </si>
  <si>
    <t>Total prepaid expenses and other current assets</t>
  </si>
  <si>
    <t>Rental Equipment, Net - Rental Equipment, Net (Details) - USD ($) $ in Thousands</t>
  </si>
  <si>
    <t>Modular units and portable storage</t>
  </si>
  <si>
    <t>Total rental equipment</t>
  </si>
  <si>
    <t>Value-added products</t>
  </si>
  <si>
    <t>Less: accumulated depreciation</t>
  </si>
  <si>
    <t>Property, Plant and Equipment, net - Property, Plant and Equipment, Net (Details) - USD ($) $ in Thousands</t>
  </si>
  <si>
    <t>Land, buildings and leasehold improvements</t>
  </si>
  <si>
    <t>Machinery and equipment</t>
  </si>
  <si>
    <t>Software</t>
  </si>
  <si>
    <t>Property, Plant and Equipment, net - Narrative (Details) $ in Thousands</t>
  </si>
  <si>
    <t>Dec. 31, 2018USD ($)property</t>
  </si>
  <si>
    <t>Jan. 01, 2019USD ($)</t>
  </si>
  <si>
    <t>Gross cost of property, plant and equipment under capital leases</t>
  </si>
  <si>
    <t>Accumulated deprecation of property, plant and equipment under capital lease</t>
  </si>
  <si>
    <t>Number of facilities reclassified as held-for-sale | property</t>
  </si>
  <si>
    <t>Number of facilities disposed | property</t>
  </si>
  <si>
    <t>Goodwill and Intangible Assets - Goodwill Activity (Details) - USD ($) $ in Thousands</t>
  </si>
  <si>
    <t>Goodwill [Roll Forward]</t>
  </si>
  <si>
    <t>Goodwill, beginning of period</t>
  </si>
  <si>
    <t>Changes to preliminary purchase price accounting</t>
  </si>
  <si>
    <t>Effects of movements in foreign exchange rates</t>
  </si>
  <si>
    <t>Goodwill, end of period</t>
  </si>
  <si>
    <t>Modular - US</t>
  </si>
  <si>
    <t>Modular - Other North America</t>
  </si>
  <si>
    <t>Goodwill and Intangible Assets - Narrative (Details) - USD ($) $ in Thousands</t>
  </si>
  <si>
    <t>Jan. 31, 2018</t>
  </si>
  <si>
    <t>intangible Assets And Goodwill [Line Items]</t>
  </si>
  <si>
    <t>Goodwill recognized from acquisition of business</t>
  </si>
  <si>
    <t>Accumulated impairment loss</t>
  </si>
  <si>
    <t>Amortization expense</t>
  </si>
  <si>
    <t>Expected future amortization expense</t>
  </si>
  <si>
    <t>Expected future amortization expense in 2020</t>
  </si>
  <si>
    <t>Expected future amortization expense in 2021</t>
  </si>
  <si>
    <t>Tyson | Modular - US</t>
  </si>
  <si>
    <t>Acton | Modular - US</t>
  </si>
  <si>
    <t>Trade names</t>
  </si>
  <si>
    <t>Acquired definite-lived intangible assets</t>
  </si>
  <si>
    <t>Favorable leases | ModSpace | Modular - US</t>
  </si>
  <si>
    <t>Favorable leases | ModSpace | Modular - Other North America</t>
  </si>
  <si>
    <t>Depreciation and Amortization</t>
  </si>
  <si>
    <t>Goodwill and Intangible Assets - Intangible Assets (Details) - USD ($) $ in Thousands</t>
  </si>
  <si>
    <t>Finite-Lived Intangible Assets [Line Items]</t>
  </si>
  <si>
    <t>Gross carrying amount</t>
  </si>
  <si>
    <t>Accumulated amortization</t>
  </si>
  <si>
    <t>Indefinite-lived Intangible Assets [Line Items]</t>
  </si>
  <si>
    <t>Total intangible assets other than goodwill, gross</t>
  </si>
  <si>
    <t>Total intangible assets other than goodwill, net</t>
  </si>
  <si>
    <t>Net book value</t>
  </si>
  <si>
    <t>Favorable lease rights</t>
  </si>
  <si>
    <t>Weighted average remaining life in years</t>
  </si>
  <si>
    <t>6 years 8 months 12 days</t>
  </si>
  <si>
    <t>1 year 8 months 12 days</t>
  </si>
  <si>
    <t>2 years 8 months 12 days</t>
  </si>
  <si>
    <t>Deferred Revenue and Customer Deposits (Details) - USD ($) $ in Thousands</t>
  </si>
  <si>
    <t>Current:</t>
  </si>
  <si>
    <t>Customer deposits</t>
  </si>
  <si>
    <t>Total current deferred revenue and customer deposits</t>
  </si>
  <si>
    <t>Long-term:</t>
  </si>
  <si>
    <t>Total long-term deferred revenue and customer deposits</t>
  </si>
  <si>
    <t>Debt - Carrying Value of Debt Outstanding (Details) - USD ($)</t>
  </si>
  <si>
    <t>Debt Instrument [Line Items]</t>
  </si>
  <si>
    <t>Capital lease and other financing obligations</t>
  </si>
  <si>
    <t>Total debt</t>
  </si>
  <si>
    <t>Less: current portion of long-term debt</t>
  </si>
  <si>
    <t>Total long-term debt</t>
  </si>
  <si>
    <t>Aggregate annual principal maturities of debt in 2022</t>
  </si>
  <si>
    <t>Aggregate annual principal maturities of debt in 2023</t>
  </si>
  <si>
    <t>Senior Notes | 2022 Secured Notes</t>
  </si>
  <si>
    <t>Interest rate</t>
  </si>
  <si>
    <t>7.875%</t>
  </si>
  <si>
    <t>Debt issuance costs</t>
  </si>
  <si>
    <t>Senior Notes | 2023 Secured Notes</t>
  </si>
  <si>
    <t>6.875%</t>
  </si>
  <si>
    <t>Senior Notes | Unsecured Notes</t>
  </si>
  <si>
    <t>Line of Credit | US ABL Facility</t>
  </si>
  <si>
    <t>Line of Credit | US ABL Facility | Revolving Credit Facility</t>
  </si>
  <si>
    <t>Line of Credit | Canadian ABL Facility</t>
  </si>
  <si>
    <t>Line of Credit | Canadian ABL Facility | Revolving Credit Facility</t>
  </si>
  <si>
    <t>Outstanding principal borrowings on the credit facility</t>
  </si>
  <si>
    <t>Line of Credit | Canadian ABL Facility | Revolving Credit Facility | Long-Term Debt and Lease Obligation</t>
  </si>
  <si>
    <t>Line of Credit | Canadian ABL Facility | Revolving Credit Facility | Other Non-current Assets</t>
  </si>
  <si>
    <t>Debt - Debt Discount and Debt Issuance Cost Amortization (Details) $ in Thousands</t>
  </si>
  <si>
    <t>2024 and thereafter</t>
  </si>
  <si>
    <t>Debt - Alegco Group Revolver and ABL Facilities, Additional Information (Details) - Line of Credit - USD ($)</t>
  </si>
  <si>
    <t>Mar. 31, 2017</t>
  </si>
  <si>
    <t>ABL Facility</t>
  </si>
  <si>
    <t>Line of Credit Facility [Line Items]</t>
  </si>
  <si>
    <t>Letters of credit amount outstanding</t>
  </si>
  <si>
    <t>Revolving Credit Facility | Amended Algeco Group Facility</t>
  </si>
  <si>
    <t>Line of credit facility</t>
  </si>
  <si>
    <t>Debt issuance costs incurred</t>
  </si>
  <si>
    <t>Repayments of debt</t>
  </si>
  <si>
    <t>Revolving Credit Facility | Amended Algeco Group Facility Denominated in USD</t>
  </si>
  <si>
    <t>Revolving Credit Facility | Amended Algeco Group Facility Denominated in CAD</t>
  </si>
  <si>
    <t>Revolving Credit Facility | ABL Facility</t>
  </si>
  <si>
    <t>Debt issuance costs and discounts</t>
  </si>
  <si>
    <t>Write off of debt issuance costs</t>
  </si>
  <si>
    <t>Line of credit facility after accordion feature</t>
  </si>
  <si>
    <t>Accordion feature</t>
  </si>
  <si>
    <t>Applicable margin, step up</t>
  </si>
  <si>
    <t>0.25%</t>
  </si>
  <si>
    <t>Applicable margin, step down</t>
  </si>
  <si>
    <t>Weighted-average interest rate for borrowings after derivative instruments</t>
  </si>
  <si>
    <t>5.10%</t>
  </si>
  <si>
    <t>Available borrowing capacity</t>
  </si>
  <si>
    <t>Revolving Credit Facility | US ABL Facility</t>
  </si>
  <si>
    <t>Percentage of net book value of eligible accounts receivable used in determing borrowing base</t>
  </si>
  <si>
    <t>85.00%</t>
  </si>
  <si>
    <t>Percentage of net book value of eligible rental equipment used in determining borrowing base</t>
  </si>
  <si>
    <t>95.00%</t>
  </si>
  <si>
    <t>Percentage of net orderly liquidation value of eligible rental equipment used in determining borrowing base</t>
  </si>
  <si>
    <t>Revolving Credit Facility | Canadian ABL Facility</t>
  </si>
  <si>
    <t>Letter of Credit | ABL Facility</t>
  </si>
  <si>
    <t>Commitment fee</t>
  </si>
  <si>
    <t>2.875%</t>
  </si>
  <si>
    <t>Letter of Credit | US ABL Facility</t>
  </si>
  <si>
    <t>Letter of Credit | Canadian ABL Facility</t>
  </si>
  <si>
    <t>Swingline Loans | US ABL Facility</t>
  </si>
  <si>
    <t>Swingline Loans | Canadian ABL Facility</t>
  </si>
  <si>
    <t>LIBOR | Revolving Credit Facility | Amended Algeco Group Facility</t>
  </si>
  <si>
    <t>Applicable margin</t>
  </si>
  <si>
    <t>3.75%</t>
  </si>
  <si>
    <t>LIBOR | Revolving Credit Facility | ABL Facility</t>
  </si>
  <si>
    <t>Base Rate | Revolving Credit Facility | ABL Facility</t>
  </si>
  <si>
    <t>Minimum | Revolving Credit Facility | ABL Facility</t>
  </si>
  <si>
    <t>0.375%</t>
  </si>
  <si>
    <t>Maximum | Revolving Credit Facility | ABL Facility</t>
  </si>
  <si>
    <t>0.50%</t>
  </si>
  <si>
    <t>Debt - 2022 Senior Secured Notes, Additional Information (Details) - USD ($)</t>
  </si>
  <si>
    <t>Dec. 13, 2019</t>
  </si>
  <si>
    <t>Redemption price (as a percent)</t>
  </si>
  <si>
    <t>103.00%</t>
  </si>
  <si>
    <t>Early redemption premium</t>
  </si>
  <si>
    <t>Unamortized debt issuance costs</t>
  </si>
  <si>
    <t>2022 Secured Notes | Senior Notes | Redemption Period One</t>
  </si>
  <si>
    <t>Debt - Redemption Price Percentage (Details) - Senior Notes</t>
  </si>
  <si>
    <t>2022 Secured Notes</t>
  </si>
  <si>
    <t>Redemption Price</t>
  </si>
  <si>
    <t>2022 Secured Notes | Redemption Period Two</t>
  </si>
  <si>
    <t>103.938%</t>
  </si>
  <si>
    <t>2022 Secured Notes | Redemption Period Three</t>
  </si>
  <si>
    <t>101.969%</t>
  </si>
  <si>
    <t>2022 Secured Notes | Redemption Period Four</t>
  </si>
  <si>
    <t>2023 Secured Notes | Redemption Period Two</t>
  </si>
  <si>
    <t>103.438%</t>
  </si>
  <si>
    <t>2023 Secured Notes | Redemption Period Three</t>
  </si>
  <si>
    <t>101.719%</t>
  </si>
  <si>
    <t>2023 Secured Notes | Redemption Period Four</t>
  </si>
  <si>
    <t>Debt - 2023 Senior Secured Notes, Additional Information (Details) - Senior Notes - USD ($)</t>
  </si>
  <si>
    <t>May 14, 2019</t>
  </si>
  <si>
    <t>Aug. 06, 2018</t>
  </si>
  <si>
    <t>2023 Secured Notes</t>
  </si>
  <si>
    <t>2023 Secured Notes, Tack-on Offering</t>
  </si>
  <si>
    <t>Debt premium</t>
  </si>
  <si>
    <t>100% of Principal | Redemption Period One | 2023 Secured Notes</t>
  </si>
  <si>
    <t>40% of Principal | Redemption Period One | 2023 Secured Notes</t>
  </si>
  <si>
    <t>106.875%</t>
  </si>
  <si>
    <t>Redemption percentage of aggregate principal amount</t>
  </si>
  <si>
    <t>40.00%</t>
  </si>
  <si>
    <t>10% of Principal | Redemption Period One | 2023 Secured Notes</t>
  </si>
  <si>
    <t>Debt - 2023 Senior Unsecured Notes, Additional Information (Details) - USD ($)</t>
  </si>
  <si>
    <t>Jun. 19, 2019</t>
  </si>
  <si>
    <t>2023 Unsecured Notes | Senior Notes</t>
  </si>
  <si>
    <t>102.00%</t>
  </si>
  <si>
    <t>Make-whole premium</t>
  </si>
  <si>
    <t>1.126%</t>
  </si>
  <si>
    <t>Make-whole premiums</t>
  </si>
  <si>
    <t>Debt - Capital Lease and Other Financing Obligations, Additional Information (Details) $ in Thousands</t>
  </si>
  <si>
    <t>Sale-leaseback transactions</t>
  </si>
  <si>
    <t>Implicit interest rate</t>
  </si>
  <si>
    <t>8.00%</t>
  </si>
  <si>
    <t>Capital leases</t>
  </si>
  <si>
    <t>Capital lease and financing obligations</t>
  </si>
  <si>
    <t>Minimum | Sale-leaseback transactions</t>
  </si>
  <si>
    <t>Agreement term</t>
  </si>
  <si>
    <t>18 months</t>
  </si>
  <si>
    <t>Maximum | Sale-leaseback transactions</t>
  </si>
  <si>
    <t>Equity - Additional Information (Details) - USD ($) $ / shares in Units, $ in Thousands</t>
  </si>
  <si>
    <t>Jan. 24, 2020</t>
  </si>
  <si>
    <t>Feb. 12, 2019</t>
  </si>
  <si>
    <t>Dec. 11, 2018</t>
  </si>
  <si>
    <t>Nov. 28, 2018</t>
  </si>
  <si>
    <t>Aug. 10, 2018</t>
  </si>
  <si>
    <t>Jan. 19, 2018</t>
  </si>
  <si>
    <t>Feb. 24, 2020</t>
  </si>
  <si>
    <t>Feb. 28, 2020</t>
  </si>
  <si>
    <t>Dec. 30, 2018</t>
  </si>
  <si>
    <t>Nov. 08, 2018</t>
  </si>
  <si>
    <t>Aug. 21, 2018</t>
  </si>
  <si>
    <t>Class of Stock [Line Items]</t>
  </si>
  <si>
    <t>Preferred shares authorized (in shares)</t>
  </si>
  <si>
    <t>Preferred share par value (in USD per share)</t>
  </si>
  <si>
    <t>Discounts and offering expenses</t>
  </si>
  <si>
    <t>Shares issued for warrant exchange (in shares)</t>
  </si>
  <si>
    <t>Payments for warrants settlement</t>
  </si>
  <si>
    <t>Subsequent Event</t>
  </si>
  <si>
    <t>Net assets acquired</t>
  </si>
  <si>
    <t>Public Warrants</t>
  </si>
  <si>
    <t>Warrant exercise price per half share (in USD per share)</t>
  </si>
  <si>
    <t>Warrant redemption price (in USD per share)</t>
  </si>
  <si>
    <t>Minimum share price for warrant redemption (in USD per share)</t>
  </si>
  <si>
    <t>Threshold trading days for warrant redemption</t>
  </si>
  <si>
    <t>20 days</t>
  </si>
  <si>
    <t>Threshold consecutive trading days for warrant redemption</t>
  </si>
  <si>
    <t>30 days</t>
  </si>
  <si>
    <t>Notice period for redemption of warrants</t>
  </si>
  <si>
    <t>Warrants exercised (in shares)</t>
  </si>
  <si>
    <t>Proceeds from warrant exercises</t>
  </si>
  <si>
    <t>Number of shares warrant holders are entitled to purchase (in shares)</t>
  </si>
  <si>
    <t>Public Warrants | Subsequent Event</t>
  </si>
  <si>
    <t>Warrants outstanding (in shares)</t>
  </si>
  <si>
    <t>Private Placement Warrants</t>
  </si>
  <si>
    <t>Warrants restricted (in shares)</t>
  </si>
  <si>
    <t>Purchase price for warrants (in USD per share)</t>
  </si>
  <si>
    <t>Purchase price for warrants</t>
  </si>
  <si>
    <t>2018 Warrants</t>
  </si>
  <si>
    <t>Number of warrants repurchased and terminated (in shares)</t>
  </si>
  <si>
    <t>Warrants repurchased and terminated</t>
  </si>
  <si>
    <t>Number of warrants registered (in shares)</t>
  </si>
  <si>
    <t>2018 Warrants | Subsequent Event</t>
  </si>
  <si>
    <t>2015 Warrants</t>
  </si>
  <si>
    <t>Number of warrants exchanged (in shares)</t>
  </si>
  <si>
    <t>Shares released from escrow (in shares)</t>
  </si>
  <si>
    <t>Number of shares registered (in shares)</t>
  </si>
  <si>
    <t>Number of shares issuable upon warrants registered (in shares)</t>
  </si>
  <si>
    <t>Class A Common Stock | 2018 Warrants</t>
  </si>
  <si>
    <t>Equity Offering</t>
  </si>
  <si>
    <t>Share price (in USD per share)</t>
  </si>
  <si>
    <t>Purchase price of shares sold</t>
  </si>
  <si>
    <t>Underwriter's Option</t>
  </si>
  <si>
    <t>Private Placement | Class A Common Stock</t>
  </si>
  <si>
    <t>Common Stock | Class A Common Stock | ModSpace</t>
  </si>
  <si>
    <t>Warrants | Class A Common Stock | ModSpace</t>
  </si>
  <si>
    <t>Sapphire Holding | ModSpace</t>
  </si>
  <si>
    <t>Sapphire Holding | Class A Common Stock</t>
  </si>
  <si>
    <t>45.10%</t>
  </si>
  <si>
    <t>Merger related costs | ModSpace</t>
  </si>
  <si>
    <t>Earnout Agreement</t>
  </si>
  <si>
    <t>Share price for earnout agreement (in USD per share)</t>
  </si>
  <si>
    <t>Trading days for earnout period</t>
  </si>
  <si>
    <t>Consecutive trading days for earnout period</t>
  </si>
  <si>
    <t>Earnout Agreement | Sapphire Holding | Private Placement Warrants</t>
  </si>
  <si>
    <t>Equity - Accumulated Other Comprehensive Income (Details) - USD ($) $ in Thousands</t>
  </si>
  <si>
    <t>Jan. 01, 2018</t>
  </si>
  <si>
    <t>AOCI Attributable to Parent, Net of Tax [Roll Forward]</t>
  </si>
  <si>
    <t>Beginning balance</t>
  </si>
  <si>
    <t>Other comprehensive income (loss) before reclassifications</t>
  </si>
  <si>
    <t>Reclassifications from AOCI to income</t>
  </si>
  <si>
    <t>Reclassifcations from AOCI to additional paid-in capital</t>
  </si>
  <si>
    <t>Reclassifications from AOCI to retained earnings</t>
  </si>
  <si>
    <t>Less other comprehensive (loss) income attributable to non-controlling interest</t>
  </si>
  <si>
    <t>Ending balance</t>
  </si>
  <si>
    <t>Foreign Currency Translation</t>
  </si>
  <si>
    <t>Unrealized losses on hedging activities</t>
  </si>
  <si>
    <t>Interest Rate Swap | Unrealized losses on hedging activities</t>
  </si>
  <si>
    <t>Tax benefit from reclassification from AOCI to income</t>
  </si>
  <si>
    <t>Equity - Non-Controlling Interest (Details) - USD ($) $ in Thousands</t>
  </si>
  <si>
    <t>Noncontrolling Interest [Line Items]</t>
  </si>
  <si>
    <t>Net loss attributable to non-controlling interest</t>
  </si>
  <si>
    <t>ModSpace | Non-Controlling Interest</t>
  </si>
  <si>
    <t>WSII | Non-Controlling Interest</t>
  </si>
  <si>
    <t>Adoption of ASC</t>
  </si>
  <si>
    <t>Accounting Standards Update 2016-02 | Non-Controlling Interest</t>
  </si>
  <si>
    <t>Income Taxes - Components of Income Tax Benefit (Expense) (Details) - USD ($) $ in Thousands</t>
  </si>
  <si>
    <t>US Federal and State</t>
  </si>
  <si>
    <t>Current</t>
  </si>
  <si>
    <t>Deferred</t>
  </si>
  <si>
    <t>Outside of US</t>
  </si>
  <si>
    <t>Total income tax benefit</t>
  </si>
  <si>
    <t>Income Taxes - Income Tax Rate Reconciliation (Details) - USD ($) $ in Thousands</t>
  </si>
  <si>
    <t>Non-US</t>
  </si>
  <si>
    <t>US Federal statutory income tax benefit</t>
  </si>
  <si>
    <t>Effect of tax rates in foreign jurisdictions</t>
  </si>
  <si>
    <t>State income tax (benefit) expense, net of federal benefit</t>
  </si>
  <si>
    <t>Unremitted foreign earnings</t>
  </si>
  <si>
    <t>Valuation allowances</t>
  </si>
  <si>
    <t>Non-deductible items</t>
  </si>
  <si>
    <t>Non-deductible executive compensation</t>
  </si>
  <si>
    <t>Non-deductible transaction costs</t>
  </si>
  <si>
    <t>Non-deductible goodwill impairment</t>
  </si>
  <si>
    <t>Non-deductible deferred financing fees</t>
  </si>
  <si>
    <t>Non-deductible Stewardship</t>
  </si>
  <si>
    <t>Non-deductible monitoring fee</t>
  </si>
  <si>
    <t>Tax law changes (Excluding valuation allowance)</t>
  </si>
  <si>
    <t>Other</t>
  </si>
  <si>
    <t>Effective income tax rate</t>
  </si>
  <si>
    <t>15.95%</t>
  </si>
  <si>
    <t>41.88%</t>
  </si>
  <si>
    <t>0.56%</t>
  </si>
  <si>
    <t>Income Taxes - Components of Deferred Income Taxes (Details) - USD ($) $ in Thousands</t>
  </si>
  <si>
    <t>Deferred tax assets</t>
  </si>
  <si>
    <t>Loans and borrowings</t>
  </si>
  <si>
    <t>Employee benefit plans</t>
  </si>
  <si>
    <t>Currency losses, net</t>
  </si>
  <si>
    <t>Operating lease liability</t>
  </si>
  <si>
    <t>Tax loss carryforwards</t>
  </si>
  <si>
    <t>Deferred tax assets, gross</t>
  </si>
  <si>
    <t>Valuation allowance</t>
  </si>
  <si>
    <t>Net deferred income tax asset</t>
  </si>
  <si>
    <t>Rental equipment and other property, plant and equipment</t>
  </si>
  <si>
    <t>ROU asset</t>
  </si>
  <si>
    <t>Deferred tax liability</t>
  </si>
  <si>
    <t>Net deferred income tax liability</t>
  </si>
  <si>
    <t>Income Taxes - Additional Information (Details) - USD ($) $ in Millions</t>
  </si>
  <si>
    <t>Change in deferred tax asset valuation allowance</t>
  </si>
  <si>
    <t>Change in deferred tax asset valuation allowance from Modspace acquisition</t>
  </si>
  <si>
    <t>Change in deferred tax asset valuation allowance from change in estimate</t>
  </si>
  <si>
    <t>Undistributed foreign earnings</t>
  </si>
  <si>
    <t>Unrecognized tax benefits that, if recognized, would affect the annual effective tax rate</t>
  </si>
  <si>
    <t>Income tax interest and penalties</t>
  </si>
  <si>
    <t>Income tax interest and penalties accrued</t>
  </si>
  <si>
    <t>Decrease in unrecognized tax benefits that are reasonably possible could decrease in next twelve months</t>
  </si>
  <si>
    <t>Income Taxes - Income Loss Carryforwards (Details) $ in Millions</t>
  </si>
  <si>
    <t>Operating Loss Carryforwards [Line Items]</t>
  </si>
  <si>
    <t>Loss Carryforward</t>
  </si>
  <si>
    <t>US - Federal</t>
  </si>
  <si>
    <t>US - State</t>
  </si>
  <si>
    <t>Foreign - Mexico &amp; Canada</t>
  </si>
  <si>
    <t>Income Taxes - Unrecognized Tax Benefits (Details) - USD ($) $ in Thousands</t>
  </si>
  <si>
    <t>Reconciliation of Unrecognized Tax Benefits, Excluding Amounts Pertaining to Examined Tax Returns [Roll Forward]</t>
  </si>
  <si>
    <t>Unrecognized tax benefits – January 1,</t>
  </si>
  <si>
    <t>Increases based on tax positions related to current period</t>
  </si>
  <si>
    <t>Increases based on tax positions related to prior period</t>
  </si>
  <si>
    <t>Decreases based on tax positions related to prior period</t>
  </si>
  <si>
    <t>Decrease from expiration of statute of limitations</t>
  </si>
  <si>
    <t>Unrecognized tax benefits – December 31,</t>
  </si>
  <si>
    <t>Derivatives - Narrative (Details) - Interest Rate Swap - USD ($)</t>
  </si>
  <si>
    <t>Nov. 06, 2018</t>
  </si>
  <si>
    <t>Derivative [Line Items]</t>
  </si>
  <si>
    <t>Notational amount</t>
  </si>
  <si>
    <t>Pay rate</t>
  </si>
  <si>
    <t>3.06%</t>
  </si>
  <si>
    <t>Receive rate</t>
  </si>
  <si>
    <t>1.74%</t>
  </si>
  <si>
    <t>2.44%</t>
  </si>
  <si>
    <t>Derivatives - Location and Fair Value of Derivative Instruments Designated as Hedges in the Consolidated Balance Sheet (Details) - Interest Rate Swap - USD ($) $ in Thousands</t>
  </si>
  <si>
    <t>Other long-term liabilities</t>
  </si>
  <si>
    <t>Derivative Instruments and Hedging Activities - Impact of Interest Rate Swap (Details) - Interest Rate Swap - USD ($) $ in Thousands</t>
  </si>
  <si>
    <t>Derivative Instruments, Gain (Loss) [Line Items]</t>
  </si>
  <si>
    <t>Loss recognized in OCI</t>
  </si>
  <si>
    <t>Loss reclassified from AOCI into income (effective portion)</t>
  </si>
  <si>
    <t>Fair Value Measures - Carrying Amounts and Fair Values of Financial Assets and Liabilities (Details) - USD ($) $ in Thousands</t>
  </si>
  <si>
    <t>US ABL Facility | Line of Credit</t>
  </si>
  <si>
    <t>Fair Value, Balance Sheet Grouping, Financial Statement Captions [Line Items]</t>
  </si>
  <si>
    <t>Canadian ABL Facility | Line of Credit</t>
  </si>
  <si>
    <t>2023 Secured Notes | Senior Notes</t>
  </si>
  <si>
    <t>Unsecured Notes | Senior Notes</t>
  </si>
  <si>
    <t>Carrying Amount</t>
  </si>
  <si>
    <t>Carrying Amount | US ABL Facility | Line of Credit</t>
  </si>
  <si>
    <t>Carrying Amount | Canadian ABL Facility | Line of Credit</t>
  </si>
  <si>
    <t>Carrying Amount | 2022 Secured Notes | Senior Notes</t>
  </si>
  <si>
    <t>Carrying Amount | 2023 Secured Notes | Senior Notes</t>
  </si>
  <si>
    <t>Carrying Amount | Unsecured Notes | Senior Notes</t>
  </si>
  <si>
    <t>Fair Value | Level 1</t>
  </si>
  <si>
    <t>Fair Value | Level 1 | US ABL Facility | Line of Credit</t>
  </si>
  <si>
    <t>Fair Value | Level 1 | Canadian ABL Facility | Line of Credit</t>
  </si>
  <si>
    <t>Fair Value | Level 1 | 2022 Secured Notes | Senior Notes</t>
  </si>
  <si>
    <t>Fair Value | Level 1 | 2023 Secured Notes | Senior Notes</t>
  </si>
  <si>
    <t>Fair Value | Level 1 | Unsecured Notes | Senior Notes</t>
  </si>
  <si>
    <t>Fair Value | Level 2</t>
  </si>
  <si>
    <t>Fair Value | Level 2 | US ABL Facility | Line of Credit</t>
  </si>
  <si>
    <t>Fair Value | Level 2 | Canadian ABL Facility | Line of Credit</t>
  </si>
  <si>
    <t>Fair Value | Level 2 | 2022 Secured Notes | Senior Notes</t>
  </si>
  <si>
    <t>Fair Value | Level 2 | 2023 Secured Notes | Senior Notes</t>
  </si>
  <si>
    <t>Fair Value | Level 2 | Unsecured Notes | Senior Notes</t>
  </si>
  <si>
    <t>Fair Value | Level 3</t>
  </si>
  <si>
    <t>Fair Value | Level 3 | US ABL Facility | Line of Credit</t>
  </si>
  <si>
    <t>Fair Value | Level 3 | Canadian ABL Facility | Line of Credit</t>
  </si>
  <si>
    <t>Fair Value | Level 3 | 2022 Secured Notes | Senior Notes</t>
  </si>
  <si>
    <t>Fair Value | Level 3 | 2023 Secured Notes | Senior Notes</t>
  </si>
  <si>
    <t>Fair Value | Level 3 | Unsecured Notes | Senior Notes</t>
  </si>
  <si>
    <t>Restructuring - Additional Information (Details) - USD ($) $ in Thousands</t>
  </si>
  <si>
    <t>Restructuring Cost and Reserve [Line Items]</t>
  </si>
  <si>
    <t>Employee Costs</t>
  </si>
  <si>
    <t>Facility Exit Costs</t>
  </si>
  <si>
    <t>Corporate and Other</t>
  </si>
  <si>
    <t>Operating Segments | Modular - US</t>
  </si>
  <si>
    <t>Operating Segments | Modular - Other North America</t>
  </si>
  <si>
    <t>Remote accommodations | Discontinued Operations</t>
  </si>
  <si>
    <t>Restructuring liabilities transferred</t>
  </si>
  <si>
    <t>Restructuring - Summary of Activities in the Restructuring Accruals (Details) - USD ($) $ in Thousands</t>
  </si>
  <si>
    <t>Restructuring Reserve [Roll Forward]</t>
  </si>
  <si>
    <t>Reclassification of liability to operating lease asset at the adoption of ASC 842</t>
  </si>
  <si>
    <t>Charges</t>
  </si>
  <si>
    <t>Cash payments</t>
  </si>
  <si>
    <t>Foreign currency translation</t>
  </si>
  <si>
    <t>Non-cash movements</t>
  </si>
  <si>
    <t>Stock-Based Compensation - Narrative (Details) - USD ($)</t>
  </si>
  <si>
    <t>Share-based Compensation Arrangement by Share-based Payment Award [Line Items]</t>
  </si>
  <si>
    <t>Compensation expense</t>
  </si>
  <si>
    <t>Unrecognized compensation expense for options</t>
  </si>
  <si>
    <t>Options outstanding, intrinsic value</t>
  </si>
  <si>
    <t>Options exercisable, intrinsic value</t>
  </si>
  <si>
    <t>Options exercised, intrinsic value</t>
  </si>
  <si>
    <t>Associated tax benefit</t>
  </si>
  <si>
    <t>Unrecognized compensation expense for non-option awards</t>
  </si>
  <si>
    <t>Weighted average remaining vesting period</t>
  </si>
  <si>
    <t>6 months</t>
  </si>
  <si>
    <t>2 years 7 months 6 days</t>
  </si>
  <si>
    <t>2 years 2 months 12 days</t>
  </si>
  <si>
    <t>WSII Employees</t>
  </si>
  <si>
    <t>Payments for long-term incentive plans</t>
  </si>
  <si>
    <t>WSII Non-Executive Chairman</t>
  </si>
  <si>
    <t>Fair value of shares received by non-executive Chairman of the board (in USD per share)</t>
  </si>
  <si>
    <t>Fair value of shares received by non-executive Chairman of the board</t>
  </si>
  <si>
    <t>Share-Based Compensation - Restricted Stock Award Activity (Details) - Restricted Stock Awards</t>
  </si>
  <si>
    <t>Dec. 31, 2019$ / sharesshares</t>
  </si>
  <si>
    <t>Awards</t>
  </si>
  <si>
    <t>Beginning Balance (in shares) | shares</t>
  </si>
  <si>
    <t>Granted (in shares) | shares</t>
  </si>
  <si>
    <t>Forfeited (in shares) | shares</t>
  </si>
  <si>
    <t>Vested (in shares) | shares</t>
  </si>
  <si>
    <t>Ending Balance (in shares) | shares</t>
  </si>
  <si>
    <t>Weighted-Average Grant Date Fair Value</t>
  </si>
  <si>
    <t>Beginning Balance (in USD per share) | $ / shares</t>
  </si>
  <si>
    <t>Granted (in USD per share) | $ / shares</t>
  </si>
  <si>
    <t>Forfeited (in USD per share) | $ / shares</t>
  </si>
  <si>
    <t>Vested (in USD per share) | $ / shares</t>
  </si>
  <si>
    <t>Ending Balance (in USD per share) | $ / shares</t>
  </si>
  <si>
    <t>Share-Based Compensation - Time-Based RSU Award Activity (Details) - Time-Based RSUs</t>
  </si>
  <si>
    <t>Share-Based Compensation - Market-Based RSU Award Activity (Details) - Market-Based RSUs</t>
  </si>
  <si>
    <t>Stock-Based Compensation - Stock Option Activity (Details)</t>
  </si>
  <si>
    <t>Options</t>
  </si>
  <si>
    <t>Beginning balance (in shares) | shares</t>
  </si>
  <si>
    <t>Ending balance (in shares) | shares</t>
  </si>
  <si>
    <t>Exercised (in shares) | shares</t>
  </si>
  <si>
    <t>Vested and exercisable stock options (in shares) | shares</t>
  </si>
  <si>
    <t>Weighted - Average Exercise Price per Share</t>
  </si>
  <si>
    <t>Beginning balance (in USD per share) | $ / shares</t>
  </si>
  <si>
    <t>Ending balance (in USD per share) | $ / shares</t>
  </si>
  <si>
    <t>Exercised (in USD per share) | $ / shares</t>
  </si>
  <si>
    <t>Vested and exercisable stock options (in USD per share) | $ / shares</t>
  </si>
  <si>
    <t>Share-Based Compensation - Fair Value Inputs (Details)</t>
  </si>
  <si>
    <t>Dec. 31, 2019$ / shares</t>
  </si>
  <si>
    <t>36.00%</t>
  </si>
  <si>
    <t>Expected dividend yield</t>
  </si>
  <si>
    <t>Risk-free interest rate</t>
  </si>
  <si>
    <t>2.70%</t>
  </si>
  <si>
    <t>Expected term (in years)</t>
  </si>
  <si>
    <t>6 years 3 months</t>
  </si>
  <si>
    <t>Exercise price (in USD per share)</t>
  </si>
  <si>
    <t>Weighted-average grant date fair value (in USD per share)</t>
  </si>
  <si>
    <t>Commitments and Contingencies - Additional Information (Details) - USD ($) $ in Millions</t>
  </si>
  <si>
    <t>Commitments for the acquisition of rental equipment and property, plant, and equipment</t>
  </si>
  <si>
    <t>Segment Reporting - Narrative (Details)</t>
  </si>
  <si>
    <t>Dec. 31, 2019business_linesegment</t>
  </si>
  <si>
    <t>Number of business lines | business_line</t>
  </si>
  <si>
    <t>Number of operating segments | segment</t>
  </si>
  <si>
    <t>Segment Reporting - Segment Reporting and Geographic Areas (Details) - USD ($) $ in Thousands</t>
  </si>
  <si>
    <t>Costs</t>
  </si>
  <si>
    <t>Modular space leasing</t>
  </si>
  <si>
    <t>Adjusted EBITDA</t>
  </si>
  <si>
    <t>Other selected data</t>
  </si>
  <si>
    <t>Corporate and Other | Modular delivery and installation</t>
  </si>
  <si>
    <t>Corporate and Other | New units</t>
  </si>
  <si>
    <t>Corporate and Other | Rental units</t>
  </si>
  <si>
    <t>Modular - US | Operating Segments</t>
  </si>
  <si>
    <t>Modular - US | Operating Segments | Modular delivery and installation</t>
  </si>
  <si>
    <t>Modular - US | Operating Segments | New units</t>
  </si>
  <si>
    <t>Modular - US | Operating Segments | Rental units</t>
  </si>
  <si>
    <t>Modular - Other North America | Operating Segments</t>
  </si>
  <si>
    <t>Modular - Other North America | Operating Segments | Modular delivery and installation</t>
  </si>
  <si>
    <t>Modular - Other North America | Operating Segments | New units</t>
  </si>
  <si>
    <t>Modular - Other North America | Operating Segments | Rental units</t>
  </si>
  <si>
    <t>Segment Reporting - Reconciliation of Adjusted EBITDA (Details) - USD ($) $ in Thousands</t>
  </si>
  <si>
    <t>Segment Reporting Information [Line Items]</t>
  </si>
  <si>
    <t>Restructuring costs, lease impairment expense and other related charges</t>
  </si>
  <si>
    <t>Goodwill and other impairments</t>
  </si>
  <si>
    <t>Stock compensation expense</t>
  </si>
  <si>
    <t>Other expense</t>
  </si>
  <si>
    <t>Segment Reporting - Assets Related to Reportable Segments (Details) - USD ($) $ in Thousands</t>
  </si>
  <si>
    <t>Operating Segments | Modular - US | Rental equipment, net</t>
  </si>
  <si>
    <t>Operating Segments | Modular - Other North America | Rental equipment, net</t>
  </si>
  <si>
    <t>Corporate and Other | Rental equipment, net</t>
  </si>
  <si>
    <t>Related Parties - Related Party Balances Included in Consolidated Balance Sheet (Details) - USD ($) $ in Thousands</t>
  </si>
  <si>
    <t>Related Party Transaction [Line Items]</t>
  </si>
  <si>
    <t>Total related party (liabilities) assets, net</t>
  </si>
  <si>
    <t>Accounts receivable, net</t>
  </si>
  <si>
    <t>Amounts due to affiliates</t>
  </si>
  <si>
    <t>Related Parties - Narrative (Details) - USD ($)</t>
  </si>
  <si>
    <t>Aug. 22, 2018</t>
  </si>
  <si>
    <t>Capital expenditures for rental fleet</t>
  </si>
  <si>
    <t>Affiliates</t>
  </si>
  <si>
    <t>Minimum | Affiliates</t>
  </si>
  <si>
    <t>Agreement period</t>
  </si>
  <si>
    <t>Maximum | Affiliates</t>
  </si>
  <si>
    <t>Sapphire Holding | Margin Loan</t>
  </si>
  <si>
    <t>Class A Common Stock | Sapphire Holding | Margin Loan</t>
  </si>
  <si>
    <t>Number of shares pledged for collateral (in shares)</t>
  </si>
  <si>
    <t>Percentage ownership pledged</t>
  </si>
  <si>
    <t>Related Parties - Related Party Transactions in Statement of Operations (Details) - USD ($) $ in Thousands</t>
  </si>
  <si>
    <t>Leasing revenue from related parties</t>
  </si>
  <si>
    <t>Management fees and recharge income on transactions with affiliates</t>
  </si>
  <si>
    <t>Consulting expense to related party</t>
  </si>
  <si>
    <t>Interest income on notes due from affiliates</t>
  </si>
  <si>
    <t>Interest expense on notes due to affiliates</t>
  </si>
  <si>
    <t>Total related party income (expense), net</t>
  </si>
  <si>
    <t>Rental unit sales to related parties</t>
  </si>
  <si>
    <t>Quarterly Financial Data - Summary of Quarterly Financial Data (Details) - USD ($) $ / shares in Units, $ in Thousands</t>
  </si>
  <si>
    <t>Net (loss) income</t>
  </si>
  <si>
    <t>Net (loss) income attributable to WillScot common shareholders</t>
  </si>
  <si>
    <t>Net (loss) income per share attributable to WillScot - basic (in USD per share)</t>
  </si>
  <si>
    <t>Net (loss) income per share attributable to WillScot - diluted (in USD per share)</t>
  </si>
  <si>
    <t>Average number of shares outstanding - basic (in shares)</t>
  </si>
  <si>
    <t>Average number of shares outstanding - diluted (in shares)</t>
  </si>
  <si>
    <t>Net (loss) income per share attributable to WillScot -basic and diluted (in USD per share)</t>
  </si>
  <si>
    <t>Average shares outstanding - basic &amp; diluted (in shares)</t>
  </si>
  <si>
    <t>Restatement Adjustment</t>
  </si>
  <si>
    <t>Total leasing and services revenue | Restatement Adjustment</t>
  </si>
  <si>
    <t>Loss Per Share - Narrative (Details) - shares</t>
  </si>
  <si>
    <t>Antidilutive Securities Excluded from Computation of Earnings Per Share [Line Items]</t>
  </si>
  <si>
    <t>Securities excluded from computation of diluted earnings per share because their effect would have been anti-dilutive (in shares)</t>
  </si>
  <si>
    <t>Warrants</t>
  </si>
  <si>
    <t>Subsequent Events (Details) - USD ($) $ / shares in Units, $ in Millions</t>
  </si>
  <si>
    <t>Mar. 01, 2020</t>
  </si>
  <si>
    <t>Subsequent Event [Line Items]</t>
  </si>
  <si>
    <t>Subsequent Event | Mobile Mini, Inc. [Member]</t>
  </si>
  <si>
    <t>Number of WillScot shares issued per acquired share (in shares)</t>
  </si>
  <si>
    <t>Label</t>
  </si>
  <si>
    <t>Element</t>
  </si>
  <si>
    <t>Value</t>
  </si>
  <si>
    <t>Goodwill and Intangible Asset Impairment, Excluding Operating Lease, Impairment Loss</t>
  </si>
  <si>
    <t>wsc_GoodwillAndIntangibleAssetImpairmentExcludingOperatingLeaseImpairmentLoss</t>
  </si>
  <si>
    <t>Accounting Standards Update 2014-09 [Member]</t>
  </si>
  <si>
    <t>Cumulative Effect of New Accounting Principle in Period of Adoption</t>
  </si>
  <si>
    <t>us-gaap_CumulativeEffectOfNewAccountingPrincipleInPeriodOfAdoption</t>
  </si>
  <si>
    <t>Accounting Standards Update 2014-09 [Member] | Parent [Member]</t>
  </si>
  <si>
    <t>Accounting Standards Update 2014-09 [Member] | Retained Earnings [Member]</t>
  </si>
  <si>
    <t>Accounting Standards Update 2014-09 [Member] | Additional Paid-in Capital [Member]</t>
  </si>
  <si>
    <t>Accounting Standards Update 2014-09 [Member] | AOCI Including Portion Attributable to Noncontrolling Interest [Member]</t>
  </si>
  <si>
    <t>Accounting Standards Update 2014-09 [Member] | Noncontrolling Interest [Member]</t>
  </si>
  <si>
    <t>Accounting Standards Update 2014-09 [Member] | Common Class A [Member] | Common Stock [Member]</t>
  </si>
  <si>
    <t>Accounting Standards Update 2014-09 [Member] | Common Class B [Member] | Common Stock [Member]</t>
  </si>
  <si>
    <t>Accounting Standards Update 2016-02 [Member] | Parent [Member]</t>
  </si>
  <si>
    <t>Accounting Standards Update 2016-02 [Member] | Retained Earnings [Member]</t>
  </si>
  <si>
    <t>Accounting Standards Update 2016-02 [Member] | Additional Paid-in Capital [Member]</t>
  </si>
  <si>
    <t>Accounting Standards Update 2016-02 [Member] | AOCI Including Portion Attributable to Noncontrolling Interest [Member]</t>
  </si>
  <si>
    <t>Accounting Standards Update 2016-02 [Member] | Common Class A [Member] | Common Stock [Member]</t>
  </si>
  <si>
    <t>Accounting Standards Update 2016-02 [Member] | Common Class B [Member] | Common Stock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_);(#,##0.000)" numFmtId="169"/>
    <numFmt formatCode="#,##0.00000_);(#,##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848851148</v>
      </c>
    </row>
    <row r="31" spans="1:4">
      <c r="A31" s="4" t="s">
        <v>54</v>
      </c>
      <c r="B31" s="4" t="s">
        <v>55</v>
      </c>
    </row>
    <row r="32" spans="1:4">
      <c r="A32" s="4" t="s">
        <v>56</v>
      </c>
      <c r="B32" s="4" t="s">
        <v>13</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row>
    <row r="38" spans="1:4">
      <c r="A38" s="3" t="s">
        <v>5</v>
      </c>
    </row>
    <row r="39" spans="1:4">
      <c r="A39" s="4" t="s">
        <v>66</v>
      </c>
      <c r="C39" s="6" t="n">
        <v>110316368</v>
      </c>
    </row>
    <row r="40" spans="1:4">
      <c r="A40" s="4" t="s">
        <v>67</v>
      </c>
    </row>
    <row r="41" spans="1:4">
      <c r="A41" s="3" t="s">
        <v>5</v>
      </c>
    </row>
    <row r="42" spans="1:4">
      <c r="A42" s="4" t="s">
        <v>66</v>
      </c>
      <c r="C42" s="6" t="n">
        <v>8024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037</v>
      </c>
      <c r="B1" s="2" t="s">
        <v>1</v>
      </c>
    </row>
    <row r="2" spans="1:5">
      <c r="B2" s="2" t="s">
        <v>2</v>
      </c>
      <c r="C2" s="2" t="s">
        <v>69</v>
      </c>
      <c r="D2" s="2" t="s">
        <v>114</v>
      </c>
      <c r="E2" s="2" t="s">
        <v>466</v>
      </c>
    </row>
    <row r="3" spans="1:5">
      <c r="A3" s="3" t="s">
        <v>1038</v>
      </c>
    </row>
    <row r="4" spans="1:5">
      <c r="A4" s="4" t="s">
        <v>1026</v>
      </c>
      <c r="B4" s="5" t="n">
        <v>702197</v>
      </c>
      <c r="C4" s="5" t="n">
        <v>484550</v>
      </c>
      <c r="D4" s="5" t="n">
        <v>23131</v>
      </c>
    </row>
    <row r="5" spans="1:5">
      <c r="A5" s="4" t="s">
        <v>1039</v>
      </c>
      <c r="B5" s="6" t="n">
        <v>-421</v>
      </c>
      <c r="C5" s="6" t="n">
        <v>-4532</v>
      </c>
      <c r="D5" s="6" t="n">
        <v>-2110</v>
      </c>
    </row>
    <row r="6" spans="1:5">
      <c r="A6" s="4" t="s">
        <v>183</v>
      </c>
      <c r="B6" s="6" t="n">
        <v>526</v>
      </c>
      <c r="C6" s="6" t="n">
        <v>-1605</v>
      </c>
      <c r="D6" s="6" t="n">
        <v>-8</v>
      </c>
    </row>
    <row r="7" spans="1:5">
      <c r="A7" s="4" t="s">
        <v>186</v>
      </c>
      <c r="C7" s="6" t="n">
        <v>139035</v>
      </c>
    </row>
    <row r="8" spans="1:5">
      <c r="A8" s="4" t="s">
        <v>187</v>
      </c>
      <c r="C8" s="6" t="n">
        <v>148108</v>
      </c>
      <c r="D8" s="6" t="n">
        <v>595309</v>
      </c>
    </row>
    <row r="9" spans="1:5">
      <c r="A9" s="4" t="s">
        <v>1032</v>
      </c>
      <c r="B9" s="6" t="n">
        <v>708955</v>
      </c>
      <c r="C9" s="6" t="n">
        <v>702197</v>
      </c>
      <c r="D9" s="6" t="n">
        <v>484550</v>
      </c>
    </row>
    <row r="10" spans="1:5">
      <c r="A10" s="4" t="s">
        <v>179</v>
      </c>
    </row>
    <row r="11" spans="1:5">
      <c r="A11" s="3" t="s">
        <v>1038</v>
      </c>
    </row>
    <row r="12" spans="1:5">
      <c r="A12" s="4" t="s">
        <v>1026</v>
      </c>
      <c r="B12" s="6" t="n">
        <v>63982</v>
      </c>
      <c r="C12" s="6" t="n">
        <v>48931</v>
      </c>
      <c r="D12" s="6" t="n">
        <v>0</v>
      </c>
    </row>
    <row r="13" spans="1:5">
      <c r="A13" s="4" t="s">
        <v>1039</v>
      </c>
      <c r="B13" s="6" t="n">
        <v>-421</v>
      </c>
      <c r="C13" s="6" t="n">
        <v>-4532</v>
      </c>
      <c r="D13" s="6" t="n">
        <v>-2110</v>
      </c>
    </row>
    <row r="14" spans="1:5">
      <c r="A14" s="4" t="s">
        <v>183</v>
      </c>
      <c r="B14" s="6" t="n">
        <v>526</v>
      </c>
      <c r="C14" s="6" t="n">
        <v>-1605</v>
      </c>
      <c r="D14" s="6" t="n">
        <v>-8</v>
      </c>
    </row>
    <row r="15" spans="1:5">
      <c r="A15" s="4" t="s">
        <v>186</v>
      </c>
      <c r="B15" s="6" t="n">
        <v>0</v>
      </c>
      <c r="C15" s="6" t="n">
        <v>7574</v>
      </c>
      <c r="D15" s="6" t="n">
        <v>0</v>
      </c>
    </row>
    <row r="16" spans="1:5">
      <c r="A16" s="4" t="s">
        <v>187</v>
      </c>
      <c r="C16" s="6" t="n">
        <v>13614</v>
      </c>
      <c r="D16" s="6" t="n">
        <v>51049</v>
      </c>
    </row>
    <row r="17" spans="1:5">
      <c r="A17" s="4" t="s">
        <v>1032</v>
      </c>
      <c r="B17" s="6" t="n">
        <v>64590</v>
      </c>
      <c r="C17" s="6" t="n">
        <v>63982</v>
      </c>
      <c r="D17" s="6" t="n">
        <v>48931</v>
      </c>
    </row>
    <row r="18" spans="1:5">
      <c r="A18" s="4" t="s">
        <v>1040</v>
      </c>
    </row>
    <row r="19" spans="1:5">
      <c r="A19" s="3" t="s">
        <v>1038</v>
      </c>
    </row>
    <row r="20" spans="1:5">
      <c r="A20" s="4" t="s">
        <v>187</v>
      </c>
      <c r="B20" s="6" t="n">
        <v>0</v>
      </c>
      <c r="C20" s="6" t="n">
        <v>13614</v>
      </c>
      <c r="D20" s="6" t="n">
        <v>0</v>
      </c>
    </row>
    <row r="21" spans="1:5">
      <c r="A21" s="4" t="s">
        <v>1041</v>
      </c>
    </row>
    <row r="22" spans="1:5">
      <c r="A22" s="3" t="s">
        <v>1038</v>
      </c>
    </row>
    <row r="23" spans="1:5">
      <c r="A23" s="4" t="s">
        <v>187</v>
      </c>
      <c r="B23" s="5" t="n">
        <v>0</v>
      </c>
      <c r="C23" s="5" t="n">
        <v>0</v>
      </c>
      <c r="D23" s="5" t="n">
        <v>51049</v>
      </c>
    </row>
    <row r="24" spans="1:5">
      <c r="A24" s="4" t="s">
        <v>480</v>
      </c>
    </row>
    <row r="25" spans="1:5">
      <c r="A25" s="3" t="s">
        <v>1038</v>
      </c>
    </row>
    <row r="26" spans="1:5">
      <c r="A26" s="4" t="s">
        <v>1042</v>
      </c>
      <c r="E26" s="5" t="n">
        <v>5226</v>
      </c>
    </row>
    <row r="27" spans="1:5">
      <c r="A27" s="4" t="s">
        <v>1043</v>
      </c>
    </row>
    <row r="28" spans="1:5">
      <c r="A28" s="3" t="s">
        <v>1038</v>
      </c>
    </row>
    <row r="29" spans="1:5">
      <c r="A29" s="4" t="s">
        <v>1042</v>
      </c>
      <c r="E29" s="5" t="n">
        <v>5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9</v>
      </c>
      <c r="D2" s="2" t="s">
        <v>114</v>
      </c>
    </row>
    <row r="3" spans="1:4">
      <c r="A3" s="3" t="s">
        <v>1045</v>
      </c>
    </row>
    <row r="4" spans="1:4">
      <c r="A4" s="4" t="s">
        <v>1046</v>
      </c>
      <c r="B4" s="5" t="n">
        <v>827</v>
      </c>
      <c r="C4" s="5" t="n">
        <v>668</v>
      </c>
      <c r="D4" s="5" t="n">
        <v>-1817</v>
      </c>
    </row>
    <row r="5" spans="1:4">
      <c r="A5" s="4" t="s">
        <v>1047</v>
      </c>
      <c r="B5" s="6" t="n">
        <v>1904</v>
      </c>
      <c r="C5" s="6" t="n">
        <v>-36149</v>
      </c>
      <c r="D5" s="6" t="n">
        <v>3450</v>
      </c>
    </row>
    <row r="6" spans="1:4">
      <c r="A6" s="3" t="s">
        <v>1048</v>
      </c>
    </row>
    <row r="7" spans="1:4">
      <c r="A7" s="4" t="s">
        <v>1046</v>
      </c>
      <c r="B7" s="6" t="n">
        <v>-395</v>
      </c>
      <c r="C7" s="6" t="n">
        <v>924</v>
      </c>
      <c r="D7" s="6" t="n">
        <v>-1422</v>
      </c>
    </row>
    <row r="8" spans="1:4">
      <c r="A8" s="4" t="s">
        <v>1047</v>
      </c>
      <c r="B8" s="6" t="n">
        <v>-4527</v>
      </c>
      <c r="C8" s="6" t="n">
        <v>-4043</v>
      </c>
      <c r="D8" s="6" t="n">
        <v>-1147</v>
      </c>
    </row>
    <row r="9" spans="1:4">
      <c r="A9" s="4" t="s">
        <v>1049</v>
      </c>
      <c r="B9" s="5" t="n">
        <v>-2191</v>
      </c>
      <c r="C9" s="5" t="n">
        <v>-38600</v>
      </c>
      <c r="D9" s="5" t="n">
        <v>-9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9</v>
      </c>
      <c r="D2" s="2" t="s">
        <v>114</v>
      </c>
    </row>
    <row r="3" spans="1:4">
      <c r="A3" s="3" t="s">
        <v>142</v>
      </c>
    </row>
    <row r="4" spans="1:4">
      <c r="A4" s="4" t="s">
        <v>719</v>
      </c>
      <c r="B4" s="5" t="n">
        <v>-9477</v>
      </c>
      <c r="C4" s="5" t="n">
        <v>-80824</v>
      </c>
      <c r="D4" s="5" t="n">
        <v>-97009</v>
      </c>
    </row>
    <row r="5" spans="1:4">
      <c r="A5" s="4" t="s">
        <v>1051</v>
      </c>
      <c r="B5" s="6" t="n">
        <v>-4257</v>
      </c>
      <c r="C5" s="6" t="n">
        <v>-11348</v>
      </c>
      <c r="D5" s="6" t="n">
        <v>-68389</v>
      </c>
    </row>
    <row r="6" spans="1:4">
      <c r="A6" s="4" t="s">
        <v>142</v>
      </c>
      <c r="B6" s="6" t="n">
        <v>-13734</v>
      </c>
      <c r="C6" s="6" t="n">
        <v>-92172</v>
      </c>
      <c r="D6" s="6" t="n">
        <v>-165398</v>
      </c>
    </row>
    <row r="7" spans="1:4">
      <c r="A7" s="4" t="s">
        <v>1052</v>
      </c>
      <c r="B7" s="6" t="n">
        <v>-2884</v>
      </c>
      <c r="C7" s="6" t="n">
        <v>-19356</v>
      </c>
      <c r="D7" s="6" t="n">
        <v>-57889</v>
      </c>
    </row>
    <row r="8" spans="1:4">
      <c r="A8" s="4" t="s">
        <v>1053</v>
      </c>
      <c r="B8" s="6" t="n">
        <v>-207</v>
      </c>
      <c r="C8" s="6" t="n">
        <v>-626</v>
      </c>
      <c r="D8" s="6" t="n">
        <v>5626</v>
      </c>
    </row>
    <row r="9" spans="1:4">
      <c r="A9" s="4" t="s">
        <v>1054</v>
      </c>
      <c r="B9" s="6" t="n">
        <v>1829</v>
      </c>
      <c r="C9" s="6" t="n">
        <v>-2478</v>
      </c>
      <c r="D9" s="6" t="n">
        <v>-5188</v>
      </c>
    </row>
    <row r="10" spans="1:4">
      <c r="A10" s="4" t="s">
        <v>1055</v>
      </c>
      <c r="B10" s="6" t="n">
        <v>0</v>
      </c>
      <c r="C10" s="6" t="n">
        <v>-6793</v>
      </c>
      <c r="D10" s="6" t="n">
        <v>-2493</v>
      </c>
    </row>
    <row r="11" spans="1:4">
      <c r="A11" s="4" t="s">
        <v>1056</v>
      </c>
      <c r="B11" s="6" t="n">
        <v>961</v>
      </c>
      <c r="C11" s="6" t="n">
        <v>-11871</v>
      </c>
      <c r="D11" s="6" t="n">
        <v>59679</v>
      </c>
    </row>
    <row r="12" spans="1:4">
      <c r="A12" s="4" t="s">
        <v>1057</v>
      </c>
      <c r="B12" s="6" t="n">
        <v>-233</v>
      </c>
      <c r="C12" s="6" t="n">
        <v>0</v>
      </c>
      <c r="D12" s="6" t="n">
        <v>0</v>
      </c>
    </row>
    <row r="13" spans="1:4">
      <c r="A13" s="4" t="s">
        <v>1058</v>
      </c>
      <c r="B13" s="6" t="n">
        <v>490</v>
      </c>
      <c r="C13" s="6" t="n">
        <v>0</v>
      </c>
      <c r="D13" s="6" t="n">
        <v>0</v>
      </c>
    </row>
    <row r="14" spans="1:4">
      <c r="A14" s="4" t="s">
        <v>1059</v>
      </c>
      <c r="B14" s="6" t="n">
        <v>-12</v>
      </c>
      <c r="C14" s="6" t="n">
        <v>1134</v>
      </c>
      <c r="D14" s="6" t="n">
        <v>1297</v>
      </c>
    </row>
    <row r="15" spans="1:4">
      <c r="A15" s="4" t="s">
        <v>1060</v>
      </c>
      <c r="B15" s="6" t="n">
        <v>0</v>
      </c>
      <c r="C15" s="6" t="n">
        <v>0</v>
      </c>
      <c r="D15" s="6" t="n">
        <v>15849</v>
      </c>
    </row>
    <row r="16" spans="1:4">
      <c r="A16" s="4" t="s">
        <v>1061</v>
      </c>
      <c r="B16" s="6" t="n">
        <v>0</v>
      </c>
      <c r="C16" s="6" t="n">
        <v>0</v>
      </c>
      <c r="D16" s="6" t="n">
        <v>2715</v>
      </c>
    </row>
    <row r="17" spans="1:4">
      <c r="A17" s="4" t="s">
        <v>1062</v>
      </c>
      <c r="B17" s="6" t="n">
        <v>0</v>
      </c>
      <c r="C17" s="6" t="n">
        <v>0</v>
      </c>
      <c r="D17" s="6" t="n">
        <v>1658</v>
      </c>
    </row>
    <row r="18" spans="1:4">
      <c r="A18" s="4" t="s">
        <v>1063</v>
      </c>
      <c r="B18" s="6" t="n">
        <v>0</v>
      </c>
      <c r="C18" s="6" t="n">
        <v>0</v>
      </c>
      <c r="D18" s="6" t="n">
        <v>422</v>
      </c>
    </row>
    <row r="19" spans="1:4">
      <c r="A19" s="4" t="s">
        <v>1064</v>
      </c>
      <c r="B19" s="6" t="n">
        <v>-2785</v>
      </c>
      <c r="C19" s="6" t="n">
        <v>64</v>
      </c>
      <c r="D19" s="6" t="n">
        <v>-23115</v>
      </c>
    </row>
    <row r="20" spans="1:4">
      <c r="A20" s="4" t="s">
        <v>1065</v>
      </c>
      <c r="B20" s="6" t="n">
        <v>650</v>
      </c>
      <c r="C20" s="6" t="n">
        <v>1326</v>
      </c>
      <c r="D20" s="6" t="n">
        <v>503</v>
      </c>
    </row>
    <row r="21" spans="1:4">
      <c r="A21" s="4" t="s">
        <v>1049</v>
      </c>
      <c r="B21" s="5" t="n">
        <v>-2191</v>
      </c>
      <c r="C21" s="5" t="n">
        <v>-38600</v>
      </c>
      <c r="D21" s="5" t="n">
        <v>-936</v>
      </c>
    </row>
    <row r="22" spans="1:4">
      <c r="A22" s="4" t="s">
        <v>1066</v>
      </c>
      <c r="B22" s="4" t="s">
        <v>1067</v>
      </c>
      <c r="C22" s="4" t="s">
        <v>1068</v>
      </c>
      <c r="D22" s="4" t="s">
        <v>10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69</v>
      </c>
    </row>
    <row r="2" spans="1:3">
      <c r="A2" s="3" t="s">
        <v>1071</v>
      </c>
    </row>
    <row r="3" spans="1:3">
      <c r="A3" s="4" t="s">
        <v>1072</v>
      </c>
      <c r="B3" s="5" t="n">
        <v>138206</v>
      </c>
      <c r="C3" s="5" t="n">
        <v>122456</v>
      </c>
    </row>
    <row r="4" spans="1:3">
      <c r="A4" s="4" t="s">
        <v>1073</v>
      </c>
      <c r="B4" s="6" t="n">
        <v>1916</v>
      </c>
      <c r="C4" s="6" t="n">
        <v>3395</v>
      </c>
    </row>
    <row r="5" spans="1:3">
      <c r="A5" s="4" t="s">
        <v>87</v>
      </c>
      <c r="B5" s="6" t="n">
        <v>8494</v>
      </c>
      <c r="C5" s="6" t="n">
        <v>8715</v>
      </c>
    </row>
    <row r="6" spans="1:3">
      <c r="A6" s="4" t="s">
        <v>1074</v>
      </c>
      <c r="B6" s="6" t="n">
        <v>0</v>
      </c>
      <c r="C6" s="6" t="n">
        <v>408</v>
      </c>
    </row>
    <row r="7" spans="1:3">
      <c r="A7" s="4" t="s">
        <v>731</v>
      </c>
      <c r="B7" s="6" t="n">
        <v>20951</v>
      </c>
      <c r="C7" s="6" t="n">
        <v>16310</v>
      </c>
    </row>
    <row r="8" spans="1:3">
      <c r="A8" s="4" t="s">
        <v>1075</v>
      </c>
      <c r="B8" s="6" t="n">
        <v>37438</v>
      </c>
    </row>
    <row r="9" spans="1:3">
      <c r="A9" s="4" t="s">
        <v>1065</v>
      </c>
      <c r="B9" s="6" t="n">
        <v>7817</v>
      </c>
      <c r="C9" s="6" t="n">
        <v>4724</v>
      </c>
    </row>
    <row r="10" spans="1:3">
      <c r="A10" s="4" t="s">
        <v>1076</v>
      </c>
      <c r="B10" s="6" t="n">
        <v>231503</v>
      </c>
      <c r="C10" s="6" t="n">
        <v>239282</v>
      </c>
    </row>
    <row r="11" spans="1:3">
      <c r="A11" s="4" t="s">
        <v>1077</v>
      </c>
      <c r="B11" s="6" t="n">
        <v>446325</v>
      </c>
      <c r="C11" s="6" t="n">
        <v>395290</v>
      </c>
    </row>
    <row r="12" spans="1:3">
      <c r="A12" s="4" t="s">
        <v>1078</v>
      </c>
      <c r="B12" s="6" t="n">
        <v>-80241</v>
      </c>
      <c r="C12" s="6" t="n">
        <v>-79132</v>
      </c>
    </row>
    <row r="13" spans="1:3">
      <c r="A13" s="4" t="s">
        <v>1079</v>
      </c>
      <c r="B13" s="6" t="n">
        <v>366084</v>
      </c>
      <c r="C13" s="6" t="n">
        <v>316158</v>
      </c>
    </row>
    <row r="14" spans="1:3">
      <c r="A14" s="3" t="s">
        <v>94</v>
      </c>
    </row>
    <row r="15" spans="1:3">
      <c r="A15" s="4" t="s">
        <v>1080</v>
      </c>
      <c r="B15" s="6" t="n">
        <v>-375682</v>
      </c>
      <c r="C15" s="6" t="n">
        <v>-360766</v>
      </c>
    </row>
    <row r="16" spans="1:3">
      <c r="A16" s="4" t="s">
        <v>649</v>
      </c>
      <c r="B16" s="6" t="n">
        <v>-23690</v>
      </c>
      <c r="C16" s="6" t="n">
        <v>-22654</v>
      </c>
    </row>
    <row r="17" spans="1:3">
      <c r="A17" s="4" t="s">
        <v>1081</v>
      </c>
      <c r="B17" s="6" t="n">
        <v>-37218</v>
      </c>
    </row>
    <row r="18" spans="1:3">
      <c r="A18" s="4" t="s">
        <v>1082</v>
      </c>
      <c r="B18" s="6" t="n">
        <v>-436590</v>
      </c>
      <c r="C18" s="6" t="n">
        <v>-383420</v>
      </c>
    </row>
    <row r="19" spans="1:3">
      <c r="A19" s="4" t="s">
        <v>1083</v>
      </c>
      <c r="B19" s="5" t="n">
        <v>-70506</v>
      </c>
      <c r="C19" s="5" t="n">
        <v>-672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9</v>
      </c>
      <c r="D2" s="2" t="s">
        <v>114</v>
      </c>
    </row>
    <row r="3" spans="1:4">
      <c r="A3" s="3" t="s">
        <v>293</v>
      </c>
    </row>
    <row r="4" spans="1:4">
      <c r="A4" s="4" t="s">
        <v>1085</v>
      </c>
      <c r="B4" s="10" t="n">
        <v>1.1</v>
      </c>
    </row>
    <row r="5" spans="1:4">
      <c r="A5" s="4" t="s">
        <v>1086</v>
      </c>
      <c r="B5" s="11" t="n">
        <v>0.1</v>
      </c>
    </row>
    <row r="6" spans="1:4">
      <c r="A6" s="4" t="s">
        <v>1087</v>
      </c>
      <c r="B6" s="6" t="n">
        <v>1</v>
      </c>
    </row>
    <row r="7" spans="1:4">
      <c r="A7" s="4" t="s">
        <v>1088</v>
      </c>
      <c r="B7" s="6" t="n">
        <v>120</v>
      </c>
    </row>
    <row r="8" spans="1:4">
      <c r="A8" s="4" t="s">
        <v>1089</v>
      </c>
      <c r="B8" s="11" t="n">
        <v>59.3</v>
      </c>
      <c r="C8" s="5" t="n">
        <v>60</v>
      </c>
      <c r="D8" s="10" t="n">
        <v>67.2</v>
      </c>
    </row>
    <row r="9" spans="1:4">
      <c r="A9" s="4" t="s">
        <v>1090</v>
      </c>
      <c r="B9" s="11" t="n">
        <v>0.8</v>
      </c>
      <c r="C9" s="6" t="n">
        <v>1</v>
      </c>
      <c r="D9" s="10" t="n">
        <v>0.4</v>
      </c>
    </row>
    <row r="10" spans="1:4">
      <c r="A10" s="4" t="s">
        <v>1091</v>
      </c>
      <c r="B10" s="11" t="n">
        <v>2.4</v>
      </c>
      <c r="C10" s="10" t="n">
        <v>1.6</v>
      </c>
    </row>
    <row r="11" spans="1:4">
      <c r="A11" s="4" t="s">
        <v>1092</v>
      </c>
      <c r="B11" s="10" t="n">
        <v>10.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1093</v>
      </c>
      <c r="B1" s="2" t="s">
        <v>738</v>
      </c>
    </row>
    <row r="2" spans="1:2">
      <c r="A2" s="3" t="s">
        <v>1094</v>
      </c>
    </row>
    <row r="3" spans="1:2">
      <c r="A3" s="4" t="s">
        <v>1095</v>
      </c>
      <c r="B3" s="10" t="n">
        <v>1540.1</v>
      </c>
    </row>
    <row r="4" spans="1:2">
      <c r="A4" s="4" t="s">
        <v>1096</v>
      </c>
    </row>
    <row r="5" spans="1:2">
      <c r="A5" s="3" t="s">
        <v>1094</v>
      </c>
    </row>
    <row r="6" spans="1:2">
      <c r="A6" s="4" t="s">
        <v>1095</v>
      </c>
      <c r="B6" s="11" t="n">
        <v>899.5</v>
      </c>
    </row>
    <row r="7" spans="1:2">
      <c r="A7" s="4" t="s">
        <v>1097</v>
      </c>
    </row>
    <row r="8" spans="1:2">
      <c r="A8" s="3" t="s">
        <v>1094</v>
      </c>
    </row>
    <row r="9" spans="1:2">
      <c r="A9" s="4" t="s">
        <v>1095</v>
      </c>
      <c r="B9" s="11" t="n">
        <v>619.9</v>
      </c>
    </row>
    <row r="10" spans="1:2">
      <c r="A10" s="4" t="s">
        <v>1098</v>
      </c>
    </row>
    <row r="11" spans="1:2">
      <c r="A11" s="3" t="s">
        <v>1094</v>
      </c>
    </row>
    <row r="12" spans="1:2">
      <c r="A12" s="4" t="s">
        <v>1095</v>
      </c>
      <c r="B12" s="10" t="n">
        <v>2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9</v>
      </c>
      <c r="D2" s="2" t="s">
        <v>114</v>
      </c>
    </row>
    <row r="3" spans="1:4">
      <c r="A3" s="3" t="s">
        <v>1100</v>
      </c>
    </row>
    <row r="4" spans="1:4">
      <c r="A4" s="4" t="s">
        <v>1101</v>
      </c>
      <c r="B4" s="5" t="n">
        <v>64444</v>
      </c>
      <c r="C4" s="5" t="n">
        <v>72660</v>
      </c>
      <c r="D4" s="5" t="n">
        <v>64974</v>
      </c>
    </row>
    <row r="5" spans="1:4">
      <c r="A5" s="4" t="s">
        <v>1102</v>
      </c>
      <c r="B5" s="6" t="n">
        <v>0</v>
      </c>
      <c r="C5" s="6" t="n">
        <v>1545</v>
      </c>
      <c r="D5" s="6" t="n">
        <v>7895</v>
      </c>
    </row>
    <row r="6" spans="1:4">
      <c r="A6" s="4" t="s">
        <v>1103</v>
      </c>
      <c r="B6" s="6" t="n">
        <v>268</v>
      </c>
      <c r="C6" s="6" t="n">
        <v>0</v>
      </c>
      <c r="D6" s="6" t="n">
        <v>355</v>
      </c>
    </row>
    <row r="7" spans="1:4">
      <c r="A7" s="4" t="s">
        <v>1104</v>
      </c>
      <c r="B7" s="6" t="n">
        <v>-287</v>
      </c>
      <c r="C7" s="6" t="n">
        <v>-9016</v>
      </c>
      <c r="D7" s="6" t="n">
        <v>-564</v>
      </c>
    </row>
    <row r="8" spans="1:4">
      <c r="A8" s="4" t="s">
        <v>1105</v>
      </c>
      <c r="B8" s="6" t="n">
        <v>-678</v>
      </c>
      <c r="C8" s="6" t="n">
        <v>-745</v>
      </c>
      <c r="D8" s="6" t="n">
        <v>0</v>
      </c>
    </row>
    <row r="9" spans="1:4">
      <c r="A9" s="4" t="s">
        <v>1106</v>
      </c>
      <c r="B9" s="5" t="n">
        <v>63747</v>
      </c>
      <c r="C9" s="5" t="n">
        <v>64444</v>
      </c>
      <c r="D9" s="5" t="n">
        <v>726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6"/>
  </cols>
  <sheetData>
    <row r="1" spans="1:4">
      <c r="A1" s="1" t="s">
        <v>1107</v>
      </c>
      <c r="B1" s="2" t="s">
        <v>2</v>
      </c>
      <c r="C1" s="2" t="s">
        <v>69</v>
      </c>
      <c r="D1" s="2" t="s">
        <v>1108</v>
      </c>
    </row>
    <row r="2" spans="1:4">
      <c r="A2" s="3" t="s">
        <v>1109</v>
      </c>
    </row>
    <row r="3" spans="1:4">
      <c r="A3" s="4" t="s">
        <v>1110</v>
      </c>
      <c r="D3" s="5" t="n">
        <v>400000000</v>
      </c>
    </row>
    <row r="4" spans="1:4">
      <c r="A4" s="4" t="s">
        <v>1111</v>
      </c>
      <c r="B4" s="4" t="s">
        <v>1112</v>
      </c>
    </row>
    <row r="5" spans="1:4">
      <c r="A5" s="4" t="s">
        <v>1113</v>
      </c>
      <c r="B5" s="4" t="s">
        <v>1114</v>
      </c>
      <c r="C5" s="4" t="s">
        <v>11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69</v>
      </c>
    </row>
    <row r="2" spans="1:3">
      <c r="A2" s="3" t="s">
        <v>1109</v>
      </c>
    </row>
    <row r="3" spans="1:3">
      <c r="A3" s="4" t="s">
        <v>87</v>
      </c>
      <c r="B3" s="5" t="n">
        <v>5348</v>
      </c>
      <c r="C3" s="5" t="n">
        <v>1709</v>
      </c>
    </row>
    <row r="4" spans="1:3">
      <c r="A4" s="4" t="s">
        <v>1117</v>
      </c>
      <c r="B4" s="5" t="n">
        <v>8943</v>
      </c>
      <c r="C4" s="5" t="n">
        <v>619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69</v>
      </c>
    </row>
    <row r="3" spans="1:3">
      <c r="A3" s="3" t="s">
        <v>1119</v>
      </c>
    </row>
    <row r="4" spans="1:3">
      <c r="A4" s="4" t="s">
        <v>1120</v>
      </c>
      <c r="B4" s="5" t="n">
        <v>-6280</v>
      </c>
      <c r="C4" s="5" t="n">
        <v>-7777</v>
      </c>
    </row>
    <row r="5" spans="1:3">
      <c r="A5" s="4" t="s">
        <v>139</v>
      </c>
    </row>
    <row r="6" spans="1:3">
      <c r="A6" s="3" t="s">
        <v>1119</v>
      </c>
    </row>
    <row r="7" spans="1:3">
      <c r="A7" s="4" t="s">
        <v>1121</v>
      </c>
      <c r="B7" s="5" t="n">
        <v>-3254</v>
      </c>
      <c r="C7" s="5" t="n">
        <v>-3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69</v>
      </c>
    </row>
    <row r="2" spans="1:3">
      <c r="A2" s="4" t="s">
        <v>1123</v>
      </c>
    </row>
    <row r="3" spans="1:3">
      <c r="A3" s="3" t="s">
        <v>1124</v>
      </c>
    </row>
    <row r="4" spans="1:3">
      <c r="A4" s="4" t="s">
        <v>851</v>
      </c>
      <c r="B4" s="5" t="n">
        <v>17800</v>
      </c>
      <c r="C4" s="5" t="n">
        <v>25100</v>
      </c>
    </row>
    <row r="5" spans="1:3">
      <c r="A5" s="4" t="s">
        <v>1125</v>
      </c>
    </row>
    <row r="6" spans="1:3">
      <c r="A6" s="3" t="s">
        <v>1124</v>
      </c>
    </row>
    <row r="7" spans="1:3">
      <c r="A7" s="4" t="s">
        <v>851</v>
      </c>
      <c r="B7" s="6" t="n">
        <v>0</v>
      </c>
      <c r="C7" s="6" t="n">
        <v>900</v>
      </c>
    </row>
    <row r="8" spans="1:3">
      <c r="A8" s="4" t="s">
        <v>562</v>
      </c>
    </row>
    <row r="9" spans="1:3">
      <c r="A9" s="3" t="s">
        <v>1124</v>
      </c>
    </row>
    <row r="10" spans="1:3">
      <c r="A10" s="4" t="s">
        <v>851</v>
      </c>
      <c r="B10" s="6" t="n">
        <v>5400</v>
      </c>
      <c r="C10" s="6" t="n">
        <v>7700</v>
      </c>
    </row>
    <row r="11" spans="1:3">
      <c r="A11" s="4" t="s">
        <v>1126</v>
      </c>
    </row>
    <row r="12" spans="1:3">
      <c r="A12" s="3" t="s">
        <v>1124</v>
      </c>
    </row>
    <row r="13" spans="1:3">
      <c r="A13" s="4" t="s">
        <v>851</v>
      </c>
      <c r="B13" s="6" t="n">
        <v>7200</v>
      </c>
      <c r="C13" s="6" t="n">
        <v>6100</v>
      </c>
    </row>
    <row r="14" spans="1:3">
      <c r="A14" s="4" t="s">
        <v>934</v>
      </c>
      <c r="B14" s="6" t="n">
        <v>500</v>
      </c>
    </row>
    <row r="15" spans="1:3">
      <c r="A15" s="4" t="s">
        <v>1127</v>
      </c>
    </row>
    <row r="16" spans="1:3">
      <c r="A16" s="3" t="s">
        <v>1124</v>
      </c>
    </row>
    <row r="17" spans="1:3">
      <c r="A17" s="4" t="s">
        <v>851</v>
      </c>
      <c r="B17" s="6" t="n">
        <v>0</v>
      </c>
      <c r="C17" s="6" t="n">
        <v>1100</v>
      </c>
    </row>
    <row r="18" spans="1:3">
      <c r="A18" s="4" t="s">
        <v>1128</v>
      </c>
    </row>
    <row r="19" spans="1:3">
      <c r="A19" s="3" t="s">
        <v>1124</v>
      </c>
    </row>
    <row r="20" spans="1:3">
      <c r="A20" s="4" t="s">
        <v>172</v>
      </c>
      <c r="B20" s="6" t="n">
        <v>1632589</v>
      </c>
      <c r="C20" s="6" t="n">
        <v>1638516</v>
      </c>
    </row>
    <row r="21" spans="1:3">
      <c r="A21" s="4" t="s">
        <v>1129</v>
      </c>
    </row>
    <row r="22" spans="1:3">
      <c r="A22" s="3" t="s">
        <v>1124</v>
      </c>
    </row>
    <row r="23" spans="1:3">
      <c r="A23" s="4" t="s">
        <v>286</v>
      </c>
      <c r="B23" s="6" t="n">
        <v>885245</v>
      </c>
      <c r="C23" s="6" t="n">
        <v>853409</v>
      </c>
    </row>
    <row r="24" spans="1:3">
      <c r="A24" s="4" t="s">
        <v>1130</v>
      </c>
    </row>
    <row r="25" spans="1:3">
      <c r="A25" s="3" t="s">
        <v>1124</v>
      </c>
    </row>
    <row r="26" spans="1:3">
      <c r="A26" s="4" t="s">
        <v>286</v>
      </c>
      <c r="B26" s="6" t="n">
        <v>0</v>
      </c>
      <c r="C26" s="6" t="n">
        <v>0</v>
      </c>
    </row>
    <row r="27" spans="1:3">
      <c r="A27" s="4" t="s">
        <v>1131</v>
      </c>
    </row>
    <row r="28" spans="1:3">
      <c r="A28" s="3" t="s">
        <v>1124</v>
      </c>
    </row>
    <row r="29" spans="1:3">
      <c r="A29" s="4" t="s">
        <v>286</v>
      </c>
      <c r="B29" s="6" t="n">
        <v>264576</v>
      </c>
      <c r="C29" s="6" t="n">
        <v>292258</v>
      </c>
    </row>
    <row r="30" spans="1:3">
      <c r="A30" s="4" t="s">
        <v>1132</v>
      </c>
    </row>
    <row r="31" spans="1:3">
      <c r="A31" s="3" t="s">
        <v>1124</v>
      </c>
    </row>
    <row r="32" spans="1:3">
      <c r="A32" s="4" t="s">
        <v>286</v>
      </c>
      <c r="B32" s="6" t="n">
        <v>482768</v>
      </c>
      <c r="C32" s="6" t="n">
        <v>293918</v>
      </c>
    </row>
    <row r="33" spans="1:3">
      <c r="A33" s="4" t="s">
        <v>1133</v>
      </c>
    </row>
    <row r="34" spans="1:3">
      <c r="A34" s="3" t="s">
        <v>1124</v>
      </c>
    </row>
    <row r="35" spans="1:3">
      <c r="A35" s="4" t="s">
        <v>286</v>
      </c>
      <c r="B35" s="6" t="n">
        <v>0</v>
      </c>
      <c r="C35" s="6" t="n">
        <v>198931</v>
      </c>
    </row>
    <row r="36" spans="1:3">
      <c r="A36" s="4" t="s">
        <v>1134</v>
      </c>
    </row>
    <row r="37" spans="1:3">
      <c r="A37" s="3" t="s">
        <v>1124</v>
      </c>
    </row>
    <row r="38" spans="1:3">
      <c r="A38" s="4" t="s">
        <v>172</v>
      </c>
      <c r="B38" s="6" t="n">
        <v>0</v>
      </c>
      <c r="C38" s="6" t="n">
        <v>0</v>
      </c>
    </row>
    <row r="39" spans="1:3">
      <c r="A39" s="4" t="s">
        <v>1135</v>
      </c>
    </row>
    <row r="40" spans="1:3">
      <c r="A40" s="3" t="s">
        <v>1124</v>
      </c>
    </row>
    <row r="41" spans="1:3">
      <c r="A41" s="4" t="s">
        <v>286</v>
      </c>
      <c r="B41" s="6" t="n">
        <v>0</v>
      </c>
      <c r="C41" s="6" t="n">
        <v>0</v>
      </c>
    </row>
    <row r="42" spans="1:3">
      <c r="A42" s="4" t="s">
        <v>1136</v>
      </c>
    </row>
    <row r="43" spans="1:3">
      <c r="A43" s="3" t="s">
        <v>1124</v>
      </c>
    </row>
    <row r="44" spans="1:3">
      <c r="A44" s="4" t="s">
        <v>286</v>
      </c>
      <c r="B44" s="6" t="n">
        <v>0</v>
      </c>
      <c r="C44" s="6" t="n">
        <v>0</v>
      </c>
    </row>
    <row r="45" spans="1:3">
      <c r="A45" s="4" t="s">
        <v>1137</v>
      </c>
    </row>
    <row r="46" spans="1:3">
      <c r="A46" s="3" t="s">
        <v>1124</v>
      </c>
    </row>
    <row r="47" spans="1:3">
      <c r="A47" s="4" t="s">
        <v>286</v>
      </c>
      <c r="B47" s="6" t="n">
        <v>0</v>
      </c>
      <c r="C47" s="6" t="n">
        <v>0</v>
      </c>
    </row>
    <row r="48" spans="1:3">
      <c r="A48" s="4" t="s">
        <v>1138</v>
      </c>
    </row>
    <row r="49" spans="1:3">
      <c r="A49" s="3" t="s">
        <v>1124</v>
      </c>
    </row>
    <row r="50" spans="1:3">
      <c r="A50" s="4" t="s">
        <v>286</v>
      </c>
      <c r="B50" s="6" t="n">
        <v>0</v>
      </c>
      <c r="C50" s="6" t="n">
        <v>0</v>
      </c>
    </row>
    <row r="51" spans="1:3">
      <c r="A51" s="4" t="s">
        <v>1139</v>
      </c>
    </row>
    <row r="52" spans="1:3">
      <c r="A52" s="3" t="s">
        <v>1124</v>
      </c>
    </row>
    <row r="53" spans="1:3">
      <c r="A53" s="4" t="s">
        <v>286</v>
      </c>
      <c r="B53" s="6" t="n">
        <v>0</v>
      </c>
      <c r="C53" s="6" t="n">
        <v>0</v>
      </c>
    </row>
    <row r="54" spans="1:3">
      <c r="A54" s="4" t="s">
        <v>1140</v>
      </c>
    </row>
    <row r="55" spans="1:3">
      <c r="A55" s="3" t="s">
        <v>1124</v>
      </c>
    </row>
    <row r="56" spans="1:3">
      <c r="A56" s="4" t="s">
        <v>172</v>
      </c>
      <c r="B56" s="6" t="n">
        <v>1702584</v>
      </c>
      <c r="C56" s="6" t="n">
        <v>1662540</v>
      </c>
    </row>
    <row r="57" spans="1:3">
      <c r="A57" s="4" t="s">
        <v>1141</v>
      </c>
    </row>
    <row r="58" spans="1:3">
      <c r="A58" s="3" t="s">
        <v>1124</v>
      </c>
    </row>
    <row r="59" spans="1:3">
      <c r="A59" s="4" t="s">
        <v>286</v>
      </c>
      <c r="B59" s="6" t="n">
        <v>903000</v>
      </c>
      <c r="C59" s="6" t="n">
        <v>878500</v>
      </c>
    </row>
    <row r="60" spans="1:3">
      <c r="A60" s="4" t="s">
        <v>1142</v>
      </c>
    </row>
    <row r="61" spans="1:3">
      <c r="A61" s="3" t="s">
        <v>1124</v>
      </c>
    </row>
    <row r="62" spans="1:3">
      <c r="A62" s="4" t="s">
        <v>286</v>
      </c>
      <c r="B62" s="6" t="n">
        <v>0</v>
      </c>
      <c r="C62" s="6" t="n">
        <v>918</v>
      </c>
    </row>
    <row r="63" spans="1:3">
      <c r="A63" s="4" t="s">
        <v>1143</v>
      </c>
    </row>
    <row r="64" spans="1:3">
      <c r="A64" s="3" t="s">
        <v>1124</v>
      </c>
    </row>
    <row r="65" spans="1:3">
      <c r="A65" s="4" t="s">
        <v>286</v>
      </c>
      <c r="B65" s="6" t="n">
        <v>282250</v>
      </c>
      <c r="C65" s="6" t="n">
        <v>297027</v>
      </c>
    </row>
    <row r="66" spans="1:3">
      <c r="A66" s="4" t="s">
        <v>1144</v>
      </c>
    </row>
    <row r="67" spans="1:3">
      <c r="A67" s="3" t="s">
        <v>1124</v>
      </c>
    </row>
    <row r="68" spans="1:3">
      <c r="A68" s="4" t="s">
        <v>286</v>
      </c>
      <c r="B68" s="6" t="n">
        <v>517334</v>
      </c>
      <c r="C68" s="6" t="n">
        <v>288633</v>
      </c>
    </row>
    <row r="69" spans="1:3">
      <c r="A69" s="4" t="s">
        <v>1145</v>
      </c>
    </row>
    <row r="70" spans="1:3">
      <c r="A70" s="3" t="s">
        <v>1124</v>
      </c>
    </row>
    <row r="71" spans="1:3">
      <c r="A71" s="4" t="s">
        <v>286</v>
      </c>
      <c r="B71" s="6" t="n">
        <v>0</v>
      </c>
      <c r="C71" s="6" t="n">
        <v>197462</v>
      </c>
    </row>
    <row r="72" spans="1:3">
      <c r="A72" s="4" t="s">
        <v>1146</v>
      </c>
    </row>
    <row r="73" spans="1:3">
      <c r="A73" s="3" t="s">
        <v>1124</v>
      </c>
    </row>
    <row r="74" spans="1:3">
      <c r="A74" s="4" t="s">
        <v>172</v>
      </c>
      <c r="B74" s="6" t="n">
        <v>0</v>
      </c>
      <c r="C74" s="6" t="n">
        <v>0</v>
      </c>
    </row>
    <row r="75" spans="1:3">
      <c r="A75" s="4" t="s">
        <v>1147</v>
      </c>
    </row>
    <row r="76" spans="1:3">
      <c r="A76" s="3" t="s">
        <v>1124</v>
      </c>
    </row>
    <row r="77" spans="1:3">
      <c r="A77" s="4" t="s">
        <v>286</v>
      </c>
      <c r="B77" s="6" t="n">
        <v>0</v>
      </c>
      <c r="C77" s="6" t="n">
        <v>0</v>
      </c>
    </row>
    <row r="78" spans="1:3">
      <c r="A78" s="4" t="s">
        <v>1148</v>
      </c>
    </row>
    <row r="79" spans="1:3">
      <c r="A79" s="3" t="s">
        <v>1124</v>
      </c>
    </row>
    <row r="80" spans="1:3">
      <c r="A80" s="4" t="s">
        <v>286</v>
      </c>
      <c r="B80" s="6" t="n">
        <v>0</v>
      </c>
      <c r="C80" s="6" t="n">
        <v>0</v>
      </c>
    </row>
    <row r="81" spans="1:3">
      <c r="A81" s="4" t="s">
        <v>1149</v>
      </c>
    </row>
    <row r="82" spans="1:3">
      <c r="A82" s="3" t="s">
        <v>1124</v>
      </c>
    </row>
    <row r="83" spans="1:3">
      <c r="A83" s="4" t="s">
        <v>286</v>
      </c>
      <c r="B83" s="6" t="n">
        <v>0</v>
      </c>
      <c r="C83" s="6" t="n">
        <v>0</v>
      </c>
    </row>
    <row r="84" spans="1:3">
      <c r="A84" s="4" t="s">
        <v>1150</v>
      </c>
    </row>
    <row r="85" spans="1:3">
      <c r="A85" s="3" t="s">
        <v>1124</v>
      </c>
    </row>
    <row r="86" spans="1:3">
      <c r="A86" s="4" t="s">
        <v>286</v>
      </c>
      <c r="B86" s="6" t="n">
        <v>0</v>
      </c>
      <c r="C86" s="6" t="n">
        <v>0</v>
      </c>
    </row>
    <row r="87" spans="1:3">
      <c r="A87" s="4" t="s">
        <v>1151</v>
      </c>
    </row>
    <row r="88" spans="1:3">
      <c r="A88" s="3" t="s">
        <v>1124</v>
      </c>
    </row>
    <row r="89" spans="1:3">
      <c r="A89" s="4" t="s">
        <v>286</v>
      </c>
      <c r="B89" s="5" t="n">
        <v>0</v>
      </c>
      <c r="C89"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152</v>
      </c>
      <c r="B1" s="2" t="s">
        <v>561</v>
      </c>
      <c r="C1" s="2" t="s">
        <v>2</v>
      </c>
      <c r="D1" s="2" t="s">
        <v>69</v>
      </c>
      <c r="E1" s="2" t="s">
        <v>114</v>
      </c>
    </row>
    <row r="2" spans="1:5">
      <c r="A2" s="3" t="s">
        <v>1153</v>
      </c>
    </row>
    <row r="3" spans="1:5">
      <c r="A3" s="4" t="s">
        <v>135</v>
      </c>
      <c r="C3" s="5" t="n">
        <v>3755</v>
      </c>
      <c r="D3" s="5" t="n">
        <v>15468</v>
      </c>
      <c r="E3" s="5" t="n">
        <v>2196</v>
      </c>
    </row>
    <row r="4" spans="1:5">
      <c r="A4" s="4" t="s">
        <v>1154</v>
      </c>
    </row>
    <row r="5" spans="1:5">
      <c r="A5" s="3" t="s">
        <v>1153</v>
      </c>
    </row>
    <row r="6" spans="1:5">
      <c r="A6" s="4" t="s">
        <v>135</v>
      </c>
      <c r="C6" s="6" t="n">
        <v>1955</v>
      </c>
      <c r="D6" s="6" t="n">
        <v>10182</v>
      </c>
      <c r="E6" s="6" t="n">
        <v>2196</v>
      </c>
    </row>
    <row r="7" spans="1:5">
      <c r="A7" s="4" t="s">
        <v>1155</v>
      </c>
    </row>
    <row r="8" spans="1:5">
      <c r="A8" s="3" t="s">
        <v>1153</v>
      </c>
    </row>
    <row r="9" spans="1:5">
      <c r="A9" s="4" t="s">
        <v>135</v>
      </c>
      <c r="C9" s="6" t="n">
        <v>1800</v>
      </c>
      <c r="D9" s="6" t="n">
        <v>5286</v>
      </c>
      <c r="E9" s="6" t="n">
        <v>0</v>
      </c>
    </row>
    <row r="10" spans="1:5">
      <c r="A10" s="4" t="s">
        <v>1156</v>
      </c>
    </row>
    <row r="11" spans="1:5">
      <c r="A11" s="3" t="s">
        <v>1153</v>
      </c>
    </row>
    <row r="12" spans="1:5">
      <c r="A12" s="4" t="s">
        <v>135</v>
      </c>
      <c r="E12" s="6" t="n">
        <v>1900</v>
      </c>
    </row>
    <row r="13" spans="1:5">
      <c r="A13" s="4" t="s">
        <v>1157</v>
      </c>
    </row>
    <row r="14" spans="1:5">
      <c r="A14" s="3" t="s">
        <v>1153</v>
      </c>
    </row>
    <row r="15" spans="1:5">
      <c r="A15" s="4" t="s">
        <v>135</v>
      </c>
      <c r="C15" s="6" t="n">
        <v>3300</v>
      </c>
      <c r="D15" s="6" t="n">
        <v>14000</v>
      </c>
      <c r="E15" s="5" t="n">
        <v>300</v>
      </c>
    </row>
    <row r="16" spans="1:5">
      <c r="A16" s="4" t="s">
        <v>1158</v>
      </c>
    </row>
    <row r="17" spans="1:5">
      <c r="A17" s="3" t="s">
        <v>1153</v>
      </c>
    </row>
    <row r="18" spans="1:5">
      <c r="A18" s="4" t="s">
        <v>135</v>
      </c>
      <c r="C18" s="5" t="n">
        <v>500</v>
      </c>
      <c r="D18" s="5" t="n">
        <v>1500</v>
      </c>
    </row>
    <row r="19" spans="1:5">
      <c r="A19" s="4" t="s">
        <v>1159</v>
      </c>
    </row>
    <row r="20" spans="1:5">
      <c r="A20" s="3" t="s">
        <v>1153</v>
      </c>
    </row>
    <row r="21" spans="1:5">
      <c r="A21" s="4" t="s">
        <v>1160</v>
      </c>
      <c r="B21" s="5" t="n">
        <v>2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69</v>
      </c>
      <c r="D2" s="2" t="s">
        <v>114</v>
      </c>
    </row>
    <row r="3" spans="1:4">
      <c r="A3" s="3" t="s">
        <v>1162</v>
      </c>
    </row>
    <row r="4" spans="1:4">
      <c r="A4" s="4" t="s">
        <v>1026</v>
      </c>
      <c r="B4" s="5" t="n">
        <v>5516</v>
      </c>
      <c r="C4" s="5" t="n">
        <v>227</v>
      </c>
      <c r="D4" s="5" t="n">
        <v>1793</v>
      </c>
    </row>
    <row r="5" spans="1:4">
      <c r="A5" s="4" t="s">
        <v>1163</v>
      </c>
      <c r="B5" s="6" t="n">
        <v>-972</v>
      </c>
      <c r="C5" s="6" t="n">
        <v>0</v>
      </c>
      <c r="D5" s="6" t="n">
        <v>0</v>
      </c>
    </row>
    <row r="6" spans="1:4">
      <c r="A6" s="4" t="s">
        <v>1164</v>
      </c>
      <c r="B6" s="6" t="n">
        <v>3755</v>
      </c>
      <c r="C6" s="6" t="n">
        <v>15468</v>
      </c>
      <c r="D6" s="6" t="n">
        <v>2196</v>
      </c>
    </row>
    <row r="7" spans="1:4">
      <c r="A7" s="4" t="s">
        <v>1165</v>
      </c>
      <c r="B7" s="6" t="n">
        <v>-5694</v>
      </c>
      <c r="C7" s="6" t="n">
        <v>-10120</v>
      </c>
      <c r="D7" s="6" t="n">
        <v>-1806</v>
      </c>
    </row>
    <row r="8" spans="1:4">
      <c r="A8" s="4" t="s">
        <v>1166</v>
      </c>
      <c r="B8" s="6" t="n">
        <v>-136</v>
      </c>
      <c r="C8" s="6" t="n">
        <v>-59</v>
      </c>
      <c r="D8" s="6" t="n">
        <v>12</v>
      </c>
    </row>
    <row r="9" spans="1:4">
      <c r="A9" s="4" t="s">
        <v>1167</v>
      </c>
      <c r="B9" s="6" t="n">
        <v>-2022</v>
      </c>
      <c r="C9" s="6" t="n">
        <v>0</v>
      </c>
      <c r="D9" s="6" t="n">
        <v>-1968</v>
      </c>
    </row>
    <row r="10" spans="1:4">
      <c r="A10" s="4" t="s">
        <v>1032</v>
      </c>
      <c r="B10" s="6" t="n">
        <v>447</v>
      </c>
      <c r="C10" s="6" t="n">
        <v>5516</v>
      </c>
      <c r="D10" s="6" t="n">
        <v>227</v>
      </c>
    </row>
    <row r="11" spans="1:4">
      <c r="A11" s="4" t="s">
        <v>1154</v>
      </c>
    </row>
    <row r="12" spans="1:4">
      <c r="A12" s="3" t="s">
        <v>1162</v>
      </c>
    </row>
    <row r="13" spans="1:4">
      <c r="A13" s="4" t="s">
        <v>1026</v>
      </c>
      <c r="B13" s="6" t="n">
        <v>4544</v>
      </c>
      <c r="C13" s="6" t="n">
        <v>227</v>
      </c>
      <c r="D13" s="6" t="n">
        <v>1793</v>
      </c>
    </row>
    <row r="14" spans="1:4">
      <c r="A14" s="4" t="s">
        <v>1163</v>
      </c>
      <c r="B14" s="6" t="n">
        <v>0</v>
      </c>
      <c r="C14" s="6" t="n">
        <v>0</v>
      </c>
      <c r="D14" s="6" t="n">
        <v>0</v>
      </c>
    </row>
    <row r="15" spans="1:4">
      <c r="A15" s="4" t="s">
        <v>1164</v>
      </c>
      <c r="B15" s="6" t="n">
        <v>1955</v>
      </c>
      <c r="C15" s="6" t="n">
        <v>10182</v>
      </c>
      <c r="D15" s="6" t="n">
        <v>2196</v>
      </c>
    </row>
    <row r="16" spans="1:4">
      <c r="A16" s="4" t="s">
        <v>1165</v>
      </c>
      <c r="B16" s="6" t="n">
        <v>-5694</v>
      </c>
      <c r="C16" s="6" t="n">
        <v>-5806</v>
      </c>
      <c r="D16" s="6" t="n">
        <v>-1806</v>
      </c>
    </row>
    <row r="17" spans="1:4">
      <c r="A17" s="4" t="s">
        <v>1166</v>
      </c>
      <c r="B17" s="6" t="n">
        <v>-136</v>
      </c>
      <c r="C17" s="6" t="n">
        <v>-59</v>
      </c>
      <c r="D17" s="6" t="n">
        <v>12</v>
      </c>
    </row>
    <row r="18" spans="1:4">
      <c r="A18" s="4" t="s">
        <v>1167</v>
      </c>
      <c r="B18" s="6" t="n">
        <v>-222</v>
      </c>
      <c r="C18" s="6" t="n">
        <v>0</v>
      </c>
      <c r="D18" s="6" t="n">
        <v>-1968</v>
      </c>
    </row>
    <row r="19" spans="1:4">
      <c r="A19" s="4" t="s">
        <v>1032</v>
      </c>
      <c r="B19" s="6" t="n">
        <v>447</v>
      </c>
      <c r="C19" s="6" t="n">
        <v>4544</v>
      </c>
      <c r="D19" s="6" t="n">
        <v>227</v>
      </c>
    </row>
    <row r="20" spans="1:4">
      <c r="A20" s="4" t="s">
        <v>1155</v>
      </c>
    </row>
    <row r="21" spans="1:4">
      <c r="A21" s="3" t="s">
        <v>1162</v>
      </c>
    </row>
    <row r="22" spans="1:4">
      <c r="A22" s="4" t="s">
        <v>1026</v>
      </c>
      <c r="B22" s="6" t="n">
        <v>972</v>
      </c>
      <c r="C22" s="6" t="n">
        <v>0</v>
      </c>
      <c r="D22" s="6" t="n">
        <v>0</v>
      </c>
    </row>
    <row r="23" spans="1:4">
      <c r="A23" s="4" t="s">
        <v>1163</v>
      </c>
      <c r="B23" s="6" t="n">
        <v>-972</v>
      </c>
      <c r="C23" s="6" t="n">
        <v>0</v>
      </c>
      <c r="D23" s="6" t="n">
        <v>0</v>
      </c>
    </row>
    <row r="24" spans="1:4">
      <c r="A24" s="4" t="s">
        <v>1164</v>
      </c>
      <c r="B24" s="6" t="n">
        <v>1800</v>
      </c>
      <c r="C24" s="6" t="n">
        <v>5286</v>
      </c>
      <c r="D24" s="6" t="n">
        <v>0</v>
      </c>
    </row>
    <row r="25" spans="1:4">
      <c r="A25" s="4" t="s">
        <v>1165</v>
      </c>
      <c r="B25" s="6" t="n">
        <v>0</v>
      </c>
      <c r="C25" s="6" t="n">
        <v>-4314</v>
      </c>
      <c r="D25" s="6" t="n">
        <v>0</v>
      </c>
    </row>
    <row r="26" spans="1:4">
      <c r="A26" s="4" t="s">
        <v>1166</v>
      </c>
      <c r="B26" s="6" t="n">
        <v>0</v>
      </c>
      <c r="C26" s="6" t="n">
        <v>0</v>
      </c>
      <c r="D26" s="6" t="n">
        <v>0</v>
      </c>
    </row>
    <row r="27" spans="1:4">
      <c r="A27" s="4" t="s">
        <v>1167</v>
      </c>
      <c r="B27" s="6" t="n">
        <v>-1800</v>
      </c>
      <c r="C27" s="6" t="n">
        <v>0</v>
      </c>
      <c r="D27" s="6" t="n">
        <v>0</v>
      </c>
    </row>
    <row r="28" spans="1:4">
      <c r="A28" s="4" t="s">
        <v>1032</v>
      </c>
      <c r="B28" s="5" t="n">
        <v>0</v>
      </c>
      <c r="C28" s="5" t="n">
        <v>972</v>
      </c>
      <c r="D28"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1168</v>
      </c>
      <c r="B1" s="2" t="s">
        <v>115</v>
      </c>
      <c r="C1" s="2" t="s">
        <v>2</v>
      </c>
      <c r="D1" s="2" t="s">
        <v>69</v>
      </c>
      <c r="E1" s="2" t="s">
        <v>114</v>
      </c>
      <c r="F1" s="2" t="s">
        <v>467</v>
      </c>
    </row>
    <row r="2" spans="1:6">
      <c r="A2" s="3" t="s">
        <v>1169</v>
      </c>
    </row>
    <row r="3" spans="1:6">
      <c r="A3" s="4" t="s">
        <v>202</v>
      </c>
      <c r="C3" s="6" t="n">
        <v>309857</v>
      </c>
    </row>
    <row r="4" spans="1:6">
      <c r="A4" s="4" t="s">
        <v>1170</v>
      </c>
      <c r="C4" s="5" t="n">
        <v>6686000</v>
      </c>
      <c r="D4" s="5" t="n">
        <v>3439000</v>
      </c>
      <c r="E4" s="5" t="n">
        <v>9382000</v>
      </c>
    </row>
    <row r="5" spans="1:6">
      <c r="A5" s="4" t="s">
        <v>1171</v>
      </c>
      <c r="C5" s="6" t="n">
        <v>1600000</v>
      </c>
    </row>
    <row r="6" spans="1:6">
      <c r="A6" s="4" t="s">
        <v>1172</v>
      </c>
      <c r="C6" s="6" t="n">
        <v>2000000</v>
      </c>
    </row>
    <row r="7" spans="1:6">
      <c r="A7" s="4" t="s">
        <v>1173</v>
      </c>
      <c r="C7" s="6" t="n">
        <v>700000</v>
      </c>
    </row>
    <row r="8" spans="1:6">
      <c r="A8" s="4" t="s">
        <v>1174</v>
      </c>
      <c r="C8" s="6" t="n">
        <v>100000</v>
      </c>
      <c r="D8" s="6" t="n">
        <v>0</v>
      </c>
      <c r="E8" s="5" t="n">
        <v>0</v>
      </c>
    </row>
    <row r="9" spans="1:6">
      <c r="A9" s="4" t="s">
        <v>447</v>
      </c>
    </row>
    <row r="10" spans="1:6">
      <c r="A10" s="3" t="s">
        <v>1169</v>
      </c>
    </row>
    <row r="11" spans="1:6">
      <c r="A11" s="4" t="s">
        <v>1170</v>
      </c>
      <c r="C11" s="6" t="n">
        <v>1000000</v>
      </c>
      <c r="D11" s="6" t="n">
        <v>500000</v>
      </c>
    </row>
    <row r="12" spans="1:6">
      <c r="A12" s="4" t="s">
        <v>1175</v>
      </c>
      <c r="C12" s="6" t="n">
        <v>200000</v>
      </c>
      <c r="D12" s="6" t="n">
        <v>100000</v>
      </c>
    </row>
    <row r="13" spans="1:6">
      <c r="A13" s="4" t="s">
        <v>1176</v>
      </c>
      <c r="C13" s="5" t="n">
        <v>400000</v>
      </c>
    </row>
    <row r="14" spans="1:6">
      <c r="A14" s="4" t="s">
        <v>1177</v>
      </c>
      <c r="C14" s="4" t="s">
        <v>1178</v>
      </c>
    </row>
    <row r="15" spans="1:6">
      <c r="A15" s="4" t="s">
        <v>503</v>
      </c>
    </row>
    <row r="16" spans="1:6">
      <c r="A16" s="3" t="s">
        <v>1169</v>
      </c>
    </row>
    <row r="17" spans="1:6">
      <c r="A17" s="4" t="s">
        <v>1170</v>
      </c>
      <c r="C17" s="5" t="n">
        <v>3900000</v>
      </c>
      <c r="D17" s="6" t="n">
        <v>2300000</v>
      </c>
    </row>
    <row r="18" spans="1:6">
      <c r="A18" s="4" t="s">
        <v>1175</v>
      </c>
      <c r="C18" s="6" t="n">
        <v>900000</v>
      </c>
      <c r="D18" s="6" t="n">
        <v>500000</v>
      </c>
    </row>
    <row r="19" spans="1:6">
      <c r="A19" s="4" t="s">
        <v>1176</v>
      </c>
      <c r="C19" s="5" t="n">
        <v>10300000</v>
      </c>
    </row>
    <row r="20" spans="1:6">
      <c r="A20" s="4" t="s">
        <v>1177</v>
      </c>
      <c r="C20" s="4" t="s">
        <v>1179</v>
      </c>
    </row>
    <row r="21" spans="1:6">
      <c r="A21" s="4" t="s">
        <v>505</v>
      </c>
    </row>
    <row r="22" spans="1:6">
      <c r="A22" s="3" t="s">
        <v>1169</v>
      </c>
    </row>
    <row r="23" spans="1:6">
      <c r="A23" s="4" t="s">
        <v>1170</v>
      </c>
      <c r="C23" s="5" t="n">
        <v>1000000</v>
      </c>
    </row>
    <row r="24" spans="1:6">
      <c r="A24" s="4" t="s">
        <v>1175</v>
      </c>
      <c r="C24" s="6" t="n">
        <v>200000</v>
      </c>
    </row>
    <row r="25" spans="1:6">
      <c r="A25" s="4" t="s">
        <v>1176</v>
      </c>
      <c r="C25" s="5" t="n">
        <v>2800000</v>
      </c>
    </row>
    <row r="26" spans="1:6">
      <c r="A26" s="4" t="s">
        <v>1177</v>
      </c>
      <c r="C26" s="4" t="s">
        <v>1180</v>
      </c>
    </row>
    <row r="27" spans="1:6">
      <c r="A27" s="4" t="s">
        <v>451</v>
      </c>
    </row>
    <row r="28" spans="1:6">
      <c r="A28" s="3" t="s">
        <v>1169</v>
      </c>
    </row>
    <row r="29" spans="1:6">
      <c r="A29" s="4" t="s">
        <v>1170</v>
      </c>
      <c r="C29" s="5" t="n">
        <v>800000</v>
      </c>
      <c r="D29" s="6" t="n">
        <v>600000</v>
      </c>
    </row>
    <row r="30" spans="1:6">
      <c r="A30" s="4" t="s">
        <v>1175</v>
      </c>
      <c r="C30" s="5" t="n">
        <v>200000</v>
      </c>
      <c r="D30" s="5" t="n">
        <v>100000</v>
      </c>
    </row>
    <row r="31" spans="1:6">
      <c r="A31" s="4" t="s">
        <v>1177</v>
      </c>
      <c r="C31" s="4" t="s">
        <v>1180</v>
      </c>
    </row>
    <row r="32" spans="1:6">
      <c r="A32" s="4" t="s">
        <v>1181</v>
      </c>
    </row>
    <row r="33" spans="1:6">
      <c r="A33" s="3" t="s">
        <v>1169</v>
      </c>
    </row>
    <row r="34" spans="1:6">
      <c r="A34" s="4" t="s">
        <v>1182</v>
      </c>
      <c r="B34" s="5" t="n">
        <v>4200000</v>
      </c>
    </row>
    <row r="35" spans="1:6">
      <c r="A35" s="4" t="s">
        <v>1183</v>
      </c>
    </row>
    <row r="36" spans="1:6">
      <c r="A36" s="3" t="s">
        <v>1169</v>
      </c>
    </row>
    <row r="37" spans="1:6">
      <c r="A37" s="4" t="s">
        <v>1182</v>
      </c>
      <c r="B37" s="5" t="n">
        <v>2000000</v>
      </c>
    </row>
    <row r="38" spans="1:6">
      <c r="A38" s="4" t="s">
        <v>202</v>
      </c>
      <c r="B38" s="6" t="n">
        <v>300000</v>
      </c>
    </row>
    <row r="39" spans="1:6">
      <c r="A39" s="4" t="s">
        <v>1184</v>
      </c>
      <c r="B39" s="8" t="n">
        <v>9.9</v>
      </c>
    </row>
    <row r="40" spans="1:6">
      <c r="A40" s="4" t="s">
        <v>1185</v>
      </c>
      <c r="B40" s="5" t="n">
        <v>3000000</v>
      </c>
    </row>
    <row r="41" spans="1:6">
      <c r="A41" s="4" t="s">
        <v>493</v>
      </c>
    </row>
    <row r="42" spans="1:6">
      <c r="A42" s="3" t="s">
        <v>1169</v>
      </c>
    </row>
    <row r="43" spans="1:6">
      <c r="A43" s="4" t="s">
        <v>494</v>
      </c>
      <c r="F43" s="6" t="n">
        <v>4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86</v>
      </c>
      <c r="B1" s="2" t="s">
        <v>1</v>
      </c>
    </row>
    <row r="2" spans="1:2">
      <c r="B2" s="2" t="s">
        <v>1187</v>
      </c>
    </row>
    <row r="3" spans="1:2">
      <c r="A3" s="3" t="s">
        <v>1188</v>
      </c>
    </row>
    <row r="4" spans="1:2">
      <c r="A4" s="4" t="s">
        <v>1189</v>
      </c>
      <c r="B4" s="6" t="n">
        <v>72053</v>
      </c>
    </row>
    <row r="5" spans="1:2">
      <c r="A5" s="4" t="s">
        <v>1190</v>
      </c>
      <c r="B5" s="6" t="n">
        <v>52755</v>
      </c>
    </row>
    <row r="6" spans="1:2">
      <c r="A6" s="4" t="s">
        <v>1191</v>
      </c>
      <c r="B6" s="6" t="n">
        <v>0</v>
      </c>
    </row>
    <row r="7" spans="1:2">
      <c r="A7" s="4" t="s">
        <v>1192</v>
      </c>
      <c r="B7" s="6" t="n">
        <v>-72053</v>
      </c>
    </row>
    <row r="8" spans="1:2">
      <c r="A8" s="4" t="s">
        <v>1193</v>
      </c>
      <c r="B8" s="6" t="n">
        <v>52755</v>
      </c>
    </row>
    <row r="9" spans="1:2">
      <c r="A9" s="3" t="s">
        <v>1194</v>
      </c>
    </row>
    <row r="10" spans="1:2">
      <c r="A10" s="4" t="s">
        <v>1195</v>
      </c>
      <c r="B10" s="8" t="n">
        <v>15.57</v>
      </c>
    </row>
    <row r="11" spans="1:2">
      <c r="A11" s="4" t="s">
        <v>1196</v>
      </c>
      <c r="B11" s="9" t="n">
        <v>14.69</v>
      </c>
    </row>
    <row r="12" spans="1:2">
      <c r="A12" s="4" t="s">
        <v>1197</v>
      </c>
      <c r="B12" s="6" t="n">
        <v>0</v>
      </c>
    </row>
    <row r="13" spans="1:2">
      <c r="A13" s="4" t="s">
        <v>1198</v>
      </c>
      <c r="B13" s="9" t="n">
        <v>15.57</v>
      </c>
    </row>
    <row r="14" spans="1:2">
      <c r="A14" s="4" t="s">
        <v>1199</v>
      </c>
      <c r="B14" s="8" t="n">
        <v>14.6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00</v>
      </c>
      <c r="B1" s="2" t="s">
        <v>1</v>
      </c>
    </row>
    <row r="2" spans="1:2">
      <c r="B2" s="2" t="s">
        <v>1187</v>
      </c>
    </row>
    <row r="3" spans="1:2">
      <c r="A3" s="3" t="s">
        <v>1188</v>
      </c>
    </row>
    <row r="4" spans="1:2">
      <c r="A4" s="4" t="s">
        <v>1189</v>
      </c>
      <c r="B4" s="6" t="n">
        <v>852733</v>
      </c>
    </row>
    <row r="5" spans="1:2">
      <c r="A5" s="4" t="s">
        <v>1190</v>
      </c>
      <c r="B5" s="6" t="n">
        <v>478400</v>
      </c>
    </row>
    <row r="6" spans="1:2">
      <c r="A6" s="4" t="s">
        <v>1191</v>
      </c>
      <c r="B6" s="6" t="n">
        <v>-52648</v>
      </c>
    </row>
    <row r="7" spans="1:2">
      <c r="A7" s="4" t="s">
        <v>1192</v>
      </c>
      <c r="B7" s="6" t="n">
        <v>-213180</v>
      </c>
    </row>
    <row r="8" spans="1:2">
      <c r="A8" s="4" t="s">
        <v>1193</v>
      </c>
      <c r="B8" s="6" t="n">
        <v>1065305</v>
      </c>
    </row>
    <row r="9" spans="1:2">
      <c r="A9" s="3" t="s">
        <v>1194</v>
      </c>
    </row>
    <row r="10" spans="1:2">
      <c r="A10" s="4" t="s">
        <v>1195</v>
      </c>
      <c r="B10" s="8" t="n">
        <v>13.6</v>
      </c>
    </row>
    <row r="11" spans="1:2">
      <c r="A11" s="4" t="s">
        <v>1196</v>
      </c>
      <c r="B11" s="9" t="n">
        <v>11.69</v>
      </c>
    </row>
    <row r="12" spans="1:2">
      <c r="A12" s="4" t="s">
        <v>1197</v>
      </c>
      <c r="B12" s="9" t="n">
        <v>12.78</v>
      </c>
    </row>
    <row r="13" spans="1:2">
      <c r="A13" s="4" t="s">
        <v>1198</v>
      </c>
      <c r="B13" s="9" t="n">
        <v>12.78</v>
      </c>
    </row>
    <row r="14" spans="1:2">
      <c r="A14" s="4" t="s">
        <v>1199</v>
      </c>
      <c r="B14" s="8" t="n">
        <v>12.7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01</v>
      </c>
      <c r="B1" s="2" t="s">
        <v>1</v>
      </c>
    </row>
    <row r="2" spans="1:2">
      <c r="B2" s="2" t="s">
        <v>1187</v>
      </c>
    </row>
    <row r="3" spans="1:2">
      <c r="A3" s="3" t="s">
        <v>1188</v>
      </c>
    </row>
    <row r="4" spans="1:2">
      <c r="A4" s="4" t="s">
        <v>1189</v>
      </c>
      <c r="B4" s="6" t="n">
        <v>0</v>
      </c>
    </row>
    <row r="5" spans="1:2">
      <c r="A5" s="4" t="s">
        <v>1190</v>
      </c>
      <c r="B5" s="6" t="n">
        <v>302182</v>
      </c>
    </row>
    <row r="6" spans="1:2">
      <c r="A6" s="4" t="s">
        <v>1191</v>
      </c>
      <c r="B6" s="6" t="n">
        <v>-13901</v>
      </c>
    </row>
    <row r="7" spans="1:2">
      <c r="A7" s="4" t="s">
        <v>1192</v>
      </c>
      <c r="B7" s="6" t="n">
        <v>0</v>
      </c>
    </row>
    <row r="8" spans="1:2">
      <c r="A8" s="4" t="s">
        <v>1193</v>
      </c>
      <c r="B8" s="6" t="n">
        <v>288281</v>
      </c>
    </row>
    <row r="9" spans="1:2">
      <c r="A9" s="3" t="s">
        <v>1194</v>
      </c>
    </row>
    <row r="10" spans="1:2">
      <c r="A10" s="4" t="s">
        <v>1195</v>
      </c>
      <c r="B10" s="5" t="n">
        <v>0</v>
      </c>
    </row>
    <row r="11" spans="1:2">
      <c r="A11" s="4" t="s">
        <v>1196</v>
      </c>
      <c r="B11" s="9" t="n">
        <v>13.22</v>
      </c>
    </row>
    <row r="12" spans="1:2">
      <c r="A12" s="4" t="s">
        <v>1197</v>
      </c>
      <c r="B12" s="9" t="n">
        <v>13.22</v>
      </c>
    </row>
    <row r="13" spans="1:2">
      <c r="A13" s="4" t="s">
        <v>1198</v>
      </c>
      <c r="B13" s="6" t="n">
        <v>0</v>
      </c>
    </row>
    <row r="14" spans="1:2">
      <c r="A14" s="4" t="s">
        <v>1199</v>
      </c>
      <c r="B14" s="8" t="n">
        <v>13.2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30"/>
  </cols>
  <sheetData>
    <row r="1" spans="1:2">
      <c r="A1" s="1" t="s">
        <v>1202</v>
      </c>
      <c r="B1" s="2" t="s">
        <v>1</v>
      </c>
    </row>
    <row r="2" spans="1:2">
      <c r="B2" s="2" t="s">
        <v>1187</v>
      </c>
    </row>
    <row r="3" spans="1:2">
      <c r="A3" s="3" t="s">
        <v>1203</v>
      </c>
    </row>
    <row r="4" spans="1:2">
      <c r="A4" s="4" t="s">
        <v>1204</v>
      </c>
      <c r="B4" s="6" t="n">
        <v>589257</v>
      </c>
    </row>
    <row r="5" spans="1:2">
      <c r="A5" s="4" t="s">
        <v>1190</v>
      </c>
      <c r="B5" s="6" t="n">
        <v>0</v>
      </c>
    </row>
    <row r="6" spans="1:2">
      <c r="A6" s="4" t="s">
        <v>1191</v>
      </c>
      <c r="B6" s="6" t="n">
        <v>-41302</v>
      </c>
    </row>
    <row r="7" spans="1:2">
      <c r="A7" s="4" t="s">
        <v>1192</v>
      </c>
      <c r="B7" s="6" t="n">
        <v>-147313</v>
      </c>
    </row>
    <row r="8" spans="1:2">
      <c r="A8" s="4" t="s">
        <v>1205</v>
      </c>
      <c r="B8" s="6" t="n">
        <v>400642</v>
      </c>
    </row>
    <row r="9" spans="1:2">
      <c r="A9" s="4" t="s">
        <v>1206</v>
      </c>
      <c r="B9" s="6" t="n">
        <v>-13767</v>
      </c>
    </row>
    <row r="10" spans="1:2">
      <c r="A10" s="4" t="s">
        <v>1207</v>
      </c>
      <c r="B10" s="6" t="n">
        <v>133546</v>
      </c>
    </row>
    <row r="11" spans="1:2">
      <c r="A11" s="3" t="s">
        <v>1208</v>
      </c>
    </row>
    <row r="12" spans="1:2">
      <c r="A12" s="4" t="s">
        <v>1209</v>
      </c>
      <c r="B12" s="8" t="n">
        <v>13.6</v>
      </c>
    </row>
    <row r="13" spans="1:2">
      <c r="A13" s="4" t="s">
        <v>1196</v>
      </c>
      <c r="B13" s="6" t="n">
        <v>0</v>
      </c>
    </row>
    <row r="14" spans="1:2">
      <c r="A14" s="4" t="s">
        <v>1197</v>
      </c>
      <c r="B14" s="9" t="n">
        <v>13.6</v>
      </c>
    </row>
    <row r="15" spans="1:2">
      <c r="A15" s="4" t="s">
        <v>1198</v>
      </c>
      <c r="B15" s="9" t="n">
        <v>13.6</v>
      </c>
    </row>
    <row r="16" spans="1:2">
      <c r="A16" s="4" t="s">
        <v>1210</v>
      </c>
      <c r="B16" s="9" t="n">
        <v>13.6</v>
      </c>
    </row>
    <row r="17" spans="1:2">
      <c r="A17" s="4" t="s">
        <v>1211</v>
      </c>
      <c r="B17" s="9" t="n">
        <v>13.6</v>
      </c>
    </row>
    <row r="18" spans="1:2">
      <c r="A18" s="4" t="s">
        <v>1212</v>
      </c>
      <c r="B18" s="8" t="n">
        <v>13.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4"/>
  </cols>
  <sheetData>
    <row r="1" spans="1:2">
      <c r="A1" s="1" t="s">
        <v>1213</v>
      </c>
      <c r="B1" s="2" t="s">
        <v>1</v>
      </c>
    </row>
    <row r="2" spans="1:2">
      <c r="B2" s="2" t="s">
        <v>1214</v>
      </c>
    </row>
    <row r="3" spans="1:2">
      <c r="A3" s="3" t="s">
        <v>305</v>
      </c>
    </row>
    <row r="4" spans="1:2">
      <c r="A4" s="4" t="s">
        <v>639</v>
      </c>
      <c r="B4" s="4" t="s">
        <v>1215</v>
      </c>
    </row>
    <row r="5" spans="1:2">
      <c r="A5" s="4" t="s">
        <v>1216</v>
      </c>
      <c r="B5" s="4" t="s">
        <v>509</v>
      </c>
    </row>
    <row r="6" spans="1:2">
      <c r="A6" s="4" t="s">
        <v>1217</v>
      </c>
      <c r="B6" s="4" t="s">
        <v>1218</v>
      </c>
    </row>
    <row r="7" spans="1:2">
      <c r="A7" s="4" t="s">
        <v>1219</v>
      </c>
      <c r="B7" s="4" t="s">
        <v>1220</v>
      </c>
    </row>
    <row r="8" spans="1:2">
      <c r="A8" s="4" t="s">
        <v>1221</v>
      </c>
      <c r="B8" s="8" t="n">
        <v>13.6</v>
      </c>
    </row>
    <row r="9" spans="1:2">
      <c r="A9" s="4" t="s">
        <v>1222</v>
      </c>
      <c r="B9" s="8" t="n">
        <v>5.5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69</v>
      </c>
    </row>
    <row r="2" spans="1:3">
      <c r="A2" s="3" t="s">
        <v>308</v>
      </c>
    </row>
    <row r="3" spans="1:3">
      <c r="A3" s="4" t="s">
        <v>1224</v>
      </c>
      <c r="B3" s="10" t="n">
        <v>4.5</v>
      </c>
      <c r="C3" s="5" t="n">
        <v>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34"/>
  </cols>
  <sheetData>
    <row r="1" spans="1:2">
      <c r="A1" s="1" t="s">
        <v>1225</v>
      </c>
      <c r="B1" s="2" t="s">
        <v>1</v>
      </c>
    </row>
    <row r="2" spans="1:2">
      <c r="B2" s="2" t="s">
        <v>1226</v>
      </c>
    </row>
    <row r="3" spans="1:2">
      <c r="A3" s="3" t="s">
        <v>311</v>
      </c>
    </row>
    <row r="4" spans="1:2">
      <c r="A4" s="4" t="s">
        <v>1227</v>
      </c>
      <c r="B4" s="6" t="n">
        <v>2</v>
      </c>
    </row>
    <row r="5" spans="1:2">
      <c r="A5" s="4" t="s">
        <v>1228</v>
      </c>
      <c r="B5" s="6"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120</v>
      </c>
      <c r="J1" s="2" t="s">
        <v>1</v>
      </c>
    </row>
    <row r="2" spans="1:12">
      <c r="B2" s="2" t="s">
        <v>2</v>
      </c>
      <c r="C2" s="2" t="s">
        <v>659</v>
      </c>
      <c r="D2" s="2" t="s">
        <v>4</v>
      </c>
      <c r="E2" s="2" t="s">
        <v>660</v>
      </c>
      <c r="F2" s="2" t="s">
        <v>69</v>
      </c>
      <c r="G2" s="2" t="s">
        <v>121</v>
      </c>
      <c r="H2" s="2" t="s">
        <v>122</v>
      </c>
      <c r="I2" s="2" t="s">
        <v>123</v>
      </c>
      <c r="J2" s="2" t="s">
        <v>2</v>
      </c>
      <c r="K2" s="2" t="s">
        <v>69</v>
      </c>
      <c r="L2" s="2" t="s">
        <v>114</v>
      </c>
    </row>
    <row r="3" spans="1:12">
      <c r="A3" s="3" t="s">
        <v>124</v>
      </c>
    </row>
    <row r="4" spans="1:12">
      <c r="A4" s="4" t="s">
        <v>125</v>
      </c>
      <c r="J4" s="5" t="n">
        <v>744185</v>
      </c>
    </row>
    <row r="5" spans="1:12">
      <c r="A5" s="4" t="s">
        <v>125</v>
      </c>
      <c r="K5" s="5" t="n">
        <v>518235</v>
      </c>
      <c r="L5" s="5" t="n">
        <v>297821</v>
      </c>
    </row>
    <row r="6" spans="1:12">
      <c r="A6" s="4" t="s">
        <v>126</v>
      </c>
      <c r="B6" s="5" t="n">
        <v>278045</v>
      </c>
      <c r="C6" s="5" t="n">
        <v>268222</v>
      </c>
      <c r="D6" s="5" t="n">
        <v>263713</v>
      </c>
      <c r="E6" s="5" t="n">
        <v>253685</v>
      </c>
      <c r="F6" s="5" t="n">
        <v>257404</v>
      </c>
      <c r="G6" s="5" t="n">
        <v>218924</v>
      </c>
      <c r="H6" s="5" t="n">
        <v>140333</v>
      </c>
      <c r="I6" s="5" t="n">
        <v>134751</v>
      </c>
      <c r="J6" s="6" t="n">
        <v>1063665</v>
      </c>
      <c r="K6" s="6" t="n">
        <v>751412</v>
      </c>
      <c r="L6" s="6" t="n">
        <v>445942</v>
      </c>
    </row>
    <row r="7" spans="1:12">
      <c r="A7" s="3" t="s">
        <v>1230</v>
      </c>
    </row>
    <row r="8" spans="1:12">
      <c r="A8" s="4" t="s">
        <v>1231</v>
      </c>
      <c r="J8" s="6" t="n">
        <v>213151</v>
      </c>
      <c r="K8" s="6" t="n">
        <v>143120</v>
      </c>
      <c r="L8" s="6" t="n">
        <v>83588</v>
      </c>
    </row>
    <row r="9" spans="1:12">
      <c r="A9" s="4" t="s">
        <v>127</v>
      </c>
      <c r="J9" s="6" t="n">
        <v>174679</v>
      </c>
      <c r="K9" s="6" t="n">
        <v>121436</v>
      </c>
      <c r="L9" s="6" t="n">
        <v>72639</v>
      </c>
    </row>
    <row r="10" spans="1:12">
      <c r="A10" s="4" t="s">
        <v>128</v>
      </c>
      <c r="B10" s="5" t="n">
        <v>109191</v>
      </c>
      <c r="C10" s="5" t="n">
        <v>99307</v>
      </c>
      <c r="D10" s="5" t="n">
        <v>101484</v>
      </c>
      <c r="E10" s="5" t="n">
        <v>103331</v>
      </c>
      <c r="F10" s="5" t="n">
        <v>102877</v>
      </c>
      <c r="G10" s="5" t="n">
        <v>80946</v>
      </c>
      <c r="H10" s="5" t="n">
        <v>54640</v>
      </c>
      <c r="I10" s="5" t="n">
        <v>50921</v>
      </c>
      <c r="J10" s="6" t="n">
        <v>413313</v>
      </c>
      <c r="K10" s="6" t="n">
        <v>289384</v>
      </c>
      <c r="L10" s="6" t="n">
        <v>165570</v>
      </c>
    </row>
    <row r="11" spans="1:12">
      <c r="A11" s="4" t="s">
        <v>1232</v>
      </c>
      <c r="J11" s="6" t="n">
        <v>356548</v>
      </c>
      <c r="K11" s="6" t="n">
        <v>215533</v>
      </c>
      <c r="L11" s="6" t="n">
        <v>108809</v>
      </c>
    </row>
    <row r="12" spans="1:12">
      <c r="A12" s="3" t="s">
        <v>1233</v>
      </c>
    </row>
    <row r="13" spans="1:12">
      <c r="A13" s="4" t="s">
        <v>662</v>
      </c>
      <c r="J13" s="6" t="n">
        <v>271004</v>
      </c>
      <c r="K13" s="6" t="n">
        <v>254871</v>
      </c>
      <c r="L13" s="6" t="n">
        <v>162351</v>
      </c>
    </row>
    <row r="14" spans="1:12">
      <c r="A14" s="4" t="s">
        <v>131</v>
      </c>
      <c r="J14" s="6" t="n">
        <v>12395</v>
      </c>
      <c r="K14" s="6" t="n">
        <v>13304</v>
      </c>
      <c r="L14" s="6" t="n">
        <v>8653</v>
      </c>
    </row>
    <row r="15" spans="1:12">
      <c r="A15" s="4" t="s">
        <v>228</v>
      </c>
      <c r="J15" s="6" t="n">
        <v>205106</v>
      </c>
    </row>
    <row r="16" spans="1:12">
      <c r="A16" s="4" t="s">
        <v>228</v>
      </c>
      <c r="K16" s="6" t="n">
        <v>160883</v>
      </c>
      <c r="L16" s="6" t="n">
        <v>102210</v>
      </c>
    </row>
    <row r="17" spans="1:12">
      <c r="A17" s="4" t="s">
        <v>155</v>
      </c>
    </row>
    <row r="18" spans="1:12">
      <c r="A18" s="3" t="s">
        <v>124</v>
      </c>
    </row>
    <row r="19" spans="1:12">
      <c r="A19" s="4" t="s">
        <v>156</v>
      </c>
      <c r="J19" s="6" t="n">
        <v>220057</v>
      </c>
      <c r="K19" s="6" t="n">
        <v>154557</v>
      </c>
      <c r="L19" s="6" t="n">
        <v>89850</v>
      </c>
    </row>
    <row r="20" spans="1:12">
      <c r="A20" s="3" t="s">
        <v>1230</v>
      </c>
    </row>
    <row r="21" spans="1:12">
      <c r="A21" s="4" t="s">
        <v>157</v>
      </c>
      <c r="J21" s="6" t="n">
        <v>194107</v>
      </c>
      <c r="K21" s="6" t="n">
        <v>143950</v>
      </c>
      <c r="L21" s="6" t="n">
        <v>85477</v>
      </c>
    </row>
    <row r="22" spans="1:12">
      <c r="A22" s="4" t="s">
        <v>158</v>
      </c>
    </row>
    <row r="23" spans="1:12">
      <c r="A23" s="3" t="s">
        <v>124</v>
      </c>
    </row>
    <row r="24" spans="1:12">
      <c r="A24" s="4" t="s">
        <v>156</v>
      </c>
      <c r="J24" s="6" t="n">
        <v>59085</v>
      </c>
      <c r="K24" s="6" t="n">
        <v>53603</v>
      </c>
      <c r="L24" s="6" t="n">
        <v>36371</v>
      </c>
    </row>
    <row r="25" spans="1:12">
      <c r="A25" s="3" t="s">
        <v>1230</v>
      </c>
    </row>
    <row r="26" spans="1:12">
      <c r="A26" s="4" t="s">
        <v>157</v>
      </c>
      <c r="J26" s="6" t="n">
        <v>42160</v>
      </c>
      <c r="K26" s="6" t="n">
        <v>36863</v>
      </c>
      <c r="L26" s="6" t="n">
        <v>26025</v>
      </c>
    </row>
    <row r="27" spans="1:12">
      <c r="A27" s="4" t="s">
        <v>159</v>
      </c>
    </row>
    <row r="28" spans="1:12">
      <c r="A28" s="3" t="s">
        <v>124</v>
      </c>
    </row>
    <row r="29" spans="1:12">
      <c r="A29" s="4" t="s">
        <v>156</v>
      </c>
      <c r="J29" s="6" t="n">
        <v>40338</v>
      </c>
      <c r="K29" s="6" t="n">
        <v>25017</v>
      </c>
      <c r="L29" s="6" t="n">
        <v>21900</v>
      </c>
    </row>
    <row r="30" spans="1:12">
      <c r="A30" s="3" t="s">
        <v>1230</v>
      </c>
    </row>
    <row r="31" spans="1:12">
      <c r="A31" s="4" t="s">
        <v>157</v>
      </c>
      <c r="J31" s="6" t="n">
        <v>26255</v>
      </c>
      <c r="K31" s="6" t="n">
        <v>16659</v>
      </c>
      <c r="L31" s="6" t="n">
        <v>12643</v>
      </c>
    </row>
    <row r="32" spans="1:12">
      <c r="A32" s="4" t="s">
        <v>1156</v>
      </c>
    </row>
    <row r="33" spans="1:12">
      <c r="A33" s="3" t="s">
        <v>124</v>
      </c>
    </row>
    <row r="34" spans="1:12">
      <c r="A34" s="4" t="s">
        <v>125</v>
      </c>
      <c r="J34" s="6" t="n">
        <v>0</v>
      </c>
    </row>
    <row r="35" spans="1:12">
      <c r="A35" s="4" t="s">
        <v>125</v>
      </c>
      <c r="K35" s="6" t="n">
        <v>0</v>
      </c>
      <c r="L35" s="6" t="n">
        <v>-566</v>
      </c>
    </row>
    <row r="36" spans="1:12">
      <c r="A36" s="4" t="s">
        <v>126</v>
      </c>
      <c r="J36" s="6" t="n">
        <v>0</v>
      </c>
      <c r="K36" s="6" t="n">
        <v>0</v>
      </c>
      <c r="L36" s="6" t="n">
        <v>-647</v>
      </c>
    </row>
    <row r="37" spans="1:12">
      <c r="A37" s="3" t="s">
        <v>1230</v>
      </c>
    </row>
    <row r="38" spans="1:12">
      <c r="A38" s="4" t="s">
        <v>1231</v>
      </c>
      <c r="J38" s="6" t="n">
        <v>0</v>
      </c>
      <c r="K38" s="6" t="n">
        <v>0</v>
      </c>
      <c r="L38" s="6" t="n">
        <v>0</v>
      </c>
    </row>
    <row r="39" spans="1:12">
      <c r="A39" s="4" t="s">
        <v>127</v>
      </c>
      <c r="J39" s="6" t="n">
        <v>0</v>
      </c>
      <c r="K39" s="6" t="n">
        <v>0</v>
      </c>
      <c r="L39" s="6" t="n">
        <v>0</v>
      </c>
    </row>
    <row r="40" spans="1:12">
      <c r="A40" s="4" t="s">
        <v>128</v>
      </c>
      <c r="J40" s="6" t="n">
        <v>0</v>
      </c>
      <c r="K40" s="6" t="n">
        <v>0</v>
      </c>
      <c r="L40" s="6" t="n">
        <v>-647</v>
      </c>
    </row>
    <row r="41" spans="1:12">
      <c r="A41" s="4" t="s">
        <v>1232</v>
      </c>
      <c r="J41" s="6" t="n">
        <v>0</v>
      </c>
      <c r="K41" s="6" t="n">
        <v>0</v>
      </c>
      <c r="L41" s="6" t="n">
        <v>-15112</v>
      </c>
    </row>
    <row r="42" spans="1:12">
      <c r="A42" s="3" t="s">
        <v>1233</v>
      </c>
    </row>
    <row r="43" spans="1:12">
      <c r="A43" s="4" t="s">
        <v>662</v>
      </c>
      <c r="J43" s="6" t="n">
        <v>0</v>
      </c>
      <c r="K43" s="6" t="n">
        <v>0</v>
      </c>
      <c r="L43" s="6" t="n">
        <v>45134</v>
      </c>
    </row>
    <row r="44" spans="1:12">
      <c r="A44" s="4" t="s">
        <v>131</v>
      </c>
      <c r="J44" s="6" t="n">
        <v>0</v>
      </c>
      <c r="K44" s="6" t="n">
        <v>0</v>
      </c>
      <c r="L44" s="6" t="n">
        <v>2306</v>
      </c>
    </row>
    <row r="45" spans="1:12">
      <c r="A45" s="4" t="s">
        <v>228</v>
      </c>
      <c r="J45" s="6" t="n">
        <v>0</v>
      </c>
    </row>
    <row r="46" spans="1:12">
      <c r="A46" s="4" t="s">
        <v>228</v>
      </c>
      <c r="K46" s="6" t="n">
        <v>0</v>
      </c>
      <c r="L46" s="6" t="n">
        <v>0</v>
      </c>
    </row>
    <row r="47" spans="1:12">
      <c r="A47" s="4" t="s">
        <v>1234</v>
      </c>
    </row>
    <row r="48" spans="1:12">
      <c r="A48" s="3" t="s">
        <v>124</v>
      </c>
    </row>
    <row r="49" spans="1:12">
      <c r="A49" s="4" t="s">
        <v>156</v>
      </c>
      <c r="J49" s="6" t="n">
        <v>0</v>
      </c>
      <c r="K49" s="6" t="n">
        <v>0</v>
      </c>
      <c r="L49" s="6" t="n">
        <v>0</v>
      </c>
    </row>
    <row r="50" spans="1:12">
      <c r="A50" s="3" t="s">
        <v>1230</v>
      </c>
    </row>
    <row r="51" spans="1:12">
      <c r="A51" s="4" t="s">
        <v>157</v>
      </c>
      <c r="J51" s="6" t="n">
        <v>0</v>
      </c>
      <c r="K51" s="6" t="n">
        <v>0</v>
      </c>
      <c r="L51" s="6" t="n">
        <v>0</v>
      </c>
    </row>
    <row r="52" spans="1:12">
      <c r="A52" s="4" t="s">
        <v>1235</v>
      </c>
    </row>
    <row r="53" spans="1:12">
      <c r="A53" s="3" t="s">
        <v>124</v>
      </c>
    </row>
    <row r="54" spans="1:12">
      <c r="A54" s="4" t="s">
        <v>156</v>
      </c>
      <c r="J54" s="6" t="n">
        <v>0</v>
      </c>
      <c r="K54" s="6" t="n">
        <v>0</v>
      </c>
      <c r="L54" s="6" t="n">
        <v>0</v>
      </c>
    </row>
    <row r="55" spans="1:12">
      <c r="A55" s="3" t="s">
        <v>1230</v>
      </c>
    </row>
    <row r="56" spans="1:12">
      <c r="A56" s="4" t="s">
        <v>157</v>
      </c>
      <c r="J56" s="6" t="n">
        <v>0</v>
      </c>
      <c r="K56" s="6" t="n">
        <v>0</v>
      </c>
      <c r="L56" s="6" t="n">
        <v>0</v>
      </c>
    </row>
    <row r="57" spans="1:12">
      <c r="A57" s="4" t="s">
        <v>1236</v>
      </c>
    </row>
    <row r="58" spans="1:12">
      <c r="A58" s="3" t="s">
        <v>124</v>
      </c>
    </row>
    <row r="59" spans="1:12">
      <c r="A59" s="4" t="s">
        <v>156</v>
      </c>
      <c r="J59" s="6" t="n">
        <v>0</v>
      </c>
      <c r="K59" s="6" t="n">
        <v>0</v>
      </c>
      <c r="L59" s="6" t="n">
        <v>-81</v>
      </c>
    </row>
    <row r="60" spans="1:12">
      <c r="A60" s="3" t="s">
        <v>1230</v>
      </c>
    </row>
    <row r="61" spans="1:12">
      <c r="A61" s="4" t="s">
        <v>157</v>
      </c>
      <c r="J61" s="6" t="n">
        <v>0</v>
      </c>
      <c r="K61" s="6" t="n">
        <v>0</v>
      </c>
      <c r="L61" s="6" t="n">
        <v>0</v>
      </c>
    </row>
    <row r="62" spans="1:12">
      <c r="A62" s="4" t="s">
        <v>1237</v>
      </c>
    </row>
    <row r="63" spans="1:12">
      <c r="A63" s="3" t="s">
        <v>124</v>
      </c>
    </row>
    <row r="64" spans="1:12">
      <c r="A64" s="4" t="s">
        <v>125</v>
      </c>
      <c r="J64" s="6" t="n">
        <v>677593</v>
      </c>
    </row>
    <row r="65" spans="1:12">
      <c r="A65" s="4" t="s">
        <v>125</v>
      </c>
      <c r="K65" s="6" t="n">
        <v>469302</v>
      </c>
      <c r="L65" s="6" t="n">
        <v>264351</v>
      </c>
    </row>
    <row r="66" spans="1:12">
      <c r="A66" s="4" t="s">
        <v>126</v>
      </c>
      <c r="J66" s="6" t="n">
        <v>961683</v>
      </c>
      <c r="K66" s="6" t="n">
        <v>677590</v>
      </c>
      <c r="L66" s="6" t="n">
        <v>392933</v>
      </c>
    </row>
    <row r="67" spans="1:12">
      <c r="A67" s="3" t="s">
        <v>1230</v>
      </c>
    </row>
    <row r="68" spans="1:12">
      <c r="A68" s="4" t="s">
        <v>1231</v>
      </c>
      <c r="J68" s="6" t="n">
        <v>197707</v>
      </c>
      <c r="K68" s="6" t="n">
        <v>131846</v>
      </c>
      <c r="L68" s="6" t="n">
        <v>75615</v>
      </c>
    </row>
    <row r="69" spans="1:12">
      <c r="A69" s="4" t="s">
        <v>127</v>
      </c>
      <c r="J69" s="6" t="n">
        <v>156409</v>
      </c>
      <c r="K69" s="6" t="n">
        <v>106354</v>
      </c>
      <c r="L69" s="6" t="n">
        <v>60312</v>
      </c>
    </row>
    <row r="70" spans="1:12">
      <c r="A70" s="4" t="s">
        <v>128</v>
      </c>
      <c r="J70" s="6" t="n">
        <v>374859</v>
      </c>
      <c r="K70" s="6" t="n">
        <v>264320</v>
      </c>
      <c r="L70" s="6" t="n">
        <v>148685</v>
      </c>
    </row>
    <row r="71" spans="1:12">
      <c r="A71" s="4" t="s">
        <v>1232</v>
      </c>
      <c r="J71" s="6" t="n">
        <v>325068</v>
      </c>
      <c r="K71" s="6" t="n">
        <v>196410</v>
      </c>
      <c r="L71" s="6" t="n">
        <v>110822</v>
      </c>
    </row>
    <row r="72" spans="1:12">
      <c r="A72" s="3" t="s">
        <v>1233</v>
      </c>
    </row>
    <row r="73" spans="1:12">
      <c r="A73" s="4" t="s">
        <v>662</v>
      </c>
      <c r="J73" s="6" t="n">
        <v>242734</v>
      </c>
      <c r="K73" s="6" t="n">
        <v>232754</v>
      </c>
      <c r="L73" s="6" t="n">
        <v>100427</v>
      </c>
    </row>
    <row r="74" spans="1:12">
      <c r="A74" s="4" t="s">
        <v>131</v>
      </c>
      <c r="J74" s="6" t="n">
        <v>11542</v>
      </c>
      <c r="K74" s="6" t="n">
        <v>12201</v>
      </c>
      <c r="L74" s="6" t="n">
        <v>5333</v>
      </c>
    </row>
    <row r="75" spans="1:12">
      <c r="A75" s="4" t="s">
        <v>228</v>
      </c>
      <c r="J75" s="6" t="n">
        <v>193453</v>
      </c>
    </row>
    <row r="76" spans="1:12">
      <c r="A76" s="4" t="s">
        <v>228</v>
      </c>
      <c r="K76" s="6" t="n">
        <v>151407</v>
      </c>
      <c r="L76" s="6" t="n">
        <v>96378</v>
      </c>
    </row>
    <row r="77" spans="1:12">
      <c r="A77" s="4" t="s">
        <v>1238</v>
      </c>
    </row>
    <row r="78" spans="1:12">
      <c r="A78" s="3" t="s">
        <v>124</v>
      </c>
    </row>
    <row r="79" spans="1:12">
      <c r="A79" s="4" t="s">
        <v>156</v>
      </c>
      <c r="J79" s="6" t="n">
        <v>201368</v>
      </c>
      <c r="K79" s="6" t="n">
        <v>138181</v>
      </c>
      <c r="L79" s="6" t="n">
        <v>81036</v>
      </c>
    </row>
    <row r="80" spans="1:12">
      <c r="A80" s="3" t="s">
        <v>1230</v>
      </c>
    </row>
    <row r="81" spans="1:12">
      <c r="A81" s="4" t="s">
        <v>157</v>
      </c>
      <c r="J81" s="6" t="n">
        <v>176124</v>
      </c>
      <c r="K81" s="6" t="n">
        <v>127936</v>
      </c>
      <c r="L81" s="6" t="n">
        <v>77303</v>
      </c>
    </row>
    <row r="82" spans="1:12">
      <c r="A82" s="4" t="s">
        <v>1239</v>
      </c>
    </row>
    <row r="83" spans="1:12">
      <c r="A83" s="3" t="s">
        <v>124</v>
      </c>
    </row>
    <row r="84" spans="1:12">
      <c r="A84" s="4" t="s">
        <v>156</v>
      </c>
      <c r="J84" s="6" t="n">
        <v>54851</v>
      </c>
      <c r="K84" s="6" t="n">
        <v>48984</v>
      </c>
      <c r="L84" s="6" t="n">
        <v>29275</v>
      </c>
    </row>
    <row r="85" spans="1:12">
      <c r="A85" s="3" t="s">
        <v>1230</v>
      </c>
    </row>
    <row r="86" spans="1:12">
      <c r="A86" s="4" t="s">
        <v>157</v>
      </c>
      <c r="J86" s="6" t="n">
        <v>39343</v>
      </c>
      <c r="K86" s="6" t="n">
        <v>33484</v>
      </c>
      <c r="L86" s="6" t="n">
        <v>20919</v>
      </c>
    </row>
    <row r="87" spans="1:12">
      <c r="A87" s="4" t="s">
        <v>1240</v>
      </c>
    </row>
    <row r="88" spans="1:12">
      <c r="A88" s="3" t="s">
        <v>124</v>
      </c>
    </row>
    <row r="89" spans="1:12">
      <c r="A89" s="4" t="s">
        <v>156</v>
      </c>
      <c r="J89" s="6" t="n">
        <v>27871</v>
      </c>
      <c r="K89" s="6" t="n">
        <v>21123</v>
      </c>
      <c r="L89" s="6" t="n">
        <v>18271</v>
      </c>
    </row>
    <row r="90" spans="1:12">
      <c r="A90" s="3" t="s">
        <v>1230</v>
      </c>
    </row>
    <row r="91" spans="1:12">
      <c r="A91" s="4" t="s">
        <v>157</v>
      </c>
      <c r="J91" s="6" t="n">
        <v>17241</v>
      </c>
      <c r="K91" s="6" t="n">
        <v>13650</v>
      </c>
      <c r="L91" s="6" t="n">
        <v>10099</v>
      </c>
    </row>
    <row r="92" spans="1:12">
      <c r="A92" s="4" t="s">
        <v>1241</v>
      </c>
    </row>
    <row r="93" spans="1:12">
      <c r="A93" s="3" t="s">
        <v>124</v>
      </c>
    </row>
    <row r="94" spans="1:12">
      <c r="A94" s="4" t="s">
        <v>125</v>
      </c>
      <c r="J94" s="6" t="n">
        <v>66592</v>
      </c>
    </row>
    <row r="95" spans="1:12">
      <c r="A95" s="4" t="s">
        <v>125</v>
      </c>
      <c r="K95" s="6" t="n">
        <v>48933</v>
      </c>
      <c r="L95" s="6" t="n">
        <v>34036</v>
      </c>
    </row>
    <row r="96" spans="1:12">
      <c r="A96" s="4" t="s">
        <v>126</v>
      </c>
      <c r="J96" s="6" t="n">
        <v>101982</v>
      </c>
      <c r="K96" s="6" t="n">
        <v>73822</v>
      </c>
      <c r="L96" s="6" t="n">
        <v>53656</v>
      </c>
    </row>
    <row r="97" spans="1:12">
      <c r="A97" s="3" t="s">
        <v>1230</v>
      </c>
    </row>
    <row r="98" spans="1:12">
      <c r="A98" s="4" t="s">
        <v>1231</v>
      </c>
      <c r="J98" s="6" t="n">
        <v>15444</v>
      </c>
      <c r="K98" s="6" t="n">
        <v>11274</v>
      </c>
      <c r="L98" s="6" t="n">
        <v>7973</v>
      </c>
    </row>
    <row r="99" spans="1:12">
      <c r="A99" s="4" t="s">
        <v>127</v>
      </c>
      <c r="J99" s="6" t="n">
        <v>18270</v>
      </c>
      <c r="K99" s="6" t="n">
        <v>15082</v>
      </c>
      <c r="L99" s="6" t="n">
        <v>12327</v>
      </c>
    </row>
    <row r="100" spans="1:12">
      <c r="A100" s="4" t="s">
        <v>128</v>
      </c>
      <c r="J100" s="6" t="n">
        <v>38454</v>
      </c>
      <c r="K100" s="6" t="n">
        <v>25064</v>
      </c>
      <c r="L100" s="6" t="n">
        <v>17532</v>
      </c>
    </row>
    <row r="101" spans="1:12">
      <c r="A101" s="4" t="s">
        <v>1232</v>
      </c>
      <c r="J101" s="6" t="n">
        <v>31480</v>
      </c>
      <c r="K101" s="6" t="n">
        <v>19123</v>
      </c>
      <c r="L101" s="6" t="n">
        <v>13099</v>
      </c>
    </row>
    <row r="102" spans="1:12">
      <c r="A102" s="3" t="s">
        <v>1233</v>
      </c>
    </row>
    <row r="103" spans="1:12">
      <c r="A103" s="4" t="s">
        <v>662</v>
      </c>
      <c r="J103" s="6" t="n">
        <v>28270</v>
      </c>
      <c r="K103" s="6" t="n">
        <v>22117</v>
      </c>
      <c r="L103" s="6" t="n">
        <v>16790</v>
      </c>
    </row>
    <row r="104" spans="1:12">
      <c r="A104" s="4" t="s">
        <v>131</v>
      </c>
      <c r="J104" s="6" t="n">
        <v>853</v>
      </c>
      <c r="K104" s="6" t="n">
        <v>1103</v>
      </c>
      <c r="L104" s="6" t="n">
        <v>1014</v>
      </c>
    </row>
    <row r="105" spans="1:12">
      <c r="A105" s="4" t="s">
        <v>228</v>
      </c>
      <c r="J105" s="6" t="n">
        <v>11653</v>
      </c>
    </row>
    <row r="106" spans="1:12">
      <c r="A106" s="4" t="s">
        <v>228</v>
      </c>
      <c r="K106" s="6" t="n">
        <v>9476</v>
      </c>
      <c r="L106" s="6" t="n">
        <v>5832</v>
      </c>
    </row>
    <row r="107" spans="1:12">
      <c r="A107" s="4" t="s">
        <v>1242</v>
      </c>
    </row>
    <row r="108" spans="1:12">
      <c r="A108" s="3" t="s">
        <v>124</v>
      </c>
    </row>
    <row r="109" spans="1:12">
      <c r="A109" s="4" t="s">
        <v>156</v>
      </c>
      <c r="J109" s="6" t="n">
        <v>18689</v>
      </c>
      <c r="K109" s="6" t="n">
        <v>16376</v>
      </c>
      <c r="L109" s="6" t="n">
        <v>8814</v>
      </c>
    </row>
    <row r="110" spans="1:12">
      <c r="A110" s="3" t="s">
        <v>1230</v>
      </c>
    </row>
    <row r="111" spans="1:12">
      <c r="A111" s="4" t="s">
        <v>157</v>
      </c>
      <c r="J111" s="6" t="n">
        <v>17983</v>
      </c>
      <c r="K111" s="6" t="n">
        <v>16014</v>
      </c>
      <c r="L111" s="6" t="n">
        <v>8174</v>
      </c>
    </row>
    <row r="112" spans="1:12">
      <c r="A112" s="4" t="s">
        <v>1243</v>
      </c>
    </row>
    <row r="113" spans="1:12">
      <c r="A113" s="3" t="s">
        <v>124</v>
      </c>
    </row>
    <row r="114" spans="1:12">
      <c r="A114" s="4" t="s">
        <v>156</v>
      </c>
      <c r="J114" s="6" t="n">
        <v>4234</v>
      </c>
      <c r="K114" s="6" t="n">
        <v>4619</v>
      </c>
      <c r="L114" s="6" t="n">
        <v>7096</v>
      </c>
    </row>
    <row r="115" spans="1:12">
      <c r="A115" s="3" t="s">
        <v>1230</v>
      </c>
    </row>
    <row r="116" spans="1:12">
      <c r="A116" s="4" t="s">
        <v>157</v>
      </c>
      <c r="J116" s="6" t="n">
        <v>2817</v>
      </c>
      <c r="K116" s="6" t="n">
        <v>3379</v>
      </c>
      <c r="L116" s="6" t="n">
        <v>5106</v>
      </c>
    </row>
    <row r="117" spans="1:12">
      <c r="A117" s="4" t="s">
        <v>1244</v>
      </c>
    </row>
    <row r="118" spans="1:12">
      <c r="A118" s="3" t="s">
        <v>124</v>
      </c>
    </row>
    <row r="119" spans="1:12">
      <c r="A119" s="4" t="s">
        <v>156</v>
      </c>
      <c r="J119" s="6" t="n">
        <v>12467</v>
      </c>
      <c r="K119" s="6" t="n">
        <v>3894</v>
      </c>
      <c r="L119" s="6" t="n">
        <v>3710</v>
      </c>
    </row>
    <row r="120" spans="1:12">
      <c r="A120" s="3" t="s">
        <v>1230</v>
      </c>
    </row>
    <row r="121" spans="1:12">
      <c r="A121" s="4" t="s">
        <v>157</v>
      </c>
      <c r="J121" s="5" t="n">
        <v>9014</v>
      </c>
      <c r="K121" s="5" t="n">
        <v>3009</v>
      </c>
      <c r="L121" s="5" t="n">
        <v>254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69</v>
      </c>
      <c r="D2" s="2" t="s">
        <v>114</v>
      </c>
    </row>
    <row r="3" spans="1:4">
      <c r="A3" s="3" t="s">
        <v>1246</v>
      </c>
    </row>
    <row r="4" spans="1:4">
      <c r="A4" s="4" t="s">
        <v>142</v>
      </c>
      <c r="B4" s="5" t="n">
        <v>-13734</v>
      </c>
      <c r="C4" s="5" t="n">
        <v>-92172</v>
      </c>
      <c r="D4" s="5" t="n">
        <v>-165398</v>
      </c>
    </row>
    <row r="5" spans="1:4">
      <c r="A5" s="4" t="s">
        <v>141</v>
      </c>
      <c r="B5" s="6" t="n">
        <v>8755</v>
      </c>
      <c r="C5" s="6" t="n">
        <v>0</v>
      </c>
      <c r="D5" s="6" t="n">
        <v>0</v>
      </c>
    </row>
    <row r="6" spans="1:4">
      <c r="A6" s="4" t="s">
        <v>139</v>
      </c>
      <c r="B6" s="6" t="n">
        <v>122504</v>
      </c>
      <c r="C6" s="6" t="n">
        <v>98433</v>
      </c>
      <c r="D6" s="6" t="n">
        <v>107076</v>
      </c>
    </row>
    <row r="7" spans="1:4">
      <c r="A7" s="4" t="s">
        <v>208</v>
      </c>
      <c r="B7" s="6" t="n">
        <v>187074</v>
      </c>
      <c r="C7" s="6" t="n">
        <v>134740</v>
      </c>
      <c r="D7" s="6" t="n">
        <v>81292</v>
      </c>
    </row>
    <row r="8" spans="1:4">
      <c r="A8" s="4" t="s">
        <v>136</v>
      </c>
      <c r="B8" s="6" t="n">
        <v>-688</v>
      </c>
      <c r="C8" s="6" t="n">
        <v>2454</v>
      </c>
      <c r="D8" s="6" t="n">
        <v>-12878</v>
      </c>
    </row>
    <row r="9" spans="1:4">
      <c r="A9" s="4" t="s">
        <v>1247</v>
      </c>
      <c r="B9" s="6" t="n">
        <v>12429</v>
      </c>
      <c r="C9" s="6" t="n">
        <v>15468</v>
      </c>
      <c r="D9" s="6" t="n">
        <v>2196</v>
      </c>
    </row>
    <row r="10" spans="1:4">
      <c r="A10" s="4" t="s">
        <v>1248</v>
      </c>
      <c r="B10" s="6" t="n">
        <v>2848</v>
      </c>
      <c r="C10" s="6" t="n">
        <v>1600</v>
      </c>
      <c r="D10" s="6" t="n">
        <v>60743</v>
      </c>
    </row>
    <row r="11" spans="1:4">
      <c r="A11" s="4" t="s">
        <v>665</v>
      </c>
      <c r="B11" s="6" t="n">
        <v>26607</v>
      </c>
      <c r="C11" s="6" t="n">
        <v>30006</v>
      </c>
    </row>
    <row r="12" spans="1:4">
      <c r="A12" s="4" t="s">
        <v>1249</v>
      </c>
      <c r="B12" s="6" t="n">
        <v>6686</v>
      </c>
      <c r="C12" s="6" t="n">
        <v>3439</v>
      </c>
      <c r="D12" s="6" t="n">
        <v>9382</v>
      </c>
    </row>
    <row r="13" spans="1:4">
      <c r="A13" s="4" t="s">
        <v>572</v>
      </c>
      <c r="C13" s="6" t="n">
        <v>20051</v>
      </c>
      <c r="D13" s="6" t="n">
        <v>23881</v>
      </c>
    </row>
    <row r="14" spans="1:4">
      <c r="A14" s="4" t="s">
        <v>1250</v>
      </c>
      <c r="B14" s="6" t="n">
        <v>4067</v>
      </c>
      <c r="C14" s="6" t="n">
        <v>1514</v>
      </c>
      <c r="D14" s="6" t="n">
        <v>2515</v>
      </c>
    </row>
    <row r="15" spans="1:4">
      <c r="A15" s="4" t="s">
        <v>1232</v>
      </c>
      <c r="B15" s="6" t="n">
        <v>356548</v>
      </c>
      <c r="C15" s="6" t="n">
        <v>215533</v>
      </c>
      <c r="D15" s="6" t="n">
        <v>108809</v>
      </c>
    </row>
    <row r="16" spans="1:4">
      <c r="A16" s="4" t="s">
        <v>1157</v>
      </c>
    </row>
    <row r="17" spans="1:4">
      <c r="A17" s="3" t="s">
        <v>1246</v>
      </c>
    </row>
    <row r="18" spans="1:4">
      <c r="A18" s="4" t="s">
        <v>142</v>
      </c>
      <c r="B18" s="6" t="n">
        <v>-19883</v>
      </c>
      <c r="C18" s="6" t="n">
        <v>-88206</v>
      </c>
      <c r="D18" s="6" t="n">
        <v>-12345</v>
      </c>
    </row>
    <row r="19" spans="1:4">
      <c r="A19" s="4" t="s">
        <v>141</v>
      </c>
      <c r="B19" s="6" t="n">
        <v>8755</v>
      </c>
    </row>
    <row r="20" spans="1:4">
      <c r="A20" s="4" t="s">
        <v>139</v>
      </c>
      <c r="B20" s="6" t="n">
        <v>120758</v>
      </c>
      <c r="C20" s="6" t="n">
        <v>96108</v>
      </c>
      <c r="D20" s="6" t="n">
        <v>65709</v>
      </c>
    </row>
    <row r="21" spans="1:4">
      <c r="A21" s="4" t="s">
        <v>208</v>
      </c>
      <c r="B21" s="6" t="n">
        <v>167951</v>
      </c>
      <c r="C21" s="6" t="n">
        <v>118555</v>
      </c>
      <c r="D21" s="6" t="n">
        <v>65645</v>
      </c>
    </row>
    <row r="22" spans="1:4">
      <c r="A22" s="4" t="s">
        <v>136</v>
      </c>
      <c r="B22" s="6" t="n">
        <v>-267</v>
      </c>
      <c r="C22" s="6" t="n">
        <v>509</v>
      </c>
      <c r="D22" s="6" t="n">
        <v>-10942</v>
      </c>
    </row>
    <row r="23" spans="1:4">
      <c r="A23" s="4" t="s">
        <v>1247</v>
      </c>
      <c r="B23" s="6" t="n">
        <v>11602</v>
      </c>
      <c r="C23" s="6" t="n">
        <v>13930</v>
      </c>
      <c r="D23" s="6" t="n">
        <v>326</v>
      </c>
    </row>
    <row r="24" spans="1:4">
      <c r="A24" s="4" t="s">
        <v>1248</v>
      </c>
      <c r="B24" s="6" t="n">
        <v>2178</v>
      </c>
      <c r="C24" s="6" t="n">
        <v>1600</v>
      </c>
      <c r="D24" s="6" t="n">
        <v>0</v>
      </c>
    </row>
    <row r="25" spans="1:4">
      <c r="A25" s="4" t="s">
        <v>665</v>
      </c>
      <c r="B25" s="6" t="n">
        <v>23580</v>
      </c>
      <c r="C25" s="6" t="n">
        <v>29260</v>
      </c>
    </row>
    <row r="26" spans="1:4">
      <c r="A26" s="4" t="s">
        <v>1249</v>
      </c>
      <c r="B26" s="6" t="n">
        <v>6686</v>
      </c>
      <c r="C26" s="6" t="n">
        <v>3439</v>
      </c>
      <c r="D26" s="6" t="n">
        <v>115</v>
      </c>
    </row>
    <row r="27" spans="1:4">
      <c r="A27" s="4" t="s">
        <v>572</v>
      </c>
      <c r="C27" s="6" t="n">
        <v>19780</v>
      </c>
      <c r="D27" s="6" t="n">
        <v>1841</v>
      </c>
    </row>
    <row r="28" spans="1:4">
      <c r="A28" s="4" t="s">
        <v>1250</v>
      </c>
      <c r="B28" s="6" t="n">
        <v>3708</v>
      </c>
      <c r="C28" s="6" t="n">
        <v>1435</v>
      </c>
      <c r="D28" s="6" t="n">
        <v>473</v>
      </c>
    </row>
    <row r="29" spans="1:4">
      <c r="A29" s="4" t="s">
        <v>1232</v>
      </c>
      <c r="B29" s="6" t="n">
        <v>325068</v>
      </c>
      <c r="C29" s="6" t="n">
        <v>196410</v>
      </c>
      <c r="D29" s="6" t="n">
        <v>110822</v>
      </c>
    </row>
    <row r="30" spans="1:4">
      <c r="A30" s="4" t="s">
        <v>1158</v>
      </c>
    </row>
    <row r="31" spans="1:4">
      <c r="A31" s="3" t="s">
        <v>1246</v>
      </c>
    </row>
    <row r="32" spans="1:4">
      <c r="A32" s="4" t="s">
        <v>142</v>
      </c>
      <c r="B32" s="6" t="n">
        <v>6149</v>
      </c>
      <c r="C32" s="6" t="n">
        <v>-3966</v>
      </c>
      <c r="D32" s="6" t="n">
        <v>-64580</v>
      </c>
    </row>
    <row r="33" spans="1:4">
      <c r="A33" s="4" t="s">
        <v>141</v>
      </c>
      <c r="B33" s="6" t="n">
        <v>0</v>
      </c>
    </row>
    <row r="34" spans="1:4">
      <c r="A34" s="4" t="s">
        <v>139</v>
      </c>
      <c r="B34" s="6" t="n">
        <v>1746</v>
      </c>
      <c r="C34" s="6" t="n">
        <v>2325</v>
      </c>
      <c r="D34" s="6" t="n">
        <v>4603</v>
      </c>
    </row>
    <row r="35" spans="1:4">
      <c r="A35" s="4" t="s">
        <v>208</v>
      </c>
      <c r="B35" s="6" t="n">
        <v>19123</v>
      </c>
      <c r="C35" s="6" t="n">
        <v>16185</v>
      </c>
      <c r="D35" s="6" t="n">
        <v>13341</v>
      </c>
    </row>
    <row r="36" spans="1:4">
      <c r="A36" s="4" t="s">
        <v>136</v>
      </c>
      <c r="B36" s="6" t="n">
        <v>-421</v>
      </c>
      <c r="C36" s="6" t="n">
        <v>1945</v>
      </c>
      <c r="D36" s="6" t="n">
        <v>-1040</v>
      </c>
    </row>
    <row r="37" spans="1:4">
      <c r="A37" s="4" t="s">
        <v>1247</v>
      </c>
      <c r="B37" s="6" t="n">
        <v>827</v>
      </c>
      <c r="C37" s="6" t="n">
        <v>1538</v>
      </c>
      <c r="D37" s="6" t="n">
        <v>10</v>
      </c>
    </row>
    <row r="38" spans="1:4">
      <c r="A38" s="4" t="s">
        <v>1248</v>
      </c>
      <c r="B38" s="6" t="n">
        <v>670</v>
      </c>
      <c r="C38" s="6" t="n">
        <v>0</v>
      </c>
      <c r="D38" s="6" t="n">
        <v>60743</v>
      </c>
    </row>
    <row r="39" spans="1:4">
      <c r="A39" s="4" t="s">
        <v>665</v>
      </c>
      <c r="B39" s="6" t="n">
        <v>3027</v>
      </c>
      <c r="C39" s="6" t="n">
        <v>746</v>
      </c>
    </row>
    <row r="40" spans="1:4">
      <c r="A40" s="4" t="s">
        <v>1249</v>
      </c>
      <c r="B40" s="6" t="n">
        <v>0</v>
      </c>
      <c r="C40" s="6" t="n">
        <v>0</v>
      </c>
      <c r="D40" s="6" t="n">
        <v>0</v>
      </c>
    </row>
    <row r="41" spans="1:4">
      <c r="A41" s="4" t="s">
        <v>572</v>
      </c>
      <c r="C41" s="6" t="n">
        <v>271</v>
      </c>
      <c r="D41" s="6" t="n">
        <v>0</v>
      </c>
    </row>
    <row r="42" spans="1:4">
      <c r="A42" s="4" t="s">
        <v>1250</v>
      </c>
      <c r="B42" s="6" t="n">
        <v>359</v>
      </c>
      <c r="C42" s="6" t="n">
        <v>79</v>
      </c>
      <c r="D42" s="6" t="n">
        <v>22</v>
      </c>
    </row>
    <row r="43" spans="1:4">
      <c r="A43" s="4" t="s">
        <v>1232</v>
      </c>
      <c r="B43" s="6" t="n">
        <v>31480</v>
      </c>
      <c r="C43" s="6" t="n">
        <v>19123</v>
      </c>
      <c r="D43" s="6" t="n">
        <v>13099</v>
      </c>
    </row>
    <row r="44" spans="1:4">
      <c r="A44" s="4" t="s">
        <v>1156</v>
      </c>
    </row>
    <row r="45" spans="1:4">
      <c r="A45" s="3" t="s">
        <v>1246</v>
      </c>
    </row>
    <row r="46" spans="1:4">
      <c r="A46" s="4" t="s">
        <v>142</v>
      </c>
      <c r="B46" s="6" t="n">
        <v>0</v>
      </c>
      <c r="C46" s="6" t="n">
        <v>0</v>
      </c>
      <c r="D46" s="6" t="n">
        <v>-88473</v>
      </c>
    </row>
    <row r="47" spans="1:4">
      <c r="A47" s="4" t="s">
        <v>141</v>
      </c>
      <c r="B47" s="6" t="n">
        <v>0</v>
      </c>
    </row>
    <row r="48" spans="1:4">
      <c r="A48" s="4" t="s">
        <v>139</v>
      </c>
      <c r="B48" s="6" t="n">
        <v>0</v>
      </c>
      <c r="C48" s="6" t="n">
        <v>0</v>
      </c>
      <c r="D48" s="6" t="n">
        <v>36764</v>
      </c>
    </row>
    <row r="49" spans="1:4">
      <c r="A49" s="4" t="s">
        <v>208</v>
      </c>
      <c r="B49" s="6" t="n">
        <v>0</v>
      </c>
      <c r="C49" s="6" t="n">
        <v>0</v>
      </c>
      <c r="D49" s="6" t="n">
        <v>2306</v>
      </c>
    </row>
    <row r="50" spans="1:4">
      <c r="A50" s="4" t="s">
        <v>136</v>
      </c>
      <c r="B50" s="6" t="n">
        <v>0</v>
      </c>
      <c r="C50" s="6" t="n">
        <v>0</v>
      </c>
      <c r="D50" s="6" t="n">
        <v>-896</v>
      </c>
    </row>
    <row r="51" spans="1:4">
      <c r="A51" s="4" t="s">
        <v>1247</v>
      </c>
      <c r="B51" s="6" t="n">
        <v>0</v>
      </c>
      <c r="C51" s="6" t="n">
        <v>0</v>
      </c>
      <c r="D51" s="6" t="n">
        <v>1860</v>
      </c>
    </row>
    <row r="52" spans="1:4">
      <c r="A52" s="4" t="s">
        <v>1248</v>
      </c>
      <c r="B52" s="6" t="n">
        <v>0</v>
      </c>
      <c r="C52" s="6" t="n">
        <v>0</v>
      </c>
      <c r="D52" s="6" t="n">
        <v>0</v>
      </c>
    </row>
    <row r="53" spans="1:4">
      <c r="A53" s="4" t="s">
        <v>665</v>
      </c>
      <c r="B53" s="6" t="n">
        <v>0</v>
      </c>
      <c r="C53" s="6" t="n">
        <v>0</v>
      </c>
    </row>
    <row r="54" spans="1:4">
      <c r="A54" s="4" t="s">
        <v>1249</v>
      </c>
      <c r="B54" s="6" t="n">
        <v>0</v>
      </c>
      <c r="C54" s="6" t="n">
        <v>0</v>
      </c>
      <c r="D54" s="6" t="n">
        <v>9267</v>
      </c>
    </row>
    <row r="55" spans="1:4">
      <c r="A55" s="4" t="s">
        <v>572</v>
      </c>
      <c r="C55" s="6" t="n">
        <v>0</v>
      </c>
      <c r="D55" s="6" t="n">
        <v>22040</v>
      </c>
    </row>
    <row r="56" spans="1:4">
      <c r="A56" s="4" t="s">
        <v>1250</v>
      </c>
      <c r="B56" s="6" t="n">
        <v>0</v>
      </c>
      <c r="C56" s="6" t="n">
        <v>0</v>
      </c>
      <c r="D56" s="6" t="n">
        <v>2020</v>
      </c>
    </row>
    <row r="57" spans="1:4">
      <c r="A57" s="4" t="s">
        <v>1232</v>
      </c>
      <c r="B57" s="5" t="n">
        <v>0</v>
      </c>
      <c r="C57" s="5" t="n">
        <v>0</v>
      </c>
      <c r="D57" s="5" t="n">
        <v>-1511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1</v>
      </c>
      <c r="B1" s="2" t="s">
        <v>2</v>
      </c>
      <c r="C1" s="2" t="s">
        <v>69</v>
      </c>
      <c r="D1" s="2" t="s">
        <v>114</v>
      </c>
    </row>
    <row r="2" spans="1:4">
      <c r="A2" s="3" t="s">
        <v>1246</v>
      </c>
    </row>
    <row r="3" spans="1:4">
      <c r="A3" s="4" t="s">
        <v>80</v>
      </c>
      <c r="B3" s="5" t="n">
        <v>235177</v>
      </c>
      <c r="C3" s="5" t="n">
        <v>247017</v>
      </c>
      <c r="D3" s="5" t="n">
        <v>28609</v>
      </c>
    </row>
    <row r="4" spans="1:4">
      <c r="A4" s="4" t="s">
        <v>81</v>
      </c>
      <c r="B4" s="6" t="n">
        <v>126625</v>
      </c>
      <c r="C4" s="6" t="n">
        <v>131801</v>
      </c>
    </row>
    <row r="5" spans="1:4">
      <c r="A5" s="4" t="s">
        <v>77</v>
      </c>
      <c r="C5" s="6" t="n">
        <v>1929290</v>
      </c>
    </row>
    <row r="6" spans="1:4">
      <c r="A6" s="4" t="s">
        <v>77</v>
      </c>
    </row>
    <row r="7" spans="1:4">
      <c r="A7" s="3" t="s">
        <v>1246</v>
      </c>
    </row>
    <row r="8" spans="1:4">
      <c r="A8" s="4" t="s">
        <v>78</v>
      </c>
      <c r="B8" s="6" t="n">
        <v>1944436</v>
      </c>
      <c r="C8" s="6" t="n">
        <v>1929290</v>
      </c>
    </row>
    <row r="9" spans="1:4">
      <c r="A9" s="4" t="s">
        <v>803</v>
      </c>
    </row>
    <row r="10" spans="1:4">
      <c r="A10" s="3" t="s">
        <v>1246</v>
      </c>
    </row>
    <row r="11" spans="1:4">
      <c r="A11" s="4" t="s">
        <v>80</v>
      </c>
      <c r="B11" s="6" t="n">
        <v>203933</v>
      </c>
      <c r="C11" s="6" t="n">
        <v>213264</v>
      </c>
      <c r="D11" s="6" t="n">
        <v>28609</v>
      </c>
    </row>
    <row r="12" spans="1:4">
      <c r="A12" s="4" t="s">
        <v>804</v>
      </c>
    </row>
    <row r="13" spans="1:4">
      <c r="A13" s="3" t="s">
        <v>1246</v>
      </c>
    </row>
    <row r="14" spans="1:4">
      <c r="A14" s="4" t="s">
        <v>80</v>
      </c>
      <c r="B14" s="6" t="n">
        <v>31244</v>
      </c>
      <c r="C14" s="6" t="n">
        <v>33753</v>
      </c>
      <c r="D14" s="5" t="n">
        <v>0</v>
      </c>
    </row>
    <row r="15" spans="1:4">
      <c r="A15" s="4" t="s">
        <v>1157</v>
      </c>
    </row>
    <row r="16" spans="1:4">
      <c r="A16" s="3" t="s">
        <v>1246</v>
      </c>
    </row>
    <row r="17" spans="1:4">
      <c r="A17" s="4" t="s">
        <v>80</v>
      </c>
      <c r="B17" s="6" t="n">
        <v>203932</v>
      </c>
      <c r="C17" s="6" t="n">
        <v>213264</v>
      </c>
    </row>
    <row r="18" spans="1:4">
      <c r="A18" s="4" t="s">
        <v>81</v>
      </c>
      <c r="B18" s="6" t="n">
        <v>126625</v>
      </c>
      <c r="C18" s="6" t="n">
        <v>6707</v>
      </c>
    </row>
    <row r="19" spans="1:4">
      <c r="A19" s="4" t="s">
        <v>77</v>
      </c>
      <c r="C19" s="6" t="n">
        <v>1635014</v>
      </c>
    </row>
    <row r="20" spans="1:4">
      <c r="A20" s="4" t="s">
        <v>1252</v>
      </c>
    </row>
    <row r="21" spans="1:4">
      <c r="A21" s="3" t="s">
        <v>1246</v>
      </c>
    </row>
    <row r="22" spans="1:4">
      <c r="A22" s="4" t="s">
        <v>78</v>
      </c>
      <c r="B22" s="6" t="n">
        <v>1652065</v>
      </c>
    </row>
    <row r="23" spans="1:4">
      <c r="A23" s="4" t="s">
        <v>1158</v>
      </c>
    </row>
    <row r="24" spans="1:4">
      <c r="A24" s="3" t="s">
        <v>1246</v>
      </c>
    </row>
    <row r="25" spans="1:4">
      <c r="A25" s="4" t="s">
        <v>80</v>
      </c>
      <c r="B25" s="6" t="n">
        <v>31245</v>
      </c>
      <c r="C25" s="6" t="n">
        <v>33753</v>
      </c>
    </row>
    <row r="26" spans="1:4">
      <c r="A26" s="4" t="s">
        <v>81</v>
      </c>
      <c r="B26" s="6" t="n">
        <v>0</v>
      </c>
      <c r="C26" s="6" t="n">
        <v>94</v>
      </c>
    </row>
    <row r="27" spans="1:4">
      <c r="A27" s="4" t="s">
        <v>77</v>
      </c>
      <c r="C27" s="6" t="n">
        <v>294276</v>
      </c>
    </row>
    <row r="28" spans="1:4">
      <c r="A28" s="4" t="s">
        <v>1253</v>
      </c>
    </row>
    <row r="29" spans="1:4">
      <c r="A29" s="3" t="s">
        <v>1246</v>
      </c>
    </row>
    <row r="30" spans="1:4">
      <c r="A30" s="4" t="s">
        <v>78</v>
      </c>
      <c r="B30" s="6" t="n">
        <v>292371</v>
      </c>
    </row>
    <row r="31" spans="1:4">
      <c r="A31" s="4" t="s">
        <v>1156</v>
      </c>
    </row>
    <row r="32" spans="1:4">
      <c r="A32" s="3" t="s">
        <v>1246</v>
      </c>
    </row>
    <row r="33" spans="1:4">
      <c r="A33" s="4" t="s">
        <v>80</v>
      </c>
      <c r="B33" s="6" t="n">
        <v>0</v>
      </c>
      <c r="C33" s="6" t="n">
        <v>0</v>
      </c>
    </row>
    <row r="34" spans="1:4">
      <c r="A34" s="4" t="s">
        <v>81</v>
      </c>
      <c r="B34" s="6" t="n">
        <v>0</v>
      </c>
      <c r="C34" s="6" t="n">
        <v>125000</v>
      </c>
    </row>
    <row r="35" spans="1:4">
      <c r="A35" s="4" t="s">
        <v>77</v>
      </c>
      <c r="C35" s="5" t="n">
        <v>0</v>
      </c>
    </row>
    <row r="36" spans="1:4">
      <c r="A36" s="4" t="s">
        <v>1254</v>
      </c>
    </row>
    <row r="37" spans="1:4">
      <c r="A37" s="3" t="s">
        <v>1246</v>
      </c>
    </row>
    <row r="38" spans="1:4">
      <c r="A38" s="4" t="s">
        <v>78</v>
      </c>
      <c r="B38"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69</v>
      </c>
    </row>
    <row r="2" spans="1:3">
      <c r="A2" s="3" t="s">
        <v>1256</v>
      </c>
    </row>
    <row r="3" spans="1:3">
      <c r="A3" s="4" t="s">
        <v>779</v>
      </c>
      <c r="B3" s="5" t="n">
        <v>0</v>
      </c>
      <c r="C3" s="5" t="n">
        <v>122</v>
      </c>
    </row>
    <row r="4" spans="1:3">
      <c r="A4" s="4" t="s">
        <v>1257</v>
      </c>
      <c r="B4" s="6" t="n">
        <v>-210</v>
      </c>
      <c r="C4" s="6" t="n">
        <v>-1257</v>
      </c>
    </row>
    <row r="5" spans="1:3">
      <c r="A5" s="4" t="s">
        <v>74</v>
      </c>
    </row>
    <row r="6" spans="1:3">
      <c r="A6" s="3" t="s">
        <v>1256</v>
      </c>
    </row>
    <row r="7" spans="1:3">
      <c r="A7" s="4" t="s">
        <v>779</v>
      </c>
      <c r="B7" s="6" t="n">
        <v>0</v>
      </c>
      <c r="C7" s="6" t="n">
        <v>122</v>
      </c>
    </row>
    <row r="8" spans="1:3">
      <c r="A8" s="4" t="s">
        <v>1258</v>
      </c>
    </row>
    <row r="9" spans="1:3">
      <c r="A9" s="3" t="s">
        <v>1256</v>
      </c>
    </row>
    <row r="10" spans="1:3">
      <c r="A10" s="4" t="s">
        <v>779</v>
      </c>
      <c r="B10" s="6" t="n">
        <v>26</v>
      </c>
      <c r="C10" s="6" t="n">
        <v>0</v>
      </c>
    </row>
    <row r="11" spans="1:3">
      <c r="A11" s="4" t="s">
        <v>87</v>
      </c>
    </row>
    <row r="12" spans="1:3">
      <c r="A12" s="3" t="s">
        <v>1256</v>
      </c>
    </row>
    <row r="13" spans="1:3">
      <c r="A13" s="4" t="s">
        <v>1259</v>
      </c>
      <c r="B13" s="5" t="n">
        <v>-236</v>
      </c>
      <c r="C13" s="5" t="n">
        <v>-137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6"/>
  </cols>
  <sheetData>
    <row r="1" spans="1:6">
      <c r="A1" s="1" t="s">
        <v>1260</v>
      </c>
      <c r="B1" s="2" t="s">
        <v>115</v>
      </c>
      <c r="C1" s="2" t="s">
        <v>2</v>
      </c>
      <c r="D1" s="2" t="s">
        <v>69</v>
      </c>
      <c r="E1" s="2" t="s">
        <v>114</v>
      </c>
      <c r="F1" s="2" t="s">
        <v>1261</v>
      </c>
    </row>
    <row r="2" spans="1:6">
      <c r="A2" s="3" t="s">
        <v>1256</v>
      </c>
    </row>
    <row r="3" spans="1:6">
      <c r="A3" s="4" t="s">
        <v>779</v>
      </c>
      <c r="C3" s="5" t="n">
        <v>0</v>
      </c>
      <c r="D3" s="5" t="n">
        <v>122000</v>
      </c>
    </row>
    <row r="4" spans="1:6">
      <c r="A4" s="4" t="s">
        <v>1262</v>
      </c>
      <c r="C4" s="6" t="n">
        <v>4700000</v>
      </c>
      <c r="D4" s="6" t="n">
        <v>4300000</v>
      </c>
      <c r="E4" s="5" t="n">
        <v>2100000</v>
      </c>
    </row>
    <row r="5" spans="1:6">
      <c r="A5" s="4" t="s">
        <v>1263</v>
      </c>
    </row>
    <row r="6" spans="1:6">
      <c r="A6" s="3" t="s">
        <v>1256</v>
      </c>
    </row>
    <row r="7" spans="1:6">
      <c r="A7" s="4" t="s">
        <v>779</v>
      </c>
      <c r="D7" s="6" t="n">
        <v>100000</v>
      </c>
    </row>
    <row r="8" spans="1:6">
      <c r="A8" s="4" t="s">
        <v>1259</v>
      </c>
      <c r="C8" s="5" t="n">
        <v>600000</v>
      </c>
      <c r="D8" s="5" t="n">
        <v>1200000</v>
      </c>
    </row>
    <row r="9" spans="1:6">
      <c r="A9" s="4" t="s">
        <v>1264</v>
      </c>
    </row>
    <row r="10" spans="1:6">
      <c r="A10" s="3" t="s">
        <v>1256</v>
      </c>
    </row>
    <row r="11" spans="1:6">
      <c r="A11" s="4" t="s">
        <v>1265</v>
      </c>
      <c r="B11" s="4" t="s">
        <v>1178</v>
      </c>
    </row>
    <row r="12" spans="1:6">
      <c r="A12" s="4" t="s">
        <v>1266</v>
      </c>
    </row>
    <row r="13" spans="1:6">
      <c r="A13" s="3" t="s">
        <v>1256</v>
      </c>
    </row>
    <row r="14" spans="1:6">
      <c r="A14" s="4" t="s">
        <v>1265</v>
      </c>
      <c r="B14" s="4" t="s">
        <v>507</v>
      </c>
    </row>
    <row r="15" spans="1:6">
      <c r="A15" s="4" t="s">
        <v>1267</v>
      </c>
    </row>
    <row r="16" spans="1:6">
      <c r="A16" s="3" t="s">
        <v>1256</v>
      </c>
    </row>
    <row r="17" spans="1:6">
      <c r="A17" s="4" t="s">
        <v>563</v>
      </c>
      <c r="F17" s="5" t="n">
        <v>125000000</v>
      </c>
    </row>
    <row r="18" spans="1:6">
      <c r="A18" s="4" t="s">
        <v>1268</v>
      </c>
    </row>
    <row r="19" spans="1:6">
      <c r="A19" s="3" t="s">
        <v>1256</v>
      </c>
    </row>
    <row r="20" spans="1:6">
      <c r="A20" s="4" t="s">
        <v>1269</v>
      </c>
      <c r="C20" s="6" t="n">
        <v>49053740</v>
      </c>
    </row>
    <row r="21" spans="1:6">
      <c r="A21" s="4" t="s">
        <v>525</v>
      </c>
    </row>
    <row r="22" spans="1:6">
      <c r="A22" s="3" t="s">
        <v>1256</v>
      </c>
    </row>
    <row r="23" spans="1:6">
      <c r="A23" s="4" t="s">
        <v>1270</v>
      </c>
      <c r="C23" s="4" t="s">
        <v>527</v>
      </c>
    </row>
    <row r="24" spans="1:6">
      <c r="A24" s="4" t="s">
        <v>1015</v>
      </c>
    </row>
    <row r="25" spans="1:6">
      <c r="A25" s="3" t="s">
        <v>1256</v>
      </c>
    </row>
    <row r="26" spans="1:6">
      <c r="A26" s="4" t="s">
        <v>1270</v>
      </c>
      <c r="C26" s="4" t="s">
        <v>101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1</v>
      </c>
      <c r="B1" s="2" t="s">
        <v>120</v>
      </c>
      <c r="C1" s="2" t="s">
        <v>1</v>
      </c>
    </row>
    <row r="2" spans="1:5">
      <c r="B2" s="2" t="s">
        <v>69</v>
      </c>
      <c r="C2" s="2" t="s">
        <v>2</v>
      </c>
      <c r="D2" s="2" t="s">
        <v>69</v>
      </c>
      <c r="E2" s="2" t="s">
        <v>114</v>
      </c>
    </row>
    <row r="3" spans="1:5">
      <c r="A3" s="3" t="s">
        <v>1256</v>
      </c>
    </row>
    <row r="4" spans="1:5">
      <c r="A4" s="4" t="s">
        <v>1272</v>
      </c>
      <c r="C4" s="5" t="n">
        <v>316</v>
      </c>
    </row>
    <row r="5" spans="1:5">
      <c r="A5" s="4" t="s">
        <v>1272</v>
      </c>
      <c r="D5" s="5" t="n">
        <v>720</v>
      </c>
      <c r="E5" s="5" t="n">
        <v>0</v>
      </c>
    </row>
    <row r="6" spans="1:5">
      <c r="A6" s="4" t="s">
        <v>1273</v>
      </c>
      <c r="C6" s="6" t="n">
        <v>0</v>
      </c>
      <c r="D6" s="6" t="n">
        <v>0</v>
      </c>
      <c r="E6" s="6" t="n">
        <v>1309</v>
      </c>
    </row>
    <row r="7" spans="1:5">
      <c r="A7" s="4" t="s">
        <v>1274</v>
      </c>
      <c r="C7" s="6" t="n">
        <v>-1029</v>
      </c>
      <c r="D7" s="6" t="n">
        <v>-3070</v>
      </c>
      <c r="E7" s="6" t="n">
        <v>-104</v>
      </c>
    </row>
    <row r="8" spans="1:5">
      <c r="A8" s="4" t="s">
        <v>1275</v>
      </c>
      <c r="C8" s="6" t="n">
        <v>0</v>
      </c>
      <c r="D8" s="6" t="n">
        <v>0</v>
      </c>
      <c r="E8" s="6" t="n">
        <v>12177</v>
      </c>
    </row>
    <row r="9" spans="1:5">
      <c r="A9" s="4" t="s">
        <v>1276</v>
      </c>
      <c r="C9" s="6" t="n">
        <v>0</v>
      </c>
      <c r="D9" s="6" t="n">
        <v>0</v>
      </c>
      <c r="E9" s="6" t="n">
        <v>-58448</v>
      </c>
    </row>
    <row r="10" spans="1:5">
      <c r="A10" s="4" t="s">
        <v>1277</v>
      </c>
      <c r="B10" s="5" t="n">
        <v>-802</v>
      </c>
      <c r="C10" s="6" t="n">
        <v>-713</v>
      </c>
      <c r="E10" s="6" t="n">
        <v>-45066</v>
      </c>
    </row>
    <row r="11" spans="1:5">
      <c r="A11" s="4" t="s">
        <v>159</v>
      </c>
    </row>
    <row r="12" spans="1:5">
      <c r="A12" s="3" t="s">
        <v>1256</v>
      </c>
    </row>
    <row r="13" spans="1:5">
      <c r="A13" s="4" t="s">
        <v>1278</v>
      </c>
      <c r="C13" s="5" t="n">
        <v>0</v>
      </c>
      <c r="D13" s="5" t="n">
        <v>1548</v>
      </c>
      <c r="E13" s="5" t="n">
        <v>0</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120</v>
      </c>
      <c r="J1" s="2" t="s">
        <v>1</v>
      </c>
    </row>
    <row r="2" spans="1:12">
      <c r="B2" s="2" t="s">
        <v>2</v>
      </c>
      <c r="C2" s="2" t="s">
        <v>659</v>
      </c>
      <c r="D2" s="2" t="s">
        <v>4</v>
      </c>
      <c r="E2" s="2" t="s">
        <v>660</v>
      </c>
      <c r="F2" s="2" t="s">
        <v>69</v>
      </c>
      <c r="G2" s="2" t="s">
        <v>121</v>
      </c>
      <c r="H2" s="2" t="s">
        <v>122</v>
      </c>
      <c r="I2" s="2" t="s">
        <v>123</v>
      </c>
      <c r="J2" s="2" t="s">
        <v>2</v>
      </c>
      <c r="K2" s="2" t="s">
        <v>69</v>
      </c>
      <c r="L2" s="2" t="s">
        <v>114</v>
      </c>
    </row>
    <row r="3" spans="1:12">
      <c r="A3" s="3" t="s">
        <v>718</v>
      </c>
    </row>
    <row r="4" spans="1:12">
      <c r="A4" s="4" t="s">
        <v>126</v>
      </c>
      <c r="B4" s="5" t="n">
        <v>278045</v>
      </c>
      <c r="C4" s="5" t="n">
        <v>268222</v>
      </c>
      <c r="D4" s="5" t="n">
        <v>263713</v>
      </c>
      <c r="E4" s="5" t="n">
        <v>253685</v>
      </c>
      <c r="F4" s="5" t="n">
        <v>257404</v>
      </c>
      <c r="G4" s="5" t="n">
        <v>218924</v>
      </c>
      <c r="H4" s="5" t="n">
        <v>140333</v>
      </c>
      <c r="I4" s="5" t="n">
        <v>134751</v>
      </c>
      <c r="J4" s="5" t="n">
        <v>1063665</v>
      </c>
      <c r="K4" s="5" t="n">
        <v>751412</v>
      </c>
      <c r="L4" s="5" t="n">
        <v>445942</v>
      </c>
    </row>
    <row r="5" spans="1:12">
      <c r="A5" s="4" t="s">
        <v>128</v>
      </c>
      <c r="B5" s="6" t="n">
        <v>109191</v>
      </c>
      <c r="C5" s="6" t="n">
        <v>99307</v>
      </c>
      <c r="D5" s="6" t="n">
        <v>101484</v>
      </c>
      <c r="E5" s="6" t="n">
        <v>103331</v>
      </c>
      <c r="F5" s="6" t="n">
        <v>102877</v>
      </c>
      <c r="G5" s="6" t="n">
        <v>80946</v>
      </c>
      <c r="H5" s="6" t="n">
        <v>54640</v>
      </c>
      <c r="I5" s="6" t="n">
        <v>50921</v>
      </c>
      <c r="J5" s="6" t="n">
        <v>413313</v>
      </c>
      <c r="K5" s="6" t="n">
        <v>289384</v>
      </c>
      <c r="L5" s="6" t="n">
        <v>165570</v>
      </c>
    </row>
    <row r="6" spans="1:12">
      <c r="A6" s="4" t="s">
        <v>138</v>
      </c>
      <c r="B6" s="6" t="n">
        <v>39986</v>
      </c>
      <c r="C6" s="6" t="n">
        <v>29781</v>
      </c>
      <c r="D6" s="6" t="n">
        <v>26294</v>
      </c>
      <c r="E6" s="6" t="n">
        <v>21464</v>
      </c>
      <c r="F6" s="6" t="n">
        <v>-4303</v>
      </c>
      <c r="G6" s="6" t="n">
        <v>211</v>
      </c>
      <c r="H6" s="6" t="n">
        <v>5889</v>
      </c>
      <c r="I6" s="6" t="n">
        <v>4464</v>
      </c>
      <c r="J6" s="6" t="n">
        <v>117525</v>
      </c>
      <c r="K6" s="6" t="n">
        <v>6261</v>
      </c>
      <c r="L6" s="6" t="n">
        <v>-58322</v>
      </c>
    </row>
    <row r="7" spans="1:12">
      <c r="A7" s="4" t="s">
        <v>1280</v>
      </c>
      <c r="B7" s="6" t="n">
        <v>8928</v>
      </c>
      <c r="C7" s="6" t="n">
        <v>996</v>
      </c>
      <c r="D7" s="6" t="n">
        <v>-11438</v>
      </c>
      <c r="E7" s="6" t="n">
        <v>-10029</v>
      </c>
      <c r="F7" s="5" t="n">
        <v>-10387</v>
      </c>
      <c r="G7" s="5" t="n">
        <v>-36729</v>
      </c>
      <c r="H7" s="5" t="n">
        <v>379</v>
      </c>
      <c r="I7" s="5" t="n">
        <v>-6835</v>
      </c>
      <c r="J7" s="6" t="n">
        <v>-11543</v>
      </c>
      <c r="K7" s="6" t="n">
        <v>-53572</v>
      </c>
      <c r="L7" s="6" t="n">
        <v>-149812</v>
      </c>
    </row>
    <row r="8" spans="1:12">
      <c r="A8" s="4" t="s">
        <v>1281</v>
      </c>
      <c r="B8" s="5" t="n">
        <v>8054</v>
      </c>
      <c r="C8" s="5" t="n">
        <v>701</v>
      </c>
      <c r="D8" s="5" t="n">
        <v>-10606</v>
      </c>
      <c r="E8" s="5" t="n">
        <v>-9271</v>
      </c>
      <c r="J8" s="5" t="n">
        <v>-11122</v>
      </c>
      <c r="K8" s="5" t="n">
        <v>-49040</v>
      </c>
      <c r="L8" s="5" t="n">
        <v>-147702</v>
      </c>
    </row>
    <row r="9" spans="1:12">
      <c r="A9" s="4" t="s">
        <v>1282</v>
      </c>
      <c r="B9" s="8" t="n">
        <v>0.07000000000000001</v>
      </c>
      <c r="C9" s="8" t="n">
        <v>0.01</v>
      </c>
      <c r="D9" s="8" t="n">
        <v>-0.1</v>
      </c>
      <c r="E9" s="8" t="n">
        <v>-0.09</v>
      </c>
    </row>
    <row r="10" spans="1:12">
      <c r="A10" s="4" t="s">
        <v>1283</v>
      </c>
      <c r="B10" s="8" t="n">
        <v>0.07000000000000001</v>
      </c>
      <c r="C10" s="8" t="n">
        <v>0.01</v>
      </c>
      <c r="D10" s="8" t="n">
        <v>-0.1</v>
      </c>
      <c r="E10" s="8" t="n">
        <v>-0.09</v>
      </c>
    </row>
    <row r="11" spans="1:12">
      <c r="A11" s="4" t="s">
        <v>1284</v>
      </c>
      <c r="B11" s="6" t="n">
        <v>108793847</v>
      </c>
      <c r="C11" s="6" t="n">
        <v>108720857</v>
      </c>
      <c r="D11" s="6" t="n">
        <v>108693924</v>
      </c>
      <c r="E11" s="6" t="n">
        <v>108523269</v>
      </c>
    </row>
    <row r="12" spans="1:12">
      <c r="A12" s="4" t="s">
        <v>1285</v>
      </c>
      <c r="B12" s="6" t="n">
        <v>114080059</v>
      </c>
      <c r="C12" s="6" t="n">
        <v>112043866</v>
      </c>
      <c r="D12" s="6" t="n">
        <v>108693924</v>
      </c>
      <c r="E12" s="6" t="n">
        <v>108523269</v>
      </c>
    </row>
    <row r="13" spans="1:12">
      <c r="A13" s="4" t="s">
        <v>1286</v>
      </c>
      <c r="F13" s="8" t="n">
        <v>-0.11</v>
      </c>
      <c r="G13" s="8" t="n">
        <v>-0.37</v>
      </c>
      <c r="H13" s="5" t="n">
        <v>0</v>
      </c>
      <c r="I13" s="8" t="n">
        <v>-0.08</v>
      </c>
      <c r="J13" s="8" t="n">
        <v>-0.1</v>
      </c>
      <c r="K13" s="8" t="n">
        <v>-0.59</v>
      </c>
      <c r="L13" s="8" t="n">
        <v>-7.47</v>
      </c>
    </row>
    <row r="14" spans="1:12">
      <c r="A14" s="4" t="s">
        <v>1287</v>
      </c>
      <c r="F14" s="6" t="n">
        <v>102176225</v>
      </c>
      <c r="G14" s="6" t="n">
        <v>90726921</v>
      </c>
      <c r="H14" s="6" t="n">
        <v>78432274</v>
      </c>
      <c r="I14" s="6" t="n">
        <v>77189774</v>
      </c>
      <c r="J14" s="6" t="n">
        <v>108683820</v>
      </c>
      <c r="K14" s="6" t="n">
        <v>87209605</v>
      </c>
      <c r="L14" s="6" t="n">
        <v>19760189</v>
      </c>
    </row>
    <row r="15" spans="1:12">
      <c r="A15" s="4" t="s">
        <v>1288</v>
      </c>
    </row>
    <row r="16" spans="1:12">
      <c r="A16" s="3" t="s">
        <v>718</v>
      </c>
    </row>
    <row r="17" spans="1:12">
      <c r="A17" s="4" t="s">
        <v>126</v>
      </c>
      <c r="C17" s="5" t="n">
        <v>-4118</v>
      </c>
      <c r="D17" s="5" t="n">
        <v>-2412</v>
      </c>
      <c r="E17" s="5" t="n">
        <v>-1323</v>
      </c>
    </row>
    <row r="18" spans="1:12">
      <c r="A18" s="4" t="s">
        <v>128</v>
      </c>
      <c r="C18" s="6" t="n">
        <v>-4118</v>
      </c>
      <c r="D18" s="6" t="n">
        <v>-2412</v>
      </c>
      <c r="E18" s="6" t="n">
        <v>-1323</v>
      </c>
    </row>
    <row r="19" spans="1:12">
      <c r="A19" s="4" t="s">
        <v>138</v>
      </c>
      <c r="C19" s="6" t="n">
        <v>-618</v>
      </c>
      <c r="D19" s="6" t="n">
        <v>-519</v>
      </c>
      <c r="E19" s="6" t="n">
        <v>275</v>
      </c>
    </row>
    <row r="20" spans="1:12">
      <c r="A20" s="4" t="s">
        <v>1280</v>
      </c>
      <c r="C20" s="6" t="n">
        <v>234</v>
      </c>
      <c r="D20" s="6" t="n">
        <v>337</v>
      </c>
      <c r="E20" s="6" t="n">
        <v>1132</v>
      </c>
    </row>
    <row r="21" spans="1:12">
      <c r="A21" s="4" t="s">
        <v>727</v>
      </c>
    </row>
    <row r="22" spans="1:12">
      <c r="A22" s="3" t="s">
        <v>718</v>
      </c>
    </row>
    <row r="23" spans="1:12">
      <c r="A23" s="4" t="s">
        <v>126</v>
      </c>
      <c r="B23" s="5" t="n">
        <v>245755</v>
      </c>
      <c r="C23" s="6" t="n">
        <v>249411</v>
      </c>
      <c r="D23" s="6" t="n">
        <v>241784</v>
      </c>
      <c r="E23" s="6" t="n">
        <v>227292</v>
      </c>
      <c r="F23" s="5" t="n">
        <v>228181</v>
      </c>
      <c r="G23" s="5" t="n">
        <v>188437</v>
      </c>
      <c r="H23" s="5" t="n">
        <v>132662</v>
      </c>
      <c r="I23" s="5" t="n">
        <v>123512</v>
      </c>
      <c r="J23" s="5" t="n">
        <v>964242</v>
      </c>
      <c r="K23" s="5" t="n">
        <v>672792</v>
      </c>
      <c r="L23" s="5" t="n">
        <v>387671</v>
      </c>
    </row>
    <row r="24" spans="1:12">
      <c r="A24" s="4" t="s">
        <v>1289</v>
      </c>
    </row>
    <row r="25" spans="1:12">
      <c r="A25" s="3" t="s">
        <v>718</v>
      </c>
    </row>
    <row r="26" spans="1:12">
      <c r="A26" s="4" t="s">
        <v>126</v>
      </c>
      <c r="C26" s="5" t="n">
        <v>-3766</v>
      </c>
      <c r="D26" s="5" t="n">
        <v>-2204</v>
      </c>
      <c r="E26" s="5" t="n">
        <v>-121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0</v>
      </c>
      <c r="B1" s="2" t="s">
        <v>964</v>
      </c>
      <c r="C1" s="2" t="s">
        <v>115</v>
      </c>
      <c r="D1" s="2" t="s">
        <v>2</v>
      </c>
      <c r="E1" s="2" t="s">
        <v>69</v>
      </c>
      <c r="F1" s="2" t="s">
        <v>114</v>
      </c>
    </row>
    <row r="2" spans="1:6">
      <c r="A2" s="4" t="s">
        <v>505</v>
      </c>
    </row>
    <row r="3" spans="1:6">
      <c r="A3" s="3" t="s">
        <v>1291</v>
      </c>
    </row>
    <row r="4" spans="1:6">
      <c r="A4" s="4" t="s">
        <v>508</v>
      </c>
      <c r="D4" s="4" t="s">
        <v>509</v>
      </c>
    </row>
    <row r="5" spans="1:6">
      <c r="A5" s="4" t="s">
        <v>510</v>
      </c>
      <c r="D5" s="4" t="s">
        <v>511</v>
      </c>
    </row>
    <row r="6" spans="1:6">
      <c r="A6" s="4" t="s">
        <v>451</v>
      </c>
    </row>
    <row r="7" spans="1:6">
      <c r="A7" s="3" t="s">
        <v>1291</v>
      </c>
    </row>
    <row r="8" spans="1:6">
      <c r="A8" s="4" t="s">
        <v>1292</v>
      </c>
      <c r="D8" s="6" t="n">
        <v>534188</v>
      </c>
      <c r="E8" s="6" t="n">
        <v>589257</v>
      </c>
    </row>
    <row r="9" spans="1:6">
      <c r="A9" s="4" t="s">
        <v>503</v>
      </c>
    </row>
    <row r="10" spans="1:6">
      <c r="A10" s="3" t="s">
        <v>1291</v>
      </c>
    </row>
    <row r="11" spans="1:6">
      <c r="A11" s="4" t="s">
        <v>1292</v>
      </c>
      <c r="D11" s="6" t="n">
        <v>1065305</v>
      </c>
      <c r="E11" s="6" t="n">
        <v>852733</v>
      </c>
    </row>
    <row r="12" spans="1:6">
      <c r="A12" s="4" t="s">
        <v>505</v>
      </c>
    </row>
    <row r="13" spans="1:6">
      <c r="A13" s="3" t="s">
        <v>1291</v>
      </c>
    </row>
    <row r="14" spans="1:6">
      <c r="A14" s="4" t="s">
        <v>1292</v>
      </c>
      <c r="D14" s="6" t="n">
        <v>288281</v>
      </c>
    </row>
    <row r="15" spans="1:6">
      <c r="A15" s="4" t="s">
        <v>500</v>
      </c>
    </row>
    <row r="16" spans="1:6">
      <c r="A16" s="3" t="s">
        <v>1291</v>
      </c>
    </row>
    <row r="17" spans="1:6">
      <c r="A17" s="4" t="s">
        <v>1292</v>
      </c>
      <c r="D17" s="6" t="n">
        <v>52755</v>
      </c>
      <c r="E17" s="6" t="n">
        <v>72053</v>
      </c>
    </row>
    <row r="18" spans="1:6">
      <c r="A18" s="4" t="s">
        <v>1293</v>
      </c>
    </row>
    <row r="19" spans="1:6">
      <c r="A19" s="3" t="s">
        <v>1291</v>
      </c>
    </row>
    <row r="20" spans="1:6">
      <c r="A20" s="4" t="s">
        <v>1292</v>
      </c>
      <c r="D20" s="6" t="n">
        <v>22093950</v>
      </c>
      <c r="E20" s="6" t="n">
        <v>22183513</v>
      </c>
      <c r="F20" s="6" t="n">
        <v>34750000</v>
      </c>
    </row>
    <row r="21" spans="1:6">
      <c r="A21" s="4" t="s">
        <v>65</v>
      </c>
    </row>
    <row r="22" spans="1:6">
      <c r="A22" s="3" t="s">
        <v>1291</v>
      </c>
    </row>
    <row r="23" spans="1:6">
      <c r="A23" s="4" t="s">
        <v>594</v>
      </c>
      <c r="C23" s="6" t="n">
        <v>12425000</v>
      </c>
    </row>
    <row r="24" spans="1:6">
      <c r="A24" s="4" t="s">
        <v>1003</v>
      </c>
      <c r="B24" s="6" t="n">
        <v>62125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294</v>
      </c>
      <c r="B1" s="2" t="s">
        <v>1295</v>
      </c>
      <c r="C1" s="2" t="s">
        <v>3</v>
      </c>
      <c r="D1" s="2" t="s">
        <v>965</v>
      </c>
      <c r="E1" s="2" t="s">
        <v>959</v>
      </c>
      <c r="F1" s="2" t="s">
        <v>2</v>
      </c>
      <c r="G1" s="2" t="s">
        <v>966</v>
      </c>
    </row>
    <row r="2" spans="1:7">
      <c r="A2" s="4" t="s">
        <v>976</v>
      </c>
    </row>
    <row r="3" spans="1:7">
      <c r="A3" s="3" t="s">
        <v>1296</v>
      </c>
    </row>
    <row r="4" spans="1:7">
      <c r="A4" s="4" t="s">
        <v>112</v>
      </c>
      <c r="G4" s="6" t="n">
        <v>110316368</v>
      </c>
    </row>
    <row r="5" spans="1:7">
      <c r="A5" s="4" t="s">
        <v>111</v>
      </c>
      <c r="G5" s="6" t="n">
        <v>110316368</v>
      </c>
    </row>
    <row r="6" spans="1:7">
      <c r="A6" s="4" t="s">
        <v>1297</v>
      </c>
    </row>
    <row r="7" spans="1:7">
      <c r="A7" s="3" t="s">
        <v>1296</v>
      </c>
    </row>
    <row r="8" spans="1:7">
      <c r="A8" s="4" t="s">
        <v>1298</v>
      </c>
      <c r="B8" s="14" t="n">
        <v>2.405</v>
      </c>
    </row>
    <row r="9" spans="1:7">
      <c r="A9" s="4" t="s">
        <v>978</v>
      </c>
    </row>
    <row r="10" spans="1:7">
      <c r="A10" s="3" t="s">
        <v>1296</v>
      </c>
    </row>
    <row r="11" spans="1:7">
      <c r="A11" s="4" t="s">
        <v>987</v>
      </c>
      <c r="F11" s="6" t="n">
        <v>135000</v>
      </c>
    </row>
    <row r="12" spans="1:7">
      <c r="A12" s="4" t="s">
        <v>988</v>
      </c>
      <c r="F12" s="10" t="n">
        <v>0.8</v>
      </c>
    </row>
    <row r="13" spans="1:7">
      <c r="A13" s="4" t="s">
        <v>196</v>
      </c>
      <c r="F13" s="6" t="n">
        <v>67500</v>
      </c>
    </row>
    <row r="14" spans="1:7">
      <c r="A14" s="4" t="s">
        <v>980</v>
      </c>
      <c r="F14" s="8" t="n">
        <v>0.01</v>
      </c>
    </row>
    <row r="15" spans="1:7">
      <c r="A15" s="4" t="s">
        <v>990</v>
      </c>
    </row>
    <row r="16" spans="1:7">
      <c r="A16" s="3" t="s">
        <v>1296</v>
      </c>
    </row>
    <row r="17" spans="1:7">
      <c r="A17" s="4" t="s">
        <v>987</v>
      </c>
      <c r="C17" s="6" t="n">
        <v>38509</v>
      </c>
      <c r="D17" s="6" t="n">
        <v>5836040</v>
      </c>
      <c r="E17" s="6" t="n">
        <v>796610</v>
      </c>
    </row>
    <row r="18" spans="1:7">
      <c r="A18" s="4" t="s">
        <v>988</v>
      </c>
      <c r="E18" s="10" t="n">
        <v>4.6</v>
      </c>
    </row>
    <row r="19" spans="1:7">
      <c r="A19" s="4" t="s">
        <v>196</v>
      </c>
      <c r="D19" s="6" t="n">
        <v>1097162</v>
      </c>
      <c r="E19" s="6" t="n">
        <v>398305</v>
      </c>
    </row>
    <row r="20" spans="1:7">
      <c r="A20" s="4" t="s">
        <v>980</v>
      </c>
      <c r="C20" s="8" t="n">
        <v>0.01</v>
      </c>
      <c r="E20" s="8" t="n">
        <v>0.01</v>
      </c>
    </row>
    <row r="21" spans="1:7">
      <c r="A21" s="4" t="s">
        <v>991</v>
      </c>
      <c r="G21" s="6" t="n">
        <v>17561700</v>
      </c>
    </row>
    <row r="22" spans="1:7">
      <c r="A22" s="4" t="s">
        <v>996</v>
      </c>
    </row>
    <row r="23" spans="1:7">
      <c r="A23" s="3" t="s">
        <v>1296</v>
      </c>
    </row>
    <row r="24" spans="1:7">
      <c r="A24" s="4" t="s">
        <v>991</v>
      </c>
      <c r="F24" s="6" t="n">
        <v>24232867</v>
      </c>
    </row>
    <row r="25" spans="1:7">
      <c r="A25" s="4" t="s">
        <v>1000</v>
      </c>
    </row>
    <row r="26" spans="1:7">
      <c r="A26" s="3" t="s">
        <v>1296</v>
      </c>
    </row>
    <row r="27" spans="1:7">
      <c r="A27" s="4" t="s">
        <v>991</v>
      </c>
      <c r="G27" s="6" t="n">
        <v>996607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78"/>
    <col customWidth="1" max="3" min="3" width="8"/>
  </cols>
  <sheetData>
    <row r="1" spans="1:3">
      <c r="A1" s="1" t="s">
        <v>1299</v>
      </c>
      <c r="B1" s="1" t="s">
        <v>1300</v>
      </c>
      <c r="C1" s="2" t="s">
        <v>1301</v>
      </c>
    </row>
    <row r="2" spans="1:3">
      <c r="A2" s="4" t="s">
        <v>1302</v>
      </c>
      <c r="B2" s="4" t="s">
        <v>1303</v>
      </c>
      <c r="C2" s="5" t="n">
        <v>0</v>
      </c>
    </row>
    <row r="3" spans="1:3">
      <c r="A3" s="4" t="s">
        <v>1304</v>
      </c>
    </row>
    <row r="4" spans="1:3">
      <c r="A4" s="4" t="s">
        <v>1305</v>
      </c>
      <c r="B4" s="4" t="s">
        <v>1306</v>
      </c>
      <c r="C4" s="6" t="n">
        <v>345000</v>
      </c>
    </row>
    <row r="5" spans="1:3">
      <c r="A5" s="4" t="s">
        <v>1307</v>
      </c>
    </row>
    <row r="6" spans="1:3">
      <c r="A6" s="4" t="s">
        <v>1305</v>
      </c>
      <c r="B6" s="4" t="s">
        <v>1306</v>
      </c>
      <c r="C6" s="6" t="n">
        <v>345000</v>
      </c>
    </row>
    <row r="7" spans="1:3">
      <c r="A7" s="4" t="s">
        <v>1308</v>
      </c>
    </row>
    <row r="8" spans="1:3">
      <c r="A8" s="4" t="s">
        <v>1305</v>
      </c>
      <c r="B8" s="4" t="s">
        <v>1306</v>
      </c>
      <c r="C8" s="6" t="n">
        <v>345000</v>
      </c>
    </row>
    <row r="9" spans="1:3">
      <c r="A9" s="4" t="s">
        <v>1309</v>
      </c>
    </row>
    <row r="10" spans="1:3">
      <c r="A10" s="4" t="s">
        <v>1305</v>
      </c>
      <c r="B10" s="4" t="s">
        <v>1306</v>
      </c>
      <c r="C10" s="6" t="n">
        <v>0</v>
      </c>
    </row>
    <row r="11" spans="1:3">
      <c r="A11" s="4" t="s">
        <v>1310</v>
      </c>
    </row>
    <row r="12" spans="1:3">
      <c r="A12" s="4" t="s">
        <v>1305</v>
      </c>
      <c r="B12" s="4" t="s">
        <v>1306</v>
      </c>
      <c r="C12" s="6" t="n">
        <v>0</v>
      </c>
    </row>
    <row r="13" spans="1:3">
      <c r="A13" s="4" t="s">
        <v>1311</v>
      </c>
    </row>
    <row r="14" spans="1:3">
      <c r="A14" s="4" t="s">
        <v>1305</v>
      </c>
      <c r="B14" s="4" t="s">
        <v>1306</v>
      </c>
      <c r="C14" s="6" t="n">
        <v>0</v>
      </c>
    </row>
    <row r="15" spans="1:3">
      <c r="A15" s="4" t="s">
        <v>1312</v>
      </c>
    </row>
    <row r="16" spans="1:3">
      <c r="A16" s="4" t="s">
        <v>1305</v>
      </c>
      <c r="B16" s="4" t="s">
        <v>1306</v>
      </c>
      <c r="C16" s="6" t="n">
        <v>0</v>
      </c>
    </row>
    <row r="17" spans="1:3">
      <c r="A17" s="4" t="s">
        <v>1313</v>
      </c>
    </row>
    <row r="18" spans="1:3">
      <c r="A18" s="4" t="s">
        <v>1305</v>
      </c>
      <c r="B18" s="4" t="s">
        <v>1306</v>
      </c>
      <c r="C18" s="6" t="n">
        <v>0</v>
      </c>
    </row>
    <row r="19" spans="1:3">
      <c r="A19" s="4" t="s">
        <v>1314</v>
      </c>
    </row>
    <row r="20" spans="1:3">
      <c r="A20" s="4" t="s">
        <v>1305</v>
      </c>
      <c r="B20" s="4" t="s">
        <v>1306</v>
      </c>
      <c r="C20" s="6" t="n">
        <v>4723000</v>
      </c>
    </row>
    <row r="21" spans="1:3">
      <c r="A21" s="4" t="s">
        <v>1315</v>
      </c>
    </row>
    <row r="22" spans="1:3">
      <c r="A22" s="4" t="s">
        <v>1305</v>
      </c>
      <c r="B22" s="4" t="s">
        <v>1306</v>
      </c>
      <c r="C22" s="6" t="n">
        <v>4723000</v>
      </c>
    </row>
    <row r="23" spans="1:3">
      <c r="A23" s="4" t="s">
        <v>1316</v>
      </c>
    </row>
    <row r="24" spans="1:3">
      <c r="A24" s="4" t="s">
        <v>1305</v>
      </c>
      <c r="B24" s="4" t="s">
        <v>1306</v>
      </c>
      <c r="C24" s="6" t="n">
        <v>0</v>
      </c>
    </row>
    <row r="25" spans="1:3">
      <c r="A25" s="4" t="s">
        <v>1317</v>
      </c>
    </row>
    <row r="26" spans="1:3">
      <c r="A26" s="4" t="s">
        <v>1305</v>
      </c>
      <c r="B26" s="4" t="s">
        <v>1306</v>
      </c>
      <c r="C26" s="6" t="n">
        <v>0</v>
      </c>
    </row>
    <row r="27" spans="1:3">
      <c r="A27" s="4" t="s">
        <v>1318</v>
      </c>
    </row>
    <row r="28" spans="1:3">
      <c r="A28" s="4" t="s">
        <v>1305</v>
      </c>
      <c r="B28" s="4" t="s">
        <v>1306</v>
      </c>
      <c r="C28" s="6" t="n">
        <v>0</v>
      </c>
    </row>
    <row r="29" spans="1:3">
      <c r="A29" s="4" t="s">
        <v>1319</v>
      </c>
    </row>
    <row r="30" spans="1:3">
      <c r="A30" s="4" t="s">
        <v>1305</v>
      </c>
      <c r="B30" s="4" t="s">
        <v>1306</v>
      </c>
      <c r="C30"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72</v>
      </c>
    </row>
    <row r="4" spans="1:2">
      <c r="A4" s="4" t="s">
        <v>73</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78</v>
      </c>
    </row>
    <row r="4" spans="1:2">
      <c r="A4" s="4" t="s">
        <v>280</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4</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3045</v>
      </c>
      <c r="C3" s="5" t="n">
        <v>8958</v>
      </c>
    </row>
    <row r="4" spans="1:3">
      <c r="A4" s="4" t="s">
        <v>72</v>
      </c>
      <c r="B4" s="6" t="n">
        <v>247596</v>
      </c>
      <c r="C4" s="6" t="n">
        <v>206502</v>
      </c>
    </row>
    <row r="5" spans="1:3">
      <c r="A5" s="4" t="s">
        <v>73</v>
      </c>
      <c r="B5" s="6" t="n">
        <v>15387</v>
      </c>
      <c r="C5" s="6" t="n">
        <v>16218</v>
      </c>
    </row>
    <row r="6" spans="1:3">
      <c r="A6" s="4" t="s">
        <v>74</v>
      </c>
      <c r="B6" s="6" t="n">
        <v>14621</v>
      </c>
      <c r="C6" s="6" t="n">
        <v>21828</v>
      </c>
    </row>
    <row r="7" spans="1:3">
      <c r="A7" s="4" t="s">
        <v>75</v>
      </c>
      <c r="B7" s="6" t="n">
        <v>11939</v>
      </c>
      <c r="C7" s="6" t="n">
        <v>2841</v>
      </c>
    </row>
    <row r="8" spans="1:3">
      <c r="A8" s="4" t="s">
        <v>76</v>
      </c>
      <c r="B8" s="6" t="n">
        <v>292588</v>
      </c>
      <c r="C8" s="6" t="n">
        <v>256347</v>
      </c>
    </row>
    <row r="9" spans="1:3">
      <c r="A9" s="4" t="s">
        <v>77</v>
      </c>
      <c r="B9" s="6" t="n">
        <v>1944436</v>
      </c>
      <c r="C9" s="6" t="n">
        <v>1929290</v>
      </c>
    </row>
    <row r="10" spans="1:3">
      <c r="A10" s="4" t="s">
        <v>78</v>
      </c>
      <c r="B10" s="6" t="n">
        <v>147689</v>
      </c>
      <c r="C10" s="6" t="n">
        <v>183750</v>
      </c>
    </row>
    <row r="11" spans="1:3">
      <c r="A11" s="4" t="s">
        <v>79</v>
      </c>
      <c r="B11" s="6" t="n">
        <v>146698</v>
      </c>
    </row>
    <row r="12" spans="1:3">
      <c r="A12" s="4" t="s">
        <v>80</v>
      </c>
      <c r="B12" s="6" t="n">
        <v>235177</v>
      </c>
      <c r="C12" s="6" t="n">
        <v>247017</v>
      </c>
    </row>
    <row r="13" spans="1:3">
      <c r="A13" s="4" t="s">
        <v>81</v>
      </c>
      <c r="B13" s="6" t="n">
        <v>126625</v>
      </c>
      <c r="C13" s="6" t="n">
        <v>131801</v>
      </c>
    </row>
    <row r="14" spans="1:3">
      <c r="A14" s="4" t="s">
        <v>82</v>
      </c>
      <c r="B14" s="6" t="n">
        <v>4436</v>
      </c>
      <c r="C14" s="6" t="n">
        <v>4280</v>
      </c>
    </row>
    <row r="15" spans="1:3">
      <c r="A15" s="4" t="s">
        <v>83</v>
      </c>
      <c r="B15" s="6" t="n">
        <v>2605061</v>
      </c>
      <c r="C15" s="6" t="n">
        <v>2496138</v>
      </c>
    </row>
    <row r="16" spans="1:3">
      <c r="A16" s="4" t="s">
        <v>84</v>
      </c>
      <c r="B16" s="6" t="n">
        <v>2897649</v>
      </c>
      <c r="C16" s="6" t="n">
        <v>2752485</v>
      </c>
    </row>
    <row r="17" spans="1:3">
      <c r="A17" s="3" t="s">
        <v>85</v>
      </c>
    </row>
    <row r="18" spans="1:3">
      <c r="A18" s="4" t="s">
        <v>86</v>
      </c>
      <c r="B18" s="6" t="n">
        <v>109926</v>
      </c>
      <c r="C18" s="6" t="n">
        <v>90353</v>
      </c>
    </row>
    <row r="19" spans="1:3">
      <c r="A19" s="4" t="s">
        <v>87</v>
      </c>
      <c r="B19" s="6" t="n">
        <v>82355</v>
      </c>
      <c r="C19" s="6" t="n">
        <v>84696</v>
      </c>
    </row>
    <row r="20" spans="1:3">
      <c r="A20" s="4" t="s">
        <v>88</v>
      </c>
      <c r="B20" s="6" t="n">
        <v>16020</v>
      </c>
      <c r="C20" s="6" t="n">
        <v>20237</v>
      </c>
    </row>
    <row r="21" spans="1:3">
      <c r="A21" s="4" t="s">
        <v>89</v>
      </c>
      <c r="B21" s="6" t="n">
        <v>82978</v>
      </c>
      <c r="C21" s="6" t="n">
        <v>71778</v>
      </c>
    </row>
    <row r="22" spans="1:3">
      <c r="A22" s="4" t="s">
        <v>90</v>
      </c>
      <c r="B22" s="6" t="n">
        <v>29133</v>
      </c>
    </row>
    <row r="23" spans="1:3">
      <c r="A23" s="4" t="s">
        <v>91</v>
      </c>
      <c r="B23" s="6" t="n">
        <v>0</v>
      </c>
      <c r="C23" s="6" t="n">
        <v>1959</v>
      </c>
    </row>
    <row r="24" spans="1:3">
      <c r="A24" s="4" t="s">
        <v>92</v>
      </c>
      <c r="B24" s="6" t="n">
        <v>320412</v>
      </c>
      <c r="C24" s="6" t="n">
        <v>269023</v>
      </c>
    </row>
    <row r="25" spans="1:3">
      <c r="A25" s="4" t="s">
        <v>93</v>
      </c>
      <c r="B25" s="6" t="n">
        <v>1632589</v>
      </c>
      <c r="C25" s="6" t="n">
        <v>1674540</v>
      </c>
    </row>
    <row r="26" spans="1:3">
      <c r="A26" s="4" t="s">
        <v>94</v>
      </c>
      <c r="B26" s="6" t="n">
        <v>70693</v>
      </c>
      <c r="C26" s="6" t="n">
        <v>67384</v>
      </c>
    </row>
    <row r="27" spans="1:3">
      <c r="A27" s="4" t="s">
        <v>89</v>
      </c>
      <c r="B27" s="6" t="n">
        <v>12342</v>
      </c>
      <c r="C27" s="6" t="n">
        <v>7723</v>
      </c>
    </row>
    <row r="28" spans="1:3">
      <c r="A28" s="4" t="s">
        <v>95</v>
      </c>
      <c r="B28" s="6" t="n">
        <v>118429</v>
      </c>
    </row>
    <row r="29" spans="1:3">
      <c r="A29" s="4" t="s">
        <v>96</v>
      </c>
      <c r="B29" s="6" t="n">
        <v>34229</v>
      </c>
      <c r="C29" s="6" t="n">
        <v>31618</v>
      </c>
    </row>
    <row r="30" spans="1:3">
      <c r="A30" s="4" t="s">
        <v>97</v>
      </c>
      <c r="B30" s="6" t="n">
        <v>1868282</v>
      </c>
      <c r="C30" s="6" t="n">
        <v>1781265</v>
      </c>
    </row>
    <row r="31" spans="1:3">
      <c r="A31" s="4" t="s">
        <v>98</v>
      </c>
      <c r="B31" s="6" t="n">
        <v>2188694</v>
      </c>
      <c r="C31" s="6" t="n">
        <v>2050288</v>
      </c>
    </row>
    <row r="32" spans="1:3">
      <c r="A32" s="4" t="s">
        <v>99</v>
      </c>
      <c r="B32" s="4" t="s">
        <v>100</v>
      </c>
      <c r="C32" s="4" t="s">
        <v>100</v>
      </c>
    </row>
    <row r="33" spans="1:3">
      <c r="A33" s="4" t="s">
        <v>101</v>
      </c>
      <c r="B33" s="6" t="n">
        <v>2396501</v>
      </c>
      <c r="C33" s="6" t="n">
        <v>2389548</v>
      </c>
    </row>
    <row r="34" spans="1:3">
      <c r="A34" s="4" t="s">
        <v>102</v>
      </c>
      <c r="B34" s="6" t="n">
        <v>-62775</v>
      </c>
      <c r="C34" s="6" t="n">
        <v>-68026</v>
      </c>
    </row>
    <row r="35" spans="1:3">
      <c r="A35" s="4" t="s">
        <v>103</v>
      </c>
      <c r="B35" s="6" t="n">
        <v>-1689373</v>
      </c>
      <c r="C35" s="6" t="n">
        <v>-1683319</v>
      </c>
    </row>
    <row r="36" spans="1:3">
      <c r="A36" s="4" t="s">
        <v>104</v>
      </c>
      <c r="B36" s="6" t="n">
        <v>644365</v>
      </c>
      <c r="C36" s="6" t="n">
        <v>638215</v>
      </c>
    </row>
    <row r="37" spans="1:3">
      <c r="A37" s="4" t="s">
        <v>105</v>
      </c>
      <c r="B37" s="6" t="n">
        <v>64590</v>
      </c>
      <c r="C37" s="6" t="n">
        <v>63982</v>
      </c>
    </row>
    <row r="38" spans="1:3">
      <c r="A38" s="4" t="s">
        <v>106</v>
      </c>
      <c r="B38" s="6" t="n">
        <v>708955</v>
      </c>
      <c r="C38" s="6" t="n">
        <v>702197</v>
      </c>
    </row>
    <row r="39" spans="1:3">
      <c r="A39" s="4" t="s">
        <v>107</v>
      </c>
      <c r="B39" s="6" t="n">
        <v>2897649</v>
      </c>
      <c r="C39" s="6" t="n">
        <v>2752485</v>
      </c>
    </row>
    <row r="40" spans="1:3">
      <c r="A40" s="4" t="s">
        <v>65</v>
      </c>
    </row>
    <row r="41" spans="1:3">
      <c r="A41" s="3" t="s">
        <v>85</v>
      </c>
    </row>
    <row r="42" spans="1:3">
      <c r="A42" s="4" t="s">
        <v>108</v>
      </c>
      <c r="B42" s="5" t="n">
        <v>11</v>
      </c>
      <c r="C42" s="5" t="n">
        <v>11</v>
      </c>
    </row>
    <row r="43" spans="1:3">
      <c r="A43" s="4" t="s">
        <v>109</v>
      </c>
      <c r="B43" s="7" t="n">
        <v>0.0001</v>
      </c>
      <c r="C43" s="7" t="n">
        <v>0.0001</v>
      </c>
    </row>
    <row r="44" spans="1:3">
      <c r="A44" s="4" t="s">
        <v>110</v>
      </c>
      <c r="B44" s="6" t="n">
        <v>400000000</v>
      </c>
      <c r="C44" s="6" t="n">
        <v>400000000</v>
      </c>
    </row>
    <row r="45" spans="1:3">
      <c r="A45" s="4" t="s">
        <v>111</v>
      </c>
      <c r="B45" s="6" t="n">
        <v>108818854</v>
      </c>
      <c r="C45" s="6" t="n">
        <v>108508997</v>
      </c>
    </row>
    <row r="46" spans="1:3">
      <c r="A46" s="4" t="s">
        <v>112</v>
      </c>
      <c r="B46" s="6" t="n">
        <v>108818854</v>
      </c>
      <c r="C46" s="6" t="n">
        <v>108508997</v>
      </c>
    </row>
    <row r="47" spans="1:3">
      <c r="A47" s="4" t="s">
        <v>67</v>
      </c>
    </row>
    <row r="48" spans="1:3">
      <c r="A48" s="3" t="s">
        <v>85</v>
      </c>
    </row>
    <row r="49" spans="1:3">
      <c r="A49" s="4" t="s">
        <v>108</v>
      </c>
      <c r="B49" s="5" t="n">
        <v>1</v>
      </c>
      <c r="C49" s="5" t="n">
        <v>1</v>
      </c>
    </row>
    <row r="50" spans="1:3">
      <c r="A50" s="4" t="s">
        <v>109</v>
      </c>
      <c r="B50" s="7" t="n">
        <v>0.0001</v>
      </c>
      <c r="C50" s="7" t="n">
        <v>0.0001</v>
      </c>
    </row>
    <row r="51" spans="1:3">
      <c r="A51" s="4" t="s">
        <v>110</v>
      </c>
      <c r="B51" s="6" t="n">
        <v>100000000</v>
      </c>
      <c r="C51" s="6" t="n">
        <v>100000000</v>
      </c>
    </row>
    <row r="52" spans="1:3">
      <c r="A52" s="4" t="s">
        <v>111</v>
      </c>
      <c r="B52" s="6" t="n">
        <v>8024419</v>
      </c>
      <c r="C52" s="6" t="n">
        <v>8024419</v>
      </c>
    </row>
    <row r="53" spans="1:3">
      <c r="A53" s="4" t="s">
        <v>112</v>
      </c>
      <c r="B53" s="6" t="n">
        <v>8024419</v>
      </c>
      <c r="C53" s="6" t="n">
        <v>8024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13</v>
      </c>
      <c r="B1" s="2" t="s">
        <v>2</v>
      </c>
      <c r="C1" s="2" t="s">
        <v>69</v>
      </c>
      <c r="D1" s="2" t="s">
        <v>114</v>
      </c>
      <c r="E1" s="2" t="s">
        <v>115</v>
      </c>
      <c r="F1" s="2" t="s">
        <v>116</v>
      </c>
    </row>
    <row r="2" spans="1:6">
      <c r="A2" s="4" t="s">
        <v>117</v>
      </c>
      <c r="B2" s="5" t="n">
        <v>15828</v>
      </c>
      <c r="C2" s="5" t="n">
        <v>9340</v>
      </c>
      <c r="D2" s="5" t="n">
        <v>4845</v>
      </c>
      <c r="F2" s="5" t="n">
        <v>4167</v>
      </c>
    </row>
    <row r="3" spans="1:6">
      <c r="A3" s="4" t="s">
        <v>65</v>
      </c>
    </row>
    <row r="4" spans="1:6">
      <c r="A4" s="4" t="s">
        <v>118</v>
      </c>
      <c r="B4" s="7" t="n">
        <v>0.0001</v>
      </c>
      <c r="C4" s="7" t="n">
        <v>0.0001</v>
      </c>
    </row>
    <row r="5" spans="1:6">
      <c r="A5" s="4" t="s">
        <v>110</v>
      </c>
      <c r="B5" s="6" t="n">
        <v>400000000</v>
      </c>
      <c r="C5" s="6" t="n">
        <v>400000000</v>
      </c>
    </row>
    <row r="6" spans="1:6">
      <c r="A6" s="4" t="s">
        <v>111</v>
      </c>
      <c r="B6" s="6" t="n">
        <v>108818854</v>
      </c>
      <c r="C6" s="6" t="n">
        <v>108508997</v>
      </c>
    </row>
    <row r="7" spans="1:6">
      <c r="A7" s="4" t="s">
        <v>112</v>
      </c>
      <c r="B7" s="6" t="n">
        <v>108818854</v>
      </c>
      <c r="C7" s="6" t="n">
        <v>108508997</v>
      </c>
      <c r="E7" s="6" t="n">
        <v>84644774</v>
      </c>
    </row>
    <row r="8" spans="1:6">
      <c r="A8" s="4" t="s">
        <v>67</v>
      </c>
    </row>
    <row r="9" spans="1:6">
      <c r="A9" s="4" t="s">
        <v>118</v>
      </c>
      <c r="B9" s="7" t="n">
        <v>0.0001</v>
      </c>
      <c r="C9" s="7" t="n">
        <v>0.0001</v>
      </c>
    </row>
    <row r="10" spans="1:6">
      <c r="A10" s="4" t="s">
        <v>110</v>
      </c>
      <c r="B10" s="6" t="n">
        <v>100000000</v>
      </c>
      <c r="C10" s="6" t="n">
        <v>100000000</v>
      </c>
    </row>
    <row r="11" spans="1:6">
      <c r="A11" s="4" t="s">
        <v>111</v>
      </c>
      <c r="B11" s="6" t="n">
        <v>8024419</v>
      </c>
      <c r="C11" s="6" t="n">
        <v>8024419</v>
      </c>
    </row>
    <row r="12" spans="1:6">
      <c r="A12" s="4" t="s">
        <v>112</v>
      </c>
      <c r="B12" s="6" t="n">
        <v>8024419</v>
      </c>
      <c r="C12" s="6" t="n">
        <v>8024419</v>
      </c>
      <c r="E12" s="6" t="n">
        <v>802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5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73</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04</v>
      </c>
      <c r="B17" s="4" t="s">
        <v>351</v>
      </c>
    </row>
    <row r="18" spans="1:2">
      <c r="A18" s="4" t="s">
        <v>352</v>
      </c>
      <c r="B18" s="4" t="s">
        <v>353</v>
      </c>
    </row>
    <row r="19" spans="1:2">
      <c r="A19" s="4" t="s">
        <v>354</v>
      </c>
      <c r="B19" s="4" t="s">
        <v>355</v>
      </c>
    </row>
    <row r="20" spans="1:2">
      <c r="A20" s="4" t="s">
        <v>356</v>
      </c>
      <c r="B20" s="4" t="s">
        <v>357</v>
      </c>
    </row>
    <row r="21" spans="1:2">
      <c r="A21" s="4" t="s">
        <v>358</v>
      </c>
      <c r="B21" s="4" t="s">
        <v>359</v>
      </c>
    </row>
    <row r="22" spans="1:2">
      <c r="A22" s="4" t="s">
        <v>360</v>
      </c>
      <c r="B22" s="4" t="s">
        <v>361</v>
      </c>
    </row>
    <row r="23" spans="1:2">
      <c r="A23" s="4" t="s">
        <v>362</v>
      </c>
      <c r="B23" s="4" t="s">
        <v>363</v>
      </c>
    </row>
    <row r="24" spans="1:2">
      <c r="A24" s="4" t="s">
        <v>292</v>
      </c>
      <c r="B24" s="4" t="s">
        <v>364</v>
      </c>
    </row>
    <row r="25" spans="1:2">
      <c r="A25" s="4" t="s">
        <v>365</v>
      </c>
      <c r="B25" s="4" t="s">
        <v>366</v>
      </c>
    </row>
    <row r="26" spans="1:2">
      <c r="A26" s="4" t="s">
        <v>367</v>
      </c>
      <c r="B2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6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63</v>
      </c>
    </row>
    <row r="4" spans="1:2">
      <c r="A4" s="4" t="s">
        <v>262</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6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9</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2</v>
      </c>
    </row>
    <row r="3" spans="1:2">
      <c r="A3" s="3" t="s">
        <v>272</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9</v>
      </c>
      <c r="B1" s="2" t="s">
        <v>120</v>
      </c>
      <c r="F1" s="2" t="s">
        <v>1</v>
      </c>
    </row>
    <row r="2" spans="1:8">
      <c r="B2" s="2" t="s">
        <v>69</v>
      </c>
      <c r="C2" s="2" t="s">
        <v>121</v>
      </c>
      <c r="D2" s="2" t="s">
        <v>122</v>
      </c>
      <c r="E2" s="2" t="s">
        <v>123</v>
      </c>
      <c r="F2" s="2" t="s">
        <v>2</v>
      </c>
      <c r="G2" s="2" t="s">
        <v>69</v>
      </c>
      <c r="H2" s="2" t="s">
        <v>114</v>
      </c>
    </row>
    <row r="3" spans="1:8">
      <c r="A3" s="3" t="s">
        <v>124</v>
      </c>
    </row>
    <row r="4" spans="1:8">
      <c r="A4" s="4" t="s">
        <v>125</v>
      </c>
      <c r="F4" s="5" t="n">
        <v>744185</v>
      </c>
    </row>
    <row r="5" spans="1:8">
      <c r="A5" s="4" t="s">
        <v>125</v>
      </c>
      <c r="G5" s="5" t="n">
        <v>518235</v>
      </c>
      <c r="H5" s="5" t="n">
        <v>297821</v>
      </c>
    </row>
    <row r="6" spans="1:8">
      <c r="A6" s="4" t="s">
        <v>126</v>
      </c>
      <c r="B6" s="5" t="n">
        <v>257404</v>
      </c>
      <c r="C6" s="5" t="n">
        <v>218924</v>
      </c>
      <c r="D6" s="5" t="n">
        <v>140333</v>
      </c>
      <c r="E6" s="5" t="n">
        <v>134751</v>
      </c>
      <c r="F6" s="6" t="n">
        <v>1063665</v>
      </c>
      <c r="G6" s="6" t="n">
        <v>751412</v>
      </c>
      <c r="H6" s="6" t="n">
        <v>445942</v>
      </c>
    </row>
    <row r="7" spans="1:8">
      <c r="A7" s="3" t="s">
        <v>125</v>
      </c>
    </row>
    <row r="8" spans="1:8">
      <c r="A8" s="4" t="s">
        <v>125</v>
      </c>
      <c r="F8" s="6" t="n">
        <v>213151</v>
      </c>
      <c r="G8" s="6" t="n">
        <v>143120</v>
      </c>
      <c r="H8" s="6" t="n">
        <v>83588</v>
      </c>
    </row>
    <row r="9" spans="1:8">
      <c r="A9" s="4" t="s">
        <v>127</v>
      </c>
      <c r="F9" s="6" t="n">
        <v>174679</v>
      </c>
      <c r="G9" s="6" t="n">
        <v>121436</v>
      </c>
      <c r="H9" s="6" t="n">
        <v>72639</v>
      </c>
    </row>
    <row r="10" spans="1:8">
      <c r="A10" s="4" t="s">
        <v>128</v>
      </c>
      <c r="B10" s="6" t="n">
        <v>102877</v>
      </c>
      <c r="C10" s="6" t="n">
        <v>80946</v>
      </c>
      <c r="D10" s="6" t="n">
        <v>54640</v>
      </c>
      <c r="E10" s="6" t="n">
        <v>50921</v>
      </c>
      <c r="F10" s="6" t="n">
        <v>413313</v>
      </c>
      <c r="G10" s="6" t="n">
        <v>289384</v>
      </c>
      <c r="H10" s="6" t="n">
        <v>165570</v>
      </c>
    </row>
    <row r="11" spans="1:8">
      <c r="A11" s="3" t="s">
        <v>129</v>
      </c>
    </row>
    <row r="12" spans="1:8">
      <c r="A12" s="4" t="s">
        <v>130</v>
      </c>
      <c r="F12" s="6" t="n">
        <v>271004</v>
      </c>
      <c r="G12" s="6" t="n">
        <v>254871</v>
      </c>
      <c r="H12" s="6" t="n">
        <v>162351</v>
      </c>
    </row>
    <row r="13" spans="1:8">
      <c r="A13" s="4" t="s">
        <v>131</v>
      </c>
      <c r="F13" s="6" t="n">
        <v>12395</v>
      </c>
      <c r="G13" s="6" t="n">
        <v>13304</v>
      </c>
      <c r="H13" s="6" t="n">
        <v>8653</v>
      </c>
    </row>
    <row r="14" spans="1:8">
      <c r="A14" s="4" t="s">
        <v>132</v>
      </c>
      <c r="F14" s="6" t="n">
        <v>0</v>
      </c>
      <c r="G14" s="6" t="n">
        <v>0</v>
      </c>
      <c r="H14" s="6" t="n">
        <v>60743</v>
      </c>
    </row>
    <row r="15" spans="1:8">
      <c r="A15" s="4" t="s">
        <v>133</v>
      </c>
      <c r="F15" s="6" t="n">
        <v>2848</v>
      </c>
      <c r="G15" s="6" t="n">
        <v>1600</v>
      </c>
      <c r="H15" s="6" t="n">
        <v>0</v>
      </c>
    </row>
    <row r="16" spans="1:8">
      <c r="A16" s="4" t="s">
        <v>134</v>
      </c>
      <c r="F16" s="6" t="n">
        <v>8674</v>
      </c>
      <c r="G16" s="6" t="n">
        <v>0</v>
      </c>
      <c r="H16" s="6" t="n">
        <v>0</v>
      </c>
    </row>
    <row r="17" spans="1:8">
      <c r="A17" s="4" t="s">
        <v>135</v>
      </c>
      <c r="F17" s="6" t="n">
        <v>3755</v>
      </c>
      <c r="G17" s="6" t="n">
        <v>15468</v>
      </c>
      <c r="H17" s="6" t="n">
        <v>2196</v>
      </c>
    </row>
    <row r="18" spans="1:8">
      <c r="A18" s="4" t="s">
        <v>136</v>
      </c>
      <c r="F18" s="6" t="n">
        <v>-688</v>
      </c>
      <c r="G18" s="6" t="n">
        <v>2454</v>
      </c>
      <c r="H18" s="6" t="n">
        <v>-12878</v>
      </c>
    </row>
    <row r="19" spans="1:8">
      <c r="A19" s="4" t="s">
        <v>137</v>
      </c>
      <c r="F19" s="6" t="n">
        <v>-2200</v>
      </c>
      <c r="G19" s="6" t="n">
        <v>-4574</v>
      </c>
      <c r="H19" s="6" t="n">
        <v>2827</v>
      </c>
    </row>
    <row r="20" spans="1:8">
      <c r="A20" s="4" t="s">
        <v>138</v>
      </c>
      <c r="B20" s="6" t="n">
        <v>-4303</v>
      </c>
      <c r="C20" s="6" t="n">
        <v>211</v>
      </c>
      <c r="D20" s="6" t="n">
        <v>5889</v>
      </c>
      <c r="E20" s="6" t="n">
        <v>4464</v>
      </c>
      <c r="F20" s="6" t="n">
        <v>117525</v>
      </c>
      <c r="G20" s="6" t="n">
        <v>6261</v>
      </c>
      <c r="H20" s="6" t="n">
        <v>-58322</v>
      </c>
    </row>
    <row r="21" spans="1:8">
      <c r="A21" s="4" t="s">
        <v>139</v>
      </c>
      <c r="F21" s="6" t="n">
        <v>122504</v>
      </c>
      <c r="G21" s="6" t="n">
        <v>98433</v>
      </c>
      <c r="H21" s="6" t="n">
        <v>119308</v>
      </c>
    </row>
    <row r="22" spans="1:8">
      <c r="A22" s="4" t="s">
        <v>140</v>
      </c>
      <c r="F22" s="6" t="n">
        <v>0</v>
      </c>
      <c r="G22" s="6" t="n">
        <v>0</v>
      </c>
      <c r="H22" s="6" t="n">
        <v>-12232</v>
      </c>
    </row>
    <row r="23" spans="1:8">
      <c r="A23" s="4" t="s">
        <v>141</v>
      </c>
      <c r="F23" s="6" t="n">
        <v>8755</v>
      </c>
      <c r="G23" s="6" t="n">
        <v>0</v>
      </c>
      <c r="H23" s="6" t="n">
        <v>0</v>
      </c>
    </row>
    <row r="24" spans="1:8">
      <c r="A24" s="4" t="s">
        <v>142</v>
      </c>
      <c r="F24" s="6" t="n">
        <v>-13734</v>
      </c>
      <c r="G24" s="6" t="n">
        <v>-92172</v>
      </c>
      <c r="H24" s="6" t="n">
        <v>-165398</v>
      </c>
    </row>
    <row r="25" spans="1:8">
      <c r="A25" s="4" t="s">
        <v>143</v>
      </c>
      <c r="F25" s="6" t="n">
        <v>-2191</v>
      </c>
      <c r="G25" s="6" t="n">
        <v>-38600</v>
      </c>
      <c r="H25" s="6" t="n">
        <v>-936</v>
      </c>
    </row>
    <row r="26" spans="1:8">
      <c r="A26" s="4" t="s">
        <v>144</v>
      </c>
      <c r="F26" s="6" t="n">
        <v>-11543</v>
      </c>
      <c r="G26" s="6" t="n">
        <v>-53572</v>
      </c>
      <c r="H26" s="6" t="n">
        <v>-164462</v>
      </c>
    </row>
    <row r="27" spans="1:8">
      <c r="A27" s="4" t="s">
        <v>145</v>
      </c>
      <c r="F27" s="6" t="n">
        <v>0</v>
      </c>
      <c r="G27" s="6" t="n">
        <v>0</v>
      </c>
      <c r="H27" s="6" t="n">
        <v>14650</v>
      </c>
    </row>
    <row r="28" spans="1:8">
      <c r="A28" s="4" t="s">
        <v>146</v>
      </c>
      <c r="B28" s="6" t="n">
        <v>-10387</v>
      </c>
      <c r="C28" s="6" t="n">
        <v>-36729</v>
      </c>
      <c r="D28" s="6" t="n">
        <v>379</v>
      </c>
      <c r="E28" s="6" t="n">
        <v>-6835</v>
      </c>
      <c r="F28" s="6" t="n">
        <v>-11543</v>
      </c>
      <c r="G28" s="6" t="n">
        <v>-53572</v>
      </c>
      <c r="H28" s="6" t="n">
        <v>-149812</v>
      </c>
    </row>
    <row r="29" spans="1:8">
      <c r="A29" s="4" t="s">
        <v>147</v>
      </c>
      <c r="F29" s="6" t="n">
        <v>-421</v>
      </c>
      <c r="G29" s="6" t="n">
        <v>-4532</v>
      </c>
      <c r="H29" s="6" t="n">
        <v>-2110</v>
      </c>
    </row>
    <row r="30" spans="1:8">
      <c r="A30" s="4" t="s">
        <v>148</v>
      </c>
      <c r="F30" s="6" t="n">
        <v>-11122</v>
      </c>
      <c r="G30" s="6" t="n">
        <v>-49040</v>
      </c>
      <c r="H30" s="6" t="n">
        <v>-147702</v>
      </c>
    </row>
    <row r="31" spans="1:8">
      <c r="A31" s="4" t="s">
        <v>149</v>
      </c>
      <c r="F31" s="6" t="n">
        <v>0</v>
      </c>
      <c r="G31" s="6" t="n">
        <v>-2135</v>
      </c>
      <c r="H31" s="6" t="n">
        <v>0</v>
      </c>
    </row>
    <row r="32" spans="1:8">
      <c r="A32" s="4" t="s">
        <v>150</v>
      </c>
      <c r="B32" s="5" t="n">
        <v>-11705</v>
      </c>
      <c r="C32" s="5" t="n">
        <v>-33519</v>
      </c>
      <c r="D32" s="5" t="n">
        <v>236</v>
      </c>
      <c r="E32" s="5" t="n">
        <v>-6187</v>
      </c>
      <c r="F32" s="5" t="n">
        <v>-11122</v>
      </c>
      <c r="G32" s="5" t="n">
        <v>-51175</v>
      </c>
      <c r="H32" s="5" t="n">
        <v>-147702</v>
      </c>
    </row>
    <row r="33" spans="1:8">
      <c r="A33" s="3" t="s">
        <v>151</v>
      </c>
    </row>
    <row r="34" spans="1:8">
      <c r="A34" s="4" t="s">
        <v>152</v>
      </c>
      <c r="F34" s="8" t="n">
        <v>-0.1</v>
      </c>
      <c r="G34" s="8" t="n">
        <v>-0.59</v>
      </c>
      <c r="H34" s="8" t="n">
        <v>-8.210000000000001</v>
      </c>
    </row>
    <row r="35" spans="1:8">
      <c r="A35" s="4" t="s">
        <v>153</v>
      </c>
      <c r="F35" s="6" t="n">
        <v>0</v>
      </c>
      <c r="G35" s="6" t="n">
        <v>0</v>
      </c>
      <c r="H35" s="9" t="n">
        <v>0.74</v>
      </c>
    </row>
    <row r="36" spans="1:8">
      <c r="A36" s="4" t="s">
        <v>152</v>
      </c>
      <c r="B36" s="8" t="n">
        <v>-0.11</v>
      </c>
      <c r="C36" s="8" t="n">
        <v>-0.37</v>
      </c>
      <c r="D36" s="5" t="n">
        <v>0</v>
      </c>
      <c r="E36" s="8" t="n">
        <v>-0.08</v>
      </c>
      <c r="F36" s="8" t="n">
        <v>-0.1</v>
      </c>
      <c r="G36" s="8" t="n">
        <v>-0.59</v>
      </c>
      <c r="H36" s="8" t="n">
        <v>-7.47</v>
      </c>
    </row>
    <row r="37" spans="1:8">
      <c r="A37" s="4" t="s">
        <v>154</v>
      </c>
      <c r="B37" s="6" t="n">
        <v>102176225</v>
      </c>
      <c r="C37" s="6" t="n">
        <v>90726921</v>
      </c>
      <c r="D37" s="6" t="n">
        <v>78432274</v>
      </c>
      <c r="E37" s="6" t="n">
        <v>77189774</v>
      </c>
      <c r="F37" s="6" t="n">
        <v>108683820</v>
      </c>
      <c r="G37" s="6" t="n">
        <v>87209605</v>
      </c>
      <c r="H37" s="6" t="n">
        <v>19760189</v>
      </c>
    </row>
    <row r="38" spans="1:8">
      <c r="A38" s="4" t="s">
        <v>155</v>
      </c>
    </row>
    <row r="39" spans="1:8">
      <c r="A39" s="3" t="s">
        <v>124</v>
      </c>
    </row>
    <row r="40" spans="1:8">
      <c r="A40" s="4" t="s">
        <v>156</v>
      </c>
      <c r="F40" s="5" t="n">
        <v>220057</v>
      </c>
      <c r="G40" s="5" t="n">
        <v>154557</v>
      </c>
      <c r="H40" s="5" t="n">
        <v>89850</v>
      </c>
    </row>
    <row r="41" spans="1:8">
      <c r="A41" s="3" t="s">
        <v>125</v>
      </c>
    </row>
    <row r="42" spans="1:8">
      <c r="A42" s="4" t="s">
        <v>157</v>
      </c>
      <c r="F42" s="6" t="n">
        <v>194107</v>
      </c>
      <c r="G42" s="6" t="n">
        <v>143950</v>
      </c>
      <c r="H42" s="6" t="n">
        <v>85477</v>
      </c>
    </row>
    <row r="43" spans="1:8">
      <c r="A43" s="4" t="s">
        <v>158</v>
      </c>
    </row>
    <row r="44" spans="1:8">
      <c r="A44" s="3" t="s">
        <v>124</v>
      </c>
    </row>
    <row r="45" spans="1:8">
      <c r="A45" s="4" t="s">
        <v>156</v>
      </c>
      <c r="F45" s="6" t="n">
        <v>59085</v>
      </c>
      <c r="G45" s="6" t="n">
        <v>53603</v>
      </c>
      <c r="H45" s="6" t="n">
        <v>36371</v>
      </c>
    </row>
    <row r="46" spans="1:8">
      <c r="A46" s="3" t="s">
        <v>125</v>
      </c>
    </row>
    <row r="47" spans="1:8">
      <c r="A47" s="4" t="s">
        <v>157</v>
      </c>
      <c r="F47" s="6" t="n">
        <v>42160</v>
      </c>
      <c r="G47" s="6" t="n">
        <v>36863</v>
      </c>
      <c r="H47" s="6" t="n">
        <v>26025</v>
      </c>
    </row>
    <row r="48" spans="1:8">
      <c r="A48" s="4" t="s">
        <v>159</v>
      </c>
    </row>
    <row r="49" spans="1:8">
      <c r="A49" s="3" t="s">
        <v>124</v>
      </c>
    </row>
    <row r="50" spans="1:8">
      <c r="A50" s="4" t="s">
        <v>156</v>
      </c>
      <c r="F50" s="6" t="n">
        <v>40338</v>
      </c>
      <c r="G50" s="6" t="n">
        <v>25017</v>
      </c>
      <c r="H50" s="6" t="n">
        <v>21900</v>
      </c>
    </row>
    <row r="51" spans="1:8">
      <c r="A51" s="3" t="s">
        <v>125</v>
      </c>
    </row>
    <row r="52" spans="1:8">
      <c r="A52" s="4" t="s">
        <v>157</v>
      </c>
      <c r="F52" s="5" t="n">
        <v>26255</v>
      </c>
      <c r="G52" s="5" t="n">
        <v>16659</v>
      </c>
      <c r="H52" s="5" t="n">
        <v>12643</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275</v>
      </c>
    </row>
    <row r="4" spans="1:2">
      <c r="A4" s="4" t="s">
        <v>274</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78</v>
      </c>
    </row>
    <row r="4" spans="1:2">
      <c r="A4" s="4" t="s">
        <v>401</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2</v>
      </c>
    </row>
    <row r="3" spans="1:2">
      <c r="A3" s="3" t="s">
        <v>278</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82</v>
      </c>
    </row>
    <row r="4" spans="1:2">
      <c r="A4" s="4" t="s">
        <v>404</v>
      </c>
      <c r="B4" s="4" t="s">
        <v>405</v>
      </c>
    </row>
    <row r="5" spans="1:2">
      <c r="A5" s="4" t="s">
        <v>406</v>
      </c>
      <c r="B5" s="4" t="s">
        <v>407</v>
      </c>
    </row>
    <row r="6" spans="1:2">
      <c r="A6" s="4" t="s">
        <v>408</v>
      </c>
      <c r="B6"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2</v>
      </c>
    </row>
    <row r="3" spans="1:2">
      <c r="A3" s="3" t="s">
        <v>285</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412</v>
      </c>
      <c r="B1" s="2" t="s">
        <v>1</v>
      </c>
    </row>
    <row r="2" spans="1:2">
      <c r="B2" s="2" t="s">
        <v>2</v>
      </c>
    </row>
    <row r="3" spans="1:2">
      <c r="A3" s="3" t="s">
        <v>287</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9</v>
      </c>
      <c r="B1" s="2" t="s">
        <v>1</v>
      </c>
    </row>
    <row r="2" spans="1:2">
      <c r="B2" s="2" t="s">
        <v>2</v>
      </c>
    </row>
    <row r="3" spans="1:2">
      <c r="A3" s="3" t="s">
        <v>29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93</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6</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0</v>
      </c>
      <c r="B1" s="2" t="s">
        <v>1</v>
      </c>
    </row>
    <row r="2" spans="1:2">
      <c r="B2" s="2" t="s">
        <v>2</v>
      </c>
    </row>
    <row r="3" spans="1:2">
      <c r="A3" s="3" t="s">
        <v>299</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9</v>
      </c>
      <c r="D2" s="2" t="s">
        <v>114</v>
      </c>
    </row>
    <row r="3" spans="1:4">
      <c r="A3" s="3" t="s">
        <v>161</v>
      </c>
    </row>
    <row r="4" spans="1:4">
      <c r="A4" s="4" t="s">
        <v>146</v>
      </c>
      <c r="B4" s="5" t="n">
        <v>-11543</v>
      </c>
      <c r="C4" s="5" t="n">
        <v>-53572</v>
      </c>
      <c r="D4" s="5" t="n">
        <v>-149812</v>
      </c>
    </row>
    <row r="5" spans="1:4">
      <c r="A5" s="3" t="s">
        <v>162</v>
      </c>
    </row>
    <row r="6" spans="1:4">
      <c r="A6" s="4" t="s">
        <v>163</v>
      </c>
      <c r="B6" s="6" t="n">
        <v>10586</v>
      </c>
      <c r="C6" s="6" t="n">
        <v>-11639</v>
      </c>
      <c r="D6" s="6" t="n">
        <v>6768</v>
      </c>
    </row>
    <row r="7" spans="1:4">
      <c r="A7" s="4" t="s">
        <v>164</v>
      </c>
      <c r="B7" s="6" t="n">
        <v>-4809</v>
      </c>
      <c r="C7" s="6" t="n">
        <v>-5955</v>
      </c>
      <c r="D7" s="6" t="n">
        <v>0</v>
      </c>
    </row>
    <row r="8" spans="1:4">
      <c r="A8" s="4" t="s">
        <v>165</v>
      </c>
      <c r="B8" s="6" t="n">
        <v>-5766</v>
      </c>
      <c r="C8" s="6" t="n">
        <v>-71166</v>
      </c>
      <c r="D8" s="6" t="n">
        <v>-143044</v>
      </c>
    </row>
    <row r="9" spans="1:4">
      <c r="A9" s="4" t="s">
        <v>166</v>
      </c>
      <c r="B9" s="6" t="n">
        <v>105</v>
      </c>
      <c r="C9" s="6" t="n">
        <v>-6137</v>
      </c>
      <c r="D9" s="6" t="n">
        <v>-2118</v>
      </c>
    </row>
    <row r="10" spans="1:4">
      <c r="A10" s="4" t="s">
        <v>167</v>
      </c>
      <c r="B10" s="5" t="n">
        <v>-5871</v>
      </c>
      <c r="C10" s="5" t="n">
        <v>-65029</v>
      </c>
      <c r="D10" s="5" t="n">
        <v>-1409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2</v>
      </c>
    </row>
    <row r="3" spans="1:2">
      <c r="A3" s="3" t="s">
        <v>302</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v>
      </c>
    </row>
    <row r="3" spans="1:2">
      <c r="A3" s="3" t="s">
        <v>305</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311</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0</v>
      </c>
      <c r="B1" s="2" t="s">
        <v>1</v>
      </c>
    </row>
    <row r="2" spans="1:2">
      <c r="B2" s="2" t="s">
        <v>2</v>
      </c>
    </row>
    <row r="3" spans="1:2">
      <c r="A3" s="3" t="s">
        <v>314</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317</v>
      </c>
    </row>
    <row r="4" spans="1:2">
      <c r="A4" s="4" t="s">
        <v>316</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65</v>
      </c>
      <c r="B1" s="2" t="s">
        <v>1</v>
      </c>
    </row>
    <row r="2" spans="1:7">
      <c r="B2" s="2" t="s">
        <v>2</v>
      </c>
      <c r="C2" s="2" t="s">
        <v>69</v>
      </c>
      <c r="D2" s="2" t="s">
        <v>114</v>
      </c>
      <c r="E2" s="2" t="s">
        <v>466</v>
      </c>
      <c r="F2" s="2" t="s">
        <v>467</v>
      </c>
      <c r="G2" s="2" t="s">
        <v>116</v>
      </c>
    </row>
    <row r="3" spans="1:7">
      <c r="A3" s="3" t="s">
        <v>468</v>
      </c>
    </row>
    <row r="4" spans="1:7">
      <c r="A4" s="4" t="s">
        <v>469</v>
      </c>
      <c r="B4" s="5" t="n">
        <v>5400</v>
      </c>
      <c r="C4" s="5" t="n">
        <v>3800</v>
      </c>
      <c r="D4" s="5" t="n">
        <v>2700</v>
      </c>
    </row>
    <row r="5" spans="1:7">
      <c r="A5" s="4" t="s">
        <v>470</v>
      </c>
      <c r="B5" s="6" t="n">
        <v>4000</v>
      </c>
      <c r="C5" s="6" t="n">
        <v>4400</v>
      </c>
      <c r="D5" s="6" t="n">
        <v>3300</v>
      </c>
    </row>
    <row r="6" spans="1:7">
      <c r="A6" s="4" t="s">
        <v>286</v>
      </c>
      <c r="B6" s="6" t="n">
        <v>1632589</v>
      </c>
      <c r="C6" s="6" t="n">
        <v>1676499</v>
      </c>
    </row>
    <row r="7" spans="1:7">
      <c r="A7" s="4" t="s">
        <v>94</v>
      </c>
      <c r="B7" s="6" t="n">
        <v>70693</v>
      </c>
      <c r="C7" s="6" t="n">
        <v>67384</v>
      </c>
    </row>
    <row r="8" spans="1:7">
      <c r="A8" s="4" t="s">
        <v>289</v>
      </c>
      <c r="B8" s="6" t="n">
        <v>708955</v>
      </c>
      <c r="C8" s="5" t="n">
        <v>702197</v>
      </c>
      <c r="D8" s="5" t="n">
        <v>484550</v>
      </c>
      <c r="G8" s="5" t="n">
        <v>23131</v>
      </c>
    </row>
    <row r="9" spans="1:7">
      <c r="A9" s="4" t="s">
        <v>471</v>
      </c>
      <c r="B9" s="6" t="n">
        <v>147562</v>
      </c>
      <c r="E9" s="5" t="n">
        <v>138500</v>
      </c>
    </row>
    <row r="10" spans="1:7">
      <c r="A10" s="4" t="s">
        <v>472</v>
      </c>
      <c r="B10" s="5" t="n">
        <v>146698</v>
      </c>
      <c r="E10" s="6" t="n">
        <v>141400</v>
      </c>
    </row>
    <row r="11" spans="1:7">
      <c r="A11" s="4" t="s">
        <v>473</v>
      </c>
    </row>
    <row r="12" spans="1:7">
      <c r="A12" s="3" t="s">
        <v>468</v>
      </c>
    </row>
    <row r="13" spans="1:7">
      <c r="A13" s="4" t="s">
        <v>474</v>
      </c>
      <c r="B13" s="4" t="s">
        <v>475</v>
      </c>
    </row>
    <row r="14" spans="1:7">
      <c r="A14" s="4" t="s">
        <v>476</v>
      </c>
    </row>
    <row r="15" spans="1:7">
      <c r="A15" s="3" t="s">
        <v>468</v>
      </c>
    </row>
    <row r="16" spans="1:7">
      <c r="A16" s="4" t="s">
        <v>474</v>
      </c>
      <c r="B16" s="4" t="s">
        <v>477</v>
      </c>
    </row>
    <row r="17" spans="1:7">
      <c r="A17" s="4" t="s">
        <v>478</v>
      </c>
    </row>
    <row r="18" spans="1:7">
      <c r="A18" s="3" t="s">
        <v>468</v>
      </c>
    </row>
    <row r="19" spans="1:7">
      <c r="A19" s="4" t="s">
        <v>474</v>
      </c>
      <c r="B19" s="4" t="s">
        <v>479</v>
      </c>
    </row>
    <row r="20" spans="1:7">
      <c r="A20" s="4" t="s">
        <v>480</v>
      </c>
    </row>
    <row r="21" spans="1:7">
      <c r="A21" s="3" t="s">
        <v>468</v>
      </c>
    </row>
    <row r="22" spans="1:7">
      <c r="A22" s="4" t="s">
        <v>286</v>
      </c>
      <c r="E22" s="6" t="n">
        <v>-37900</v>
      </c>
    </row>
    <row r="23" spans="1:7">
      <c r="A23" s="4" t="s">
        <v>94</v>
      </c>
      <c r="E23" s="6" t="n">
        <v>1800</v>
      </c>
    </row>
    <row r="24" spans="1:7">
      <c r="A24" s="4" t="s">
        <v>289</v>
      </c>
      <c r="E24" s="6" t="n">
        <v>5200</v>
      </c>
    </row>
    <row r="25" spans="1:7">
      <c r="A25" s="4" t="s">
        <v>481</v>
      </c>
      <c r="B25" s="5" t="n">
        <v>10000</v>
      </c>
    </row>
    <row r="26" spans="1:7">
      <c r="A26" s="4" t="s">
        <v>482</v>
      </c>
    </row>
    <row r="27" spans="1:7">
      <c r="A27" s="3" t="s">
        <v>468</v>
      </c>
    </row>
    <row r="28" spans="1:7">
      <c r="A28" s="4" t="s">
        <v>483</v>
      </c>
      <c r="B28" s="4" t="s">
        <v>484</v>
      </c>
      <c r="C28" s="4" t="s">
        <v>485</v>
      </c>
    </row>
    <row r="29" spans="1:7">
      <c r="A29" s="4" t="s">
        <v>486</v>
      </c>
    </row>
    <row r="30" spans="1:7">
      <c r="A30" s="3" t="s">
        <v>468</v>
      </c>
    </row>
    <row r="31" spans="1:7">
      <c r="A31" s="4" t="s">
        <v>487</v>
      </c>
      <c r="B31" s="4" t="s">
        <v>488</v>
      </c>
      <c r="C31" s="4" t="s">
        <v>489</v>
      </c>
    </row>
    <row r="32" spans="1:7">
      <c r="A32" s="4" t="s">
        <v>490</v>
      </c>
    </row>
    <row r="33" spans="1:7">
      <c r="A33" s="3" t="s">
        <v>468</v>
      </c>
    </row>
    <row r="34" spans="1:7">
      <c r="A34" s="4" t="s">
        <v>487</v>
      </c>
      <c r="B34" s="4" t="s">
        <v>491</v>
      </c>
      <c r="C34" s="4" t="s">
        <v>492</v>
      </c>
    </row>
    <row r="35" spans="1:7">
      <c r="A35" s="4" t="s">
        <v>493</v>
      </c>
    </row>
    <row r="36" spans="1:7">
      <c r="A36" s="3" t="s">
        <v>468</v>
      </c>
    </row>
    <row r="37" spans="1:7">
      <c r="A37" s="4" t="s">
        <v>494</v>
      </c>
      <c r="F37" s="6" t="n">
        <v>4000000</v>
      </c>
    </row>
    <row r="38" spans="1:7">
      <c r="A38" s="4" t="s">
        <v>495</v>
      </c>
    </row>
    <row r="39" spans="1:7">
      <c r="A39" s="3" t="s">
        <v>468</v>
      </c>
    </row>
    <row r="40" spans="1:7">
      <c r="A40" s="4" t="s">
        <v>496</v>
      </c>
      <c r="B40" s="4" t="s">
        <v>497</v>
      </c>
    </row>
    <row r="41" spans="1:7">
      <c r="A41" s="4" t="s">
        <v>498</v>
      </c>
    </row>
    <row r="42" spans="1:7">
      <c r="A42" s="3" t="s">
        <v>468</v>
      </c>
    </row>
    <row r="43" spans="1:7">
      <c r="A43" s="4" t="s">
        <v>78</v>
      </c>
      <c r="B43" s="5" t="n">
        <v>147689</v>
      </c>
      <c r="C43" s="5" t="n">
        <v>183750</v>
      </c>
    </row>
    <row r="44" spans="1:7">
      <c r="A44" s="4" t="s">
        <v>499</v>
      </c>
    </row>
    <row r="45" spans="1:7">
      <c r="A45" s="3" t="s">
        <v>468</v>
      </c>
    </row>
    <row r="46" spans="1:7">
      <c r="A46" s="4" t="s">
        <v>78</v>
      </c>
      <c r="E46" s="5" t="n">
        <v>-31000</v>
      </c>
    </row>
    <row r="47" spans="1:7">
      <c r="A47" s="4" t="s">
        <v>500</v>
      </c>
    </row>
    <row r="48" spans="1:7">
      <c r="A48" s="3" t="s">
        <v>468</v>
      </c>
    </row>
    <row r="49" spans="1:7">
      <c r="A49" s="4" t="s">
        <v>501</v>
      </c>
      <c r="B49" s="4" t="s">
        <v>502</v>
      </c>
    </row>
    <row r="50" spans="1:7">
      <c r="A50" s="4" t="s">
        <v>503</v>
      </c>
    </row>
    <row r="51" spans="1:7">
      <c r="A51" s="3" t="s">
        <v>468</v>
      </c>
    </row>
    <row r="52" spans="1:7">
      <c r="A52" s="4" t="s">
        <v>501</v>
      </c>
      <c r="B52" s="4" t="s">
        <v>504</v>
      </c>
    </row>
    <row r="53" spans="1:7">
      <c r="A53" s="4" t="s">
        <v>505</v>
      </c>
    </row>
    <row r="54" spans="1:7">
      <c r="A54" s="3" t="s">
        <v>468</v>
      </c>
    </row>
    <row r="55" spans="1:7">
      <c r="A55" s="4" t="s">
        <v>506</v>
      </c>
      <c r="B55" s="4" t="s">
        <v>507</v>
      </c>
    </row>
    <row r="56" spans="1:7">
      <c r="A56" s="4" t="s">
        <v>508</v>
      </c>
      <c r="B56" s="4" t="s">
        <v>509</v>
      </c>
    </row>
    <row r="57" spans="1:7">
      <c r="A57" s="4" t="s">
        <v>510</v>
      </c>
      <c r="B57" s="4" t="s">
        <v>511</v>
      </c>
    </row>
    <row r="58" spans="1:7">
      <c r="A58" s="4" t="s">
        <v>512</v>
      </c>
      <c r="B58" s="4" t="s">
        <v>513</v>
      </c>
    </row>
    <row r="59" spans="1:7">
      <c r="A59" s="4" t="s">
        <v>514</v>
      </c>
      <c r="B59" s="4" t="s">
        <v>515</v>
      </c>
    </row>
    <row r="60" spans="1:7">
      <c r="A60" s="4" t="s">
        <v>516</v>
      </c>
      <c r="B60" s="4" t="s">
        <v>517</v>
      </c>
    </row>
    <row r="61" spans="1:7">
      <c r="A61" s="4" t="s">
        <v>518</v>
      </c>
      <c r="B61" s="4" t="s">
        <v>519</v>
      </c>
    </row>
    <row r="62" spans="1:7">
      <c r="A62" s="4" t="s">
        <v>451</v>
      </c>
    </row>
    <row r="63" spans="1:7">
      <c r="A63" s="3" t="s">
        <v>468</v>
      </c>
    </row>
    <row r="64" spans="1:7">
      <c r="A64" s="4" t="s">
        <v>501</v>
      </c>
      <c r="B64" s="4" t="s">
        <v>504</v>
      </c>
    </row>
    <row r="65" spans="1:7">
      <c r="A65" s="4" t="s">
        <v>520</v>
      </c>
      <c r="B65" s="4" t="s">
        <v>521</v>
      </c>
    </row>
    <row r="66" spans="1:7">
      <c r="A66" s="4" t="s">
        <v>522</v>
      </c>
    </row>
    <row r="67" spans="1:7">
      <c r="A67" s="3" t="s">
        <v>468</v>
      </c>
    </row>
    <row r="68" spans="1:7">
      <c r="A68" s="4" t="s">
        <v>523</v>
      </c>
      <c r="B68" s="4" t="s">
        <v>524</v>
      </c>
    </row>
    <row r="69" spans="1:7">
      <c r="A69" s="4" t="s">
        <v>525</v>
      </c>
    </row>
    <row r="70" spans="1:7">
      <c r="A70" s="3" t="s">
        <v>468</v>
      </c>
    </row>
    <row r="71" spans="1:7">
      <c r="A71" s="4" t="s">
        <v>526</v>
      </c>
      <c r="B71" s="4" t="s">
        <v>5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9</v>
      </c>
      <c r="D2" s="2" t="s">
        <v>114</v>
      </c>
    </row>
    <row r="3" spans="1:4">
      <c r="A3" s="3" t="s">
        <v>529</v>
      </c>
    </row>
    <row r="4" spans="1:4">
      <c r="A4" s="4" t="s">
        <v>530</v>
      </c>
      <c r="B4" s="5" t="n">
        <v>9340</v>
      </c>
      <c r="C4" s="5" t="n">
        <v>4845</v>
      </c>
      <c r="D4" s="5" t="n">
        <v>4167</v>
      </c>
    </row>
    <row r="5" spans="1:4">
      <c r="A5" s="4" t="s">
        <v>209</v>
      </c>
      <c r="B5" s="6" t="n">
        <v>14496</v>
      </c>
      <c r="C5" s="6" t="n">
        <v>7656</v>
      </c>
      <c r="D5" s="6" t="n">
        <v>4715</v>
      </c>
    </row>
    <row r="6" spans="1:4">
      <c r="A6" s="4" t="s">
        <v>531</v>
      </c>
      <c r="B6" s="6" t="n">
        <v>-7945</v>
      </c>
      <c r="C6" s="6" t="n">
        <v>-3089</v>
      </c>
      <c r="D6" s="6" t="n">
        <v>-3984</v>
      </c>
    </row>
    <row r="7" spans="1:4">
      <c r="A7" s="4" t="s">
        <v>532</v>
      </c>
      <c r="B7" s="6" t="n">
        <v>-63</v>
      </c>
      <c r="C7" s="6" t="n">
        <v>-72</v>
      </c>
      <c r="D7" s="6" t="n">
        <v>-53</v>
      </c>
    </row>
    <row r="8" spans="1:4">
      <c r="A8" s="4" t="s">
        <v>533</v>
      </c>
      <c r="B8" s="6" t="n">
        <v>15828</v>
      </c>
      <c r="C8" s="5" t="n">
        <v>9340</v>
      </c>
      <c r="D8" s="5" t="n">
        <v>4845</v>
      </c>
    </row>
    <row r="9" spans="1:4">
      <c r="A9" s="4" t="s">
        <v>480</v>
      </c>
    </row>
    <row r="10" spans="1:4">
      <c r="A10" s="3" t="s">
        <v>534</v>
      </c>
    </row>
    <row r="11" spans="1:4">
      <c r="A11" s="4" t="s">
        <v>481</v>
      </c>
      <c r="B11" s="5" t="n">
        <v>1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16"/>
  </cols>
  <sheetData>
    <row r="1" spans="1:2">
      <c r="A1" s="1" t="s">
        <v>535</v>
      </c>
      <c r="B1" s="2" t="s">
        <v>1</v>
      </c>
    </row>
    <row r="2" spans="1:2">
      <c r="B2" s="2" t="s">
        <v>2</v>
      </c>
    </row>
    <row r="3" spans="1:2">
      <c r="A3" s="4" t="s">
        <v>536</v>
      </c>
    </row>
    <row r="4" spans="1:2">
      <c r="A4" s="3" t="s">
        <v>537</v>
      </c>
    </row>
    <row r="5" spans="1:2">
      <c r="A5" s="4" t="s">
        <v>538</v>
      </c>
      <c r="B5" s="4" t="s">
        <v>521</v>
      </c>
    </row>
    <row r="6" spans="1:2">
      <c r="A6" s="4" t="s">
        <v>539</v>
      </c>
      <c r="B6" s="4" t="s">
        <v>540</v>
      </c>
    </row>
    <row r="7" spans="1:2">
      <c r="A7" s="4" t="s">
        <v>541</v>
      </c>
    </row>
    <row r="8" spans="1:2">
      <c r="A8" s="3" t="s">
        <v>537</v>
      </c>
    </row>
    <row r="9" spans="1:2">
      <c r="A9" s="4" t="s">
        <v>538</v>
      </c>
      <c r="B9" s="4" t="s">
        <v>542</v>
      </c>
    </row>
    <row r="10" spans="1:2">
      <c r="A10" s="4" t="s">
        <v>539</v>
      </c>
      <c r="B10" s="4" t="s">
        <v>515</v>
      </c>
    </row>
    <row r="11" spans="1:2">
      <c r="A11" s="4" t="s">
        <v>543</v>
      </c>
    </row>
    <row r="12" spans="1:2">
      <c r="A12" s="3" t="s">
        <v>537</v>
      </c>
    </row>
    <row r="13" spans="1:2">
      <c r="A13" s="4" t="s">
        <v>539</v>
      </c>
      <c r="B13" s="4" t="s">
        <v>509</v>
      </c>
    </row>
    <row r="14" spans="1:2">
      <c r="A14" s="4" t="s">
        <v>544</v>
      </c>
    </row>
    <row r="15" spans="1:2">
      <c r="A15" s="3" t="s">
        <v>537</v>
      </c>
    </row>
    <row r="16" spans="1:2">
      <c r="A16" s="4" t="s">
        <v>538</v>
      </c>
      <c r="B16" s="4" t="s">
        <v>545</v>
      </c>
    </row>
    <row r="17" spans="1:2">
      <c r="A17" s="4" t="s">
        <v>546</v>
      </c>
    </row>
    <row r="18" spans="1:2">
      <c r="A18" s="3" t="s">
        <v>537</v>
      </c>
    </row>
    <row r="19" spans="1:2">
      <c r="A19" s="4" t="s">
        <v>538</v>
      </c>
      <c r="B19" s="4" t="s">
        <v>5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48</v>
      </c>
      <c r="B1" s="2" t="s">
        <v>1</v>
      </c>
    </row>
    <row r="2" spans="1:2">
      <c r="B2" s="2" t="s">
        <v>2</v>
      </c>
    </row>
    <row r="3" spans="1:2">
      <c r="A3" s="4" t="s">
        <v>549</v>
      </c>
    </row>
    <row r="4" spans="1:2">
      <c r="A4" s="3" t="s">
        <v>537</v>
      </c>
    </row>
    <row r="5" spans="1:2">
      <c r="A5" s="4" t="s">
        <v>538</v>
      </c>
      <c r="B5" s="4" t="s">
        <v>521</v>
      </c>
    </row>
    <row r="6" spans="1:2">
      <c r="A6" s="4" t="s">
        <v>550</v>
      </c>
    </row>
    <row r="7" spans="1:2">
      <c r="A7" s="3" t="s">
        <v>537</v>
      </c>
    </row>
    <row r="8" spans="1:2">
      <c r="A8" s="4" t="s">
        <v>538</v>
      </c>
      <c r="B8" s="4" t="s">
        <v>551</v>
      </c>
    </row>
    <row r="9" spans="1:2">
      <c r="A9" s="4" t="s">
        <v>552</v>
      </c>
    </row>
    <row r="10" spans="1:2">
      <c r="A10" s="3" t="s">
        <v>537</v>
      </c>
    </row>
    <row r="11" spans="1:2">
      <c r="A11" s="4" t="s">
        <v>538</v>
      </c>
      <c r="B11" s="4" t="s">
        <v>507</v>
      </c>
    </row>
    <row r="12" spans="1:2">
      <c r="A12" s="4" t="s">
        <v>553</v>
      </c>
    </row>
    <row r="13" spans="1:2">
      <c r="A13" s="3" t="s">
        <v>537</v>
      </c>
    </row>
    <row r="14" spans="1:2">
      <c r="A14" s="4" t="s">
        <v>538</v>
      </c>
      <c r="B14" s="4" t="s">
        <v>521</v>
      </c>
    </row>
    <row r="15" spans="1:2">
      <c r="A15" s="4" t="s">
        <v>554</v>
      </c>
    </row>
    <row r="16" spans="1:2">
      <c r="A16" s="3" t="s">
        <v>537</v>
      </c>
    </row>
    <row r="17" spans="1:2">
      <c r="A17" s="4" t="s">
        <v>538</v>
      </c>
      <c r="B17" s="4" t="s">
        <v>555</v>
      </c>
    </row>
    <row r="18" spans="1:2">
      <c r="A18" s="4" t="s">
        <v>556</v>
      </c>
    </row>
    <row r="19" spans="1:2">
      <c r="A19" s="3" t="s">
        <v>537</v>
      </c>
    </row>
    <row r="20" spans="1:2">
      <c r="A20" s="4" t="s">
        <v>538</v>
      </c>
      <c r="B20" s="4" t="s">
        <v>521</v>
      </c>
    </row>
    <row r="21" spans="1:2">
      <c r="A21" s="4" t="s">
        <v>557</v>
      </c>
    </row>
    <row r="22" spans="1:2">
      <c r="A22" s="3" t="s">
        <v>537</v>
      </c>
    </row>
    <row r="23" spans="1:2">
      <c r="A23" s="4" t="s">
        <v>538</v>
      </c>
      <c r="B23" s="4" t="s">
        <v>507</v>
      </c>
    </row>
    <row r="24" spans="1:2">
      <c r="A24" s="4" t="s">
        <v>558</v>
      </c>
    </row>
    <row r="25" spans="1:2">
      <c r="A25" s="3" t="s">
        <v>537</v>
      </c>
    </row>
    <row r="26" spans="1:2">
      <c r="A26" s="4" t="s">
        <v>538</v>
      </c>
      <c r="B26"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60</v>
      </c>
      <c r="B1" s="2" t="s">
        <v>115</v>
      </c>
      <c r="C1" s="2" t="s">
        <v>2</v>
      </c>
      <c r="D1" s="2" t="s">
        <v>114</v>
      </c>
      <c r="E1" s="2" t="s">
        <v>69</v>
      </c>
      <c r="F1" s="2" t="s">
        <v>561</v>
      </c>
    </row>
    <row r="2" spans="1:6">
      <c r="A2" s="4" t="s">
        <v>65</v>
      </c>
    </row>
    <row r="3" spans="1:6">
      <c r="A3" s="3" t="s">
        <v>468</v>
      </c>
    </row>
    <row r="4" spans="1:6">
      <c r="A4" s="4" t="s">
        <v>109</v>
      </c>
      <c r="C4" s="7" t="n">
        <v>0.0001</v>
      </c>
      <c r="E4" s="7" t="n">
        <v>0.0001</v>
      </c>
    </row>
    <row r="5" spans="1:6">
      <c r="A5" s="4" t="s">
        <v>112</v>
      </c>
      <c r="B5" s="6" t="n">
        <v>84644774</v>
      </c>
      <c r="C5" s="6" t="n">
        <v>108818854</v>
      </c>
      <c r="E5" s="6" t="n">
        <v>108508997</v>
      </c>
    </row>
    <row r="6" spans="1:6">
      <c r="A6" s="4" t="s">
        <v>67</v>
      </c>
    </row>
    <row r="7" spans="1:6">
      <c r="A7" s="3" t="s">
        <v>468</v>
      </c>
    </row>
    <row r="8" spans="1:6">
      <c r="A8" s="4" t="s">
        <v>109</v>
      </c>
      <c r="C8" s="7" t="n">
        <v>0.0001</v>
      </c>
      <c r="E8" s="7" t="n">
        <v>0.0001</v>
      </c>
    </row>
    <row r="9" spans="1:6">
      <c r="A9" s="4" t="s">
        <v>112</v>
      </c>
      <c r="B9" s="6" t="n">
        <v>8024419</v>
      </c>
      <c r="C9" s="6" t="n">
        <v>8024419</v>
      </c>
      <c r="E9" s="6" t="n">
        <v>8024419</v>
      </c>
    </row>
    <row r="10" spans="1:6">
      <c r="A10" s="4" t="s">
        <v>562</v>
      </c>
    </row>
    <row r="11" spans="1:6">
      <c r="A11" s="3" t="s">
        <v>468</v>
      </c>
    </row>
    <row r="12" spans="1:6">
      <c r="A12" s="4" t="s">
        <v>563</v>
      </c>
      <c r="B12" s="5" t="n">
        <v>300000000</v>
      </c>
      <c r="C12" s="5" t="n">
        <v>270000000</v>
      </c>
    </row>
    <row r="13" spans="1:6">
      <c r="A13" s="4" t="s">
        <v>564</v>
      </c>
    </row>
    <row r="14" spans="1:6">
      <c r="A14" s="3" t="s">
        <v>468</v>
      </c>
    </row>
    <row r="15" spans="1:6">
      <c r="A15" s="4" t="s">
        <v>565</v>
      </c>
      <c r="B15" s="6" t="n">
        <v>190000000</v>
      </c>
    </row>
    <row r="16" spans="1:6">
      <c r="A16" s="4" t="s">
        <v>566</v>
      </c>
    </row>
    <row r="17" spans="1:6">
      <c r="A17" s="3" t="s">
        <v>468</v>
      </c>
    </row>
    <row r="18" spans="1:6">
      <c r="A18" s="4" t="s">
        <v>567</v>
      </c>
      <c r="B18" s="6" t="n">
        <v>1100000000</v>
      </c>
    </row>
    <row r="19" spans="1:6">
      <c r="A19" s="4" t="s">
        <v>568</v>
      </c>
      <c r="B19" s="6" t="n">
        <v>1021500000</v>
      </c>
    </row>
    <row r="20" spans="1:6">
      <c r="A20" s="4" t="s">
        <v>569</v>
      </c>
      <c r="B20" s="5" t="n">
        <v>78500000</v>
      </c>
    </row>
    <row r="21" spans="1:6">
      <c r="A21" s="4" t="s">
        <v>570</v>
      </c>
      <c r="B21" s="4" t="s">
        <v>571</v>
      </c>
      <c r="C21" s="4" t="s">
        <v>527</v>
      </c>
    </row>
    <row r="22" spans="1:6">
      <c r="A22" s="4" t="s">
        <v>572</v>
      </c>
      <c r="D22" s="5" t="n">
        <v>22100000</v>
      </c>
    </row>
    <row r="23" spans="1:6">
      <c r="A23" s="4" t="s">
        <v>573</v>
      </c>
    </row>
    <row r="24" spans="1:6">
      <c r="A24" s="3" t="s">
        <v>468</v>
      </c>
    </row>
    <row r="25" spans="1:6">
      <c r="A25" s="4" t="s">
        <v>574</v>
      </c>
      <c r="B25" s="6" t="n">
        <v>8024419</v>
      </c>
    </row>
    <row r="26" spans="1:6">
      <c r="A26" s="4" t="s">
        <v>109</v>
      </c>
      <c r="B26" s="7" t="n">
        <v>0.0001</v>
      </c>
    </row>
    <row r="27" spans="1:6">
      <c r="A27" s="4" t="s">
        <v>575</v>
      </c>
    </row>
    <row r="28" spans="1:6">
      <c r="A28" s="3" t="s">
        <v>468</v>
      </c>
    </row>
    <row r="29" spans="1:6">
      <c r="A29" s="4" t="s">
        <v>574</v>
      </c>
      <c r="B29" s="6" t="n">
        <v>8024419</v>
      </c>
    </row>
    <row r="30" spans="1:6">
      <c r="A30" s="4" t="s">
        <v>109</v>
      </c>
      <c r="B30" s="7" t="n">
        <v>0.0001</v>
      </c>
    </row>
    <row r="31" spans="1:6">
      <c r="A31" s="4" t="s">
        <v>576</v>
      </c>
    </row>
    <row r="32" spans="1:6">
      <c r="A32" s="3" t="s">
        <v>468</v>
      </c>
    </row>
    <row r="33" spans="1:6">
      <c r="A33" s="4" t="s">
        <v>577</v>
      </c>
      <c r="F33" s="5" t="n">
        <v>500800000</v>
      </c>
    </row>
    <row r="34" spans="1:6">
      <c r="A34" s="4" t="s">
        <v>578</v>
      </c>
    </row>
    <row r="35" spans="1:6">
      <c r="A35" s="3" t="s">
        <v>468</v>
      </c>
    </row>
    <row r="36" spans="1:6">
      <c r="A36" s="4" t="s">
        <v>112</v>
      </c>
      <c r="B36" s="6" t="n">
        <v>41075873</v>
      </c>
      <c r="F36" s="6" t="n">
        <v>49704329</v>
      </c>
    </row>
    <row r="37" spans="1:6">
      <c r="A37" s="4" t="s">
        <v>579</v>
      </c>
      <c r="B37" s="6" t="n">
        <v>21128456</v>
      </c>
    </row>
    <row r="38" spans="1:6">
      <c r="A38" s="4" t="s">
        <v>580</v>
      </c>
      <c r="B38" s="5" t="n">
        <v>212400000</v>
      </c>
    </row>
    <row r="39" spans="1:6">
      <c r="A39" s="4" t="s">
        <v>581</v>
      </c>
    </row>
    <row r="40" spans="1:6">
      <c r="A40" s="3" t="s">
        <v>468</v>
      </c>
    </row>
    <row r="41" spans="1:6">
      <c r="A41" s="4" t="s">
        <v>112</v>
      </c>
      <c r="B41" s="6" t="n">
        <v>0</v>
      </c>
      <c r="F41" s="6" t="n">
        <v>0</v>
      </c>
    </row>
    <row r="42" spans="1:6">
      <c r="A42" s="4" t="s">
        <v>579</v>
      </c>
      <c r="B4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9</v>
      </c>
      <c r="D2" s="2" t="s">
        <v>114</v>
      </c>
    </row>
    <row r="3" spans="1:4">
      <c r="A3" s="3" t="s">
        <v>161</v>
      </c>
    </row>
    <row r="4" spans="1:4">
      <c r="A4" s="4" t="s">
        <v>169</v>
      </c>
      <c r="B4" s="5" t="n">
        <v>0</v>
      </c>
      <c r="C4" s="5" t="n">
        <v>-161</v>
      </c>
      <c r="D4" s="5" t="n">
        <v>1153</v>
      </c>
    </row>
    <row r="5" spans="1:4">
      <c r="A5" s="4" t="s">
        <v>170</v>
      </c>
      <c r="B5" s="5" t="n">
        <v>-1471</v>
      </c>
      <c r="C5" s="5" t="n">
        <v>-1822</v>
      </c>
      <c r="D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583</v>
      </c>
      <c r="C1" s="2" t="s">
        <v>115</v>
      </c>
    </row>
    <row r="2" spans="1:3">
      <c r="A2" s="3" t="s">
        <v>260</v>
      </c>
    </row>
    <row r="3" spans="1:3">
      <c r="A3" s="4" t="s">
        <v>584</v>
      </c>
      <c r="C3" s="5" t="n">
        <v>288381</v>
      </c>
    </row>
    <row r="4" spans="1:3">
      <c r="A4" s="4" t="s">
        <v>585</v>
      </c>
      <c r="C4" s="6" t="n">
        <v>418261</v>
      </c>
    </row>
    <row r="5" spans="1:3">
      <c r="A5" s="4" t="s">
        <v>586</v>
      </c>
      <c r="C5" s="6" t="n">
        <v>706642</v>
      </c>
    </row>
    <row r="6" spans="1:3">
      <c r="A6" s="4" t="s">
        <v>587</v>
      </c>
      <c r="C6" s="6" t="n">
        <v>-125676</v>
      </c>
    </row>
    <row r="7" spans="1:3">
      <c r="A7" s="4" t="s">
        <v>588</v>
      </c>
      <c r="B7" s="5" t="n">
        <v>-1800</v>
      </c>
      <c r="C7" s="6" t="n">
        <v>-9188</v>
      </c>
    </row>
    <row r="8" spans="1:3">
      <c r="A8" s="4" t="s">
        <v>589</v>
      </c>
      <c r="C8" s="5" t="n">
        <v>5717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115</v>
      </c>
      <c r="C1" s="2" t="s">
        <v>69</v>
      </c>
    </row>
    <row r="2" spans="1:3">
      <c r="A2" s="4" t="s">
        <v>65</v>
      </c>
    </row>
    <row r="3" spans="1:3">
      <c r="A3" s="3" t="s">
        <v>182</v>
      </c>
    </row>
    <row r="4" spans="1:3">
      <c r="A4" s="4" t="s">
        <v>591</v>
      </c>
      <c r="B4" s="6" t="n">
        <v>0</v>
      </c>
    </row>
    <row r="5" spans="1:3">
      <c r="A5" s="4" t="s">
        <v>592</v>
      </c>
      <c r="B5" s="6" t="n">
        <v>43568901</v>
      </c>
    </row>
    <row r="6" spans="1:3">
      <c r="A6" s="4" t="s">
        <v>593</v>
      </c>
      <c r="B6" s="6" t="n">
        <v>84644774</v>
      </c>
      <c r="C6" s="6" t="n">
        <v>108508997</v>
      </c>
    </row>
    <row r="7" spans="1:3">
      <c r="A7" s="4" t="s">
        <v>594</v>
      </c>
      <c r="B7" s="6" t="n">
        <v>12425000</v>
      </c>
    </row>
    <row r="8" spans="1:3">
      <c r="A8" s="4" t="s">
        <v>67</v>
      </c>
    </row>
    <row r="9" spans="1:3">
      <c r="A9" s="3" t="s">
        <v>182</v>
      </c>
    </row>
    <row r="10" spans="1:3">
      <c r="A10" s="4" t="s">
        <v>591</v>
      </c>
      <c r="B10" s="6" t="n">
        <v>8024419</v>
      </c>
    </row>
    <row r="11" spans="1:3">
      <c r="A11" s="4" t="s">
        <v>592</v>
      </c>
      <c r="B11" s="6" t="n">
        <v>0</v>
      </c>
    </row>
    <row r="12" spans="1:3">
      <c r="A12" s="4" t="s">
        <v>593</v>
      </c>
      <c r="B12" s="6" t="n">
        <v>8024419</v>
      </c>
      <c r="C12" s="6" t="n">
        <v>8024419</v>
      </c>
    </row>
    <row r="13" spans="1:3">
      <c r="A13" s="4" t="s">
        <v>578</v>
      </c>
    </row>
    <row r="14" spans="1:3">
      <c r="A14" s="3" t="s">
        <v>182</v>
      </c>
    </row>
    <row r="15" spans="1:3">
      <c r="A15" s="4" t="s">
        <v>595</v>
      </c>
      <c r="B15" s="6" t="n">
        <v>49704329</v>
      </c>
    </row>
    <row r="16" spans="1:3">
      <c r="A16" s="4" t="s">
        <v>596</v>
      </c>
      <c r="B16" s="6" t="n">
        <v>21128456</v>
      </c>
    </row>
    <row r="17" spans="1:3">
      <c r="A17" s="4" t="s">
        <v>597</v>
      </c>
      <c r="B17" s="6" t="n">
        <v>12500000</v>
      </c>
    </row>
    <row r="18" spans="1:3">
      <c r="A18" s="4" t="s">
        <v>593</v>
      </c>
      <c r="B18" s="6" t="n">
        <v>41075873</v>
      </c>
    </row>
    <row r="19" spans="1:3">
      <c r="A19" s="4" t="s">
        <v>581</v>
      </c>
    </row>
    <row r="20" spans="1:3">
      <c r="A20" s="3" t="s">
        <v>182</v>
      </c>
    </row>
    <row r="21" spans="1:3">
      <c r="A21" s="4" t="s">
        <v>595</v>
      </c>
      <c r="B21" s="6" t="n">
        <v>0</v>
      </c>
    </row>
    <row r="22" spans="1:3">
      <c r="A22" s="4" t="s">
        <v>596</v>
      </c>
      <c r="B22" s="6" t="n">
        <v>0</v>
      </c>
    </row>
    <row r="23" spans="1:3">
      <c r="A23" s="4" t="s">
        <v>597</v>
      </c>
      <c r="B23" s="6" t="n">
        <v>0</v>
      </c>
    </row>
    <row r="24" spans="1:3">
      <c r="A24" s="4" t="s">
        <v>593</v>
      </c>
      <c r="B2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3" t="s">
        <v>600</v>
      </c>
    </row>
    <row r="3" spans="1:2">
      <c r="A3" s="4" t="s">
        <v>601</v>
      </c>
      <c r="B3" s="4" t="s">
        <v>513</v>
      </c>
    </row>
    <row r="4" spans="1:2">
      <c r="A4" s="4" t="s">
        <v>602</v>
      </c>
      <c r="B4" s="10" t="n">
        <v>226.3</v>
      </c>
    </row>
    <row r="5" spans="1:2">
      <c r="A5" s="4" t="s">
        <v>603</v>
      </c>
      <c r="B5" s="11" t="n">
        <v>19.9</v>
      </c>
    </row>
    <row r="6" spans="1:2">
      <c r="A6" s="4" t="s">
        <v>604</v>
      </c>
      <c r="B6" s="10" t="n">
        <v>7.8</v>
      </c>
    </row>
    <row r="7" spans="1:2">
      <c r="A7" s="4" t="s">
        <v>605</v>
      </c>
    </row>
    <row r="8" spans="1:2">
      <c r="A8" s="3" t="s">
        <v>600</v>
      </c>
    </row>
    <row r="9" spans="1:2">
      <c r="A9" s="4" t="s">
        <v>606</v>
      </c>
      <c r="B9" s="12" t="n">
        <v>0.16</v>
      </c>
    </row>
    <row r="10" spans="1:2">
      <c r="A10" s="4" t="s">
        <v>607</v>
      </c>
    </row>
    <row r="11" spans="1:2">
      <c r="A11" s="3" t="s">
        <v>600</v>
      </c>
    </row>
    <row r="12" spans="1:2">
      <c r="A12" s="4" t="s">
        <v>606</v>
      </c>
      <c r="B12" s="12" t="n">
        <v>0.145</v>
      </c>
    </row>
    <row r="13" spans="1:2">
      <c r="A13" s="4" t="s">
        <v>608</v>
      </c>
    </row>
    <row r="14" spans="1:2">
      <c r="A14" s="3" t="s">
        <v>600</v>
      </c>
    </row>
    <row r="15" spans="1:2">
      <c r="A15" s="4" t="s">
        <v>606</v>
      </c>
      <c r="B15" s="12" t="n">
        <v>0.03</v>
      </c>
    </row>
    <row r="16" spans="1:2">
      <c r="A16" s="4" t="s">
        <v>609</v>
      </c>
    </row>
    <row r="17" spans="1:2">
      <c r="A17" s="3" t="s">
        <v>600</v>
      </c>
    </row>
    <row r="18" spans="1:2">
      <c r="A18" s="4" t="s">
        <v>606</v>
      </c>
      <c r="B18" s="12" t="n">
        <v>0.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611</v>
      </c>
      <c r="C1" s="2" t="s">
        <v>612</v>
      </c>
      <c r="D1" s="2" t="s">
        <v>2</v>
      </c>
      <c r="E1" s="2" t="s">
        <v>69</v>
      </c>
      <c r="F1" s="2" t="s">
        <v>114</v>
      </c>
    </row>
    <row r="2" spans="1:6">
      <c r="A2" s="3" t="s">
        <v>468</v>
      </c>
    </row>
    <row r="3" spans="1:6">
      <c r="A3" s="4" t="s">
        <v>613</v>
      </c>
      <c r="D3" s="5" t="n">
        <v>0</v>
      </c>
      <c r="E3" s="5" t="n">
        <v>1083146</v>
      </c>
      <c r="F3" s="5" t="n">
        <v>237148</v>
      </c>
    </row>
    <row r="4" spans="1:6">
      <c r="A4" s="4" t="s">
        <v>614</v>
      </c>
    </row>
    <row r="5" spans="1:6">
      <c r="A5" s="3" t="s">
        <v>468</v>
      </c>
    </row>
    <row r="6" spans="1:6">
      <c r="A6" s="4" t="s">
        <v>615</v>
      </c>
      <c r="C6" s="4" t="s">
        <v>513</v>
      </c>
    </row>
    <row r="7" spans="1:6">
      <c r="A7" s="4" t="s">
        <v>613</v>
      </c>
      <c r="C7" s="5" t="n">
        <v>237100</v>
      </c>
    </row>
    <row r="8" spans="1:6">
      <c r="A8" s="4" t="s">
        <v>616</v>
      </c>
    </row>
    <row r="9" spans="1:6">
      <c r="A9" s="3" t="s">
        <v>468</v>
      </c>
    </row>
    <row r="10" spans="1:6">
      <c r="A10" s="4" t="s">
        <v>613</v>
      </c>
      <c r="B10" s="5" t="n">
        <v>2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6"/>
  </cols>
  <sheetData>
    <row r="1" spans="1:7">
      <c r="A1" s="1" t="s">
        <v>617</v>
      </c>
      <c r="B1" s="2" t="s">
        <v>618</v>
      </c>
      <c r="C1" s="2" t="s">
        <v>619</v>
      </c>
      <c r="D1" s="2" t="s">
        <v>2</v>
      </c>
      <c r="E1" s="2" t="s">
        <v>69</v>
      </c>
      <c r="F1" s="2" t="s">
        <v>114</v>
      </c>
      <c r="G1" s="2" t="s">
        <v>620</v>
      </c>
    </row>
    <row r="2" spans="1:7">
      <c r="A2" s="3" t="s">
        <v>468</v>
      </c>
    </row>
    <row r="3" spans="1:7">
      <c r="A3" s="4" t="s">
        <v>613</v>
      </c>
      <c r="D3" s="5" t="n">
        <v>0</v>
      </c>
      <c r="E3" s="5" t="n">
        <v>1083146000</v>
      </c>
      <c r="F3" s="5" t="n">
        <v>237148000</v>
      </c>
    </row>
    <row r="4" spans="1:7">
      <c r="A4" s="4" t="s">
        <v>621</v>
      </c>
      <c r="B4" s="8" t="n">
        <v>15.78</v>
      </c>
    </row>
    <row r="5" spans="1:7">
      <c r="A5" s="4" t="s">
        <v>622</v>
      </c>
    </row>
    <row r="6" spans="1:7">
      <c r="A6" s="3" t="s">
        <v>468</v>
      </c>
    </row>
    <row r="7" spans="1:7">
      <c r="A7" s="4" t="s">
        <v>567</v>
      </c>
      <c r="B7" s="5" t="n">
        <v>1200000000</v>
      </c>
    </row>
    <row r="8" spans="1:7">
      <c r="A8" s="4" t="s">
        <v>613</v>
      </c>
      <c r="B8" s="6" t="n">
        <v>1100000000</v>
      </c>
    </row>
    <row r="9" spans="1:7">
      <c r="A9" s="4" t="s">
        <v>623</v>
      </c>
      <c r="B9" s="5" t="n">
        <v>4700000</v>
      </c>
    </row>
    <row r="10" spans="1:7">
      <c r="A10" s="4" t="s">
        <v>624</v>
      </c>
      <c r="B10" s="8" t="n">
        <v>5.23</v>
      </c>
    </row>
    <row r="11" spans="1:7">
      <c r="A11" s="4" t="s">
        <v>606</v>
      </c>
      <c r="B11" s="4" t="s">
        <v>625</v>
      </c>
    </row>
    <row r="12" spans="1:7">
      <c r="A12" s="4" t="s">
        <v>626</v>
      </c>
    </row>
    <row r="13" spans="1:7">
      <c r="A13" s="3" t="s">
        <v>468</v>
      </c>
    </row>
    <row r="14" spans="1:7">
      <c r="A14" s="4" t="s">
        <v>627</v>
      </c>
      <c r="B14" s="8" t="n">
        <v>14.83</v>
      </c>
    </row>
    <row r="15" spans="1:7">
      <c r="A15" s="4" t="s">
        <v>628</v>
      </c>
    </row>
    <row r="16" spans="1:7">
      <c r="A16" s="3" t="s">
        <v>468</v>
      </c>
    </row>
    <row r="17" spans="1:7">
      <c r="A17" s="4" t="s">
        <v>629</v>
      </c>
      <c r="B17" s="8" t="n">
        <v>15.5</v>
      </c>
    </row>
    <row r="18" spans="1:7">
      <c r="A18" s="4" t="s">
        <v>630</v>
      </c>
    </row>
    <row r="19" spans="1:7">
      <c r="A19" s="3" t="s">
        <v>468</v>
      </c>
    </row>
    <row r="20" spans="1:7">
      <c r="A20" s="4" t="s">
        <v>574</v>
      </c>
      <c r="B20" s="6" t="n">
        <v>6458229</v>
      </c>
    </row>
    <row r="21" spans="1:7">
      <c r="A21" s="4" t="s">
        <v>569</v>
      </c>
      <c r="B21" s="5" t="n">
        <v>95800000</v>
      </c>
    </row>
    <row r="22" spans="1:7">
      <c r="A22" s="4" t="s">
        <v>631</v>
      </c>
    </row>
    <row r="23" spans="1:7">
      <c r="A23" s="3" t="s">
        <v>468</v>
      </c>
    </row>
    <row r="24" spans="1:7">
      <c r="A24" s="4" t="s">
        <v>574</v>
      </c>
      <c r="B24" s="6" t="n">
        <v>10000000</v>
      </c>
    </row>
    <row r="25" spans="1:7">
      <c r="A25" s="4" t="s">
        <v>569</v>
      </c>
      <c r="B25" s="5" t="n">
        <v>52300000</v>
      </c>
    </row>
    <row r="26" spans="1:7">
      <c r="A26" s="4" t="s">
        <v>632</v>
      </c>
    </row>
    <row r="27" spans="1:7">
      <c r="A27" s="3" t="s">
        <v>468</v>
      </c>
    </row>
    <row r="28" spans="1:7">
      <c r="A28" s="4" t="s">
        <v>633</v>
      </c>
      <c r="C28" s="6" t="n">
        <v>9200000</v>
      </c>
    </row>
    <row r="29" spans="1:7">
      <c r="A29" s="4" t="s">
        <v>634</v>
      </c>
    </row>
    <row r="30" spans="1:7">
      <c r="A30" s="3" t="s">
        <v>468</v>
      </c>
    </row>
    <row r="31" spans="1:7">
      <c r="A31" s="4" t="s">
        <v>635</v>
      </c>
      <c r="B31" s="6" t="n">
        <v>300000000</v>
      </c>
    </row>
    <row r="32" spans="1:7">
      <c r="A32" s="4" t="s">
        <v>636</v>
      </c>
    </row>
    <row r="33" spans="1:7">
      <c r="A33" s="3" t="s">
        <v>468</v>
      </c>
    </row>
    <row r="34" spans="1:7">
      <c r="A34" s="4" t="s">
        <v>635</v>
      </c>
      <c r="G34" s="5" t="n">
        <v>200000000</v>
      </c>
    </row>
    <row r="35" spans="1:7">
      <c r="A35" s="4" t="s">
        <v>637</v>
      </c>
    </row>
    <row r="36" spans="1:7">
      <c r="A36" s="3" t="s">
        <v>468</v>
      </c>
    </row>
    <row r="37" spans="1:7">
      <c r="A37" s="4" t="s">
        <v>635</v>
      </c>
      <c r="B37" s="5" t="n">
        <v>2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638</v>
      </c>
      <c r="B1" s="2" t="s">
        <v>618</v>
      </c>
    </row>
    <row r="2" spans="1:2">
      <c r="A2" s="4" t="s">
        <v>639</v>
      </c>
    </row>
    <row r="3" spans="1:2">
      <c r="A3" s="3" t="s">
        <v>468</v>
      </c>
    </row>
    <row r="4" spans="1:2">
      <c r="A4" s="4" t="s">
        <v>640</v>
      </c>
      <c r="B4" s="12" t="n">
        <v>0.286</v>
      </c>
    </row>
    <row r="5" spans="1:2">
      <c r="A5" s="4" t="s">
        <v>640</v>
      </c>
      <c r="B5" s="12" t="n">
        <v>0.35</v>
      </c>
    </row>
    <row r="6" spans="1:2">
      <c r="A6" s="4" t="s">
        <v>641</v>
      </c>
    </row>
    <row r="7" spans="1:2">
      <c r="A7" s="3" t="s">
        <v>468</v>
      </c>
    </row>
    <row r="8" spans="1:2">
      <c r="A8" s="4" t="s">
        <v>640</v>
      </c>
      <c r="B8" s="12" t="n">
        <v>0.022</v>
      </c>
    </row>
    <row r="9" spans="1:2">
      <c r="A9" s="4" t="s">
        <v>640</v>
      </c>
      <c r="B9" s="12" t="n">
        <v>0.027</v>
      </c>
    </row>
    <row r="10" spans="1:2">
      <c r="A10" s="4" t="s">
        <v>642</v>
      </c>
    </row>
    <row r="11" spans="1:2">
      <c r="A11" s="3" t="s">
        <v>468</v>
      </c>
    </row>
    <row r="12" spans="1:2">
      <c r="A12" s="4" t="s">
        <v>640</v>
      </c>
      <c r="B12" s="6" t="n">
        <v>0</v>
      </c>
    </row>
    <row r="13" spans="1:2">
      <c r="A13" s="4" t="s">
        <v>640</v>
      </c>
      <c r="B13" s="6" t="n">
        <v>0</v>
      </c>
    </row>
    <row r="14" spans="1:2">
      <c r="A14" s="4" t="s">
        <v>643</v>
      </c>
    </row>
    <row r="15" spans="1:2">
      <c r="A15" s="3" t="s">
        <v>468</v>
      </c>
    </row>
    <row r="16" spans="1:2">
      <c r="A16" s="4" t="s">
        <v>640</v>
      </c>
      <c r="B16" s="11" t="n">
        <v>0.5</v>
      </c>
    </row>
    <row r="17" spans="1:2">
      <c r="A17" s="4" t="s">
        <v>640</v>
      </c>
      <c r="B17" s="11" t="n">
        <v>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4</v>
      </c>
      <c r="B1" s="2" t="s">
        <v>1</v>
      </c>
    </row>
    <row r="2" spans="1:6">
      <c r="B2" s="2" t="s">
        <v>645</v>
      </c>
      <c r="C2" s="2" t="s">
        <v>2</v>
      </c>
      <c r="D2" s="2" t="s">
        <v>69</v>
      </c>
      <c r="E2" s="2" t="s">
        <v>618</v>
      </c>
      <c r="F2" s="2" t="s">
        <v>114</v>
      </c>
    </row>
    <row r="3" spans="1:6">
      <c r="A3" s="3" t="s">
        <v>468</v>
      </c>
    </row>
    <row r="4" spans="1:6">
      <c r="A4" s="4" t="s">
        <v>80</v>
      </c>
      <c r="C4" s="5" t="n">
        <v>235177</v>
      </c>
      <c r="D4" s="5" t="n">
        <v>247017</v>
      </c>
      <c r="F4" s="5" t="n">
        <v>28609</v>
      </c>
    </row>
    <row r="5" spans="1:6">
      <c r="A5" s="4" t="s">
        <v>622</v>
      </c>
    </row>
    <row r="6" spans="1:6">
      <c r="A6" s="3" t="s">
        <v>468</v>
      </c>
    </row>
    <row r="7" spans="1:6">
      <c r="A7" s="4" t="s">
        <v>646</v>
      </c>
      <c r="B7" s="5" t="n">
        <v>73145</v>
      </c>
      <c r="E7" s="5" t="n">
        <v>81320</v>
      </c>
    </row>
    <row r="8" spans="1:6">
      <c r="A8" s="4" t="s">
        <v>646</v>
      </c>
      <c r="B8" s="6" t="n">
        <v>-8175</v>
      </c>
    </row>
    <row r="9" spans="1:6">
      <c r="A9" s="4" t="s">
        <v>74</v>
      </c>
      <c r="B9" s="6" t="n">
        <v>18307</v>
      </c>
      <c r="E9" s="6" t="n">
        <v>17342</v>
      </c>
    </row>
    <row r="10" spans="1:6">
      <c r="A10" s="4" t="s">
        <v>74</v>
      </c>
      <c r="B10" s="6" t="n">
        <v>965</v>
      </c>
    </row>
    <row r="11" spans="1:6">
      <c r="A11" s="4" t="s">
        <v>73</v>
      </c>
      <c r="B11" s="6" t="n">
        <v>4757</v>
      </c>
      <c r="E11" s="6" t="n">
        <v>4757</v>
      </c>
    </row>
    <row r="12" spans="1:6">
      <c r="A12" s="4" t="s">
        <v>73</v>
      </c>
      <c r="B12" s="6" t="n">
        <v>0</v>
      </c>
    </row>
    <row r="13" spans="1:6">
      <c r="A13" s="4" t="s">
        <v>647</v>
      </c>
      <c r="B13" s="6" t="n">
        <v>852776</v>
      </c>
      <c r="E13" s="6" t="n">
        <v>853986</v>
      </c>
    </row>
    <row r="14" spans="1:6">
      <c r="A14" s="4" t="s">
        <v>647</v>
      </c>
      <c r="B14" s="6" t="n">
        <v>-1210</v>
      </c>
    </row>
    <row r="15" spans="1:6">
      <c r="A15" s="4" t="s">
        <v>648</v>
      </c>
      <c r="B15" s="6" t="n">
        <v>137661</v>
      </c>
      <c r="E15" s="6" t="n">
        <v>110413</v>
      </c>
    </row>
    <row r="16" spans="1:6">
      <c r="A16" s="4" t="s">
        <v>648</v>
      </c>
      <c r="B16" s="6" t="n">
        <v>27248</v>
      </c>
    </row>
    <row r="17" spans="1:6">
      <c r="A17" s="4" t="s">
        <v>649</v>
      </c>
      <c r="C17" s="5" t="n">
        <v>3000</v>
      </c>
    </row>
    <row r="18" spans="1:6">
      <c r="A18" s="4" t="s">
        <v>650</v>
      </c>
      <c r="B18" s="6" t="n">
        <v>0</v>
      </c>
      <c r="E18" s="6" t="n">
        <v>1855</v>
      </c>
    </row>
    <row r="19" spans="1:6">
      <c r="A19" s="4" t="s">
        <v>650</v>
      </c>
      <c r="B19" s="6" t="n">
        <v>-1855</v>
      </c>
    </row>
    <row r="20" spans="1:6">
      <c r="A20" s="4" t="s">
        <v>651</v>
      </c>
      <c r="B20" s="6" t="n">
        <v>1093622</v>
      </c>
      <c r="E20" s="6" t="n">
        <v>1076649</v>
      </c>
    </row>
    <row r="21" spans="1:6">
      <c r="A21" s="4" t="s">
        <v>651</v>
      </c>
      <c r="B21" s="6" t="n">
        <v>16973</v>
      </c>
    </row>
    <row r="22" spans="1:6">
      <c r="A22" s="4" t="s">
        <v>87</v>
      </c>
      <c r="B22" s="6" t="n">
        <v>33487</v>
      </c>
      <c r="E22" s="6" t="n">
        <v>31551</v>
      </c>
    </row>
    <row r="23" spans="1:6">
      <c r="A23" s="4" t="s">
        <v>87</v>
      </c>
      <c r="B23" s="6" t="n">
        <v>1936</v>
      </c>
    </row>
    <row r="24" spans="1:6">
      <c r="A24" s="4" t="s">
        <v>86</v>
      </c>
      <c r="B24" s="6" t="n">
        <v>38099</v>
      </c>
      <c r="E24" s="6" t="n">
        <v>37678</v>
      </c>
    </row>
    <row r="25" spans="1:6">
      <c r="A25" s="4" t="s">
        <v>86</v>
      </c>
      <c r="B25" s="6" t="n">
        <v>421</v>
      </c>
    </row>
    <row r="26" spans="1:6">
      <c r="A26" s="4" t="s">
        <v>89</v>
      </c>
      <c r="B26" s="6" t="n">
        <v>15938</v>
      </c>
      <c r="E26" s="6" t="n">
        <v>15938</v>
      </c>
    </row>
    <row r="27" spans="1:6">
      <c r="A27" s="4" t="s">
        <v>89</v>
      </c>
      <c r="B27" s="6" t="n">
        <v>0</v>
      </c>
    </row>
    <row r="28" spans="1:6">
      <c r="A28" s="4" t="s">
        <v>94</v>
      </c>
      <c r="B28" s="6" t="n">
        <v>1154</v>
      </c>
      <c r="E28" s="6" t="n">
        <v>0</v>
      </c>
    </row>
    <row r="29" spans="1:6">
      <c r="A29" s="4" t="s">
        <v>94</v>
      </c>
      <c r="B29" s="6" t="n">
        <v>1154</v>
      </c>
    </row>
    <row r="30" spans="1:6">
      <c r="A30" s="4" t="s">
        <v>652</v>
      </c>
      <c r="B30" s="6" t="n">
        <v>88678</v>
      </c>
      <c r="E30" s="6" t="n">
        <v>85167</v>
      </c>
    </row>
    <row r="31" spans="1:6">
      <c r="A31" s="4" t="s">
        <v>652</v>
      </c>
      <c r="B31" s="6" t="n">
        <v>3511</v>
      </c>
    </row>
    <row r="32" spans="1:6">
      <c r="A32" s="4" t="s">
        <v>80</v>
      </c>
      <c r="B32" s="6" t="n">
        <v>202302</v>
      </c>
      <c r="E32" s="6" t="n">
        <v>215764</v>
      </c>
    </row>
    <row r="33" spans="1:6">
      <c r="A33" s="4" t="s">
        <v>653</v>
      </c>
      <c r="B33" s="6" t="n">
        <v>-13462</v>
      </c>
    </row>
    <row r="34" spans="1:6">
      <c r="A34" s="4" t="s">
        <v>654</v>
      </c>
      <c r="E34" s="6" t="n">
        <v>73100</v>
      </c>
    </row>
    <row r="35" spans="1:6">
      <c r="A35" s="4" t="s">
        <v>655</v>
      </c>
      <c r="E35" s="6" t="n">
        <v>89000</v>
      </c>
    </row>
    <row r="36" spans="1:6">
      <c r="A36" s="4" t="s">
        <v>656</v>
      </c>
    </row>
    <row r="37" spans="1:6">
      <c r="A37" s="3" t="s">
        <v>468</v>
      </c>
    </row>
    <row r="38" spans="1:6">
      <c r="A38" s="4" t="s">
        <v>649</v>
      </c>
      <c r="B38" s="6" t="n">
        <v>3976</v>
      </c>
      <c r="E38" s="6" t="n">
        <v>3976</v>
      </c>
    </row>
    <row r="39" spans="1:6">
      <c r="A39" s="4" t="s">
        <v>649</v>
      </c>
      <c r="B39" s="6" t="n">
        <v>0</v>
      </c>
    </row>
    <row r="40" spans="1:6">
      <c r="A40" s="4" t="s">
        <v>657</v>
      </c>
    </row>
    <row r="41" spans="1:6">
      <c r="A41" s="3" t="s">
        <v>468</v>
      </c>
    </row>
    <row r="42" spans="1:6">
      <c r="A42" s="4" t="s">
        <v>649</v>
      </c>
      <c r="B42" s="6" t="n">
        <v>3000</v>
      </c>
      <c r="E42" s="5" t="n">
        <v>3000</v>
      </c>
    </row>
    <row r="43" spans="1:6">
      <c r="A43" s="4" t="s">
        <v>649</v>
      </c>
      <c r="B43"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4"/>
    <col customWidth="1" max="16" min="16" width="14"/>
    <col customWidth="1" max="17" min="17" width="16"/>
  </cols>
  <sheetData>
    <row r="1" spans="1:17">
      <c r="A1" s="1" t="s">
        <v>658</v>
      </c>
      <c r="B1" s="2" t="s">
        <v>618</v>
      </c>
      <c r="C1" s="2" t="s">
        <v>612</v>
      </c>
      <c r="D1" s="2" t="s">
        <v>115</v>
      </c>
      <c r="E1" s="2" t="s">
        <v>2</v>
      </c>
      <c r="F1" s="2" t="s">
        <v>659</v>
      </c>
      <c r="G1" s="2" t="s">
        <v>4</v>
      </c>
      <c r="H1" s="2" t="s">
        <v>660</v>
      </c>
      <c r="I1" s="2" t="s">
        <v>69</v>
      </c>
      <c r="J1" s="2" t="s">
        <v>121</v>
      </c>
      <c r="K1" s="2" t="s">
        <v>122</v>
      </c>
      <c r="L1" s="2" t="s">
        <v>123</v>
      </c>
      <c r="M1" s="2" t="s">
        <v>2</v>
      </c>
      <c r="N1" s="2" t="s">
        <v>69</v>
      </c>
      <c r="O1" s="2" t="s">
        <v>114</v>
      </c>
      <c r="P1" s="2" t="s">
        <v>645</v>
      </c>
      <c r="Q1" s="2" t="s">
        <v>620</v>
      </c>
    </row>
    <row r="2" spans="1:17">
      <c r="A2" s="3" t="s">
        <v>468</v>
      </c>
    </row>
    <row r="3" spans="1:17">
      <c r="A3" s="4" t="s">
        <v>156</v>
      </c>
      <c r="E3" s="5" t="n">
        <v>278045000</v>
      </c>
      <c r="F3" s="5" t="n">
        <v>268222000</v>
      </c>
      <c r="G3" s="5" t="n">
        <v>263713000</v>
      </c>
      <c r="H3" s="5" t="n">
        <v>253685000</v>
      </c>
      <c r="I3" s="5" t="n">
        <v>257404000</v>
      </c>
      <c r="J3" s="5" t="n">
        <v>218924000</v>
      </c>
      <c r="K3" s="5" t="n">
        <v>140333000</v>
      </c>
      <c r="L3" s="5" t="n">
        <v>134751000</v>
      </c>
      <c r="M3" s="5" t="n">
        <v>1063665000</v>
      </c>
      <c r="N3" s="5" t="n">
        <v>751412000</v>
      </c>
      <c r="O3" s="5" t="n">
        <v>445942000</v>
      </c>
    </row>
    <row r="4" spans="1:17">
      <c r="A4" s="4" t="s">
        <v>661</v>
      </c>
      <c r="M4" s="6" t="n">
        <v>-13734000</v>
      </c>
      <c r="N4" s="6" t="n">
        <v>-92172000</v>
      </c>
      <c r="O4" s="6" t="n">
        <v>-165398000</v>
      </c>
    </row>
    <row r="5" spans="1:17">
      <c r="A5" s="4" t="s">
        <v>662</v>
      </c>
      <c r="M5" s="6" t="n">
        <v>271004000</v>
      </c>
      <c r="N5" s="6" t="n">
        <v>254871000</v>
      </c>
      <c r="O5" s="6" t="n">
        <v>162351000</v>
      </c>
    </row>
    <row r="6" spans="1:17">
      <c r="A6" s="4" t="s">
        <v>663</v>
      </c>
      <c r="M6" s="6" t="n">
        <v>11400000</v>
      </c>
      <c r="N6" s="6" t="n">
        <v>12200000</v>
      </c>
      <c r="O6" s="6" t="n">
        <v>8700000</v>
      </c>
    </row>
    <row r="7" spans="1:17">
      <c r="A7" s="4" t="s">
        <v>139</v>
      </c>
      <c r="M7" s="6" t="n">
        <v>122504000</v>
      </c>
      <c r="N7" s="6" t="n">
        <v>98433000</v>
      </c>
      <c r="O7" s="6" t="n">
        <v>119308000</v>
      </c>
    </row>
    <row r="8" spans="1:17">
      <c r="A8" s="4" t="s">
        <v>664</v>
      </c>
      <c r="M8" s="6" t="n">
        <v>3755000</v>
      </c>
      <c r="N8" s="6" t="n">
        <v>15468000</v>
      </c>
      <c r="O8" s="6" t="n">
        <v>2196000</v>
      </c>
    </row>
    <row r="9" spans="1:17">
      <c r="A9" s="4" t="s">
        <v>665</v>
      </c>
      <c r="M9" s="5" t="n">
        <v>26607000</v>
      </c>
      <c r="N9" s="6" t="n">
        <v>30006000</v>
      </c>
    </row>
    <row r="10" spans="1:17">
      <c r="A10" s="4" t="s">
        <v>572</v>
      </c>
      <c r="N10" s="5" t="n">
        <v>20051000</v>
      </c>
      <c r="O10" s="5" t="n">
        <v>23881000</v>
      </c>
    </row>
    <row r="11" spans="1:17">
      <c r="A11" s="4" t="s">
        <v>666</v>
      </c>
      <c r="N11" s="4" t="s">
        <v>667</v>
      </c>
      <c r="O11" s="4" t="s">
        <v>667</v>
      </c>
    </row>
    <row r="12" spans="1:17">
      <c r="A12" s="4" t="s">
        <v>668</v>
      </c>
    </row>
    <row r="13" spans="1:17">
      <c r="A13" s="3" t="s">
        <v>468</v>
      </c>
    </row>
    <row r="14" spans="1:17">
      <c r="A14" s="4" t="s">
        <v>669</v>
      </c>
      <c r="N14" s="5" t="n">
        <v>1064021000</v>
      </c>
      <c r="O14" s="5" t="n">
        <v>983335000</v>
      </c>
    </row>
    <row r="15" spans="1:17">
      <c r="A15" s="4" t="s">
        <v>670</v>
      </c>
      <c r="N15" s="6" t="n">
        <v>-99629000</v>
      </c>
      <c r="O15" s="6" t="n">
        <v>-276717000</v>
      </c>
    </row>
    <row r="16" spans="1:17">
      <c r="A16" s="4" t="s">
        <v>671</v>
      </c>
      <c r="N16" s="6" t="n">
        <v>-111018000</v>
      </c>
      <c r="O16" s="6" t="n">
        <v>-294438000</v>
      </c>
    </row>
    <row r="17" spans="1:17">
      <c r="A17" s="4" t="s">
        <v>143</v>
      </c>
      <c r="N17" s="6" t="n">
        <v>-43462000</v>
      </c>
      <c r="O17" s="6" t="n">
        <v>-34228000</v>
      </c>
    </row>
    <row r="18" spans="1:17">
      <c r="A18" s="4" t="s">
        <v>672</v>
      </c>
      <c r="N18" s="6" t="n">
        <v>0</v>
      </c>
      <c r="O18" s="6" t="n">
        <v>14650000</v>
      </c>
    </row>
    <row r="19" spans="1:17">
      <c r="A19" s="4" t="s">
        <v>673</v>
      </c>
      <c r="N19" s="6" t="n">
        <v>-67556000</v>
      </c>
      <c r="O19" s="6" t="n">
        <v>-245560000</v>
      </c>
    </row>
    <row r="20" spans="1:17">
      <c r="A20" s="4" t="s">
        <v>674</v>
      </c>
    </row>
    <row r="21" spans="1:17">
      <c r="A21" s="3" t="s">
        <v>468</v>
      </c>
    </row>
    <row r="22" spans="1:17">
      <c r="A22" s="4" t="s">
        <v>675</v>
      </c>
      <c r="E22" s="4" t="s">
        <v>676</v>
      </c>
      <c r="M22" s="4" t="s">
        <v>676</v>
      </c>
    </row>
    <row r="23" spans="1:17">
      <c r="A23" s="4" t="s">
        <v>622</v>
      </c>
    </row>
    <row r="24" spans="1:17">
      <c r="A24" s="3" t="s">
        <v>468</v>
      </c>
    </row>
    <row r="25" spans="1:17">
      <c r="A25" s="4" t="s">
        <v>677</v>
      </c>
      <c r="E25" s="5" t="n">
        <v>3000000</v>
      </c>
      <c r="M25" s="5" t="n">
        <v>3000000</v>
      </c>
    </row>
    <row r="26" spans="1:17">
      <c r="A26" s="4" t="s">
        <v>675</v>
      </c>
      <c r="E26" s="4" t="s">
        <v>678</v>
      </c>
      <c r="M26" s="4" t="s">
        <v>678</v>
      </c>
    </row>
    <row r="27" spans="1:17">
      <c r="A27" s="4" t="s">
        <v>664</v>
      </c>
      <c r="N27" s="6" t="n">
        <v>15500000</v>
      </c>
    </row>
    <row r="28" spans="1:17">
      <c r="A28" s="4" t="s">
        <v>665</v>
      </c>
      <c r="M28" s="5" t="n">
        <v>26600000</v>
      </c>
      <c r="N28" s="6" t="n">
        <v>30000000</v>
      </c>
    </row>
    <row r="29" spans="1:17">
      <c r="A29" s="4" t="s">
        <v>572</v>
      </c>
      <c r="N29" s="6" t="n">
        <v>20100000</v>
      </c>
    </row>
    <row r="30" spans="1:17">
      <c r="A30" s="4" t="s">
        <v>679</v>
      </c>
      <c r="N30" s="6" t="n">
        <v>20500000</v>
      </c>
    </row>
    <row r="31" spans="1:17">
      <c r="A31" s="4" t="s">
        <v>680</v>
      </c>
    </row>
    <row r="32" spans="1:17">
      <c r="A32" s="3" t="s">
        <v>468</v>
      </c>
    </row>
    <row r="33" spans="1:17">
      <c r="A33" s="4" t="s">
        <v>661</v>
      </c>
      <c r="N33" s="6" t="n">
        <v>10135000</v>
      </c>
      <c r="O33" s="6" t="n">
        <v>13557000</v>
      </c>
    </row>
    <row r="34" spans="1:17">
      <c r="A34" s="4" t="s">
        <v>681</v>
      </c>
    </row>
    <row r="35" spans="1:17">
      <c r="A35" s="3" t="s">
        <v>468</v>
      </c>
    </row>
    <row r="36" spans="1:17">
      <c r="A36" s="4" t="s">
        <v>661</v>
      </c>
      <c r="N36" s="6" t="n">
        <v>-625000</v>
      </c>
      <c r="O36" s="6" t="n">
        <v>-1708000</v>
      </c>
    </row>
    <row r="37" spans="1:17">
      <c r="A37" s="4" t="s">
        <v>682</v>
      </c>
    </row>
    <row r="38" spans="1:17">
      <c r="A38" s="3" t="s">
        <v>468</v>
      </c>
    </row>
    <row r="39" spans="1:17">
      <c r="A39" s="4" t="s">
        <v>661</v>
      </c>
      <c r="N39" s="6" t="n">
        <v>-41178000</v>
      </c>
      <c r="O39" s="6" t="n">
        <v>-75031000</v>
      </c>
    </row>
    <row r="40" spans="1:17">
      <c r="A40" s="4" t="s">
        <v>683</v>
      </c>
    </row>
    <row r="41" spans="1:17">
      <c r="A41" s="3" t="s">
        <v>468</v>
      </c>
    </row>
    <row r="42" spans="1:17">
      <c r="A42" s="4" t="s">
        <v>661</v>
      </c>
      <c r="N42" s="6" t="n">
        <v>20279000</v>
      </c>
      <c r="O42" s="6" t="n">
        <v>45461000</v>
      </c>
    </row>
    <row r="43" spans="1:17">
      <c r="A43" s="4" t="s">
        <v>668</v>
      </c>
    </row>
    <row r="44" spans="1:17">
      <c r="A44" s="3" t="s">
        <v>468</v>
      </c>
    </row>
    <row r="45" spans="1:17">
      <c r="A45" s="4" t="s">
        <v>156</v>
      </c>
      <c r="N45" s="6" t="n">
        <v>312609000</v>
      </c>
      <c r="O45" s="6" t="n">
        <v>537393000</v>
      </c>
    </row>
    <row r="46" spans="1:17">
      <c r="A46" s="4" t="s">
        <v>661</v>
      </c>
      <c r="N46" s="5" t="n">
        <v>-7457000</v>
      </c>
      <c r="O46" s="6" t="n">
        <v>-111319000</v>
      </c>
    </row>
    <row r="47" spans="1:17">
      <c r="A47" s="4" t="s">
        <v>622</v>
      </c>
    </row>
    <row r="48" spans="1:17">
      <c r="A48" s="3" t="s">
        <v>468</v>
      </c>
    </row>
    <row r="49" spans="1:17">
      <c r="A49" s="4" t="s">
        <v>156</v>
      </c>
      <c r="O49" s="6" t="n">
        <v>443500000</v>
      </c>
    </row>
    <row r="50" spans="1:17">
      <c r="A50" s="4" t="s">
        <v>661</v>
      </c>
      <c r="O50" s="6" t="n">
        <v>108100000</v>
      </c>
    </row>
    <row r="51" spans="1:17">
      <c r="A51" s="4" t="s">
        <v>663</v>
      </c>
      <c r="O51" s="6" t="n">
        <v>18900000</v>
      </c>
    </row>
    <row r="52" spans="1:17">
      <c r="A52" s="4" t="s">
        <v>139</v>
      </c>
      <c r="O52" s="6" t="n">
        <v>40400000</v>
      </c>
    </row>
    <row r="53" spans="1:17">
      <c r="A53" s="4" t="s">
        <v>674</v>
      </c>
    </row>
    <row r="54" spans="1:17">
      <c r="A54" s="3" t="s">
        <v>468</v>
      </c>
    </row>
    <row r="55" spans="1:17">
      <c r="A55" s="4" t="s">
        <v>156</v>
      </c>
      <c r="O55" s="6" t="n">
        <v>93900000</v>
      </c>
    </row>
    <row r="56" spans="1:17">
      <c r="A56" s="4" t="s">
        <v>661</v>
      </c>
      <c r="O56" s="6" t="n">
        <v>3200000</v>
      </c>
    </row>
    <row r="57" spans="1:17">
      <c r="A57" s="4" t="s">
        <v>663</v>
      </c>
      <c r="O57" s="6" t="n">
        <v>5300000</v>
      </c>
    </row>
    <row r="58" spans="1:17">
      <c r="A58" s="4" t="s">
        <v>139</v>
      </c>
      <c r="O58" s="6" t="n">
        <v>5100000</v>
      </c>
    </row>
    <row r="59" spans="1:17">
      <c r="A59" s="4" t="s">
        <v>684</v>
      </c>
    </row>
    <row r="60" spans="1:17">
      <c r="A60" s="3" t="s">
        <v>468</v>
      </c>
    </row>
    <row r="61" spans="1:17">
      <c r="A61" s="4" t="s">
        <v>662</v>
      </c>
      <c r="O61" s="5" t="n">
        <v>45100000</v>
      </c>
    </row>
    <row r="62" spans="1:17">
      <c r="A62" s="4" t="s">
        <v>634</v>
      </c>
    </row>
    <row r="63" spans="1:17">
      <c r="A63" s="3" t="s">
        <v>468</v>
      </c>
    </row>
    <row r="64" spans="1:17">
      <c r="A64" s="4" t="s">
        <v>563</v>
      </c>
      <c r="B64" s="5" t="n">
        <v>300000000</v>
      </c>
    </row>
    <row r="65" spans="1:17">
      <c r="A65" s="4" t="s">
        <v>636</v>
      </c>
    </row>
    <row r="66" spans="1:17">
      <c r="A66" s="3" t="s">
        <v>468</v>
      </c>
    </row>
    <row r="67" spans="1:17">
      <c r="A67" s="4" t="s">
        <v>563</v>
      </c>
      <c r="Q67" s="5" t="n">
        <v>200000000</v>
      </c>
    </row>
    <row r="68" spans="1:17">
      <c r="A68" s="4" t="s">
        <v>637</v>
      </c>
    </row>
    <row r="69" spans="1:17">
      <c r="A69" s="3" t="s">
        <v>468</v>
      </c>
    </row>
    <row r="70" spans="1:17">
      <c r="A70" s="4" t="s">
        <v>563</v>
      </c>
      <c r="B70" s="6" t="n">
        <v>200000000</v>
      </c>
    </row>
    <row r="71" spans="1:17">
      <c r="A71" s="4" t="s">
        <v>685</v>
      </c>
    </row>
    <row r="72" spans="1:17">
      <c r="A72" s="3" t="s">
        <v>468</v>
      </c>
    </row>
    <row r="73" spans="1:17">
      <c r="A73" s="4" t="s">
        <v>565</v>
      </c>
      <c r="D73" s="5" t="n">
        <v>190000000</v>
      </c>
    </row>
    <row r="74" spans="1:17">
      <c r="A74" s="4" t="s">
        <v>675</v>
      </c>
      <c r="E74" s="4" t="s">
        <v>686</v>
      </c>
      <c r="M74" s="4" t="s">
        <v>686</v>
      </c>
    </row>
    <row r="75" spans="1:17">
      <c r="A75" s="4" t="s">
        <v>687</v>
      </c>
    </row>
    <row r="76" spans="1:17">
      <c r="A76" s="3" t="s">
        <v>468</v>
      </c>
    </row>
    <row r="77" spans="1:17">
      <c r="A77" s="4" t="s">
        <v>565</v>
      </c>
      <c r="C77" s="5" t="n">
        <v>237100000</v>
      </c>
    </row>
    <row r="78" spans="1:17">
      <c r="A78" s="4" t="s">
        <v>688</v>
      </c>
    </row>
    <row r="79" spans="1:17">
      <c r="A79" s="3" t="s">
        <v>468</v>
      </c>
    </row>
    <row r="80" spans="1:17">
      <c r="A80" s="4" t="s">
        <v>565</v>
      </c>
      <c r="B80" s="6" t="n">
        <v>419000000</v>
      </c>
    </row>
    <row r="81" spans="1:17">
      <c r="A81" s="4" t="s">
        <v>689</v>
      </c>
    </row>
    <row r="82" spans="1:17">
      <c r="A82" s="3" t="s">
        <v>468</v>
      </c>
    </row>
    <row r="83" spans="1:17">
      <c r="A83" s="4" t="s">
        <v>677</v>
      </c>
      <c r="E83" s="5" t="n">
        <v>700000</v>
      </c>
      <c r="M83" s="5" t="n">
        <v>700000</v>
      </c>
    </row>
    <row r="84" spans="1:17">
      <c r="A84" s="4" t="s">
        <v>690</v>
      </c>
      <c r="M84" s="4" t="s">
        <v>502</v>
      </c>
    </row>
    <row r="85" spans="1:17">
      <c r="A85" s="4" t="s">
        <v>691</v>
      </c>
    </row>
    <row r="86" spans="1:17">
      <c r="A86" s="3" t="s">
        <v>468</v>
      </c>
    </row>
    <row r="87" spans="1:17">
      <c r="A87" s="4" t="s">
        <v>677</v>
      </c>
      <c r="B87" s="5" t="n">
        <v>3000000</v>
      </c>
      <c r="P87" s="5" t="n">
        <v>3000000</v>
      </c>
    </row>
    <row r="88" spans="1:17">
      <c r="A88" s="4" t="s">
        <v>690</v>
      </c>
      <c r="B88" s="4" t="s">
        <v>507</v>
      </c>
      <c r="M88" s="4" t="s">
        <v>5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9</v>
      </c>
    </row>
    <row r="3" spans="1:3">
      <c r="A3" s="3" t="s">
        <v>468</v>
      </c>
    </row>
    <row r="4" spans="1:3">
      <c r="A4" s="4" t="s">
        <v>665</v>
      </c>
      <c r="B4" s="5" t="n">
        <v>26607</v>
      </c>
      <c r="C4" s="5" t="n">
        <v>30006</v>
      </c>
    </row>
    <row r="5" spans="1:3">
      <c r="A5" s="4" t="s">
        <v>693</v>
      </c>
    </row>
    <row r="6" spans="1:3">
      <c r="A6" s="3" t="s">
        <v>468</v>
      </c>
    </row>
    <row r="7" spans="1:3">
      <c r="A7" s="4" t="s">
        <v>665</v>
      </c>
      <c r="C7" s="6" t="n">
        <v>30000</v>
      </c>
    </row>
    <row r="8" spans="1:3">
      <c r="A8" s="4" t="s">
        <v>622</v>
      </c>
    </row>
    <row r="9" spans="1:3">
      <c r="A9" s="3" t="s">
        <v>468</v>
      </c>
    </row>
    <row r="10" spans="1:3">
      <c r="A10" s="4" t="s">
        <v>665</v>
      </c>
      <c r="B10" s="5" t="n">
        <v>26600</v>
      </c>
      <c r="C10" s="6" t="n">
        <v>30000</v>
      </c>
    </row>
    <row r="11" spans="1:3">
      <c r="A11" s="4" t="s">
        <v>572</v>
      </c>
      <c r="C11" s="5" t="n">
        <v>20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5</v>
      </c>
    </row>
    <row r="2" spans="1:2">
      <c r="B2" s="2" t="s">
        <v>599</v>
      </c>
    </row>
    <row r="3" spans="1:2">
      <c r="A3" s="3" t="s">
        <v>696</v>
      </c>
    </row>
    <row r="4" spans="1:2">
      <c r="A4" s="4" t="s">
        <v>697</v>
      </c>
      <c r="B4" s="5" t="n">
        <v>53571</v>
      </c>
    </row>
    <row r="5" spans="1:2">
      <c r="A5" s="4" t="s">
        <v>698</v>
      </c>
      <c r="B5" s="6" t="n">
        <v>67282</v>
      </c>
    </row>
    <row r="6" spans="1:2">
      <c r="A6" s="4" t="s">
        <v>699</v>
      </c>
      <c r="B6" s="6" t="n">
        <v>120853</v>
      </c>
    </row>
    <row r="7" spans="1:2">
      <c r="A7" s="3" t="s">
        <v>700</v>
      </c>
    </row>
    <row r="8" spans="1:2">
      <c r="A8" s="4" t="s">
        <v>701</v>
      </c>
      <c r="B8" s="6" t="n">
        <v>7837</v>
      </c>
    </row>
    <row r="9" spans="1:2">
      <c r="A9" s="4" t="s">
        <v>702</v>
      </c>
      <c r="B9" s="6" t="n">
        <v>46134</v>
      </c>
    </row>
    <row r="10" spans="1:2">
      <c r="A10" s="4" t="s">
        <v>703</v>
      </c>
      <c r="B10" s="5" t="n">
        <v>539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9"/>
    <col customWidth="1" max="2" min="2" width="11"/>
    <col customWidth="1" max="3" min="3" width="21"/>
    <col customWidth="1" max="4" min="4" width="21"/>
    <col customWidth="1" max="5" min="5" width="33"/>
    <col customWidth="1" max="6" min="6" width="33"/>
    <col customWidth="1" max="7" min="7" width="27"/>
    <col customWidth="1" max="8" min="8" width="37"/>
    <col customWidth="1" max="9" min="9" width="20"/>
    <col customWidth="1" max="10" min="10" width="27"/>
    <col customWidth="1" max="11" min="11" width="25"/>
  </cols>
  <sheetData>
    <row r="1" spans="1:11">
      <c r="A1" s="1" t="s">
        <v>171</v>
      </c>
      <c r="B1" s="2" t="s">
        <v>172</v>
      </c>
      <c r="C1" s="2" t="s">
        <v>65</v>
      </c>
      <c r="D1" s="2" t="s">
        <v>67</v>
      </c>
      <c r="E1" s="2" t="s">
        <v>173</v>
      </c>
      <c r="F1" s="2" t="s">
        <v>174</v>
      </c>
      <c r="G1" s="2" t="s">
        <v>175</v>
      </c>
      <c r="H1" s="2" t="s">
        <v>176</v>
      </c>
      <c r="I1" s="2" t="s">
        <v>177</v>
      </c>
      <c r="J1" s="2" t="s">
        <v>178</v>
      </c>
      <c r="K1" s="2" t="s">
        <v>179</v>
      </c>
    </row>
    <row r="2" spans="1:11">
      <c r="A2" s="4" t="s">
        <v>180</v>
      </c>
      <c r="B2" s="5" t="n">
        <v>23131</v>
      </c>
      <c r="E2" s="5" t="n">
        <v>1</v>
      </c>
      <c r="F2" s="5" t="n">
        <v>0</v>
      </c>
      <c r="G2" s="5" t="n">
        <v>1569175</v>
      </c>
      <c r="H2" s="5" t="n">
        <v>-56928</v>
      </c>
      <c r="I2" s="5" t="n">
        <v>-1489117</v>
      </c>
      <c r="J2" s="5" t="n">
        <v>23131</v>
      </c>
      <c r="K2" s="5" t="n">
        <v>0</v>
      </c>
    </row>
    <row r="3" spans="1:11">
      <c r="A3" s="4" t="s">
        <v>181</v>
      </c>
      <c r="E3" s="6" t="n">
        <v>14546000</v>
      </c>
      <c r="F3" s="6" t="n">
        <v>0</v>
      </c>
    </row>
    <row r="4" spans="1:11">
      <c r="A4" s="3" t="s">
        <v>182</v>
      </c>
    </row>
    <row r="5" spans="1:11">
      <c r="A5" s="4" t="s">
        <v>146</v>
      </c>
      <c r="B5" s="6" t="n">
        <v>-149812</v>
      </c>
      <c r="I5" s="6" t="n">
        <v>-147702</v>
      </c>
      <c r="J5" s="6" t="n">
        <v>-147702</v>
      </c>
      <c r="K5" s="6" t="n">
        <v>-2110</v>
      </c>
    </row>
    <row r="6" spans="1:11">
      <c r="A6" s="4" t="s">
        <v>183</v>
      </c>
      <c r="B6" s="6" t="n">
        <v>6760</v>
      </c>
      <c r="H6" s="6" t="n">
        <v>6768</v>
      </c>
      <c r="J6" s="6" t="n">
        <v>6768</v>
      </c>
      <c r="K6" s="6" t="n">
        <v>-8</v>
      </c>
    </row>
    <row r="7" spans="1:11">
      <c r="A7" s="4" t="s">
        <v>184</v>
      </c>
      <c r="B7" s="6" t="n">
        <v>6192</v>
      </c>
      <c r="G7" s="6" t="n">
        <v>6192</v>
      </c>
      <c r="J7" s="6" t="n">
        <v>6192</v>
      </c>
    </row>
    <row r="8" spans="1:11">
      <c r="A8" s="4" t="s">
        <v>185</v>
      </c>
      <c r="B8" s="6" t="n">
        <v>2970</v>
      </c>
      <c r="G8" s="6" t="n">
        <v>2970</v>
      </c>
      <c r="J8" s="6" t="n">
        <v>2970</v>
      </c>
    </row>
    <row r="9" spans="1:11">
      <c r="A9" s="4" t="s">
        <v>186</v>
      </c>
      <c r="K9" s="6" t="n">
        <v>0</v>
      </c>
    </row>
    <row r="10" spans="1:11">
      <c r="A10" s="4" t="s">
        <v>187</v>
      </c>
      <c r="B10" s="6" t="n">
        <v>595309</v>
      </c>
      <c r="E10" s="5" t="n">
        <v>7</v>
      </c>
      <c r="F10" s="5" t="n">
        <v>1</v>
      </c>
      <c r="G10" s="6" t="n">
        <v>543589</v>
      </c>
      <c r="H10" s="6" t="n">
        <v>663</v>
      </c>
      <c r="I10" s="6" t="n">
        <v>0</v>
      </c>
      <c r="J10" s="6" t="n">
        <v>544260</v>
      </c>
      <c r="K10" s="6" t="n">
        <v>51049</v>
      </c>
    </row>
    <row r="11" spans="1:11">
      <c r="A11" s="4" t="s">
        <v>188</v>
      </c>
      <c r="E11" s="6" t="n">
        <v>70099000</v>
      </c>
      <c r="F11" s="6" t="n">
        <v>8024000</v>
      </c>
    </row>
    <row r="12" spans="1:11">
      <c r="A12" s="4" t="s">
        <v>189</v>
      </c>
      <c r="E12" s="6" t="n">
        <v>84645000</v>
      </c>
      <c r="F12" s="6" t="n">
        <v>8024000</v>
      </c>
    </row>
    <row r="13" spans="1:11">
      <c r="A13" s="4" t="s">
        <v>190</v>
      </c>
      <c r="B13" s="6" t="n">
        <v>484550</v>
      </c>
      <c r="E13" s="5" t="n">
        <v>8</v>
      </c>
      <c r="F13" s="5" t="n">
        <v>1</v>
      </c>
      <c r="G13" s="6" t="n">
        <v>2121926</v>
      </c>
      <c r="H13" s="6" t="n">
        <v>-49497</v>
      </c>
      <c r="I13" s="6" t="n">
        <v>-1636819</v>
      </c>
      <c r="J13" s="6" t="n">
        <v>435619</v>
      </c>
      <c r="K13" s="6" t="n">
        <v>48931</v>
      </c>
    </row>
    <row r="14" spans="1:11">
      <c r="A14" s="3" t="s">
        <v>182</v>
      </c>
    </row>
    <row r="15" spans="1:11">
      <c r="A15" s="4" t="s">
        <v>191</v>
      </c>
      <c r="C15" s="6" t="n">
        <v>43568901</v>
      </c>
      <c r="D15" s="6" t="n">
        <v>0</v>
      </c>
    </row>
    <row r="16" spans="1:11">
      <c r="A16" s="4" t="s">
        <v>188</v>
      </c>
      <c r="C16" s="6" t="n">
        <v>0</v>
      </c>
      <c r="D16" s="6" t="n">
        <v>8024419</v>
      </c>
    </row>
    <row r="17" spans="1:11">
      <c r="A17" s="4" t="s">
        <v>192</v>
      </c>
      <c r="C17" s="6" t="n">
        <v>84644774</v>
      </c>
      <c r="D17" s="6" t="n">
        <v>8024419</v>
      </c>
    </row>
    <row r="18" spans="1:11">
      <c r="A18" s="4" t="s">
        <v>193</v>
      </c>
      <c r="E18" s="6" t="n">
        <v>84645000</v>
      </c>
      <c r="F18" s="6" t="n">
        <v>8024000</v>
      </c>
    </row>
    <row r="19" spans="1:11">
      <c r="A19" s="3" t="s">
        <v>182</v>
      </c>
    </row>
    <row r="20" spans="1:11">
      <c r="A20" s="4" t="s">
        <v>146</v>
      </c>
      <c r="B20" s="6" t="n">
        <v>-53572</v>
      </c>
      <c r="I20" s="6" t="n">
        <v>-49040</v>
      </c>
      <c r="J20" s="6" t="n">
        <v>-49040</v>
      </c>
      <c r="K20" s="6" t="n">
        <v>-4532</v>
      </c>
    </row>
    <row r="21" spans="1:11">
      <c r="A21" s="4" t="s">
        <v>183</v>
      </c>
      <c r="B21" s="6" t="n">
        <v>-17594</v>
      </c>
      <c r="H21" s="6" t="n">
        <v>-15989</v>
      </c>
      <c r="J21" s="6" t="n">
        <v>-15989</v>
      </c>
      <c r="K21" s="6" t="n">
        <v>-1605</v>
      </c>
    </row>
    <row r="22" spans="1:11">
      <c r="A22" s="4" t="s">
        <v>194</v>
      </c>
      <c r="B22" s="6" t="n">
        <v>0</v>
      </c>
      <c r="H22" s="6" t="n">
        <v>-2540</v>
      </c>
      <c r="I22" s="6" t="n">
        <v>2540</v>
      </c>
    </row>
    <row r="23" spans="1:11">
      <c r="A23" s="4" t="s">
        <v>185</v>
      </c>
      <c r="B23" s="6" t="n">
        <v>3439</v>
      </c>
      <c r="G23" s="6" t="n">
        <v>3439</v>
      </c>
      <c r="J23" s="6" t="n">
        <v>3439</v>
      </c>
    </row>
    <row r="24" spans="1:11">
      <c r="A24" s="4" t="s">
        <v>186</v>
      </c>
      <c r="B24" s="6" t="n">
        <v>139035</v>
      </c>
      <c r="E24" s="5" t="n">
        <v>1</v>
      </c>
      <c r="G24" s="6" t="n">
        <v>131460</v>
      </c>
      <c r="J24" s="6" t="n">
        <v>131461</v>
      </c>
      <c r="K24" s="6" t="n">
        <v>7574</v>
      </c>
    </row>
    <row r="25" spans="1:11">
      <c r="A25" s="4" t="s">
        <v>191</v>
      </c>
      <c r="E25" s="6" t="n">
        <v>9200000</v>
      </c>
    </row>
    <row r="26" spans="1:11">
      <c r="A26" s="4" t="s">
        <v>187</v>
      </c>
      <c r="B26" s="6" t="n">
        <v>148108</v>
      </c>
      <c r="E26" s="5" t="n">
        <v>1</v>
      </c>
      <c r="G26" s="6" t="n">
        <v>134493</v>
      </c>
      <c r="J26" s="6" t="n">
        <v>134494</v>
      </c>
      <c r="K26" s="6" t="n">
        <v>13614</v>
      </c>
    </row>
    <row r="27" spans="1:11">
      <c r="A27" s="4" t="s">
        <v>188</v>
      </c>
      <c r="E27" s="6" t="n">
        <v>6458000</v>
      </c>
    </row>
    <row r="28" spans="1:11">
      <c r="A28" s="4" t="s">
        <v>195</v>
      </c>
      <c r="B28" s="6" t="n">
        <v>-1769</v>
      </c>
      <c r="E28" s="5" t="n">
        <v>1</v>
      </c>
      <c r="G28" s="6" t="n">
        <v>-1770</v>
      </c>
      <c r="J28" s="6" t="n">
        <v>-1769</v>
      </c>
    </row>
    <row r="29" spans="1:11">
      <c r="A29" s="4" t="s">
        <v>196</v>
      </c>
      <c r="C29" s="6" t="n">
        <v>8206000</v>
      </c>
    </row>
    <row r="30" spans="1:11">
      <c r="A30" s="4" t="s">
        <v>197</v>
      </c>
      <c r="C30" s="6" t="n">
        <v>108508997</v>
      </c>
      <c r="D30" s="6" t="n">
        <v>8024419</v>
      </c>
      <c r="E30" s="6" t="n">
        <v>108509000</v>
      </c>
      <c r="F30" s="6" t="n">
        <v>8024000</v>
      </c>
    </row>
    <row r="31" spans="1:11">
      <c r="A31" s="4" t="s">
        <v>198</v>
      </c>
      <c r="B31" s="6" t="n">
        <v>702197</v>
      </c>
      <c r="E31" s="5" t="n">
        <v>11</v>
      </c>
      <c r="F31" s="5" t="n">
        <v>1</v>
      </c>
      <c r="G31" s="6" t="n">
        <v>2389548</v>
      </c>
      <c r="H31" s="6" t="n">
        <v>-68026</v>
      </c>
      <c r="I31" s="6" t="n">
        <v>-1683319</v>
      </c>
      <c r="J31" s="6" t="n">
        <v>638215</v>
      </c>
      <c r="K31" s="6" t="n">
        <v>63982</v>
      </c>
    </row>
    <row r="32" spans="1:11">
      <c r="A32" s="3" t="s">
        <v>182</v>
      </c>
    </row>
    <row r="33" spans="1:11">
      <c r="A33" s="4" t="s">
        <v>146</v>
      </c>
      <c r="B33" s="6" t="n">
        <v>-11543</v>
      </c>
      <c r="I33" s="6" t="n">
        <v>-11122</v>
      </c>
      <c r="J33" s="6" t="n">
        <v>-11122</v>
      </c>
      <c r="K33" s="6" t="n">
        <v>-421</v>
      </c>
    </row>
    <row r="34" spans="1:11">
      <c r="A34" s="4" t="s">
        <v>183</v>
      </c>
      <c r="B34" s="6" t="n">
        <v>5777</v>
      </c>
      <c r="H34" s="6" t="n">
        <v>5251</v>
      </c>
      <c r="J34" s="6" t="n">
        <v>5251</v>
      </c>
      <c r="K34" s="6" t="n">
        <v>526</v>
      </c>
    </row>
    <row r="35" spans="1:11">
      <c r="A35" s="4" t="s">
        <v>186</v>
      </c>
      <c r="K35" s="6" t="n">
        <v>0</v>
      </c>
    </row>
    <row r="36" spans="1:11">
      <c r="A36" s="4" t="s">
        <v>199</v>
      </c>
      <c r="B36" s="6" t="n">
        <v>921</v>
      </c>
      <c r="E36" s="5" t="n">
        <v>0</v>
      </c>
      <c r="G36" s="6" t="n">
        <v>921</v>
      </c>
      <c r="J36" s="6" t="n">
        <v>921</v>
      </c>
    </row>
    <row r="37" spans="1:11">
      <c r="A37" s="4" t="s">
        <v>200</v>
      </c>
      <c r="E37" s="6" t="n">
        <v>81000</v>
      </c>
    </row>
    <row r="38" spans="1:11">
      <c r="A38" s="4" t="s">
        <v>201</v>
      </c>
      <c r="B38" s="6" t="n">
        <v>6032</v>
      </c>
      <c r="E38" s="5" t="n">
        <v>0</v>
      </c>
      <c r="G38" s="6" t="n">
        <v>6032</v>
      </c>
      <c r="J38" s="6" t="n">
        <v>6032</v>
      </c>
    </row>
    <row r="39" spans="1:11">
      <c r="A39" s="4" t="s">
        <v>202</v>
      </c>
      <c r="E39" s="6" t="n">
        <v>229000</v>
      </c>
    </row>
    <row r="40" spans="1:11">
      <c r="A40" s="4" t="s">
        <v>203</v>
      </c>
      <c r="C40" s="6" t="n">
        <v>108818854</v>
      </c>
      <c r="D40" s="6" t="n">
        <v>8024419</v>
      </c>
      <c r="E40" s="6" t="n">
        <v>108819000</v>
      </c>
      <c r="F40" s="6" t="n">
        <v>8024000</v>
      </c>
    </row>
    <row r="41" spans="1:11">
      <c r="A41" s="4" t="s">
        <v>204</v>
      </c>
      <c r="B41" s="5" t="n">
        <v>708955</v>
      </c>
      <c r="E41" s="5" t="n">
        <v>11</v>
      </c>
      <c r="F41" s="5" t="n">
        <v>1</v>
      </c>
      <c r="G41" s="5" t="n">
        <v>2396501</v>
      </c>
      <c r="H41" s="5" t="n">
        <v>-62775</v>
      </c>
      <c r="I41" s="5" t="n">
        <v>-1689373</v>
      </c>
      <c r="J41" s="5" t="n">
        <v>644365</v>
      </c>
      <c r="K41" s="5" t="n">
        <v>645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04</v>
      </c>
      <c r="B1" s="2" t="s">
        <v>695</v>
      </c>
    </row>
    <row r="2" spans="1:2">
      <c r="B2" s="2" t="s">
        <v>561</v>
      </c>
    </row>
    <row r="3" spans="1:2">
      <c r="A3" s="3" t="s">
        <v>600</v>
      </c>
    </row>
    <row r="4" spans="1:2">
      <c r="A4" s="4" t="s">
        <v>538</v>
      </c>
      <c r="B4" s="4" t="s">
        <v>497</v>
      </c>
    </row>
    <row r="5" spans="1:2">
      <c r="A5" s="4" t="s">
        <v>473</v>
      </c>
    </row>
    <row r="6" spans="1:2">
      <c r="A6" s="3" t="s">
        <v>600</v>
      </c>
    </row>
    <row r="7" spans="1:2">
      <c r="A7" s="4" t="s">
        <v>539</v>
      </c>
      <c r="B7" s="4" t="s">
        <v>509</v>
      </c>
    </row>
    <row r="8" spans="1:2">
      <c r="A8" s="4" t="s">
        <v>476</v>
      </c>
    </row>
    <row r="9" spans="1:2">
      <c r="A9" s="3" t="s">
        <v>600</v>
      </c>
    </row>
    <row r="10" spans="1:2">
      <c r="A10" s="4" t="s">
        <v>539</v>
      </c>
      <c r="B10" s="4" t="s">
        <v>5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695</v>
      </c>
    </row>
    <row r="2" spans="1:2">
      <c r="B2" s="2" t="s">
        <v>599</v>
      </c>
    </row>
    <row r="3" spans="1:2">
      <c r="A3" s="3" t="s">
        <v>600</v>
      </c>
    </row>
    <row r="4" spans="1:2">
      <c r="A4" s="4" t="s">
        <v>706</v>
      </c>
      <c r="B4" s="5" t="n">
        <v>120853</v>
      </c>
    </row>
    <row r="5" spans="1:2">
      <c r="A5" s="4" t="s">
        <v>707</v>
      </c>
      <c r="B5" s="6" t="n">
        <v>1522</v>
      </c>
    </row>
    <row r="6" spans="1:2">
      <c r="A6" s="4" t="s">
        <v>708</v>
      </c>
      <c r="B6" s="6" t="n">
        <v>53971</v>
      </c>
    </row>
    <row r="7" spans="1:2">
      <c r="A7" s="4" t="s">
        <v>709</v>
      </c>
      <c r="B7" s="6" t="n">
        <v>901</v>
      </c>
    </row>
    <row r="8" spans="1:2">
      <c r="A8" s="4" t="s">
        <v>127</v>
      </c>
      <c r="B8" s="6" t="n">
        <v>21995</v>
      </c>
    </row>
    <row r="9" spans="1:2">
      <c r="A9" s="4" t="s">
        <v>128</v>
      </c>
      <c r="B9" s="6" t="n">
        <v>45508</v>
      </c>
    </row>
    <row r="10" spans="1:2">
      <c r="A10" s="4" t="s">
        <v>710</v>
      </c>
      <c r="B10" s="6" t="n">
        <v>11513</v>
      </c>
    </row>
    <row r="11" spans="1:2">
      <c r="A11" s="4" t="s">
        <v>131</v>
      </c>
      <c r="B11" s="6" t="n">
        <v>4589</v>
      </c>
    </row>
    <row r="12" spans="1:2">
      <c r="A12" s="4" t="s">
        <v>135</v>
      </c>
      <c r="B12" s="6" t="n">
        <v>1714</v>
      </c>
    </row>
    <row r="13" spans="1:2">
      <c r="A13" s="4" t="s">
        <v>711</v>
      </c>
      <c r="B13" s="6" t="n">
        <v>-52</v>
      </c>
    </row>
    <row r="14" spans="1:2">
      <c r="A14" s="4" t="s">
        <v>712</v>
      </c>
      <c r="B14" s="6" t="n">
        <v>27744</v>
      </c>
    </row>
    <row r="15" spans="1:2">
      <c r="A15" s="4" t="s">
        <v>139</v>
      </c>
      <c r="B15" s="6" t="n">
        <v>2444</v>
      </c>
    </row>
    <row r="16" spans="1:2">
      <c r="A16" s="4" t="s">
        <v>713</v>
      </c>
      <c r="B16" s="6" t="n">
        <v>25300</v>
      </c>
    </row>
    <row r="17" spans="1:2">
      <c r="A17" s="4" t="s">
        <v>714</v>
      </c>
      <c r="B17" s="6" t="n">
        <v>10650</v>
      </c>
    </row>
    <row r="18" spans="1:2">
      <c r="A18" s="4" t="s">
        <v>145</v>
      </c>
      <c r="B18" s="5" t="n">
        <v>146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716</v>
      </c>
    </row>
    <row r="3" spans="1:2">
      <c r="A3" s="3" t="s">
        <v>600</v>
      </c>
    </row>
    <row r="4" spans="1:2">
      <c r="A4" s="4" t="s">
        <v>208</v>
      </c>
      <c r="B4" s="5" t="n">
        <v>26584</v>
      </c>
    </row>
    <row r="5" spans="1:2">
      <c r="A5" s="4" t="s">
        <v>208</v>
      </c>
      <c r="B5" s="5" t="n">
        <v>98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120</v>
      </c>
      <c r="J1" s="2" t="s">
        <v>1</v>
      </c>
    </row>
    <row r="2" spans="1:12">
      <c r="B2" s="2" t="s">
        <v>2</v>
      </c>
      <c r="C2" s="2" t="s">
        <v>659</v>
      </c>
      <c r="D2" s="2" t="s">
        <v>4</v>
      </c>
      <c r="E2" s="2" t="s">
        <v>660</v>
      </c>
      <c r="F2" s="2" t="s">
        <v>69</v>
      </c>
      <c r="G2" s="2" t="s">
        <v>121</v>
      </c>
      <c r="H2" s="2" t="s">
        <v>122</v>
      </c>
      <c r="I2" s="2" t="s">
        <v>123</v>
      </c>
      <c r="J2" s="2" t="s">
        <v>2</v>
      </c>
      <c r="K2" s="2" t="s">
        <v>69</v>
      </c>
      <c r="L2" s="2" t="s">
        <v>114</v>
      </c>
    </row>
    <row r="3" spans="1:12">
      <c r="A3" s="3" t="s">
        <v>718</v>
      </c>
    </row>
    <row r="4" spans="1:12">
      <c r="A4" s="4" t="s">
        <v>125</v>
      </c>
      <c r="J4" s="5" t="n">
        <v>744185</v>
      </c>
    </row>
    <row r="5" spans="1:12">
      <c r="A5" s="4" t="s">
        <v>125</v>
      </c>
      <c r="K5" s="5" t="n">
        <v>518235</v>
      </c>
      <c r="L5" s="5" t="n">
        <v>297821</v>
      </c>
    </row>
    <row r="6" spans="1:12">
      <c r="A6" s="4" t="s">
        <v>126</v>
      </c>
      <c r="B6" s="5" t="n">
        <v>278045</v>
      </c>
      <c r="C6" s="5" t="n">
        <v>268222</v>
      </c>
      <c r="D6" s="5" t="n">
        <v>263713</v>
      </c>
      <c r="E6" s="5" t="n">
        <v>253685</v>
      </c>
      <c r="F6" s="5" t="n">
        <v>257404</v>
      </c>
      <c r="G6" s="5" t="n">
        <v>218924</v>
      </c>
      <c r="H6" s="5" t="n">
        <v>140333</v>
      </c>
      <c r="I6" s="5" t="n">
        <v>134751</v>
      </c>
      <c r="J6" s="6" t="n">
        <v>1063665</v>
      </c>
      <c r="K6" s="6" t="n">
        <v>751412</v>
      </c>
      <c r="L6" s="6" t="n">
        <v>445942</v>
      </c>
    </row>
    <row r="7" spans="1:12">
      <c r="A7" s="4" t="s">
        <v>719</v>
      </c>
    </row>
    <row r="8" spans="1:12">
      <c r="A8" s="3" t="s">
        <v>718</v>
      </c>
    </row>
    <row r="9" spans="1:12">
      <c r="A9" s="4" t="s">
        <v>126</v>
      </c>
      <c r="J9" s="6" t="n">
        <v>966766</v>
      </c>
      <c r="K9" s="6" t="n">
        <v>685350</v>
      </c>
      <c r="L9" s="6" t="n">
        <v>396039</v>
      </c>
    </row>
    <row r="10" spans="1:12">
      <c r="A10" s="4" t="s">
        <v>720</v>
      </c>
    </row>
    <row r="11" spans="1:12">
      <c r="A11" s="3" t="s">
        <v>718</v>
      </c>
    </row>
    <row r="12" spans="1:12">
      <c r="A12" s="4" t="s">
        <v>126</v>
      </c>
      <c r="J12" s="6" t="n">
        <v>80514</v>
      </c>
      <c r="K12" s="6" t="n">
        <v>50144</v>
      </c>
      <c r="L12" s="6" t="n">
        <v>36357</v>
      </c>
    </row>
    <row r="13" spans="1:12">
      <c r="A13" s="4" t="s">
        <v>721</v>
      </c>
    </row>
    <row r="14" spans="1:12">
      <c r="A14" s="3" t="s">
        <v>718</v>
      </c>
    </row>
    <row r="15" spans="1:12">
      <c r="A15" s="4" t="s">
        <v>126</v>
      </c>
      <c r="J15" s="6" t="n">
        <v>16385</v>
      </c>
      <c r="K15" s="6" t="n">
        <v>15918</v>
      </c>
      <c r="L15" s="6" t="n">
        <v>13546</v>
      </c>
    </row>
    <row r="16" spans="1:12">
      <c r="A16" s="4" t="s">
        <v>722</v>
      </c>
    </row>
    <row r="17" spans="1:12">
      <c r="A17" s="3" t="s">
        <v>718</v>
      </c>
    </row>
    <row r="18" spans="1:12">
      <c r="A18" s="4" t="s">
        <v>125</v>
      </c>
      <c r="J18" s="6" t="n">
        <v>516299</v>
      </c>
    </row>
    <row r="19" spans="1:12">
      <c r="A19" s="4" t="s">
        <v>125</v>
      </c>
      <c r="K19" s="6" t="n">
        <v>360240</v>
      </c>
      <c r="L19" s="6" t="n">
        <v>206556</v>
      </c>
    </row>
    <row r="20" spans="1:12">
      <c r="A20" s="4" t="s">
        <v>723</v>
      </c>
    </row>
    <row r="21" spans="1:12">
      <c r="A21" s="3" t="s">
        <v>718</v>
      </c>
    </row>
    <row r="22" spans="1:12">
      <c r="A22" s="4" t="s">
        <v>125</v>
      </c>
      <c r="J22" s="6" t="n">
        <v>24277</v>
      </c>
    </row>
    <row r="23" spans="1:12">
      <c r="A23" s="4" t="s">
        <v>125</v>
      </c>
      <c r="K23" s="6" t="n">
        <v>21682</v>
      </c>
      <c r="L23" s="6" t="n">
        <v>17480</v>
      </c>
    </row>
    <row r="24" spans="1:12">
      <c r="A24" s="4" t="s">
        <v>724</v>
      </c>
    </row>
    <row r="25" spans="1:12">
      <c r="A25" s="3" t="s">
        <v>718</v>
      </c>
    </row>
    <row r="26" spans="1:12">
      <c r="A26" s="4" t="s">
        <v>125</v>
      </c>
      <c r="J26" s="6" t="n">
        <v>159327</v>
      </c>
    </row>
    <row r="27" spans="1:12">
      <c r="A27" s="4" t="s">
        <v>125</v>
      </c>
      <c r="K27" s="6" t="n">
        <v>104870</v>
      </c>
      <c r="L27" s="6" t="n">
        <v>59088</v>
      </c>
    </row>
    <row r="28" spans="1:12">
      <c r="A28" s="4" t="s">
        <v>725</v>
      </c>
    </row>
    <row r="29" spans="1:12">
      <c r="A29" s="3" t="s">
        <v>718</v>
      </c>
    </row>
    <row r="30" spans="1:12">
      <c r="A30" s="4" t="s">
        <v>125</v>
      </c>
      <c r="J30" s="6" t="n">
        <v>44282</v>
      </c>
    </row>
    <row r="31" spans="1:12">
      <c r="A31" s="4" t="s">
        <v>125</v>
      </c>
      <c r="K31" s="6" t="n">
        <v>31443</v>
      </c>
      <c r="L31" s="6" t="n">
        <v>14697</v>
      </c>
    </row>
    <row r="32" spans="1:12">
      <c r="A32" s="4" t="s">
        <v>726</v>
      </c>
    </row>
    <row r="33" spans="1:12">
      <c r="A33" s="3" t="s">
        <v>718</v>
      </c>
    </row>
    <row r="34" spans="1:12">
      <c r="A34" s="4" t="s">
        <v>156</v>
      </c>
      <c r="J34" s="6" t="n">
        <v>220057</v>
      </c>
      <c r="K34" s="6" t="n">
        <v>154557</v>
      </c>
      <c r="L34" s="6" t="n">
        <v>89850</v>
      </c>
    </row>
    <row r="35" spans="1:12">
      <c r="A35" s="4" t="s">
        <v>727</v>
      </c>
    </row>
    <row r="36" spans="1:12">
      <c r="A36" s="3" t="s">
        <v>718</v>
      </c>
    </row>
    <row r="37" spans="1:12">
      <c r="A37" s="4" t="s">
        <v>126</v>
      </c>
      <c r="B37" s="5" t="n">
        <v>245755</v>
      </c>
      <c r="C37" s="5" t="n">
        <v>249411</v>
      </c>
      <c r="D37" s="5" t="n">
        <v>241784</v>
      </c>
      <c r="E37" s="5" t="n">
        <v>227292</v>
      </c>
      <c r="F37" s="5" t="n">
        <v>228181</v>
      </c>
      <c r="G37" s="5" t="n">
        <v>188437</v>
      </c>
      <c r="H37" s="5" t="n">
        <v>132662</v>
      </c>
      <c r="I37" s="5" t="n">
        <v>123512</v>
      </c>
      <c r="J37" s="6" t="n">
        <v>964242</v>
      </c>
      <c r="K37" s="6" t="n">
        <v>672792</v>
      </c>
      <c r="L37" s="6" t="n">
        <v>387671</v>
      </c>
    </row>
    <row r="38" spans="1:12">
      <c r="A38" s="4" t="s">
        <v>158</v>
      </c>
    </row>
    <row r="39" spans="1:12">
      <c r="A39" s="3" t="s">
        <v>718</v>
      </c>
    </row>
    <row r="40" spans="1:12">
      <c r="A40" s="4" t="s">
        <v>156</v>
      </c>
      <c r="J40" s="6" t="n">
        <v>59085</v>
      </c>
      <c r="K40" s="6" t="n">
        <v>53603</v>
      </c>
      <c r="L40" s="6" t="n">
        <v>36371</v>
      </c>
    </row>
    <row r="41" spans="1:12">
      <c r="A41" s="4" t="s">
        <v>159</v>
      </c>
    </row>
    <row r="42" spans="1:12">
      <c r="A42" s="3" t="s">
        <v>718</v>
      </c>
    </row>
    <row r="43" spans="1:12">
      <c r="A43" s="4" t="s">
        <v>156</v>
      </c>
      <c r="J43" s="6" t="n">
        <v>40338</v>
      </c>
      <c r="K43" s="6" t="n">
        <v>25017</v>
      </c>
      <c r="L43" s="6" t="n">
        <v>21900</v>
      </c>
    </row>
    <row r="44" spans="1:12">
      <c r="A44" s="4" t="s">
        <v>728</v>
      </c>
    </row>
    <row r="45" spans="1:12">
      <c r="A45" s="3" t="s">
        <v>718</v>
      </c>
    </row>
    <row r="46" spans="1:12">
      <c r="A46" s="4" t="s">
        <v>125</v>
      </c>
      <c r="J46" s="5" t="n">
        <v>15900</v>
      </c>
    </row>
    <row r="47" spans="1:12">
      <c r="A47" s="4" t="s">
        <v>125</v>
      </c>
      <c r="K47" s="5" t="n">
        <v>10800</v>
      </c>
      <c r="L47" s="5" t="n">
        <v>84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29</v>
      </c>
      <c r="B1" s="2" t="s">
        <v>120</v>
      </c>
      <c r="J1" s="2" t="s">
        <v>1</v>
      </c>
    </row>
    <row r="2" spans="1:13">
      <c r="B2" s="2" t="s">
        <v>2</v>
      </c>
      <c r="C2" s="2" t="s">
        <v>659</v>
      </c>
      <c r="D2" s="2" t="s">
        <v>4</v>
      </c>
      <c r="E2" s="2" t="s">
        <v>660</v>
      </c>
      <c r="F2" s="2" t="s">
        <v>69</v>
      </c>
      <c r="G2" s="2" t="s">
        <v>121</v>
      </c>
      <c r="H2" s="2" t="s">
        <v>122</v>
      </c>
      <c r="I2" s="2" t="s">
        <v>123</v>
      </c>
      <c r="J2" s="2" t="s">
        <v>2</v>
      </c>
      <c r="K2" s="2" t="s">
        <v>69</v>
      </c>
      <c r="L2" s="2" t="s">
        <v>114</v>
      </c>
      <c r="M2" s="2" t="s">
        <v>466</v>
      </c>
    </row>
    <row r="3" spans="1:13">
      <c r="A3" s="3" t="s">
        <v>718</v>
      </c>
    </row>
    <row r="4" spans="1:13">
      <c r="A4" s="4" t="s">
        <v>730</v>
      </c>
      <c r="J4" s="5" t="n">
        <v>4500</v>
      </c>
      <c r="K4" s="5" t="n">
        <v>7700</v>
      </c>
      <c r="L4" s="5" t="n">
        <v>4700</v>
      </c>
    </row>
    <row r="5" spans="1:13">
      <c r="A5" s="4" t="s">
        <v>731</v>
      </c>
      <c r="B5" s="5" t="n">
        <v>42600</v>
      </c>
      <c r="J5" s="6" t="n">
        <v>42600</v>
      </c>
      <c r="M5" s="5" t="n">
        <v>32100</v>
      </c>
    </row>
    <row r="6" spans="1:13">
      <c r="A6" s="4" t="s">
        <v>732</v>
      </c>
      <c r="J6" s="6" t="n">
        <v>14000</v>
      </c>
    </row>
    <row r="7" spans="1:13">
      <c r="A7" s="4" t="s">
        <v>126</v>
      </c>
      <c r="B7" s="5" t="n">
        <v>278045</v>
      </c>
      <c r="C7" s="5" t="n">
        <v>268222</v>
      </c>
      <c r="D7" s="5" t="n">
        <v>263713</v>
      </c>
      <c r="E7" s="5" t="n">
        <v>253685</v>
      </c>
      <c r="F7" s="5" t="n">
        <v>257404</v>
      </c>
      <c r="G7" s="5" t="n">
        <v>218924</v>
      </c>
      <c r="H7" s="5" t="n">
        <v>140333</v>
      </c>
      <c r="I7" s="5" t="n">
        <v>134751</v>
      </c>
      <c r="J7" s="6" t="n">
        <v>1063665</v>
      </c>
      <c r="K7" s="5" t="n">
        <v>751412</v>
      </c>
      <c r="L7" s="5" t="n">
        <v>445942</v>
      </c>
    </row>
    <row r="8" spans="1:13">
      <c r="A8" s="4" t="s">
        <v>480</v>
      </c>
    </row>
    <row r="9" spans="1:13">
      <c r="A9" s="3" t="s">
        <v>718</v>
      </c>
    </row>
    <row r="10" spans="1:13">
      <c r="A10" s="4" t="s">
        <v>126</v>
      </c>
      <c r="J10" s="5" t="n">
        <v>-10000</v>
      </c>
    </row>
    <row r="11" spans="1:13">
      <c r="A11" s="4" t="s">
        <v>733</v>
      </c>
    </row>
    <row r="12" spans="1:13">
      <c r="A12" s="3" t="s">
        <v>718</v>
      </c>
    </row>
    <row r="13" spans="1:13">
      <c r="A13" s="4" t="s">
        <v>487</v>
      </c>
      <c r="J13" s="4" t="s">
        <v>491</v>
      </c>
    </row>
    <row r="14" spans="1:13">
      <c r="A14" s="4" t="s">
        <v>734</v>
      </c>
    </row>
    <row r="15" spans="1:13">
      <c r="A15" s="3" t="s">
        <v>718</v>
      </c>
    </row>
    <row r="16" spans="1:13">
      <c r="A16" s="4" t="s">
        <v>487</v>
      </c>
      <c r="J16" s="4" t="s">
        <v>735</v>
      </c>
      <c r="K16" s="4" t="s">
        <v>735</v>
      </c>
      <c r="L16" s="4" t="s">
        <v>73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37</v>
      </c>
      <c r="B1" s="2" t="s">
        <v>738</v>
      </c>
    </row>
    <row r="2" spans="1:2">
      <c r="A2" s="3" t="s">
        <v>266</v>
      </c>
    </row>
    <row r="3" spans="1:2">
      <c r="A3" s="4" t="s">
        <v>739</v>
      </c>
      <c r="B3" s="5" t="n">
        <v>215084</v>
      </c>
    </row>
    <row r="4" spans="1:2">
      <c r="A4" s="4" t="s">
        <v>740</v>
      </c>
      <c r="B4" s="6" t="n">
        <v>73135</v>
      </c>
    </row>
    <row r="5" spans="1:2">
      <c r="A5" s="4" t="s">
        <v>741</v>
      </c>
      <c r="B5" s="6" t="n">
        <v>28913</v>
      </c>
    </row>
    <row r="6" spans="1:2">
      <c r="A6" s="4" t="s">
        <v>742</v>
      </c>
      <c r="B6" s="6" t="n">
        <v>11727</v>
      </c>
    </row>
    <row r="7" spans="1:2">
      <c r="A7" s="4" t="s">
        <v>743</v>
      </c>
      <c r="B7" s="6" t="n">
        <v>4160</v>
      </c>
    </row>
    <row r="8" spans="1:2">
      <c r="A8" s="4" t="s">
        <v>744</v>
      </c>
      <c r="B8" s="6" t="n">
        <v>2772</v>
      </c>
    </row>
    <row r="9" spans="1:2">
      <c r="A9" s="4" t="s">
        <v>172</v>
      </c>
      <c r="B9" s="5" t="n">
        <v>3357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45</v>
      </c>
      <c r="B1" s="2" t="s">
        <v>2</v>
      </c>
      <c r="C1" s="2" t="s">
        <v>466</v>
      </c>
      <c r="D1" s="2" t="s">
        <v>69</v>
      </c>
    </row>
    <row r="2" spans="1:4">
      <c r="A2" s="3" t="s">
        <v>269</v>
      </c>
    </row>
    <row r="3" spans="1:4">
      <c r="A3" s="4" t="s">
        <v>739</v>
      </c>
      <c r="B3" s="5" t="n">
        <v>37648</v>
      </c>
    </row>
    <row r="4" spans="1:4">
      <c r="A4" s="4" t="s">
        <v>740</v>
      </c>
      <c r="B4" s="6" t="n">
        <v>33903</v>
      </c>
    </row>
    <row r="5" spans="1:4">
      <c r="A5" s="4" t="s">
        <v>741</v>
      </c>
      <c r="B5" s="6" t="n">
        <v>27769</v>
      </c>
    </row>
    <row r="6" spans="1:4">
      <c r="A6" s="4" t="s">
        <v>742</v>
      </c>
      <c r="B6" s="6" t="n">
        <v>21926</v>
      </c>
    </row>
    <row r="7" spans="1:4">
      <c r="A7" s="4" t="s">
        <v>743</v>
      </c>
      <c r="B7" s="6" t="n">
        <v>16685</v>
      </c>
    </row>
    <row r="8" spans="1:4">
      <c r="A8" s="4" t="s">
        <v>744</v>
      </c>
      <c r="B8" s="6" t="n">
        <v>47916</v>
      </c>
    </row>
    <row r="9" spans="1:4">
      <c r="A9" s="4" t="s">
        <v>746</v>
      </c>
      <c r="B9" s="6" t="n">
        <v>185847</v>
      </c>
    </row>
    <row r="10" spans="1:4">
      <c r="A10" s="4" t="s">
        <v>747</v>
      </c>
      <c r="B10" s="6" t="n">
        <v>-38285</v>
      </c>
    </row>
    <row r="11" spans="1:4">
      <c r="A11" s="4" t="s">
        <v>748</v>
      </c>
      <c r="B11" s="5" t="n">
        <v>147562</v>
      </c>
      <c r="C11" s="5" t="n">
        <v>138500</v>
      </c>
    </row>
    <row r="12" spans="1:4">
      <c r="A12" s="4" t="s">
        <v>58</v>
      </c>
      <c r="D12" s="5" t="n">
        <v>38876</v>
      </c>
    </row>
    <row r="13" spans="1:4">
      <c r="A13" s="4" t="s">
        <v>739</v>
      </c>
      <c r="D13" s="6" t="n">
        <v>29797</v>
      </c>
    </row>
    <row r="14" spans="1:4">
      <c r="A14" s="4" t="s">
        <v>740</v>
      </c>
      <c r="D14" s="6" t="n">
        <v>24627</v>
      </c>
    </row>
    <row r="15" spans="1:4">
      <c r="A15" s="4" t="s">
        <v>741</v>
      </c>
      <c r="D15" s="6" t="n">
        <v>18879</v>
      </c>
    </row>
    <row r="16" spans="1:4">
      <c r="A16" s="4" t="s">
        <v>742</v>
      </c>
      <c r="D16" s="6" t="n">
        <v>13467</v>
      </c>
    </row>
    <row r="17" spans="1:4">
      <c r="A17" s="4" t="s">
        <v>744</v>
      </c>
      <c r="D17" s="6" t="n">
        <v>25055</v>
      </c>
    </row>
    <row r="18" spans="1:4">
      <c r="A18" s="4" t="s">
        <v>746</v>
      </c>
      <c r="D18" s="5" t="n">
        <v>1507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21"/>
  </cols>
  <sheetData>
    <row r="1" spans="1:2">
      <c r="A1" s="1" t="s">
        <v>749</v>
      </c>
      <c r="B1" s="2" t="s">
        <v>1</v>
      </c>
    </row>
    <row r="2" spans="1:2">
      <c r="B2" s="2" t="s">
        <v>738</v>
      </c>
    </row>
    <row r="3" spans="1:2">
      <c r="A3" s="3" t="s">
        <v>750</v>
      </c>
    </row>
    <row r="4" spans="1:2">
      <c r="A4" s="4" t="s">
        <v>751</v>
      </c>
      <c r="B4" s="5" t="n">
        <v>83224</v>
      </c>
    </row>
    <row r="5" spans="1:2">
      <c r="A5" s="4" t="s">
        <v>752</v>
      </c>
    </row>
    <row r="6" spans="1:2">
      <c r="A6" s="3" t="s">
        <v>750</v>
      </c>
    </row>
    <row r="7" spans="1:2">
      <c r="A7" s="4" t="s">
        <v>753</v>
      </c>
      <c r="B7" s="6" t="n">
        <v>6737</v>
      </c>
    </row>
    <row r="8" spans="1:2">
      <c r="A8" s="4" t="s">
        <v>754</v>
      </c>
      <c r="B8" s="6" t="n">
        <v>29729</v>
      </c>
    </row>
    <row r="9" spans="1:2">
      <c r="A9" s="4" t="s">
        <v>755</v>
      </c>
      <c r="B9" s="6" t="n">
        <v>3787</v>
      </c>
    </row>
    <row r="10" spans="1:2">
      <c r="A10" s="4" t="s">
        <v>130</v>
      </c>
    </row>
    <row r="11" spans="1:2">
      <c r="A11" s="3" t="s">
        <v>750</v>
      </c>
    </row>
    <row r="12" spans="1:2">
      <c r="A12" s="4" t="s">
        <v>753</v>
      </c>
      <c r="B12" s="6" t="n">
        <v>34058</v>
      </c>
    </row>
    <row r="13" spans="1:2">
      <c r="A13" s="4" t="s">
        <v>754</v>
      </c>
      <c r="B13" s="6" t="n">
        <v>2071</v>
      </c>
    </row>
    <row r="14" spans="1:2">
      <c r="A14" s="4" t="s">
        <v>755</v>
      </c>
      <c r="B14" s="6" t="n">
        <v>4231</v>
      </c>
    </row>
    <row r="15" spans="1:2">
      <c r="A15" s="4" t="s">
        <v>134</v>
      </c>
    </row>
    <row r="16" spans="1:2">
      <c r="A16" s="3" t="s">
        <v>750</v>
      </c>
    </row>
    <row r="17" spans="1:2">
      <c r="A17" s="4" t="s">
        <v>753</v>
      </c>
      <c r="B17" s="5" t="n">
        <v>26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29"/>
    <col customWidth="1" max="3" min="3" width="21"/>
    <col customWidth="1" max="4" min="4" width="21"/>
  </cols>
  <sheetData>
    <row r="1" spans="1:4">
      <c r="A1" s="1" t="s">
        <v>756</v>
      </c>
      <c r="B1" s="2" t="s">
        <v>1</v>
      </c>
    </row>
    <row r="2" spans="1:4">
      <c r="B2" s="2" t="s">
        <v>757</v>
      </c>
      <c r="C2" s="2" t="s">
        <v>758</v>
      </c>
      <c r="D2" s="2" t="s">
        <v>716</v>
      </c>
    </row>
    <row r="3" spans="1:4">
      <c r="A3" s="3" t="s">
        <v>269</v>
      </c>
    </row>
    <row r="4" spans="1:4">
      <c r="A4" s="4" t="s">
        <v>134</v>
      </c>
      <c r="B4" s="5" t="n">
        <v>8674</v>
      </c>
      <c r="C4" s="5" t="n">
        <v>0</v>
      </c>
      <c r="D4" s="5" t="n">
        <v>0</v>
      </c>
    </row>
    <row r="5" spans="1:4">
      <c r="A5" s="4" t="s">
        <v>759</v>
      </c>
      <c r="B5" s="5" t="n">
        <v>4160</v>
      </c>
      <c r="C5" s="6" t="n">
        <v>0</v>
      </c>
      <c r="D5" s="5" t="n">
        <v>0</v>
      </c>
    </row>
    <row r="6" spans="1:4">
      <c r="A6" s="4" t="s">
        <v>760</v>
      </c>
      <c r="B6" s="6" t="n">
        <v>4</v>
      </c>
    </row>
    <row r="7" spans="1:4">
      <c r="A7" s="4" t="s">
        <v>761</v>
      </c>
      <c r="B7" s="5" t="n">
        <v>1900</v>
      </c>
    </row>
    <row r="8" spans="1:4">
      <c r="A8" s="4" t="s">
        <v>762</v>
      </c>
      <c r="B8" s="6" t="n">
        <v>2600</v>
      </c>
    </row>
    <row r="9" spans="1:4">
      <c r="A9" s="4" t="s">
        <v>763</v>
      </c>
      <c r="B9" s="5" t="n">
        <v>31000</v>
      </c>
      <c r="C9" s="5" t="n">
        <v>2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764</v>
      </c>
      <c r="B1" s="2" t="s">
        <v>1</v>
      </c>
    </row>
    <row r="2" spans="1:2">
      <c r="B2" s="2" t="s">
        <v>738</v>
      </c>
    </row>
    <row r="3" spans="1:2">
      <c r="A3" s="3" t="s">
        <v>269</v>
      </c>
    </row>
    <row r="4" spans="1:2">
      <c r="A4" s="4" t="s">
        <v>765</v>
      </c>
      <c r="B4" s="5" t="n">
        <v>42111</v>
      </c>
    </row>
    <row r="5" spans="1:2">
      <c r="A5" s="4" t="s">
        <v>766</v>
      </c>
      <c r="B5" s="5" t="n">
        <v>430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9</v>
      </c>
      <c r="D2" s="2" t="s">
        <v>114</v>
      </c>
    </row>
    <row r="3" spans="1:4">
      <c r="A3" s="3" t="s">
        <v>206</v>
      </c>
    </row>
    <row r="4" spans="1:4">
      <c r="A4" s="4" t="s">
        <v>146</v>
      </c>
      <c r="B4" s="5" t="n">
        <v>-11543</v>
      </c>
      <c r="C4" s="5" t="n">
        <v>-53572</v>
      </c>
      <c r="D4" s="5" t="n">
        <v>-149812</v>
      </c>
    </row>
    <row r="5" spans="1:4">
      <c r="A5" s="3" t="s">
        <v>207</v>
      </c>
    </row>
    <row r="6" spans="1:4">
      <c r="A6" s="4" t="s">
        <v>208</v>
      </c>
      <c r="B6" s="6" t="n">
        <v>189436</v>
      </c>
      <c r="C6" s="6" t="n">
        <v>136467</v>
      </c>
      <c r="D6" s="6" t="n">
        <v>107876</v>
      </c>
    </row>
    <row r="7" spans="1:4">
      <c r="A7" s="4" t="s">
        <v>209</v>
      </c>
      <c r="B7" s="6" t="n">
        <v>14496</v>
      </c>
      <c r="C7" s="6" t="n">
        <v>7656</v>
      </c>
      <c r="D7" s="6" t="n">
        <v>5062</v>
      </c>
    </row>
    <row r="8" spans="1:4">
      <c r="A8" s="4" t="s">
        <v>210</v>
      </c>
      <c r="B8" s="6" t="n">
        <v>0</v>
      </c>
      <c r="D8" s="6" t="n">
        <v>60743</v>
      </c>
    </row>
    <row r="9" spans="1:4">
      <c r="A9" s="4" t="s">
        <v>133</v>
      </c>
      <c r="B9" s="6" t="n">
        <v>2848</v>
      </c>
      <c r="C9" s="6" t="n">
        <v>1600</v>
      </c>
      <c r="D9" s="6" t="n">
        <v>0</v>
      </c>
    </row>
    <row r="10" spans="1:4">
      <c r="A10" s="4" t="s">
        <v>211</v>
      </c>
      <c r="B10" s="6" t="n">
        <v>4160</v>
      </c>
      <c r="C10" s="6" t="n">
        <v>0</v>
      </c>
      <c r="D10" s="6" t="n">
        <v>0</v>
      </c>
    </row>
    <row r="11" spans="1:4">
      <c r="A11" s="4" t="s">
        <v>212</v>
      </c>
      <c r="B11" s="6" t="n">
        <v>-11660</v>
      </c>
      <c r="C11" s="6" t="n">
        <v>-12878</v>
      </c>
      <c r="D11" s="6" t="n">
        <v>-9310</v>
      </c>
    </row>
    <row r="12" spans="1:4">
      <c r="A12" s="4" t="s">
        <v>213</v>
      </c>
      <c r="B12" s="6" t="n">
        <v>0</v>
      </c>
      <c r="C12" s="6" t="n">
        <v>0</v>
      </c>
      <c r="D12" s="6" t="n">
        <v>-3915</v>
      </c>
    </row>
    <row r="13" spans="1:4">
      <c r="A13" s="4" t="s">
        <v>214</v>
      </c>
      <c r="B13" s="6" t="n">
        <v>11450</v>
      </c>
      <c r="C13" s="6" t="n">
        <v>7652</v>
      </c>
      <c r="D13" s="6" t="n">
        <v>21887</v>
      </c>
    </row>
    <row r="14" spans="1:4">
      <c r="A14" s="4" t="s">
        <v>141</v>
      </c>
      <c r="B14" s="6" t="n">
        <v>8755</v>
      </c>
      <c r="C14" s="6" t="n">
        <v>0</v>
      </c>
      <c r="D14" s="6" t="n">
        <v>0</v>
      </c>
    </row>
    <row r="15" spans="1:4">
      <c r="A15" s="4" t="s">
        <v>215</v>
      </c>
      <c r="B15" s="6" t="n">
        <v>6686</v>
      </c>
      <c r="C15" s="6" t="n">
        <v>3439</v>
      </c>
      <c r="D15" s="6" t="n">
        <v>2970</v>
      </c>
    </row>
    <row r="16" spans="1:4">
      <c r="A16" s="4" t="s">
        <v>216</v>
      </c>
      <c r="B16" s="6" t="n">
        <v>-2624</v>
      </c>
      <c r="C16" s="6" t="n">
        <v>-40192</v>
      </c>
      <c r="D16" s="6" t="n">
        <v>12959</v>
      </c>
    </row>
    <row r="17" spans="1:4">
      <c r="A17" s="4" t="s">
        <v>217</v>
      </c>
      <c r="B17" s="6" t="n">
        <v>-745</v>
      </c>
      <c r="C17" s="6" t="n">
        <v>1982</v>
      </c>
      <c r="D17" s="6" t="n">
        <v>-26342</v>
      </c>
    </row>
    <row r="18" spans="1:4">
      <c r="A18" s="3" t="s">
        <v>218</v>
      </c>
    </row>
    <row r="19" spans="1:4">
      <c r="A19" s="4" t="s">
        <v>219</v>
      </c>
      <c r="B19" s="6" t="n">
        <v>-63648</v>
      </c>
      <c r="C19" s="6" t="n">
        <v>-36452</v>
      </c>
      <c r="D19" s="6" t="n">
        <v>-20563</v>
      </c>
    </row>
    <row r="20" spans="1:4">
      <c r="A20" s="4" t="s">
        <v>73</v>
      </c>
      <c r="B20" s="6" t="n">
        <v>869</v>
      </c>
      <c r="C20" s="6" t="n">
        <v>-1241</v>
      </c>
      <c r="D20" s="6" t="n">
        <v>682</v>
      </c>
    </row>
    <row r="21" spans="1:4">
      <c r="A21" s="4" t="s">
        <v>220</v>
      </c>
      <c r="B21" s="6" t="n">
        <v>8237</v>
      </c>
      <c r="C21" s="6" t="n">
        <v>8416</v>
      </c>
      <c r="D21" s="6" t="n">
        <v>-11925</v>
      </c>
    </row>
    <row r="22" spans="1:4">
      <c r="A22" s="4" t="s">
        <v>221</v>
      </c>
      <c r="B22" s="6" t="n">
        <v>-438</v>
      </c>
      <c r="C22" s="6" t="n">
        <v>0</v>
      </c>
      <c r="D22" s="6" t="n">
        <v>0</v>
      </c>
    </row>
    <row r="23" spans="1:4">
      <c r="A23" s="4" t="s">
        <v>222</v>
      </c>
      <c r="B23" s="6" t="n">
        <v>0</v>
      </c>
      <c r="C23" s="6" t="n">
        <v>0</v>
      </c>
      <c r="D23" s="6" t="n">
        <v>-7725</v>
      </c>
    </row>
    <row r="24" spans="1:4">
      <c r="A24" s="4" t="s">
        <v>88</v>
      </c>
      <c r="B24" s="6" t="n">
        <v>-4217</v>
      </c>
      <c r="C24" s="6" t="n">
        <v>17526</v>
      </c>
      <c r="D24" s="6" t="n">
        <v>-20631</v>
      </c>
    </row>
    <row r="25" spans="1:4">
      <c r="A25" s="4" t="s">
        <v>223</v>
      </c>
      <c r="B25" s="6" t="n">
        <v>4865</v>
      </c>
      <c r="C25" s="6" t="n">
        <v>-14462</v>
      </c>
      <c r="D25" s="6" t="n">
        <v>39771</v>
      </c>
    </row>
    <row r="26" spans="1:4">
      <c r="A26" s="4" t="s">
        <v>89</v>
      </c>
      <c r="B26" s="6" t="n">
        <v>15639</v>
      </c>
      <c r="C26" s="6" t="n">
        <v>11208</v>
      </c>
      <c r="D26" s="6" t="n">
        <v>-3089</v>
      </c>
    </row>
    <row r="27" spans="1:4">
      <c r="A27" s="4" t="s">
        <v>224</v>
      </c>
      <c r="B27" s="6" t="n">
        <v>172566</v>
      </c>
      <c r="C27" s="6" t="n">
        <v>37149</v>
      </c>
      <c r="D27" s="6" t="n">
        <v>-1362</v>
      </c>
    </row>
    <row r="28" spans="1:4">
      <c r="A28" s="3" t="s">
        <v>225</v>
      </c>
    </row>
    <row r="29" spans="1:4">
      <c r="A29" s="4" t="s">
        <v>226</v>
      </c>
      <c r="B29" s="6" t="n">
        <v>0</v>
      </c>
      <c r="C29" s="6" t="n">
        <v>-1083146</v>
      </c>
      <c r="D29" s="6" t="n">
        <v>-237148</v>
      </c>
    </row>
    <row r="30" spans="1:4">
      <c r="A30" s="4" t="s">
        <v>227</v>
      </c>
      <c r="B30" s="6" t="n">
        <v>42101</v>
      </c>
      <c r="C30" s="6" t="n">
        <v>30761</v>
      </c>
      <c r="D30" s="6" t="n">
        <v>28041</v>
      </c>
    </row>
    <row r="31" spans="1:4">
      <c r="A31" s="4" t="s">
        <v>228</v>
      </c>
      <c r="B31" s="6" t="n">
        <v>-205106</v>
      </c>
      <c r="C31" s="6" t="n">
        <v>-160883</v>
      </c>
      <c r="D31" s="6" t="n">
        <v>-111701</v>
      </c>
    </row>
    <row r="32" spans="1:4">
      <c r="A32" s="4" t="s">
        <v>229</v>
      </c>
      <c r="B32" s="6" t="n">
        <v>0</v>
      </c>
      <c r="C32" s="6" t="n">
        <v>0</v>
      </c>
      <c r="D32" s="6" t="n">
        <v>-69939</v>
      </c>
    </row>
    <row r="33" spans="1:4">
      <c r="A33" s="4" t="s">
        <v>230</v>
      </c>
      <c r="B33" s="6" t="n">
        <v>0</v>
      </c>
      <c r="C33" s="6" t="n">
        <v>0</v>
      </c>
      <c r="D33" s="6" t="n">
        <v>2151</v>
      </c>
    </row>
    <row r="34" spans="1:4">
      <c r="A34" s="4" t="s">
        <v>231</v>
      </c>
      <c r="B34" s="6" t="n">
        <v>18763</v>
      </c>
      <c r="C34" s="6" t="n">
        <v>688</v>
      </c>
      <c r="D34" s="6" t="n">
        <v>392</v>
      </c>
    </row>
    <row r="35" spans="1:4">
      <c r="A35" s="4" t="s">
        <v>232</v>
      </c>
      <c r="B35" s="6" t="n">
        <v>-8340</v>
      </c>
      <c r="C35" s="6" t="n">
        <v>-4622</v>
      </c>
      <c r="D35" s="6" t="n">
        <v>-4446</v>
      </c>
    </row>
    <row r="36" spans="1:4">
      <c r="A36" s="4" t="s">
        <v>233</v>
      </c>
      <c r="B36" s="6" t="n">
        <v>-152582</v>
      </c>
      <c r="C36" s="6" t="n">
        <v>-1217202</v>
      </c>
      <c r="D36" s="6" t="n">
        <v>-392650</v>
      </c>
    </row>
    <row r="37" spans="1:4">
      <c r="A37" s="3" t="s">
        <v>234</v>
      </c>
    </row>
    <row r="38" spans="1:4">
      <c r="A38" s="4" t="s">
        <v>235</v>
      </c>
      <c r="B38" s="6" t="n">
        <v>921</v>
      </c>
      <c r="C38" s="6" t="n">
        <v>147201</v>
      </c>
      <c r="D38" s="6" t="n">
        <v>571778</v>
      </c>
    </row>
    <row r="39" spans="1:4">
      <c r="A39" s="4" t="s">
        <v>236</v>
      </c>
      <c r="B39" s="6" t="n">
        <v>552230</v>
      </c>
      <c r="C39" s="6" t="n">
        <v>1212629</v>
      </c>
      <c r="D39" s="6" t="n">
        <v>1155651</v>
      </c>
    </row>
    <row r="40" spans="1:4">
      <c r="A40" s="4" t="s">
        <v>237</v>
      </c>
      <c r="B40" s="6" t="n">
        <v>0</v>
      </c>
      <c r="C40" s="6" t="n">
        <v>0</v>
      </c>
      <c r="D40" s="6" t="n">
        <v>75000</v>
      </c>
    </row>
    <row r="41" spans="1:4">
      <c r="A41" s="4" t="s">
        <v>238</v>
      </c>
      <c r="B41" s="6" t="n">
        <v>-2623</v>
      </c>
      <c r="C41" s="6" t="n">
        <v>-36579</v>
      </c>
      <c r="D41" s="6" t="n">
        <v>-31316</v>
      </c>
    </row>
    <row r="42" spans="1:4">
      <c r="A42" s="4" t="s">
        <v>239</v>
      </c>
      <c r="B42" s="6" t="n">
        <v>-568686</v>
      </c>
      <c r="C42" s="6" t="n">
        <v>-143094</v>
      </c>
      <c r="D42" s="6" t="n">
        <v>-1179340</v>
      </c>
    </row>
    <row r="43" spans="1:4">
      <c r="A43" s="4" t="s">
        <v>240</v>
      </c>
      <c r="B43" s="6" t="n">
        <v>0</v>
      </c>
      <c r="C43" s="6" t="n">
        <v>0</v>
      </c>
      <c r="D43" s="6" t="n">
        <v>-198896</v>
      </c>
    </row>
    <row r="44" spans="1:4">
      <c r="A44" s="4" t="s">
        <v>241</v>
      </c>
      <c r="B44" s="6" t="n">
        <v>-99</v>
      </c>
    </row>
    <row r="45" spans="1:4">
      <c r="A45" s="4" t="s">
        <v>241</v>
      </c>
      <c r="C45" s="6" t="n">
        <v>-120</v>
      </c>
      <c r="D45" s="6" t="n">
        <v>-2236</v>
      </c>
    </row>
    <row r="46" spans="1:4">
      <c r="A46" s="4" t="s">
        <v>242</v>
      </c>
      <c r="B46" s="6" t="n">
        <v>0</v>
      </c>
      <c r="C46" s="6" t="n">
        <v>0</v>
      </c>
      <c r="D46" s="6" t="n">
        <v>6192</v>
      </c>
    </row>
    <row r="47" spans="1:4">
      <c r="A47" s="4" t="s">
        <v>243</v>
      </c>
      <c r="B47" s="6" t="n">
        <v>-654</v>
      </c>
      <c r="C47" s="6" t="n">
        <v>0</v>
      </c>
      <c r="D47" s="6" t="n">
        <v>0</v>
      </c>
    </row>
    <row r="48" spans="1:4">
      <c r="A48" s="4" t="s">
        <v>244</v>
      </c>
      <c r="B48" s="6" t="n">
        <v>-7152</v>
      </c>
      <c r="C48" s="6" t="n">
        <v>0</v>
      </c>
      <c r="D48" s="6" t="n">
        <v>0</v>
      </c>
    </row>
    <row r="49" spans="1:4">
      <c r="A49" s="4" t="s">
        <v>245</v>
      </c>
      <c r="B49" s="6" t="n">
        <v>-26063</v>
      </c>
      <c r="C49" s="6" t="n">
        <v>1180037</v>
      </c>
      <c r="D49" s="6" t="n">
        <v>396833</v>
      </c>
    </row>
    <row r="50" spans="1:4">
      <c r="A50" s="4" t="s">
        <v>246</v>
      </c>
      <c r="B50" s="6" t="n">
        <v>166</v>
      </c>
      <c r="C50" s="6" t="n">
        <v>-211</v>
      </c>
      <c r="D50" s="6" t="n">
        <v>202</v>
      </c>
    </row>
    <row r="51" spans="1:4">
      <c r="A51" s="4" t="s">
        <v>247</v>
      </c>
      <c r="B51" s="6" t="n">
        <v>-5913</v>
      </c>
      <c r="C51" s="6" t="n">
        <v>-227</v>
      </c>
      <c r="D51" s="6" t="n">
        <v>3023</v>
      </c>
    </row>
    <row r="52" spans="1:4">
      <c r="A52" s="4" t="s">
        <v>248</v>
      </c>
      <c r="B52" s="6" t="n">
        <v>8958</v>
      </c>
      <c r="C52" s="6" t="n">
        <v>9185</v>
      </c>
      <c r="D52" s="6" t="n">
        <v>6162</v>
      </c>
    </row>
    <row r="53" spans="1:4">
      <c r="A53" s="4" t="s">
        <v>249</v>
      </c>
      <c r="B53" s="6" t="n">
        <v>3045</v>
      </c>
      <c r="C53" s="6" t="n">
        <v>8958</v>
      </c>
      <c r="D53" s="6" t="n">
        <v>9185</v>
      </c>
    </row>
    <row r="54" spans="1:4">
      <c r="A54" s="3" t="s">
        <v>250</v>
      </c>
    </row>
    <row r="55" spans="1:4">
      <c r="A55" s="4" t="s">
        <v>251</v>
      </c>
      <c r="B55" s="6" t="n">
        <v>115582</v>
      </c>
      <c r="C55" s="6" t="n">
        <v>51986</v>
      </c>
      <c r="D55" s="6" t="n">
        <v>115756</v>
      </c>
    </row>
    <row r="56" spans="1:4">
      <c r="A56" s="4" t="s">
        <v>252</v>
      </c>
      <c r="B56" s="6" t="n">
        <v>-1148</v>
      </c>
      <c r="C56" s="6" t="n">
        <v>2617</v>
      </c>
      <c r="D56" s="6" t="n">
        <v>-1389</v>
      </c>
    </row>
    <row r="57" spans="1:4">
      <c r="A57" s="4" t="s">
        <v>253</v>
      </c>
      <c r="B57" s="6" t="n">
        <v>23946</v>
      </c>
      <c r="C57" s="6" t="n">
        <v>20785</v>
      </c>
      <c r="D57" s="6" t="n">
        <v>11919</v>
      </c>
    </row>
    <row r="58" spans="1:4">
      <c r="A58" s="4" t="s">
        <v>254</v>
      </c>
      <c r="B58" s="6" t="n">
        <v>0</v>
      </c>
      <c r="C58" s="6" t="n">
        <v>0</v>
      </c>
      <c r="D58" s="6" t="n">
        <v>216278</v>
      </c>
    </row>
    <row r="59" spans="1:4">
      <c r="A59" s="4" t="s">
        <v>149</v>
      </c>
      <c r="B59" s="6" t="n">
        <v>0</v>
      </c>
      <c r="C59" s="6" t="n">
        <v>2135</v>
      </c>
      <c r="D59" s="6" t="n">
        <v>0</v>
      </c>
    </row>
    <row r="60" spans="1:4">
      <c r="A60" s="4" t="s">
        <v>255</v>
      </c>
      <c r="B60" s="5" t="n">
        <v>0</v>
      </c>
      <c r="C60" s="5" t="n">
        <v>148108</v>
      </c>
      <c r="D60"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767</v>
      </c>
      <c r="B1" s="2" t="s">
        <v>2</v>
      </c>
    </row>
    <row r="2" spans="1:2">
      <c r="A2" s="3" t="s">
        <v>269</v>
      </c>
    </row>
    <row r="3" spans="1:2">
      <c r="A3" s="4" t="s">
        <v>768</v>
      </c>
      <c r="B3" s="4" t="s">
        <v>769</v>
      </c>
    </row>
    <row r="4" spans="1:2">
      <c r="A4" s="4" t="s">
        <v>770</v>
      </c>
      <c r="B4" s="4" t="s">
        <v>7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2</v>
      </c>
      <c r="B1" s="2" t="s">
        <v>2</v>
      </c>
      <c r="C1" s="2" t="s">
        <v>69</v>
      </c>
    </row>
    <row r="2" spans="1:3">
      <c r="A2" s="3" t="s">
        <v>272</v>
      </c>
    </row>
    <row r="3" spans="1:3">
      <c r="A3" s="4" t="s">
        <v>773</v>
      </c>
      <c r="B3" s="5" t="n">
        <v>15387</v>
      </c>
      <c r="C3" s="5" t="n">
        <v>16022</v>
      </c>
    </row>
    <row r="4" spans="1:3">
      <c r="A4" s="4" t="s">
        <v>774</v>
      </c>
      <c r="B4" s="6" t="n">
        <v>0</v>
      </c>
      <c r="C4" s="6" t="n">
        <v>196</v>
      </c>
    </row>
    <row r="5" spans="1:3">
      <c r="A5" s="4" t="s">
        <v>775</v>
      </c>
      <c r="B5" s="5" t="n">
        <v>15387</v>
      </c>
      <c r="C5" s="5" t="n">
        <v>162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9</v>
      </c>
    </row>
    <row r="2" spans="1:3">
      <c r="A2" s="3" t="s">
        <v>275</v>
      </c>
    </row>
    <row r="3" spans="1:3">
      <c r="A3" s="4" t="s">
        <v>777</v>
      </c>
      <c r="B3" s="5" t="n">
        <v>5726</v>
      </c>
      <c r="C3" s="5" t="n">
        <v>9200</v>
      </c>
    </row>
    <row r="4" spans="1:3">
      <c r="A4" s="4" t="s">
        <v>778</v>
      </c>
      <c r="B4" s="6" t="n">
        <v>8895</v>
      </c>
      <c r="C4" s="6" t="n">
        <v>12506</v>
      </c>
    </row>
    <row r="5" spans="1:3">
      <c r="A5" s="4" t="s">
        <v>779</v>
      </c>
      <c r="B5" s="6" t="n">
        <v>0</v>
      </c>
      <c r="C5" s="6" t="n">
        <v>122</v>
      </c>
    </row>
    <row r="6" spans="1:3">
      <c r="A6" s="4" t="s">
        <v>780</v>
      </c>
      <c r="B6" s="5" t="n">
        <v>14621</v>
      </c>
      <c r="C6" s="5" t="n">
        <v>218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9</v>
      </c>
    </row>
    <row r="2" spans="1:3">
      <c r="A2" s="4" t="s">
        <v>782</v>
      </c>
    </row>
    <row r="3" spans="1:3">
      <c r="A3" s="3" t="s">
        <v>537</v>
      </c>
    </row>
    <row r="4" spans="1:3">
      <c r="A4" s="4" t="s">
        <v>783</v>
      </c>
      <c r="B4" s="5" t="n">
        <v>2455471</v>
      </c>
      <c r="C4" s="5" t="n">
        <v>2333776</v>
      </c>
    </row>
    <row r="5" spans="1:3">
      <c r="A5" s="4" t="s">
        <v>784</v>
      </c>
    </row>
    <row r="6" spans="1:3">
      <c r="A6" s="3" t="s">
        <v>537</v>
      </c>
    </row>
    <row r="7" spans="1:3">
      <c r="A7" s="4" t="s">
        <v>783</v>
      </c>
      <c r="B7" s="6" t="n">
        <v>121855</v>
      </c>
      <c r="C7" s="6" t="n">
        <v>90526</v>
      </c>
    </row>
    <row r="8" spans="1:3">
      <c r="A8" s="4" t="s">
        <v>77</v>
      </c>
    </row>
    <row r="9" spans="1:3">
      <c r="A9" s="3" t="s">
        <v>537</v>
      </c>
    </row>
    <row r="10" spans="1:3">
      <c r="A10" s="4" t="s">
        <v>783</v>
      </c>
      <c r="B10" s="6" t="n">
        <v>2577326</v>
      </c>
      <c r="C10" s="6" t="n">
        <v>2424302</v>
      </c>
    </row>
    <row r="11" spans="1:3">
      <c r="A11" s="4" t="s">
        <v>785</v>
      </c>
      <c r="B11" s="6" t="n">
        <v>-632890</v>
      </c>
      <c r="C11" s="6" t="n">
        <v>-495012</v>
      </c>
    </row>
    <row r="12" spans="1:3">
      <c r="A12" s="4" t="s">
        <v>78</v>
      </c>
      <c r="B12" s="5" t="n">
        <v>1944436</v>
      </c>
      <c r="C12" s="5" t="n">
        <v>19292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9</v>
      </c>
    </row>
    <row r="2" spans="1:3">
      <c r="A2" s="4" t="s">
        <v>787</v>
      </c>
    </row>
    <row r="3" spans="1:3">
      <c r="A3" s="3" t="s">
        <v>537</v>
      </c>
    </row>
    <row r="4" spans="1:3">
      <c r="A4" s="4" t="s">
        <v>498</v>
      </c>
      <c r="B4" s="5" t="n">
        <v>139861</v>
      </c>
      <c r="C4" s="5" t="n">
        <v>185870</v>
      </c>
    </row>
    <row r="5" spans="1:3">
      <c r="A5" s="4" t="s">
        <v>788</v>
      </c>
    </row>
    <row r="6" spans="1:3">
      <c r="A6" s="3" t="s">
        <v>537</v>
      </c>
    </row>
    <row r="7" spans="1:3">
      <c r="A7" s="4" t="s">
        <v>498</v>
      </c>
      <c r="B7" s="6" t="n">
        <v>62169</v>
      </c>
      <c r="C7" s="6" t="n">
        <v>58481</v>
      </c>
    </row>
    <row r="8" spans="1:3">
      <c r="A8" s="4" t="s">
        <v>789</v>
      </c>
    </row>
    <row r="9" spans="1:3">
      <c r="A9" s="3" t="s">
        <v>537</v>
      </c>
    </row>
    <row r="10" spans="1:3">
      <c r="A10" s="4" t="s">
        <v>498</v>
      </c>
      <c r="B10" s="6" t="n">
        <v>27342</v>
      </c>
      <c r="C10" s="6" t="n">
        <v>29632</v>
      </c>
    </row>
    <row r="11" spans="1:3">
      <c r="A11" s="4" t="s">
        <v>498</v>
      </c>
    </row>
    <row r="12" spans="1:3">
      <c r="A12" s="3" t="s">
        <v>537</v>
      </c>
    </row>
    <row r="13" spans="1:3">
      <c r="A13" s="4" t="s">
        <v>498</v>
      </c>
      <c r="B13" s="6" t="n">
        <v>229372</v>
      </c>
      <c r="C13" s="6" t="n">
        <v>273983</v>
      </c>
    </row>
    <row r="14" spans="1:3">
      <c r="A14" s="4" t="s">
        <v>785</v>
      </c>
      <c r="B14" s="6" t="n">
        <v>-81683</v>
      </c>
      <c r="C14" s="6" t="n">
        <v>-90233</v>
      </c>
    </row>
    <row r="15" spans="1:3">
      <c r="A15" s="4" t="s">
        <v>78</v>
      </c>
      <c r="B15" s="5" t="n">
        <v>147689</v>
      </c>
      <c r="C15" s="5" t="n">
        <v>1837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790</v>
      </c>
      <c r="B1" s="2" t="s">
        <v>1</v>
      </c>
    </row>
    <row r="2" spans="1:5">
      <c r="B2" s="2" t="s">
        <v>757</v>
      </c>
      <c r="C2" s="2" t="s">
        <v>791</v>
      </c>
      <c r="D2" s="2" t="s">
        <v>716</v>
      </c>
      <c r="E2" s="2" t="s">
        <v>792</v>
      </c>
    </row>
    <row r="3" spans="1:5">
      <c r="A3" s="3" t="s">
        <v>537</v>
      </c>
    </row>
    <row r="4" spans="1:5">
      <c r="A4" s="4" t="s">
        <v>663</v>
      </c>
      <c r="B4" s="5" t="n">
        <v>11400</v>
      </c>
      <c r="C4" s="5" t="n">
        <v>12200</v>
      </c>
      <c r="D4" s="5" t="n">
        <v>8700</v>
      </c>
    </row>
    <row r="5" spans="1:5">
      <c r="A5" s="4" t="s">
        <v>793</v>
      </c>
      <c r="C5" s="6" t="n">
        <v>800</v>
      </c>
    </row>
    <row r="6" spans="1:5">
      <c r="A6" s="4" t="s">
        <v>794</v>
      </c>
      <c r="C6" s="6" t="n">
        <v>700</v>
      </c>
    </row>
    <row r="7" spans="1:5">
      <c r="A7" s="4" t="s">
        <v>133</v>
      </c>
      <c r="B7" s="6" t="n">
        <v>2848</v>
      </c>
      <c r="C7" s="6" t="n">
        <v>1600</v>
      </c>
      <c r="D7" s="6" t="n">
        <v>0</v>
      </c>
    </row>
    <row r="8" spans="1:5">
      <c r="A8" s="4" t="s">
        <v>231</v>
      </c>
      <c r="B8" s="6" t="n">
        <v>18763</v>
      </c>
      <c r="C8" s="6" t="n">
        <v>688</v>
      </c>
      <c r="D8" s="5" t="n">
        <v>392</v>
      </c>
    </row>
    <row r="9" spans="1:5">
      <c r="A9" s="4" t="s">
        <v>498</v>
      </c>
    </row>
    <row r="10" spans="1:5">
      <c r="A10" s="3" t="s">
        <v>537</v>
      </c>
    </row>
    <row r="11" spans="1:5">
      <c r="A11" s="4" t="s">
        <v>78</v>
      </c>
      <c r="B11" s="5" t="n">
        <v>147689</v>
      </c>
      <c r="C11" s="5" t="n">
        <v>183750</v>
      </c>
    </row>
    <row r="12" spans="1:5">
      <c r="A12" s="4" t="s">
        <v>795</v>
      </c>
      <c r="B12" s="6" t="n">
        <v>11</v>
      </c>
      <c r="C12" s="6" t="n">
        <v>3</v>
      </c>
    </row>
    <row r="13" spans="1:5">
      <c r="A13" s="4" t="s">
        <v>133</v>
      </c>
      <c r="B13" s="5" t="n">
        <v>2900</v>
      </c>
      <c r="C13" s="5" t="n">
        <v>1600</v>
      </c>
    </row>
    <row r="14" spans="1:5">
      <c r="A14" s="4" t="s">
        <v>796</v>
      </c>
      <c r="B14" s="6" t="n">
        <v>9</v>
      </c>
    </row>
    <row r="15" spans="1:5">
      <c r="A15" s="4" t="s">
        <v>231</v>
      </c>
      <c r="B15" s="5" t="n">
        <v>18500</v>
      </c>
    </row>
    <row r="16" spans="1:5">
      <c r="A16" s="4" t="s">
        <v>499</v>
      </c>
    </row>
    <row r="17" spans="1:5">
      <c r="A17" s="3" t="s">
        <v>537</v>
      </c>
    </row>
    <row r="18" spans="1:5">
      <c r="A18" s="4" t="s">
        <v>78</v>
      </c>
      <c r="E18" s="5" t="n">
        <v>-3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618</v>
      </c>
      <c r="C1" s="2" t="s">
        <v>2</v>
      </c>
      <c r="D1" s="2" t="s">
        <v>69</v>
      </c>
    </row>
    <row r="2" spans="1:4">
      <c r="A2" s="3" t="s">
        <v>798</v>
      </c>
    </row>
    <row r="3" spans="1:4">
      <c r="A3" s="4" t="s">
        <v>799</v>
      </c>
      <c r="C3" s="5" t="n">
        <v>247017</v>
      </c>
      <c r="D3" s="5" t="n">
        <v>28609</v>
      </c>
    </row>
    <row r="4" spans="1:4">
      <c r="A4" s="4" t="s">
        <v>226</v>
      </c>
      <c r="D4" s="6" t="n">
        <v>218839</v>
      </c>
    </row>
    <row r="5" spans="1:4">
      <c r="A5" s="4" t="s">
        <v>800</v>
      </c>
      <c r="C5" s="6" t="n">
        <v>-13479</v>
      </c>
      <c r="D5" s="6" t="n">
        <v>944</v>
      </c>
    </row>
    <row r="6" spans="1:4">
      <c r="A6" s="4" t="s">
        <v>801</v>
      </c>
      <c r="C6" s="6" t="n">
        <v>1639</v>
      </c>
      <c r="D6" s="6" t="n">
        <v>-1375</v>
      </c>
    </row>
    <row r="7" spans="1:4">
      <c r="A7" s="4" t="s">
        <v>802</v>
      </c>
      <c r="C7" s="6" t="n">
        <v>235177</v>
      </c>
      <c r="D7" s="6" t="n">
        <v>247017</v>
      </c>
    </row>
    <row r="8" spans="1:4">
      <c r="A8" s="4" t="s">
        <v>803</v>
      </c>
    </row>
    <row r="9" spans="1:4">
      <c r="A9" s="3" t="s">
        <v>798</v>
      </c>
    </row>
    <row r="10" spans="1:4">
      <c r="A10" s="4" t="s">
        <v>799</v>
      </c>
      <c r="C10" s="6" t="n">
        <v>213264</v>
      </c>
      <c r="D10" s="6" t="n">
        <v>28609</v>
      </c>
    </row>
    <row r="11" spans="1:4">
      <c r="A11" s="4" t="s">
        <v>226</v>
      </c>
      <c r="B11" s="5" t="n">
        <v>171300</v>
      </c>
      <c r="D11" s="6" t="n">
        <v>183711</v>
      </c>
    </row>
    <row r="12" spans="1:4">
      <c r="A12" s="4" t="s">
        <v>800</v>
      </c>
      <c r="C12" s="6" t="n">
        <v>-9331</v>
      </c>
      <c r="D12" s="6" t="n">
        <v>944</v>
      </c>
    </row>
    <row r="13" spans="1:4">
      <c r="A13" s="4" t="s">
        <v>801</v>
      </c>
      <c r="C13" s="6" t="n">
        <v>0</v>
      </c>
      <c r="D13" s="6" t="n">
        <v>0</v>
      </c>
    </row>
    <row r="14" spans="1:4">
      <c r="A14" s="4" t="s">
        <v>802</v>
      </c>
      <c r="C14" s="6" t="n">
        <v>203933</v>
      </c>
      <c r="D14" s="6" t="n">
        <v>213264</v>
      </c>
    </row>
    <row r="15" spans="1:4">
      <c r="A15" s="4" t="s">
        <v>804</v>
      </c>
    </row>
    <row r="16" spans="1:4">
      <c r="A16" s="3" t="s">
        <v>798</v>
      </c>
    </row>
    <row r="17" spans="1:4">
      <c r="A17" s="4" t="s">
        <v>799</v>
      </c>
      <c r="C17" s="6" t="n">
        <v>33753</v>
      </c>
      <c r="D17" s="6" t="n">
        <v>0</v>
      </c>
    </row>
    <row r="18" spans="1:4">
      <c r="A18" s="4" t="s">
        <v>226</v>
      </c>
      <c r="B18" s="5" t="n">
        <v>31000</v>
      </c>
      <c r="D18" s="6" t="n">
        <v>35128</v>
      </c>
    </row>
    <row r="19" spans="1:4">
      <c r="A19" s="4" t="s">
        <v>800</v>
      </c>
      <c r="C19" s="6" t="n">
        <v>-4148</v>
      </c>
      <c r="D19" s="6" t="n">
        <v>0</v>
      </c>
    </row>
    <row r="20" spans="1:4">
      <c r="A20" s="4" t="s">
        <v>801</v>
      </c>
      <c r="C20" s="6" t="n">
        <v>1639</v>
      </c>
      <c r="D20" s="6" t="n">
        <v>-1375</v>
      </c>
    </row>
    <row r="21" spans="1:4">
      <c r="A21" s="4" t="s">
        <v>802</v>
      </c>
      <c r="C21" s="5" t="n">
        <v>31244</v>
      </c>
      <c r="D21" s="5" t="n">
        <v>337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805</v>
      </c>
      <c r="B1" s="2" t="s">
        <v>618</v>
      </c>
      <c r="C1" s="2" t="s">
        <v>2</v>
      </c>
      <c r="D1" s="2" t="s">
        <v>69</v>
      </c>
      <c r="E1" s="2" t="s">
        <v>114</v>
      </c>
      <c r="F1" s="2" t="s">
        <v>645</v>
      </c>
      <c r="G1" s="2" t="s">
        <v>806</v>
      </c>
    </row>
    <row r="2" spans="1:7">
      <c r="A2" s="3" t="s">
        <v>807</v>
      </c>
    </row>
    <row r="3" spans="1:7">
      <c r="A3" s="4" t="s">
        <v>808</v>
      </c>
      <c r="D3" s="5" t="n">
        <v>218839</v>
      </c>
    </row>
    <row r="4" spans="1:7">
      <c r="A4" s="4" t="s">
        <v>80</v>
      </c>
      <c r="C4" s="5" t="n">
        <v>235177</v>
      </c>
      <c r="D4" s="6" t="n">
        <v>247017</v>
      </c>
      <c r="E4" s="5" t="n">
        <v>28609</v>
      </c>
    </row>
    <row r="5" spans="1:7">
      <c r="A5" s="4" t="s">
        <v>132</v>
      </c>
      <c r="C5" s="6" t="n">
        <v>0</v>
      </c>
      <c r="D5" s="6" t="n">
        <v>0</v>
      </c>
      <c r="E5" s="6" t="n">
        <v>60743</v>
      </c>
    </row>
    <row r="6" spans="1:7">
      <c r="A6" s="4" t="s">
        <v>809</v>
      </c>
      <c r="C6" s="6" t="n">
        <v>792800</v>
      </c>
      <c r="D6" s="6" t="n">
        <v>792800</v>
      </c>
      <c r="E6" s="6" t="n">
        <v>792800</v>
      </c>
    </row>
    <row r="7" spans="1:7">
      <c r="A7" s="4" t="s">
        <v>810</v>
      </c>
      <c r="C7" s="6" t="n">
        <v>1000</v>
      </c>
      <c r="D7" s="6" t="n">
        <v>1400</v>
      </c>
    </row>
    <row r="8" spans="1:7">
      <c r="A8" s="4" t="s">
        <v>811</v>
      </c>
      <c r="C8" s="6" t="n">
        <v>1625</v>
      </c>
      <c r="D8" s="6" t="n">
        <v>6801</v>
      </c>
    </row>
    <row r="9" spans="1:7">
      <c r="A9" s="4" t="s">
        <v>812</v>
      </c>
      <c r="C9" s="6" t="n">
        <v>1000</v>
      </c>
    </row>
    <row r="10" spans="1:7">
      <c r="A10" s="4" t="s">
        <v>813</v>
      </c>
      <c r="C10" s="6" t="n">
        <v>600</v>
      </c>
    </row>
    <row r="11" spans="1:7">
      <c r="A11" s="4" t="s">
        <v>803</v>
      </c>
    </row>
    <row r="12" spans="1:7">
      <c r="A12" s="3" t="s">
        <v>807</v>
      </c>
    </row>
    <row r="13" spans="1:7">
      <c r="A13" s="4" t="s">
        <v>808</v>
      </c>
      <c r="B13" s="5" t="n">
        <v>171300</v>
      </c>
      <c r="D13" s="6" t="n">
        <v>183711</v>
      </c>
    </row>
    <row r="14" spans="1:7">
      <c r="A14" s="4" t="s">
        <v>80</v>
      </c>
      <c r="C14" s="6" t="n">
        <v>203933</v>
      </c>
      <c r="D14" s="6" t="n">
        <v>213264</v>
      </c>
      <c r="E14" s="6" t="n">
        <v>28609</v>
      </c>
    </row>
    <row r="15" spans="1:7">
      <c r="A15" s="4" t="s">
        <v>809</v>
      </c>
      <c r="C15" s="6" t="n">
        <v>726500</v>
      </c>
    </row>
    <row r="16" spans="1:7">
      <c r="A16" s="4" t="s">
        <v>804</v>
      </c>
    </row>
    <row r="17" spans="1:7">
      <c r="A17" s="3" t="s">
        <v>807</v>
      </c>
    </row>
    <row r="18" spans="1:7">
      <c r="A18" s="4" t="s">
        <v>808</v>
      </c>
      <c r="B18" s="6" t="n">
        <v>31000</v>
      </c>
      <c r="D18" s="6" t="n">
        <v>35128</v>
      </c>
    </row>
    <row r="19" spans="1:7">
      <c r="A19" s="4" t="s">
        <v>80</v>
      </c>
      <c r="C19" s="6" t="n">
        <v>31244</v>
      </c>
      <c r="D19" s="6" t="n">
        <v>33753</v>
      </c>
      <c r="E19" s="5" t="n">
        <v>0</v>
      </c>
    </row>
    <row r="20" spans="1:7">
      <c r="A20" s="4" t="s">
        <v>809</v>
      </c>
      <c r="C20" s="6" t="n">
        <v>66300</v>
      </c>
    </row>
    <row r="21" spans="1:7">
      <c r="A21" s="4" t="s">
        <v>622</v>
      </c>
    </row>
    <row r="22" spans="1:7">
      <c r="A22" s="3" t="s">
        <v>807</v>
      </c>
    </row>
    <row r="23" spans="1:7">
      <c r="A23" s="4" t="s">
        <v>80</v>
      </c>
      <c r="B23" s="6" t="n">
        <v>215764</v>
      </c>
      <c r="F23" s="5" t="n">
        <v>202302</v>
      </c>
    </row>
    <row r="24" spans="1:7">
      <c r="A24" s="4" t="s">
        <v>814</v>
      </c>
    </row>
    <row r="25" spans="1:7">
      <c r="A25" s="3" t="s">
        <v>807</v>
      </c>
    </row>
    <row r="26" spans="1:7">
      <c r="A26" s="4" t="s">
        <v>80</v>
      </c>
      <c r="G26" s="5" t="n">
        <v>3100</v>
      </c>
    </row>
    <row r="27" spans="1:7">
      <c r="A27" s="4" t="s">
        <v>815</v>
      </c>
    </row>
    <row r="28" spans="1:7">
      <c r="A28" s="3" t="s">
        <v>807</v>
      </c>
    </row>
    <row r="29" spans="1:7">
      <c r="A29" s="4" t="s">
        <v>80</v>
      </c>
      <c r="G29" s="5" t="n">
        <v>29500</v>
      </c>
    </row>
    <row r="30" spans="1:7">
      <c r="A30" s="4" t="s">
        <v>816</v>
      </c>
    </row>
    <row r="31" spans="1:7">
      <c r="A31" s="3" t="s">
        <v>807</v>
      </c>
    </row>
    <row r="32" spans="1:7">
      <c r="A32" s="4" t="s">
        <v>811</v>
      </c>
      <c r="C32" s="5" t="n">
        <v>1625</v>
      </c>
      <c r="D32" s="6" t="n">
        <v>2625</v>
      </c>
    </row>
    <row r="33" spans="1:7">
      <c r="A33" s="4" t="s">
        <v>691</v>
      </c>
    </row>
    <row r="34" spans="1:7">
      <c r="A34" s="3" t="s">
        <v>807</v>
      </c>
    </row>
    <row r="35" spans="1:7">
      <c r="A35" s="4" t="s">
        <v>817</v>
      </c>
      <c r="B35" s="5" t="n">
        <v>3000</v>
      </c>
    </row>
    <row r="36" spans="1:7">
      <c r="A36" s="4" t="s">
        <v>690</v>
      </c>
      <c r="B36" s="4" t="s">
        <v>507</v>
      </c>
      <c r="C36" s="4" t="s">
        <v>507</v>
      </c>
    </row>
    <row r="37" spans="1:7">
      <c r="A37" s="4" t="s">
        <v>689</v>
      </c>
    </row>
    <row r="38" spans="1:7">
      <c r="A38" s="3" t="s">
        <v>807</v>
      </c>
    </row>
    <row r="39" spans="1:7">
      <c r="A39" s="4" t="s">
        <v>690</v>
      </c>
      <c r="C39" s="4" t="s">
        <v>502</v>
      </c>
    </row>
    <row r="40" spans="1:7">
      <c r="A40" s="4" t="s">
        <v>656</v>
      </c>
    </row>
    <row r="41" spans="1:7">
      <c r="A41" s="3" t="s">
        <v>807</v>
      </c>
    </row>
    <row r="42" spans="1:7">
      <c r="A42" s="4" t="s">
        <v>817</v>
      </c>
      <c r="B42" s="5" t="n">
        <v>4000</v>
      </c>
    </row>
    <row r="43" spans="1:7">
      <c r="A43" s="4" t="s">
        <v>818</v>
      </c>
    </row>
    <row r="44" spans="1:7">
      <c r="A44" s="3" t="s">
        <v>807</v>
      </c>
    </row>
    <row r="45" spans="1:7">
      <c r="A45" s="4" t="s">
        <v>817</v>
      </c>
      <c r="B45" s="6" t="n">
        <v>3900</v>
      </c>
    </row>
    <row r="46" spans="1:7">
      <c r="A46" s="4" t="s">
        <v>819</v>
      </c>
    </row>
    <row r="47" spans="1:7">
      <c r="A47" s="3" t="s">
        <v>807</v>
      </c>
    </row>
    <row r="48" spans="1:7">
      <c r="A48" s="4" t="s">
        <v>817</v>
      </c>
      <c r="B48" s="5" t="n">
        <v>100</v>
      </c>
    </row>
    <row r="49" spans="1:7">
      <c r="A49" s="4" t="s">
        <v>820</v>
      </c>
    </row>
    <row r="50" spans="1:7">
      <c r="A50" s="3" t="s">
        <v>807</v>
      </c>
    </row>
    <row r="51" spans="1:7">
      <c r="A51" s="4" t="s">
        <v>810</v>
      </c>
      <c r="D51" s="6" t="n">
        <v>1100</v>
      </c>
    </row>
    <row r="52" spans="1:7">
      <c r="A52" s="4" t="s">
        <v>130</v>
      </c>
    </row>
    <row r="53" spans="1:7">
      <c r="A53" s="3" t="s">
        <v>807</v>
      </c>
    </row>
    <row r="54" spans="1:7">
      <c r="A54" s="4" t="s">
        <v>810</v>
      </c>
      <c r="D54" s="5" t="n">
        <v>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21</v>
      </c>
      <c r="B1" s="2" t="s">
        <v>1</v>
      </c>
    </row>
    <row r="2" spans="1:3">
      <c r="B2" s="2" t="s">
        <v>2</v>
      </c>
      <c r="C2" s="2" t="s">
        <v>69</v>
      </c>
    </row>
    <row r="3" spans="1:3">
      <c r="A3" s="3" t="s">
        <v>822</v>
      </c>
    </row>
    <row r="4" spans="1:3">
      <c r="A4" s="4" t="s">
        <v>823</v>
      </c>
      <c r="B4" s="5" t="n">
        <v>3000</v>
      </c>
      <c r="C4" s="5" t="n">
        <v>7523</v>
      </c>
    </row>
    <row r="5" spans="1:3">
      <c r="A5" s="4" t="s">
        <v>824</v>
      </c>
      <c r="B5" s="6" t="n">
        <v>-1375</v>
      </c>
      <c r="C5" s="6" t="n">
        <v>-722</v>
      </c>
    </row>
    <row r="6" spans="1:3">
      <c r="A6" s="4" t="s">
        <v>811</v>
      </c>
      <c r="B6" s="6" t="n">
        <v>1625</v>
      </c>
      <c r="C6" s="6" t="n">
        <v>6801</v>
      </c>
    </row>
    <row r="7" spans="1:3">
      <c r="A7" s="3" t="s">
        <v>825</v>
      </c>
    </row>
    <row r="8" spans="1:3">
      <c r="A8" s="4" t="s">
        <v>826</v>
      </c>
      <c r="B8" s="6" t="n">
        <v>128000</v>
      </c>
      <c r="C8" s="6" t="n">
        <v>132523</v>
      </c>
    </row>
    <row r="9" spans="1:3">
      <c r="A9" s="4" t="s">
        <v>827</v>
      </c>
      <c r="B9" s="6" t="n">
        <v>126625</v>
      </c>
      <c r="C9" s="6" t="n">
        <v>131801</v>
      </c>
    </row>
    <row r="10" spans="1:3">
      <c r="A10" s="4" t="s">
        <v>816</v>
      </c>
    </row>
    <row r="11" spans="1:3">
      <c r="A11" s="3" t="s">
        <v>825</v>
      </c>
    </row>
    <row r="12" spans="1:3">
      <c r="A12" s="4" t="s">
        <v>828</v>
      </c>
      <c r="B12" s="5" t="n">
        <v>125000</v>
      </c>
      <c r="C12" s="5" t="n">
        <v>125000</v>
      </c>
    </row>
    <row r="13" spans="1:3">
      <c r="A13" s="4" t="s">
        <v>829</v>
      </c>
    </row>
    <row r="14" spans="1:3">
      <c r="A14" s="3" t="s">
        <v>822</v>
      </c>
    </row>
    <row r="15" spans="1:3">
      <c r="A15" s="4" t="s">
        <v>830</v>
      </c>
      <c r="C15" s="4" t="s">
        <v>831</v>
      </c>
    </row>
    <row r="16" spans="1:3">
      <c r="A16" s="4" t="s">
        <v>823</v>
      </c>
      <c r="C16" s="5" t="n">
        <v>4523</v>
      </c>
    </row>
    <row r="17" spans="1:3">
      <c r="A17" s="4" t="s">
        <v>824</v>
      </c>
      <c r="C17" s="6" t="n">
        <v>-347</v>
      </c>
    </row>
    <row r="18" spans="1:3">
      <c r="A18" s="4" t="s">
        <v>811</v>
      </c>
      <c r="C18" s="5" t="n">
        <v>4176</v>
      </c>
    </row>
    <row r="19" spans="1:3">
      <c r="A19" s="4" t="s">
        <v>816</v>
      </c>
    </row>
    <row r="20" spans="1:3">
      <c r="A20" s="3" t="s">
        <v>822</v>
      </c>
    </row>
    <row r="21" spans="1:3">
      <c r="A21" s="4" t="s">
        <v>830</v>
      </c>
      <c r="B21" s="4" t="s">
        <v>832</v>
      </c>
      <c r="C21" s="4" t="s">
        <v>833</v>
      </c>
    </row>
    <row r="22" spans="1:3">
      <c r="A22" s="4" t="s">
        <v>823</v>
      </c>
      <c r="B22" s="5" t="n">
        <v>3000</v>
      </c>
      <c r="C22" s="5" t="n">
        <v>3000</v>
      </c>
    </row>
    <row r="23" spans="1:3">
      <c r="A23" s="4" t="s">
        <v>824</v>
      </c>
      <c r="B23" s="6" t="n">
        <v>-1375</v>
      </c>
      <c r="C23" s="6" t="n">
        <v>-375</v>
      </c>
    </row>
    <row r="24" spans="1:3">
      <c r="A24" s="4" t="s">
        <v>811</v>
      </c>
      <c r="B24" s="5" t="n">
        <v>1625</v>
      </c>
      <c r="C24" s="5" t="n">
        <v>26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4</v>
      </c>
      <c r="B1" s="2" t="s">
        <v>2</v>
      </c>
      <c r="C1" s="2" t="s">
        <v>69</v>
      </c>
    </row>
    <row r="2" spans="1:3">
      <c r="A2" s="3" t="s">
        <v>835</v>
      </c>
    </row>
    <row r="3" spans="1:3">
      <c r="A3" s="4" t="s">
        <v>731</v>
      </c>
      <c r="B3" s="5" t="n">
        <v>81303</v>
      </c>
      <c r="C3" s="5" t="n">
        <v>68398</v>
      </c>
    </row>
    <row r="4" spans="1:3">
      <c r="A4" s="4" t="s">
        <v>836</v>
      </c>
      <c r="B4" s="6" t="n">
        <v>1675</v>
      </c>
      <c r="C4" s="6" t="n">
        <v>3380</v>
      </c>
    </row>
    <row r="5" spans="1:3">
      <c r="A5" s="4" t="s">
        <v>837</v>
      </c>
      <c r="B5" s="6" t="n">
        <v>82978</v>
      </c>
      <c r="C5" s="6" t="n">
        <v>71778</v>
      </c>
    </row>
    <row r="6" spans="1:3">
      <c r="A6" s="3" t="s">
        <v>838</v>
      </c>
    </row>
    <row r="7" spans="1:3">
      <c r="A7" s="4" t="s">
        <v>731</v>
      </c>
      <c r="B7" s="6" t="n">
        <v>12342</v>
      </c>
      <c r="C7" s="6" t="n">
        <v>7723</v>
      </c>
    </row>
    <row r="8" spans="1:3">
      <c r="A8" s="4" t="s">
        <v>839</v>
      </c>
      <c r="B8" s="5" t="n">
        <v>12342</v>
      </c>
      <c r="C8" s="5" t="n">
        <v>77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2</v>
      </c>
      <c r="C1" s="2" t="s">
        <v>69</v>
      </c>
      <c r="D1" s="2" t="s">
        <v>115</v>
      </c>
    </row>
    <row r="2" spans="1:4">
      <c r="A2" s="3" t="s">
        <v>841</v>
      </c>
    </row>
    <row r="3" spans="1:4">
      <c r="A3" s="4" t="s">
        <v>842</v>
      </c>
      <c r="B3" s="5" t="n">
        <v>0</v>
      </c>
    </row>
    <row r="4" spans="1:4">
      <c r="A4" s="4" t="s">
        <v>842</v>
      </c>
      <c r="C4" s="5" t="n">
        <v>37983000</v>
      </c>
    </row>
    <row r="5" spans="1:4">
      <c r="A5" s="4" t="s">
        <v>843</v>
      </c>
      <c r="B5" s="6" t="n">
        <v>1632589000</v>
      </c>
      <c r="C5" s="6" t="n">
        <v>1676499000</v>
      </c>
    </row>
    <row r="6" spans="1:4">
      <c r="A6" s="4" t="s">
        <v>844</v>
      </c>
      <c r="B6" s="6" t="n">
        <v>0</v>
      </c>
      <c r="C6" s="6" t="n">
        <v>-1959000</v>
      </c>
    </row>
    <row r="7" spans="1:4">
      <c r="A7" s="4" t="s">
        <v>845</v>
      </c>
      <c r="B7" s="6" t="n">
        <v>1632589000</v>
      </c>
      <c r="C7" s="6" t="n">
        <v>1674540000</v>
      </c>
    </row>
    <row r="8" spans="1:4">
      <c r="A8" s="4" t="s">
        <v>846</v>
      </c>
      <c r="B8" s="6" t="n">
        <v>1173000000</v>
      </c>
    </row>
    <row r="9" spans="1:4">
      <c r="A9" s="4" t="s">
        <v>847</v>
      </c>
      <c r="B9" s="6" t="n">
        <v>490000000</v>
      </c>
    </row>
    <row r="10" spans="1:4">
      <c r="A10" s="4" t="s">
        <v>848</v>
      </c>
    </row>
    <row r="11" spans="1:4">
      <c r="A11" s="3" t="s">
        <v>841</v>
      </c>
    </row>
    <row r="12" spans="1:4">
      <c r="A12" s="4" t="s">
        <v>286</v>
      </c>
      <c r="B12" s="5" t="n">
        <v>264576000</v>
      </c>
      <c r="C12" s="6" t="n">
        <v>292258000</v>
      </c>
    </row>
    <row r="13" spans="1:4">
      <c r="A13" s="4" t="s">
        <v>849</v>
      </c>
      <c r="B13" s="4" t="s">
        <v>850</v>
      </c>
      <c r="D13" s="4" t="s">
        <v>850</v>
      </c>
    </row>
    <row r="14" spans="1:4">
      <c r="A14" s="4" t="s">
        <v>851</v>
      </c>
      <c r="B14" s="5" t="n">
        <v>5400000</v>
      </c>
      <c r="C14" s="6" t="n">
        <v>7700000</v>
      </c>
    </row>
    <row r="15" spans="1:4">
      <c r="A15" s="4" t="s">
        <v>852</v>
      </c>
    </row>
    <row r="16" spans="1:4">
      <c r="A16" s="3" t="s">
        <v>841</v>
      </c>
    </row>
    <row r="17" spans="1:4">
      <c r="A17" s="4" t="s">
        <v>286</v>
      </c>
      <c r="B17" s="5" t="n">
        <v>482768000</v>
      </c>
      <c r="C17" s="6" t="n">
        <v>293918000</v>
      </c>
    </row>
    <row r="18" spans="1:4">
      <c r="A18" s="4" t="s">
        <v>849</v>
      </c>
      <c r="B18" s="4" t="s">
        <v>853</v>
      </c>
    </row>
    <row r="19" spans="1:4">
      <c r="A19" s="4" t="s">
        <v>851</v>
      </c>
      <c r="B19" s="5" t="n">
        <v>7200000</v>
      </c>
      <c r="C19" s="6" t="n">
        <v>6100000</v>
      </c>
    </row>
    <row r="20" spans="1:4">
      <c r="A20" s="4" t="s">
        <v>854</v>
      </c>
    </row>
    <row r="21" spans="1:4">
      <c r="A21" s="3" t="s">
        <v>841</v>
      </c>
    </row>
    <row r="22" spans="1:4">
      <c r="A22" s="4" t="s">
        <v>286</v>
      </c>
      <c r="B22" s="5" t="n">
        <v>0</v>
      </c>
      <c r="C22" s="6" t="n">
        <v>198931000</v>
      </c>
    </row>
    <row r="23" spans="1:4">
      <c r="A23" s="4" t="s">
        <v>849</v>
      </c>
      <c r="B23" s="4" t="s">
        <v>571</v>
      </c>
    </row>
    <row r="24" spans="1:4">
      <c r="A24" s="4" t="s">
        <v>851</v>
      </c>
      <c r="B24" s="5" t="n">
        <v>0</v>
      </c>
      <c r="C24" s="6" t="n">
        <v>1100000</v>
      </c>
    </row>
    <row r="25" spans="1:4">
      <c r="A25" s="4" t="s">
        <v>855</v>
      </c>
    </row>
    <row r="26" spans="1:4">
      <c r="A26" s="3" t="s">
        <v>841</v>
      </c>
    </row>
    <row r="27" spans="1:4">
      <c r="A27" s="4" t="s">
        <v>851</v>
      </c>
      <c r="B27" s="6" t="n">
        <v>17800000</v>
      </c>
      <c r="C27" s="6" t="n">
        <v>25100000</v>
      </c>
    </row>
    <row r="28" spans="1:4">
      <c r="A28" s="4" t="s">
        <v>856</v>
      </c>
    </row>
    <row r="29" spans="1:4">
      <c r="A29" s="3" t="s">
        <v>841</v>
      </c>
    </row>
    <row r="30" spans="1:4">
      <c r="A30" s="4" t="s">
        <v>286</v>
      </c>
      <c r="B30" s="6" t="n">
        <v>885245000</v>
      </c>
      <c r="C30" s="6" t="n">
        <v>853409000</v>
      </c>
    </row>
    <row r="31" spans="1:4">
      <c r="A31" s="4" t="s">
        <v>857</v>
      </c>
    </row>
    <row r="32" spans="1:4">
      <c r="A32" s="3" t="s">
        <v>841</v>
      </c>
    </row>
    <row r="33" spans="1:4">
      <c r="A33" s="4" t="s">
        <v>851</v>
      </c>
      <c r="B33" s="6" t="n">
        <v>0</v>
      </c>
      <c r="C33" s="6" t="n">
        <v>900000</v>
      </c>
    </row>
    <row r="34" spans="1:4">
      <c r="A34" s="4" t="s">
        <v>858</v>
      </c>
    </row>
    <row r="35" spans="1:4">
      <c r="A35" s="3" t="s">
        <v>841</v>
      </c>
    </row>
    <row r="36" spans="1:4">
      <c r="A36" s="4" t="s">
        <v>286</v>
      </c>
      <c r="B36" s="6" t="n">
        <v>0</v>
      </c>
      <c r="C36" s="6" t="n">
        <v>0</v>
      </c>
    </row>
    <row r="37" spans="1:4">
      <c r="A37" s="4" t="s">
        <v>859</v>
      </c>
      <c r="B37" s="6" t="n">
        <v>0</v>
      </c>
      <c r="C37" s="6" t="n">
        <v>900000</v>
      </c>
    </row>
    <row r="38" spans="1:4">
      <c r="A38" s="4" t="s">
        <v>851</v>
      </c>
      <c r="B38" s="6" t="n">
        <v>2100000</v>
      </c>
      <c r="C38" s="6" t="n">
        <v>2900000</v>
      </c>
    </row>
    <row r="39" spans="1:4">
      <c r="A39" s="4" t="s">
        <v>860</v>
      </c>
    </row>
    <row r="40" spans="1:4">
      <c r="A40" s="3" t="s">
        <v>841</v>
      </c>
    </row>
    <row r="41" spans="1:4">
      <c r="A41" s="4" t="s">
        <v>851</v>
      </c>
      <c r="B41" s="6" t="n">
        <v>0</v>
      </c>
      <c r="C41" s="6" t="n">
        <v>900000</v>
      </c>
    </row>
    <row r="42" spans="1:4">
      <c r="A42" s="4" t="s">
        <v>861</v>
      </c>
    </row>
    <row r="43" spans="1:4">
      <c r="A43" s="3" t="s">
        <v>841</v>
      </c>
    </row>
    <row r="44" spans="1:4">
      <c r="A44" s="4" t="s">
        <v>851</v>
      </c>
      <c r="B44" s="5" t="n">
        <v>2100000</v>
      </c>
      <c r="C44" s="5" t="n">
        <v>2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738</v>
      </c>
    </row>
    <row r="3" spans="1:2">
      <c r="A3" s="3" t="s">
        <v>287</v>
      </c>
    </row>
    <row r="4" spans="1:2">
      <c r="A4" s="4" t="s">
        <v>739</v>
      </c>
      <c r="B4" s="5" t="n">
        <v>11677000</v>
      </c>
    </row>
    <row r="5" spans="1:2">
      <c r="A5" s="4" t="s">
        <v>740</v>
      </c>
      <c r="B5" s="6" t="n">
        <v>11982000</v>
      </c>
    </row>
    <row r="6" spans="1:2">
      <c r="A6" s="4" t="s">
        <v>741</v>
      </c>
      <c r="B6" s="6" t="n">
        <v>7435000</v>
      </c>
    </row>
    <row r="7" spans="1:2">
      <c r="A7" s="4" t="s">
        <v>742</v>
      </c>
      <c r="B7" s="6" t="n">
        <v>1403000</v>
      </c>
    </row>
    <row r="8" spans="1:2">
      <c r="A8" s="4" t="s">
        <v>863</v>
      </c>
      <c r="B8"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5"/>
  </cols>
  <sheetData>
    <row r="1" spans="1:6">
      <c r="A1" s="1" t="s">
        <v>864</v>
      </c>
      <c r="B1" s="2" t="s">
        <v>115</v>
      </c>
      <c r="C1" s="2" t="s">
        <v>865</v>
      </c>
      <c r="D1" s="2" t="s">
        <v>2</v>
      </c>
      <c r="E1" s="2" t="s">
        <v>114</v>
      </c>
      <c r="F1" s="2" t="s">
        <v>69</v>
      </c>
    </row>
    <row r="2" spans="1:6">
      <c r="A2" s="4" t="s">
        <v>866</v>
      </c>
    </row>
    <row r="3" spans="1:6">
      <c r="A3" s="3" t="s">
        <v>867</v>
      </c>
    </row>
    <row r="4" spans="1:6">
      <c r="A4" s="4" t="s">
        <v>868</v>
      </c>
      <c r="D4" s="5" t="n">
        <v>12700000</v>
      </c>
      <c r="F4" s="5" t="n">
        <v>13000000</v>
      </c>
    </row>
    <row r="5" spans="1:6">
      <c r="A5" s="4" t="s">
        <v>869</v>
      </c>
    </row>
    <row r="6" spans="1:6">
      <c r="A6" s="3" t="s">
        <v>867</v>
      </c>
    </row>
    <row r="7" spans="1:6">
      <c r="A7" s="4" t="s">
        <v>870</v>
      </c>
      <c r="C7" s="5" t="n">
        <v>1100000000</v>
      </c>
    </row>
    <row r="8" spans="1:6">
      <c r="A8" s="4" t="s">
        <v>871</v>
      </c>
      <c r="C8" s="6" t="n">
        <v>10200000</v>
      </c>
    </row>
    <row r="9" spans="1:6">
      <c r="A9" s="4" t="s">
        <v>872</v>
      </c>
      <c r="B9" s="5" t="n">
        <v>669500000</v>
      </c>
    </row>
    <row r="10" spans="1:6">
      <c r="A10" s="4" t="s">
        <v>139</v>
      </c>
      <c r="E10" s="5" t="n">
        <v>29200000</v>
      </c>
    </row>
    <row r="11" spans="1:6">
      <c r="A11" s="4" t="s">
        <v>873</v>
      </c>
    </row>
    <row r="12" spans="1:6">
      <c r="A12" s="3" t="s">
        <v>867</v>
      </c>
    </row>
    <row r="13" spans="1:6">
      <c r="A13" s="4" t="s">
        <v>870</v>
      </c>
      <c r="C13" s="6" t="n">
        <v>740000000</v>
      </c>
      <c r="D13" s="6" t="n">
        <v>1285000000</v>
      </c>
    </row>
    <row r="14" spans="1:6">
      <c r="A14" s="4" t="s">
        <v>874</v>
      </c>
    </row>
    <row r="15" spans="1:6">
      <c r="A15" s="3" t="s">
        <v>867</v>
      </c>
    </row>
    <row r="16" spans="1:6">
      <c r="A16" s="4" t="s">
        <v>870</v>
      </c>
      <c r="C16" s="5" t="n">
        <v>100000000</v>
      </c>
    </row>
    <row r="17" spans="1:6">
      <c r="A17" s="4" t="s">
        <v>875</v>
      </c>
    </row>
    <row r="18" spans="1:6">
      <c r="A18" s="3" t="s">
        <v>867</v>
      </c>
    </row>
    <row r="19" spans="1:6">
      <c r="A19" s="4" t="s">
        <v>870</v>
      </c>
      <c r="B19" s="6" t="n">
        <v>600000000</v>
      </c>
      <c r="D19" s="6" t="n">
        <v>1425000000</v>
      </c>
    </row>
    <row r="20" spans="1:6">
      <c r="A20" s="4" t="s">
        <v>871</v>
      </c>
      <c r="B20" s="6" t="n">
        <v>11200000</v>
      </c>
    </row>
    <row r="21" spans="1:6">
      <c r="A21" s="4" t="s">
        <v>876</v>
      </c>
      <c r="B21" s="5" t="n">
        <v>3500000</v>
      </c>
      <c r="D21" s="6" t="n">
        <v>17800000</v>
      </c>
      <c r="F21" s="6" t="n">
        <v>26000000</v>
      </c>
    </row>
    <row r="22" spans="1:6">
      <c r="A22" s="4" t="s">
        <v>877</v>
      </c>
      <c r="E22" s="5" t="n">
        <v>2800000</v>
      </c>
    </row>
    <row r="23" spans="1:6">
      <c r="A23" s="4" t="s">
        <v>878</v>
      </c>
      <c r="D23" s="6" t="n">
        <v>1800000000</v>
      </c>
    </row>
    <row r="24" spans="1:6">
      <c r="A24" s="4" t="s">
        <v>879</v>
      </c>
      <c r="D24" s="5" t="n">
        <v>375000000</v>
      </c>
    </row>
    <row r="25" spans="1:6">
      <c r="A25" s="4" t="s">
        <v>880</v>
      </c>
      <c r="D25" s="4" t="s">
        <v>881</v>
      </c>
    </row>
    <row r="26" spans="1:6">
      <c r="A26" s="4" t="s">
        <v>882</v>
      </c>
      <c r="D26" s="4" t="s">
        <v>881</v>
      </c>
    </row>
    <row r="27" spans="1:6">
      <c r="A27" s="4" t="s">
        <v>675</v>
      </c>
      <c r="D27" s="4" t="s">
        <v>686</v>
      </c>
    </row>
    <row r="28" spans="1:6">
      <c r="A28" s="4" t="s">
        <v>883</v>
      </c>
      <c r="D28" s="4" t="s">
        <v>884</v>
      </c>
    </row>
    <row r="29" spans="1:6">
      <c r="A29" s="4" t="s">
        <v>885</v>
      </c>
      <c r="D29" s="5" t="n">
        <v>509100000</v>
      </c>
    </row>
    <row r="30" spans="1:6">
      <c r="A30" s="4" t="s">
        <v>859</v>
      </c>
      <c r="D30" s="6" t="n">
        <v>903000000</v>
      </c>
      <c r="F30" s="6" t="n">
        <v>879400000</v>
      </c>
    </row>
    <row r="31" spans="1:6">
      <c r="A31" s="4" t="s">
        <v>886</v>
      </c>
    </row>
    <row r="32" spans="1:6">
      <c r="A32" s="3" t="s">
        <v>867</v>
      </c>
    </row>
    <row r="33" spans="1:6">
      <c r="A33" s="4" t="s">
        <v>870</v>
      </c>
      <c r="D33" s="5" t="n">
        <v>1285000000</v>
      </c>
    </row>
    <row r="34" spans="1:6">
      <c r="A34" s="4" t="s">
        <v>887</v>
      </c>
      <c r="D34" s="4" t="s">
        <v>888</v>
      </c>
    </row>
    <row r="35" spans="1:6">
      <c r="A35" s="4" t="s">
        <v>889</v>
      </c>
      <c r="D35" s="4" t="s">
        <v>890</v>
      </c>
    </row>
    <row r="36" spans="1:6">
      <c r="A36" s="4" t="s">
        <v>891</v>
      </c>
      <c r="D36" s="4" t="s">
        <v>888</v>
      </c>
    </row>
    <row r="37" spans="1:6">
      <c r="A37" s="4" t="s">
        <v>885</v>
      </c>
      <c r="D37" s="5" t="n">
        <v>369300000</v>
      </c>
    </row>
    <row r="38" spans="1:6">
      <c r="A38" s="4" t="s">
        <v>892</v>
      </c>
    </row>
    <row r="39" spans="1:6">
      <c r="A39" s="3" t="s">
        <v>867</v>
      </c>
    </row>
    <row r="40" spans="1:6">
      <c r="A40" s="4" t="s">
        <v>870</v>
      </c>
      <c r="D40" s="5" t="n">
        <v>140000000</v>
      </c>
    </row>
    <row r="41" spans="1:6">
      <c r="A41" s="4" t="s">
        <v>887</v>
      </c>
      <c r="D41" s="4" t="s">
        <v>888</v>
      </c>
    </row>
    <row r="42" spans="1:6">
      <c r="A42" s="4" t="s">
        <v>889</v>
      </c>
      <c r="D42" s="4" t="s">
        <v>890</v>
      </c>
    </row>
    <row r="43" spans="1:6">
      <c r="A43" s="4" t="s">
        <v>891</v>
      </c>
      <c r="D43" s="4" t="s">
        <v>888</v>
      </c>
    </row>
    <row r="44" spans="1:6">
      <c r="A44" s="4" t="s">
        <v>885</v>
      </c>
      <c r="D44" s="5" t="n">
        <v>139800000</v>
      </c>
    </row>
    <row r="45" spans="1:6">
      <c r="A45" s="4" t="s">
        <v>859</v>
      </c>
      <c r="D45" s="5" t="n">
        <v>0</v>
      </c>
      <c r="F45" s="5" t="n">
        <v>900000</v>
      </c>
    </row>
    <row r="46" spans="1:6">
      <c r="A46" s="4" t="s">
        <v>893</v>
      </c>
    </row>
    <row r="47" spans="1:6">
      <c r="A47" s="3" t="s">
        <v>867</v>
      </c>
    </row>
    <row r="48" spans="1:6">
      <c r="A48" s="4" t="s">
        <v>894</v>
      </c>
      <c r="D48" s="4" t="s">
        <v>895</v>
      </c>
    </row>
    <row r="49" spans="1:6">
      <c r="A49" s="4" t="s">
        <v>896</v>
      </c>
    </row>
    <row r="50" spans="1:6">
      <c r="A50" s="3" t="s">
        <v>867</v>
      </c>
    </row>
    <row r="51" spans="1:6">
      <c r="A51" s="4" t="s">
        <v>870</v>
      </c>
      <c r="D51" s="5" t="n">
        <v>75000000</v>
      </c>
    </row>
    <row r="52" spans="1:6">
      <c r="A52" s="4" t="s">
        <v>897</v>
      </c>
    </row>
    <row r="53" spans="1:6">
      <c r="A53" s="3" t="s">
        <v>867</v>
      </c>
    </row>
    <row r="54" spans="1:6">
      <c r="A54" s="4" t="s">
        <v>870</v>
      </c>
      <c r="D54" s="6" t="n">
        <v>60000000</v>
      </c>
    </row>
    <row r="55" spans="1:6">
      <c r="A55" s="4" t="s">
        <v>898</v>
      </c>
    </row>
    <row r="56" spans="1:6">
      <c r="A56" s="3" t="s">
        <v>867</v>
      </c>
    </row>
    <row r="57" spans="1:6">
      <c r="A57" s="4" t="s">
        <v>870</v>
      </c>
      <c r="D57" s="6" t="n">
        <v>75000000</v>
      </c>
    </row>
    <row r="58" spans="1:6">
      <c r="A58" s="4" t="s">
        <v>899</v>
      </c>
    </row>
    <row r="59" spans="1:6">
      <c r="A59" s="3" t="s">
        <v>867</v>
      </c>
    </row>
    <row r="60" spans="1:6">
      <c r="A60" s="4" t="s">
        <v>870</v>
      </c>
      <c r="D60" s="5" t="n">
        <v>50000000</v>
      </c>
    </row>
    <row r="61" spans="1:6">
      <c r="A61" s="4" t="s">
        <v>900</v>
      </c>
    </row>
    <row r="62" spans="1:6">
      <c r="A62" s="3" t="s">
        <v>867</v>
      </c>
    </row>
    <row r="63" spans="1:6">
      <c r="A63" s="4" t="s">
        <v>901</v>
      </c>
      <c r="C63" s="4" t="s">
        <v>902</v>
      </c>
    </row>
    <row r="64" spans="1:6">
      <c r="A64" s="4" t="s">
        <v>903</v>
      </c>
    </row>
    <row r="65" spans="1:6">
      <c r="A65" s="3" t="s">
        <v>867</v>
      </c>
    </row>
    <row r="66" spans="1:6">
      <c r="A66" s="4" t="s">
        <v>901</v>
      </c>
      <c r="D66" s="4" t="s">
        <v>485</v>
      </c>
    </row>
    <row r="67" spans="1:6">
      <c r="A67" s="4" t="s">
        <v>904</v>
      </c>
    </row>
    <row r="68" spans="1:6">
      <c r="A68" s="3" t="s">
        <v>867</v>
      </c>
    </row>
    <row r="69" spans="1:6">
      <c r="A69" s="4" t="s">
        <v>901</v>
      </c>
      <c r="D69" s="4" t="s">
        <v>488</v>
      </c>
    </row>
    <row r="70" spans="1:6">
      <c r="A70" s="4" t="s">
        <v>905</v>
      </c>
    </row>
    <row r="71" spans="1:6">
      <c r="A71" s="3" t="s">
        <v>867</v>
      </c>
    </row>
    <row r="72" spans="1:6">
      <c r="A72" s="4" t="s">
        <v>894</v>
      </c>
      <c r="D72" s="4" t="s">
        <v>906</v>
      </c>
    </row>
    <row r="73" spans="1:6">
      <c r="A73" s="4" t="s">
        <v>907</v>
      </c>
    </row>
    <row r="74" spans="1:6">
      <c r="A74" s="3" t="s">
        <v>867</v>
      </c>
    </row>
    <row r="75" spans="1:6">
      <c r="A75" s="4" t="s">
        <v>894</v>
      </c>
      <c r="D75" s="4" t="s">
        <v>9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6"/>
  </cols>
  <sheetData>
    <row r="1" spans="1:6">
      <c r="A1" s="1" t="s">
        <v>909</v>
      </c>
      <c r="B1" s="2" t="s">
        <v>910</v>
      </c>
      <c r="C1" s="2" t="s">
        <v>2</v>
      </c>
      <c r="D1" s="2" t="s">
        <v>69</v>
      </c>
      <c r="E1" s="2" t="s">
        <v>114</v>
      </c>
      <c r="F1" s="2" t="s">
        <v>115</v>
      </c>
    </row>
    <row r="2" spans="1:6">
      <c r="A2" s="3" t="s">
        <v>841</v>
      </c>
    </row>
    <row r="3" spans="1:6">
      <c r="A3" s="4" t="s">
        <v>141</v>
      </c>
      <c r="C3" s="5" t="n">
        <v>8755000</v>
      </c>
      <c r="D3" s="5" t="n">
        <v>0</v>
      </c>
      <c r="E3" s="5" t="n">
        <v>0</v>
      </c>
    </row>
    <row r="4" spans="1:6">
      <c r="A4" s="4" t="s">
        <v>562</v>
      </c>
    </row>
    <row r="5" spans="1:6">
      <c r="A5" s="3" t="s">
        <v>841</v>
      </c>
    </row>
    <row r="6" spans="1:6">
      <c r="A6" s="4" t="s">
        <v>563</v>
      </c>
      <c r="C6" s="5" t="n">
        <v>270000000</v>
      </c>
      <c r="F6" s="5" t="n">
        <v>300000000</v>
      </c>
    </row>
    <row r="7" spans="1:6">
      <c r="A7" s="4" t="s">
        <v>849</v>
      </c>
      <c r="C7" s="4" t="s">
        <v>850</v>
      </c>
      <c r="F7" s="4" t="s">
        <v>850</v>
      </c>
    </row>
    <row r="8" spans="1:6">
      <c r="A8" s="4" t="s">
        <v>911</v>
      </c>
      <c r="B8" s="4" t="s">
        <v>912</v>
      </c>
    </row>
    <row r="9" spans="1:6">
      <c r="A9" s="4" t="s">
        <v>872</v>
      </c>
      <c r="B9" s="5" t="n">
        <v>30000000</v>
      </c>
    </row>
    <row r="10" spans="1:6">
      <c r="A10" s="4" t="s">
        <v>141</v>
      </c>
      <c r="C10" s="5" t="n">
        <v>1500000</v>
      </c>
    </row>
    <row r="11" spans="1:6">
      <c r="A11" s="4" t="s">
        <v>913</v>
      </c>
      <c r="C11" s="6" t="n">
        <v>900000</v>
      </c>
    </row>
    <row r="12" spans="1:6">
      <c r="A12" s="4" t="s">
        <v>877</v>
      </c>
      <c r="C12" s="6" t="n">
        <v>600000</v>
      </c>
    </row>
    <row r="13" spans="1:6">
      <c r="A13" s="4" t="s">
        <v>914</v>
      </c>
      <c r="C13" s="5" t="n">
        <v>5400000</v>
      </c>
      <c r="D13" s="5" t="n">
        <v>7700000</v>
      </c>
    </row>
    <row r="14" spans="1:6">
      <c r="A14" s="4" t="s">
        <v>915</v>
      </c>
    </row>
    <row r="15" spans="1:6">
      <c r="A15" s="3" t="s">
        <v>841</v>
      </c>
    </row>
    <row r="16" spans="1:6">
      <c r="A16" s="4" t="s">
        <v>911</v>
      </c>
      <c r="C16" s="4" t="s">
        <v>5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16</v>
      </c>
      <c r="B1" s="2" t="s">
        <v>910</v>
      </c>
      <c r="C1" s="2" t="s">
        <v>2</v>
      </c>
    </row>
    <row r="2" spans="1:3">
      <c r="A2" s="4" t="s">
        <v>917</v>
      </c>
    </row>
    <row r="3" spans="1:3">
      <c r="A3" s="3" t="s">
        <v>841</v>
      </c>
    </row>
    <row r="4" spans="1:3">
      <c r="A4" s="4" t="s">
        <v>918</v>
      </c>
      <c r="B4" s="4" t="s">
        <v>912</v>
      </c>
    </row>
    <row r="5" spans="1:3">
      <c r="A5" s="4" t="s">
        <v>919</v>
      </c>
    </row>
    <row r="6" spans="1:3">
      <c r="A6" s="3" t="s">
        <v>841</v>
      </c>
    </row>
    <row r="7" spans="1:3">
      <c r="A7" s="4" t="s">
        <v>918</v>
      </c>
      <c r="C7" s="4" t="s">
        <v>920</v>
      </c>
    </row>
    <row r="8" spans="1:3">
      <c r="A8" s="4" t="s">
        <v>921</v>
      </c>
    </row>
    <row r="9" spans="1:3">
      <c r="A9" s="3" t="s">
        <v>841</v>
      </c>
    </row>
    <row r="10" spans="1:3">
      <c r="A10" s="4" t="s">
        <v>918</v>
      </c>
      <c r="C10" s="4" t="s">
        <v>922</v>
      </c>
    </row>
    <row r="11" spans="1:3">
      <c r="A11" s="4" t="s">
        <v>923</v>
      </c>
    </row>
    <row r="12" spans="1:3">
      <c r="A12" s="3" t="s">
        <v>841</v>
      </c>
    </row>
    <row r="13" spans="1:3">
      <c r="A13" s="4" t="s">
        <v>918</v>
      </c>
      <c r="C13" s="4" t="s">
        <v>513</v>
      </c>
    </row>
    <row r="14" spans="1:3">
      <c r="A14" s="4" t="s">
        <v>924</v>
      </c>
    </row>
    <row r="15" spans="1:3">
      <c r="A15" s="3" t="s">
        <v>841</v>
      </c>
    </row>
    <row r="16" spans="1:3">
      <c r="A16" s="4" t="s">
        <v>918</v>
      </c>
      <c r="C16" s="4" t="s">
        <v>925</v>
      </c>
    </row>
    <row r="17" spans="1:3">
      <c r="A17" s="4" t="s">
        <v>926</v>
      </c>
    </row>
    <row r="18" spans="1:3">
      <c r="A18" s="3" t="s">
        <v>841</v>
      </c>
    </row>
    <row r="19" spans="1:3">
      <c r="A19" s="4" t="s">
        <v>918</v>
      </c>
      <c r="C19" s="4" t="s">
        <v>927</v>
      </c>
    </row>
    <row r="20" spans="1:3">
      <c r="A20" s="4" t="s">
        <v>928</v>
      </c>
    </row>
    <row r="21" spans="1:3">
      <c r="A21" s="3" t="s">
        <v>841</v>
      </c>
    </row>
    <row r="22" spans="1:3">
      <c r="A22" s="4" t="s">
        <v>918</v>
      </c>
      <c r="C22" s="4" t="s">
        <v>5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s>
  <sheetData>
    <row r="1" spans="1:6">
      <c r="A1" s="1" t="s">
        <v>929</v>
      </c>
      <c r="B1" s="2" t="s">
        <v>1</v>
      </c>
    </row>
    <row r="2" spans="1:6">
      <c r="B2" s="2" t="s">
        <v>2</v>
      </c>
      <c r="C2" s="2" t="s">
        <v>930</v>
      </c>
      <c r="D2" s="2" t="s">
        <v>69</v>
      </c>
      <c r="E2" s="2" t="s">
        <v>931</v>
      </c>
      <c r="F2" s="2" t="s">
        <v>620</v>
      </c>
    </row>
    <row r="3" spans="1:6">
      <c r="A3" s="4" t="s">
        <v>932</v>
      </c>
    </row>
    <row r="4" spans="1:6">
      <c r="A4" s="3" t="s">
        <v>841</v>
      </c>
    </row>
    <row r="5" spans="1:6">
      <c r="A5" s="4" t="s">
        <v>563</v>
      </c>
      <c r="E5" s="5" t="n">
        <v>300000000</v>
      </c>
    </row>
    <row r="6" spans="1:6">
      <c r="A6" s="4" t="s">
        <v>849</v>
      </c>
      <c r="E6" s="4" t="s">
        <v>853</v>
      </c>
      <c r="F6" s="4" t="s">
        <v>571</v>
      </c>
    </row>
    <row r="7" spans="1:6">
      <c r="A7" s="4" t="s">
        <v>876</v>
      </c>
      <c r="B7" s="5" t="n">
        <v>7200000</v>
      </c>
      <c r="D7" s="5" t="n">
        <v>6100000</v>
      </c>
    </row>
    <row r="8" spans="1:6">
      <c r="A8" s="4" t="s">
        <v>933</v>
      </c>
    </row>
    <row r="9" spans="1:6">
      <c r="A9" s="3" t="s">
        <v>841</v>
      </c>
    </row>
    <row r="10" spans="1:6">
      <c r="A10" s="4" t="s">
        <v>563</v>
      </c>
      <c r="C10" s="5" t="n">
        <v>190000000</v>
      </c>
    </row>
    <row r="11" spans="1:6">
      <c r="A11" s="4" t="s">
        <v>851</v>
      </c>
      <c r="C11" s="6" t="n">
        <v>3000000</v>
      </c>
    </row>
    <row r="12" spans="1:6">
      <c r="A12" s="4" t="s">
        <v>934</v>
      </c>
      <c r="C12" s="5" t="n">
        <v>500000</v>
      </c>
    </row>
    <row r="13" spans="1:6">
      <c r="A13" s="4" t="s">
        <v>935</v>
      </c>
    </row>
    <row r="14" spans="1:6">
      <c r="A14" s="3" t="s">
        <v>841</v>
      </c>
    </row>
    <row r="15" spans="1:6">
      <c r="A15" s="4" t="s">
        <v>911</v>
      </c>
      <c r="B15" s="4" t="s">
        <v>513</v>
      </c>
    </row>
    <row r="16" spans="1:6">
      <c r="A16" s="4" t="s">
        <v>936</v>
      </c>
    </row>
    <row r="17" spans="1:6">
      <c r="A17" s="3" t="s">
        <v>841</v>
      </c>
    </row>
    <row r="18" spans="1:6">
      <c r="A18" s="4" t="s">
        <v>911</v>
      </c>
      <c r="B18" s="4" t="s">
        <v>937</v>
      </c>
    </row>
    <row r="19" spans="1:6">
      <c r="A19" s="4" t="s">
        <v>938</v>
      </c>
      <c r="B19" s="4" t="s">
        <v>939</v>
      </c>
    </row>
    <row r="20" spans="1:6">
      <c r="A20" s="4" t="s">
        <v>940</v>
      </c>
    </row>
    <row r="21" spans="1:6">
      <c r="A21" s="3" t="s">
        <v>841</v>
      </c>
    </row>
    <row r="22" spans="1:6">
      <c r="A22" s="4" t="s">
        <v>911</v>
      </c>
      <c r="B22" s="4" t="s">
        <v>912</v>
      </c>
    </row>
    <row r="23" spans="1:6">
      <c r="A23" s="4" t="s">
        <v>938</v>
      </c>
      <c r="B23" s="4" t="s">
        <v>57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41</v>
      </c>
      <c r="B1" s="2" t="s">
        <v>942</v>
      </c>
      <c r="C1" s="2" t="s">
        <v>2</v>
      </c>
      <c r="D1" s="2" t="s">
        <v>69</v>
      </c>
      <c r="E1" s="2" t="s">
        <v>114</v>
      </c>
    </row>
    <row r="2" spans="1:5">
      <c r="A2" s="3" t="s">
        <v>841</v>
      </c>
    </row>
    <row r="3" spans="1:5">
      <c r="A3" s="4" t="s">
        <v>141</v>
      </c>
      <c r="C3" s="5" t="n">
        <v>8755000</v>
      </c>
      <c r="D3" s="5" t="n">
        <v>0</v>
      </c>
      <c r="E3" s="5" t="n">
        <v>0</v>
      </c>
    </row>
    <row r="4" spans="1:5">
      <c r="A4" s="4" t="s">
        <v>943</v>
      </c>
    </row>
    <row r="5" spans="1:5">
      <c r="A5" s="3" t="s">
        <v>841</v>
      </c>
    </row>
    <row r="6" spans="1:5">
      <c r="A6" s="4" t="s">
        <v>563</v>
      </c>
      <c r="B6" s="5" t="n">
        <v>200000000</v>
      </c>
    </row>
    <row r="7" spans="1:5">
      <c r="A7" s="4" t="s">
        <v>911</v>
      </c>
      <c r="B7" s="4" t="s">
        <v>944</v>
      </c>
    </row>
    <row r="8" spans="1:5">
      <c r="A8" s="4" t="s">
        <v>945</v>
      </c>
      <c r="B8" s="4" t="s">
        <v>946</v>
      </c>
    </row>
    <row r="9" spans="1:5">
      <c r="A9" s="4" t="s">
        <v>141</v>
      </c>
      <c r="B9" s="5" t="n">
        <v>7200000</v>
      </c>
    </row>
    <row r="10" spans="1:5">
      <c r="A10" s="4" t="s">
        <v>947</v>
      </c>
      <c r="B10" s="6" t="n">
        <v>6200000</v>
      </c>
    </row>
    <row r="11" spans="1:5">
      <c r="A11" s="4" t="s">
        <v>877</v>
      </c>
      <c r="B11" s="5" t="n">
        <v>1000000</v>
      </c>
    </row>
    <row r="12" spans="1:5">
      <c r="A12" s="4" t="s">
        <v>876</v>
      </c>
      <c r="D12" s="5" t="n">
        <v>1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1</v>
      </c>
    </row>
    <row r="2" spans="1:2">
      <c r="B2" s="2" t="s">
        <v>758</v>
      </c>
    </row>
    <row r="3" spans="1:2">
      <c r="A3" s="3" t="s">
        <v>841</v>
      </c>
    </row>
    <row r="4" spans="1:2">
      <c r="A4" s="4" t="s">
        <v>842</v>
      </c>
      <c r="B4" s="5" t="n">
        <v>37983</v>
      </c>
    </row>
    <row r="5" spans="1:2">
      <c r="A5" s="4" t="s">
        <v>949</v>
      </c>
    </row>
    <row r="6" spans="1:2">
      <c r="A6" s="3" t="s">
        <v>841</v>
      </c>
    </row>
    <row r="7" spans="1:2">
      <c r="A7" s="4" t="s">
        <v>842</v>
      </c>
      <c r="B7" s="5" t="n">
        <v>37900</v>
      </c>
    </row>
    <row r="8" spans="1:2">
      <c r="A8" s="4" t="s">
        <v>950</v>
      </c>
      <c r="B8" s="4" t="s">
        <v>951</v>
      </c>
    </row>
    <row r="9" spans="1:2">
      <c r="A9" s="4" t="s">
        <v>952</v>
      </c>
    </row>
    <row r="10" spans="1:2">
      <c r="A10" s="3" t="s">
        <v>841</v>
      </c>
    </row>
    <row r="11" spans="1:2">
      <c r="A11" s="4" t="s">
        <v>842</v>
      </c>
      <c r="B11" s="5" t="n">
        <v>100</v>
      </c>
    </row>
    <row r="12" spans="1:2">
      <c r="A12" s="4" t="s">
        <v>953</v>
      </c>
    </row>
    <row r="13" spans="1:2">
      <c r="A13" s="3" t="s">
        <v>841</v>
      </c>
    </row>
    <row r="14" spans="1:2">
      <c r="A14" s="4" t="s">
        <v>851</v>
      </c>
      <c r="B14" s="5" t="n">
        <v>1600</v>
      </c>
    </row>
    <row r="15" spans="1:2">
      <c r="A15" s="4" t="s">
        <v>954</v>
      </c>
    </row>
    <row r="16" spans="1:2">
      <c r="A16" s="3" t="s">
        <v>841</v>
      </c>
    </row>
    <row r="17" spans="1:2">
      <c r="A17" s="4" t="s">
        <v>955</v>
      </c>
      <c r="B17" s="4" t="s">
        <v>956</v>
      </c>
    </row>
    <row r="18" spans="1:2">
      <c r="A18" s="4" t="s">
        <v>957</v>
      </c>
    </row>
    <row r="19" spans="1:2">
      <c r="A19" s="3" t="s">
        <v>841</v>
      </c>
    </row>
    <row r="20" spans="1:2">
      <c r="A20" s="4" t="s">
        <v>955</v>
      </c>
      <c r="B20" s="4" t="s">
        <v>5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W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958</v>
      </c>
      <c r="B1" s="2" t="s">
        <v>3</v>
      </c>
      <c r="C1" s="2" t="s">
        <v>959</v>
      </c>
      <c r="D1" s="2" t="s">
        <v>910</v>
      </c>
      <c r="E1" s="2" t="s">
        <v>960</v>
      </c>
      <c r="F1" s="2" t="s">
        <v>961</v>
      </c>
      <c r="G1" s="2" t="s">
        <v>583</v>
      </c>
      <c r="H1" s="2" t="s">
        <v>962</v>
      </c>
      <c r="I1" s="2" t="s">
        <v>618</v>
      </c>
      <c r="J1" s="2" t="s">
        <v>963</v>
      </c>
      <c r="K1" s="2" t="s">
        <v>619</v>
      </c>
      <c r="L1" s="2" t="s">
        <v>964</v>
      </c>
      <c r="M1" s="2" t="s">
        <v>115</v>
      </c>
      <c r="N1" s="2" t="s">
        <v>965</v>
      </c>
      <c r="O1" s="2" t="s">
        <v>959</v>
      </c>
      <c r="P1" s="2" t="s">
        <v>2</v>
      </c>
      <c r="Q1" s="2" t="s">
        <v>69</v>
      </c>
      <c r="R1" s="2" t="s">
        <v>114</v>
      </c>
      <c r="S1" s="2" t="s">
        <v>966</v>
      </c>
      <c r="T1" s="2" t="s">
        <v>967</v>
      </c>
      <c r="U1" s="2" t="s">
        <v>968</v>
      </c>
      <c r="V1" s="2" t="s">
        <v>969</v>
      </c>
      <c r="W1" s="2" t="s">
        <v>116</v>
      </c>
    </row>
    <row r="2" spans="1:23">
      <c r="A2" s="3" t="s">
        <v>970</v>
      </c>
    </row>
    <row r="3" spans="1:23">
      <c r="A3" s="4" t="s">
        <v>971</v>
      </c>
      <c r="P3" s="6" t="n">
        <v>1000000</v>
      </c>
    </row>
    <row r="4" spans="1:23">
      <c r="A4" s="4" t="s">
        <v>972</v>
      </c>
      <c r="P4" s="7" t="n">
        <v>0.0001</v>
      </c>
    </row>
    <row r="5" spans="1:23">
      <c r="A5" s="4" t="s">
        <v>973</v>
      </c>
      <c r="G5" s="5" t="n">
        <v>1800</v>
      </c>
      <c r="M5" s="5" t="n">
        <v>9188</v>
      </c>
    </row>
    <row r="6" spans="1:23">
      <c r="A6" s="4" t="s">
        <v>974</v>
      </c>
      <c r="F6" s="6" t="n">
        <v>8205841</v>
      </c>
    </row>
    <row r="7" spans="1:23">
      <c r="A7" s="4" t="s">
        <v>202</v>
      </c>
      <c r="P7" s="6" t="n">
        <v>309857</v>
      </c>
    </row>
    <row r="8" spans="1:23">
      <c r="A8" s="4" t="s">
        <v>975</v>
      </c>
      <c r="F8" s="5" t="n">
        <v>347</v>
      </c>
    </row>
    <row r="9" spans="1:23">
      <c r="A9" s="4" t="s">
        <v>149</v>
      </c>
      <c r="P9" s="5" t="n">
        <v>0</v>
      </c>
      <c r="Q9" s="5" t="n">
        <v>2135</v>
      </c>
      <c r="R9" s="5" t="n">
        <v>0</v>
      </c>
    </row>
    <row r="10" spans="1:23">
      <c r="A10" s="4" t="s">
        <v>289</v>
      </c>
      <c r="P10" s="5" t="n">
        <v>708955</v>
      </c>
      <c r="Q10" s="5" t="n">
        <v>702197</v>
      </c>
      <c r="R10" s="5" t="n">
        <v>484550</v>
      </c>
      <c r="W10" s="5" t="n">
        <v>23131</v>
      </c>
    </row>
    <row r="11" spans="1:23">
      <c r="A11" s="4" t="s">
        <v>976</v>
      </c>
    </row>
    <row r="12" spans="1:23">
      <c r="A12" s="3" t="s">
        <v>970</v>
      </c>
    </row>
    <row r="13" spans="1:23">
      <c r="A13" s="4" t="s">
        <v>111</v>
      </c>
      <c r="S13" s="6" t="n">
        <v>110316368</v>
      </c>
    </row>
    <row r="14" spans="1:23">
      <c r="A14" s="4" t="s">
        <v>112</v>
      </c>
      <c r="S14" s="6" t="n">
        <v>110316368</v>
      </c>
    </row>
    <row r="15" spans="1:23">
      <c r="A15" s="4" t="s">
        <v>622</v>
      </c>
    </row>
    <row r="16" spans="1:23">
      <c r="A16" s="3" t="s">
        <v>970</v>
      </c>
    </row>
    <row r="17" spans="1:23">
      <c r="A17" s="4" t="s">
        <v>977</v>
      </c>
      <c r="I17" s="5" t="n">
        <v>991500</v>
      </c>
    </row>
    <row r="18" spans="1:23">
      <c r="A18" s="4" t="s">
        <v>978</v>
      </c>
    </row>
    <row r="19" spans="1:23">
      <c r="A19" s="3" t="s">
        <v>970</v>
      </c>
    </row>
    <row r="20" spans="1:23">
      <c r="A20" s="4" t="s">
        <v>979</v>
      </c>
      <c r="P20" s="8" t="n">
        <v>5.75</v>
      </c>
    </row>
    <row r="21" spans="1:23">
      <c r="A21" s="4" t="s">
        <v>629</v>
      </c>
      <c r="P21" s="9" t="n">
        <v>11.5</v>
      </c>
    </row>
    <row r="22" spans="1:23">
      <c r="A22" s="4" t="s">
        <v>980</v>
      </c>
      <c r="P22" s="9" t="n">
        <v>0.01</v>
      </c>
    </row>
    <row r="23" spans="1:23">
      <c r="A23" s="4" t="s">
        <v>981</v>
      </c>
      <c r="P23" s="5" t="n">
        <v>18</v>
      </c>
    </row>
    <row r="24" spans="1:23">
      <c r="A24" s="4" t="s">
        <v>982</v>
      </c>
      <c r="P24" s="4" t="s">
        <v>983</v>
      </c>
    </row>
    <row r="25" spans="1:23">
      <c r="A25" s="4" t="s">
        <v>984</v>
      </c>
      <c r="P25" s="4" t="s">
        <v>985</v>
      </c>
    </row>
    <row r="26" spans="1:23">
      <c r="A26" s="4" t="s">
        <v>986</v>
      </c>
      <c r="P26" s="4" t="s">
        <v>985</v>
      </c>
    </row>
    <row r="27" spans="1:23">
      <c r="A27" s="4" t="s">
        <v>987</v>
      </c>
      <c r="P27" s="6" t="n">
        <v>135000</v>
      </c>
    </row>
    <row r="28" spans="1:23">
      <c r="A28" s="4" t="s">
        <v>196</v>
      </c>
      <c r="P28" s="6" t="n">
        <v>67500</v>
      </c>
    </row>
    <row r="29" spans="1:23">
      <c r="A29" s="4" t="s">
        <v>988</v>
      </c>
      <c r="P29" s="5" t="n">
        <v>800</v>
      </c>
    </row>
    <row r="30" spans="1:23">
      <c r="A30" s="4" t="s">
        <v>989</v>
      </c>
      <c r="P30" s="11" t="n">
        <v>0.5</v>
      </c>
    </row>
    <row r="31" spans="1:23">
      <c r="A31" s="4" t="s">
        <v>990</v>
      </c>
    </row>
    <row r="32" spans="1:23">
      <c r="A32" s="3" t="s">
        <v>970</v>
      </c>
    </row>
    <row r="33" spans="1:23">
      <c r="A33" s="4" t="s">
        <v>991</v>
      </c>
      <c r="S33" s="6" t="n">
        <v>17561700</v>
      </c>
    </row>
    <row r="34" spans="1:23">
      <c r="A34" s="4" t="s">
        <v>980</v>
      </c>
      <c r="B34" s="8" t="n">
        <v>0.01</v>
      </c>
      <c r="C34" s="8" t="n">
        <v>0.01</v>
      </c>
      <c r="O34" s="8" t="n">
        <v>0.01</v>
      </c>
    </row>
    <row r="35" spans="1:23">
      <c r="A35" s="4" t="s">
        <v>984</v>
      </c>
      <c r="C35" s="4" t="s">
        <v>985</v>
      </c>
    </row>
    <row r="36" spans="1:23">
      <c r="A36" s="4" t="s">
        <v>987</v>
      </c>
      <c r="B36" s="6" t="n">
        <v>38509</v>
      </c>
      <c r="N36" s="6" t="n">
        <v>5836040</v>
      </c>
      <c r="O36" s="6" t="n">
        <v>796610</v>
      </c>
    </row>
    <row r="37" spans="1:23">
      <c r="A37" s="4" t="s">
        <v>196</v>
      </c>
      <c r="N37" s="6" t="n">
        <v>1097162</v>
      </c>
      <c r="O37" s="6" t="n">
        <v>398305</v>
      </c>
    </row>
    <row r="38" spans="1:23">
      <c r="A38" s="4" t="s">
        <v>988</v>
      </c>
      <c r="O38" s="5" t="n">
        <v>4600</v>
      </c>
    </row>
    <row r="39" spans="1:23">
      <c r="A39" s="4" t="s">
        <v>992</v>
      </c>
    </row>
    <row r="40" spans="1:23">
      <c r="A40" s="3" t="s">
        <v>970</v>
      </c>
    </row>
    <row r="41" spans="1:23">
      <c r="A41" s="4" t="s">
        <v>993</v>
      </c>
      <c r="M41" s="6" t="n">
        <v>14550000</v>
      </c>
    </row>
    <row r="42" spans="1:23">
      <c r="A42" s="4" t="s">
        <v>994</v>
      </c>
      <c r="P42" s="8" t="n">
        <v>0.5</v>
      </c>
    </row>
    <row r="43" spans="1:23">
      <c r="A43" s="4" t="s">
        <v>995</v>
      </c>
      <c r="P43" s="5" t="n">
        <v>9750</v>
      </c>
    </row>
    <row r="44" spans="1:23">
      <c r="A44" s="4" t="s">
        <v>996</v>
      </c>
    </row>
    <row r="45" spans="1:23">
      <c r="A45" s="3" t="s">
        <v>970</v>
      </c>
    </row>
    <row r="46" spans="1:23">
      <c r="A46" s="4" t="s">
        <v>991</v>
      </c>
      <c r="P46" s="6" t="n">
        <v>24232867</v>
      </c>
    </row>
    <row r="47" spans="1:23">
      <c r="A47" s="4" t="s">
        <v>629</v>
      </c>
      <c r="I47" s="8" t="n">
        <v>15.5</v>
      </c>
    </row>
    <row r="48" spans="1:23">
      <c r="A48" s="4" t="s">
        <v>989</v>
      </c>
      <c r="I48" s="6" t="n">
        <v>1</v>
      </c>
    </row>
    <row r="49" spans="1:23">
      <c r="A49" s="4" t="s">
        <v>997</v>
      </c>
      <c r="D49" s="6" t="n">
        <v>22063</v>
      </c>
    </row>
    <row r="50" spans="1:23">
      <c r="A50" s="4" t="s">
        <v>998</v>
      </c>
      <c r="D50" s="5" t="n">
        <v>100</v>
      </c>
    </row>
    <row r="51" spans="1:23">
      <c r="A51" s="4" t="s">
        <v>999</v>
      </c>
      <c r="E51" s="6" t="n">
        <v>8914969</v>
      </c>
    </row>
    <row r="52" spans="1:23">
      <c r="A52" s="4" t="s">
        <v>1000</v>
      </c>
    </row>
    <row r="53" spans="1:23">
      <c r="A53" s="3" t="s">
        <v>970</v>
      </c>
    </row>
    <row r="54" spans="1:23">
      <c r="A54" s="4" t="s">
        <v>991</v>
      </c>
      <c r="S54" s="6" t="n">
        <v>9966070</v>
      </c>
    </row>
    <row r="55" spans="1:23">
      <c r="A55" s="4" t="s">
        <v>1001</v>
      </c>
    </row>
    <row r="56" spans="1:23">
      <c r="A56" s="3" t="s">
        <v>970</v>
      </c>
    </row>
    <row r="57" spans="1:23">
      <c r="A57" s="4" t="s">
        <v>991</v>
      </c>
      <c r="G57" s="6" t="n">
        <v>69499694</v>
      </c>
      <c r="P57" s="6" t="n">
        <v>9977516</v>
      </c>
    </row>
    <row r="58" spans="1:23">
      <c r="A58" s="4" t="s">
        <v>989</v>
      </c>
      <c r="U58" s="13" t="n">
        <v>0.18182</v>
      </c>
    </row>
    <row r="59" spans="1:23">
      <c r="A59" s="4" t="s">
        <v>1002</v>
      </c>
      <c r="G59" s="6" t="n">
        <v>45131827</v>
      </c>
    </row>
    <row r="60" spans="1:23">
      <c r="A60" s="4" t="s">
        <v>65</v>
      </c>
    </row>
    <row r="61" spans="1:23">
      <c r="A61" s="3" t="s">
        <v>970</v>
      </c>
    </row>
    <row r="62" spans="1:23">
      <c r="A62" s="4" t="s">
        <v>110</v>
      </c>
      <c r="P62" s="6" t="n">
        <v>400000000</v>
      </c>
      <c r="Q62" s="6" t="n">
        <v>400000000</v>
      </c>
    </row>
    <row r="63" spans="1:23">
      <c r="A63" s="4" t="s">
        <v>118</v>
      </c>
      <c r="P63" s="7" t="n">
        <v>0.0001</v>
      </c>
      <c r="Q63" s="7" t="n">
        <v>0.0001</v>
      </c>
    </row>
    <row r="64" spans="1:23">
      <c r="A64" s="4" t="s">
        <v>591</v>
      </c>
      <c r="M64" s="6" t="n">
        <v>0</v>
      </c>
    </row>
    <row r="65" spans="1:23">
      <c r="A65" s="4" t="s">
        <v>111</v>
      </c>
      <c r="P65" s="6" t="n">
        <v>108818854</v>
      </c>
      <c r="Q65" s="6" t="n">
        <v>108508997</v>
      </c>
    </row>
    <row r="66" spans="1:23">
      <c r="A66" s="4" t="s">
        <v>112</v>
      </c>
      <c r="M66" s="6" t="n">
        <v>84644774</v>
      </c>
      <c r="P66" s="6" t="n">
        <v>108818854</v>
      </c>
      <c r="Q66" s="6" t="n">
        <v>108508997</v>
      </c>
    </row>
    <row r="67" spans="1:23">
      <c r="A67" s="4" t="s">
        <v>594</v>
      </c>
      <c r="M67" s="6" t="n">
        <v>12425000</v>
      </c>
    </row>
    <row r="68" spans="1:23">
      <c r="A68" s="4" t="s">
        <v>1003</v>
      </c>
      <c r="L68" s="6" t="n">
        <v>6212500</v>
      </c>
    </row>
    <row r="69" spans="1:23">
      <c r="A69" s="4" t="s">
        <v>196</v>
      </c>
      <c r="Q69" s="6" t="n">
        <v>8206000</v>
      </c>
    </row>
    <row r="70" spans="1:23">
      <c r="A70" s="4" t="s">
        <v>1004</v>
      </c>
      <c r="E70" s="6" t="n">
        <v>562542</v>
      </c>
    </row>
    <row r="71" spans="1:23">
      <c r="A71" s="4" t="s">
        <v>1005</v>
      </c>
      <c r="E71" s="6" t="n">
        <v>9999579</v>
      </c>
    </row>
    <row r="72" spans="1:23">
      <c r="A72" s="4" t="s">
        <v>628</v>
      </c>
    </row>
    <row r="73" spans="1:23">
      <c r="A73" s="3" t="s">
        <v>970</v>
      </c>
    </row>
    <row r="74" spans="1:23">
      <c r="A74" s="4" t="s">
        <v>629</v>
      </c>
      <c r="I74" s="8" t="n">
        <v>15.5</v>
      </c>
    </row>
    <row r="75" spans="1:23">
      <c r="A75" s="4" t="s">
        <v>1006</v>
      </c>
    </row>
    <row r="76" spans="1:23">
      <c r="A76" s="3" t="s">
        <v>970</v>
      </c>
    </row>
    <row r="77" spans="1:23">
      <c r="A77" s="4" t="s">
        <v>1004</v>
      </c>
      <c r="H77" s="6" t="n">
        <v>61865946</v>
      </c>
    </row>
    <row r="78" spans="1:23">
      <c r="A78" s="4" t="s">
        <v>67</v>
      </c>
    </row>
    <row r="79" spans="1:23">
      <c r="A79" s="3" t="s">
        <v>970</v>
      </c>
    </row>
    <row r="80" spans="1:23">
      <c r="A80" s="4" t="s">
        <v>110</v>
      </c>
      <c r="P80" s="6" t="n">
        <v>100000000</v>
      </c>
      <c r="Q80" s="6" t="n">
        <v>100000000</v>
      </c>
    </row>
    <row r="81" spans="1:23">
      <c r="A81" s="4" t="s">
        <v>118</v>
      </c>
      <c r="P81" s="7" t="n">
        <v>0.0001</v>
      </c>
      <c r="Q81" s="7" t="n">
        <v>0.0001</v>
      </c>
    </row>
    <row r="82" spans="1:23">
      <c r="A82" s="4" t="s">
        <v>591</v>
      </c>
      <c r="M82" s="6" t="n">
        <v>8024419</v>
      </c>
    </row>
    <row r="83" spans="1:23">
      <c r="A83" s="4" t="s">
        <v>111</v>
      </c>
      <c r="P83" s="6" t="n">
        <v>8024419</v>
      </c>
      <c r="Q83" s="6" t="n">
        <v>8024419</v>
      </c>
    </row>
    <row r="84" spans="1:23">
      <c r="A84" s="4" t="s">
        <v>112</v>
      </c>
      <c r="M84" s="6" t="n">
        <v>8024419</v>
      </c>
      <c r="P84" s="6" t="n">
        <v>8024419</v>
      </c>
      <c r="Q84" s="6" t="n">
        <v>8024419</v>
      </c>
    </row>
    <row r="85" spans="1:23">
      <c r="A85" s="4" t="s">
        <v>1007</v>
      </c>
    </row>
    <row r="86" spans="1:23">
      <c r="A86" s="3" t="s">
        <v>970</v>
      </c>
    </row>
    <row r="87" spans="1:23">
      <c r="A87" s="4" t="s">
        <v>633</v>
      </c>
      <c r="K87" s="6" t="n">
        <v>8000000</v>
      </c>
      <c r="Q87" s="6" t="n">
        <v>9200000</v>
      </c>
    </row>
    <row r="88" spans="1:23">
      <c r="A88" s="4" t="s">
        <v>1008</v>
      </c>
      <c r="K88" s="5" t="n">
        <v>16</v>
      </c>
    </row>
    <row r="89" spans="1:23">
      <c r="A89" s="4" t="s">
        <v>1009</v>
      </c>
      <c r="K89" s="5" t="n">
        <v>139000</v>
      </c>
    </row>
    <row r="90" spans="1:23">
      <c r="A90" s="4" t="s">
        <v>973</v>
      </c>
      <c r="K90" s="5" t="n">
        <v>8200</v>
      </c>
    </row>
    <row r="91" spans="1:23">
      <c r="A91" s="4" t="s">
        <v>1010</v>
      </c>
    </row>
    <row r="92" spans="1:23">
      <c r="A92" s="3" t="s">
        <v>970</v>
      </c>
    </row>
    <row r="93" spans="1:23">
      <c r="A93" s="4" t="s">
        <v>633</v>
      </c>
      <c r="J93" s="6" t="n">
        <v>1200000</v>
      </c>
    </row>
    <row r="94" spans="1:23">
      <c r="A94" s="4" t="s">
        <v>1011</v>
      </c>
    </row>
    <row r="95" spans="1:23">
      <c r="A95" s="3" t="s">
        <v>970</v>
      </c>
    </row>
    <row r="96" spans="1:23">
      <c r="A96" s="4" t="s">
        <v>633</v>
      </c>
      <c r="M96" s="6" t="n">
        <v>43568901</v>
      </c>
    </row>
    <row r="97" spans="1:23">
      <c r="A97" s="4" t="s">
        <v>1008</v>
      </c>
      <c r="M97" s="8" t="n">
        <v>9.6</v>
      </c>
    </row>
    <row r="98" spans="1:23">
      <c r="A98" s="4" t="s">
        <v>1009</v>
      </c>
      <c r="M98" s="5" t="n">
        <v>418300</v>
      </c>
    </row>
    <row r="99" spans="1:23">
      <c r="A99" s="4" t="s">
        <v>626</v>
      </c>
    </row>
    <row r="100" spans="1:23">
      <c r="A100" s="3" t="s">
        <v>970</v>
      </c>
    </row>
    <row r="101" spans="1:23">
      <c r="A101" s="4" t="s">
        <v>591</v>
      </c>
      <c r="I101" s="6" t="n">
        <v>6458229</v>
      </c>
    </row>
    <row r="102" spans="1:23">
      <c r="A102" s="4" t="s">
        <v>1012</v>
      </c>
    </row>
    <row r="103" spans="1:23">
      <c r="A103" s="3" t="s">
        <v>970</v>
      </c>
    </row>
    <row r="104" spans="1:23">
      <c r="A104" s="4" t="s">
        <v>574</v>
      </c>
      <c r="I104" s="6" t="n">
        <v>6458229</v>
      </c>
    </row>
    <row r="105" spans="1:23">
      <c r="A105" s="4" t="s">
        <v>1013</v>
      </c>
    </row>
    <row r="106" spans="1:23">
      <c r="A106" s="3" t="s">
        <v>970</v>
      </c>
    </row>
    <row r="107" spans="1:23">
      <c r="A107" s="4" t="s">
        <v>574</v>
      </c>
      <c r="I107" s="6" t="n">
        <v>10000000</v>
      </c>
    </row>
    <row r="108" spans="1:23">
      <c r="A108" s="4" t="s">
        <v>525</v>
      </c>
    </row>
    <row r="109" spans="1:23">
      <c r="A109" s="3" t="s">
        <v>970</v>
      </c>
    </row>
    <row r="110" spans="1:23">
      <c r="A110" s="4" t="s">
        <v>526</v>
      </c>
      <c r="P110" s="4" t="s">
        <v>527</v>
      </c>
    </row>
    <row r="111" spans="1:23">
      <c r="A111" s="4" t="s">
        <v>1014</v>
      </c>
    </row>
    <row r="112" spans="1:23">
      <c r="A112" s="3" t="s">
        <v>970</v>
      </c>
    </row>
    <row r="113" spans="1:23">
      <c r="A113" s="4" t="s">
        <v>526</v>
      </c>
      <c r="P113" s="4" t="s">
        <v>527</v>
      </c>
      <c r="Q113" s="4" t="s">
        <v>527</v>
      </c>
      <c r="T113" s="4" t="s">
        <v>571</v>
      </c>
    </row>
    <row r="114" spans="1:23">
      <c r="A114" s="4" t="s">
        <v>1015</v>
      </c>
    </row>
    <row r="115" spans="1:23">
      <c r="A115" s="3" t="s">
        <v>970</v>
      </c>
    </row>
    <row r="116" spans="1:23">
      <c r="A116" s="4" t="s">
        <v>526</v>
      </c>
      <c r="P116" s="4" t="s">
        <v>1016</v>
      </c>
    </row>
    <row r="117" spans="1:23">
      <c r="A117" s="4" t="s">
        <v>1017</v>
      </c>
    </row>
    <row r="118" spans="1:23">
      <c r="A118" s="3" t="s">
        <v>970</v>
      </c>
    </row>
    <row r="119" spans="1:23">
      <c r="A119" s="4" t="s">
        <v>289</v>
      </c>
      <c r="I119" s="5" t="n">
        <v>21200</v>
      </c>
    </row>
    <row r="120" spans="1:23">
      <c r="A120" s="4" t="s">
        <v>1018</v>
      </c>
    </row>
    <row r="121" spans="1:23">
      <c r="A121" s="3" t="s">
        <v>970</v>
      </c>
    </row>
    <row r="122" spans="1:23">
      <c r="A122" s="4" t="s">
        <v>1003</v>
      </c>
      <c r="L122" s="6" t="n">
        <v>3106250</v>
      </c>
    </row>
    <row r="123" spans="1:23">
      <c r="A123" s="4" t="s">
        <v>1019</v>
      </c>
      <c r="L123" s="8" t="n">
        <v>12.5</v>
      </c>
    </row>
    <row r="124" spans="1:23">
      <c r="A124" s="4" t="s">
        <v>1020</v>
      </c>
      <c r="L124" s="4" t="s">
        <v>983</v>
      </c>
    </row>
    <row r="125" spans="1:23">
      <c r="A125" s="4" t="s">
        <v>1021</v>
      </c>
      <c r="L125" s="4" t="s">
        <v>985</v>
      </c>
    </row>
    <row r="126" spans="1:23">
      <c r="A126" s="4" t="s">
        <v>1022</v>
      </c>
    </row>
    <row r="127" spans="1:23">
      <c r="A127" s="3" t="s">
        <v>970</v>
      </c>
    </row>
    <row r="128" spans="1:23">
      <c r="A128" s="4" t="s">
        <v>991</v>
      </c>
      <c r="V128" s="6" t="n">
        <v>485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3</v>
      </c>
      <c r="B1" s="2" t="s">
        <v>1024</v>
      </c>
      <c r="C1" s="2" t="s">
        <v>114</v>
      </c>
      <c r="D1" s="2" t="s">
        <v>2</v>
      </c>
      <c r="E1" s="2" t="s">
        <v>69</v>
      </c>
      <c r="F1" s="2" t="s">
        <v>114</v>
      </c>
    </row>
    <row r="2" spans="1:6">
      <c r="A2" s="3" t="s">
        <v>1025</v>
      </c>
    </row>
    <row r="3" spans="1:6">
      <c r="A3" s="4" t="s">
        <v>1026</v>
      </c>
      <c r="D3" s="5" t="n">
        <v>638215</v>
      </c>
    </row>
    <row r="4" spans="1:6">
      <c r="A4" s="4" t="s">
        <v>1027</v>
      </c>
      <c r="D4" s="6" t="n">
        <v>2656</v>
      </c>
      <c r="E4" s="5" t="n">
        <v>-17879</v>
      </c>
      <c r="F4" s="5" t="n">
        <v>6760</v>
      </c>
    </row>
    <row r="5" spans="1:6">
      <c r="A5" s="4" t="s">
        <v>1028</v>
      </c>
      <c r="D5" s="6" t="n">
        <v>3121</v>
      </c>
      <c r="E5" s="6" t="n">
        <v>285</v>
      </c>
    </row>
    <row r="6" spans="1:6">
      <c r="A6" s="4" t="s">
        <v>1029</v>
      </c>
      <c r="C6" s="5" t="n">
        <v>600</v>
      </c>
      <c r="F6" s="6" t="n">
        <v>663</v>
      </c>
    </row>
    <row r="7" spans="1:6">
      <c r="A7" s="4" t="s">
        <v>1030</v>
      </c>
      <c r="B7" s="5" t="n">
        <v>2500</v>
      </c>
      <c r="E7" s="6" t="n">
        <v>0</v>
      </c>
    </row>
    <row r="8" spans="1:6">
      <c r="A8" s="4" t="s">
        <v>1031</v>
      </c>
      <c r="D8" s="6" t="n">
        <v>-526</v>
      </c>
      <c r="E8" s="6" t="n">
        <v>1605</v>
      </c>
      <c r="F8" s="6" t="n">
        <v>8</v>
      </c>
    </row>
    <row r="9" spans="1:6">
      <c r="A9" s="4" t="s">
        <v>1032</v>
      </c>
      <c r="D9" s="6" t="n">
        <v>644365</v>
      </c>
      <c r="E9" s="6" t="n">
        <v>638215</v>
      </c>
    </row>
    <row r="10" spans="1:6">
      <c r="A10" s="4" t="s">
        <v>1033</v>
      </c>
    </row>
    <row r="11" spans="1:6">
      <c r="A11" s="3" t="s">
        <v>1025</v>
      </c>
    </row>
    <row r="12" spans="1:6">
      <c r="A12" s="4" t="s">
        <v>1026</v>
      </c>
      <c r="B12" s="6" t="n">
        <v>-49497</v>
      </c>
      <c r="D12" s="6" t="n">
        <v>-62608</v>
      </c>
      <c r="E12" s="6" t="n">
        <v>-49497</v>
      </c>
      <c r="F12" s="6" t="n">
        <v>-56928</v>
      </c>
    </row>
    <row r="13" spans="1:6">
      <c r="A13" s="4" t="s">
        <v>1027</v>
      </c>
      <c r="D13" s="6" t="n">
        <v>10586</v>
      </c>
      <c r="E13" s="6" t="n">
        <v>-11639</v>
      </c>
      <c r="F13" s="6" t="n">
        <v>6760</v>
      </c>
    </row>
    <row r="14" spans="1:6">
      <c r="A14" s="4" t="s">
        <v>1028</v>
      </c>
      <c r="D14" s="6" t="n">
        <v>0</v>
      </c>
      <c r="E14" s="6" t="n">
        <v>0</v>
      </c>
    </row>
    <row r="15" spans="1:6">
      <c r="A15" s="4" t="s">
        <v>1029</v>
      </c>
      <c r="F15" s="6" t="n">
        <v>663</v>
      </c>
    </row>
    <row r="16" spans="1:6">
      <c r="A16" s="4" t="s">
        <v>1030</v>
      </c>
      <c r="E16" s="6" t="n">
        <v>-2540</v>
      </c>
    </row>
    <row r="17" spans="1:6">
      <c r="A17" s="4" t="s">
        <v>1031</v>
      </c>
      <c r="D17" s="6" t="n">
        <v>-960</v>
      </c>
      <c r="E17" s="6" t="n">
        <v>1068</v>
      </c>
      <c r="F17" s="6" t="n">
        <v>8</v>
      </c>
    </row>
    <row r="18" spans="1:6">
      <c r="A18" s="4" t="s">
        <v>1032</v>
      </c>
      <c r="C18" s="6" t="n">
        <v>-49497</v>
      </c>
      <c r="D18" s="6" t="n">
        <v>-52982</v>
      </c>
      <c r="E18" s="6" t="n">
        <v>-62608</v>
      </c>
      <c r="F18" s="6" t="n">
        <v>-49497</v>
      </c>
    </row>
    <row r="19" spans="1:6">
      <c r="A19" s="4" t="s">
        <v>1034</v>
      </c>
    </row>
    <row r="20" spans="1:6">
      <c r="A20" s="3" t="s">
        <v>1025</v>
      </c>
    </row>
    <row r="21" spans="1:6">
      <c r="A21" s="4" t="s">
        <v>1026</v>
      </c>
      <c r="B21" s="6" t="n">
        <v>0</v>
      </c>
      <c r="D21" s="6" t="n">
        <v>-5418</v>
      </c>
      <c r="E21" s="6" t="n">
        <v>0</v>
      </c>
      <c r="F21" s="6" t="n">
        <v>0</v>
      </c>
    </row>
    <row r="22" spans="1:6">
      <c r="A22" s="4" t="s">
        <v>1027</v>
      </c>
      <c r="D22" s="6" t="n">
        <v>-7930</v>
      </c>
      <c r="E22" s="6" t="n">
        <v>-6240</v>
      </c>
      <c r="F22" s="6" t="n">
        <v>0</v>
      </c>
    </row>
    <row r="23" spans="1:6">
      <c r="A23" s="4" t="s">
        <v>1028</v>
      </c>
      <c r="D23" s="6" t="n">
        <v>3121</v>
      </c>
      <c r="E23" s="6" t="n">
        <v>285</v>
      </c>
    </row>
    <row r="24" spans="1:6">
      <c r="A24" s="4" t="s">
        <v>1029</v>
      </c>
      <c r="F24" s="6" t="n">
        <v>0</v>
      </c>
    </row>
    <row r="25" spans="1:6">
      <c r="A25" s="4" t="s">
        <v>1030</v>
      </c>
      <c r="E25" s="6" t="n">
        <v>0</v>
      </c>
    </row>
    <row r="26" spans="1:6">
      <c r="A26" s="4" t="s">
        <v>1031</v>
      </c>
      <c r="D26" s="6" t="n">
        <v>434</v>
      </c>
      <c r="E26" s="6" t="n">
        <v>537</v>
      </c>
      <c r="F26" s="6" t="n">
        <v>0</v>
      </c>
    </row>
    <row r="27" spans="1:6">
      <c r="A27" s="4" t="s">
        <v>1032</v>
      </c>
      <c r="C27" s="6" t="n">
        <v>0</v>
      </c>
      <c r="D27" s="6" t="n">
        <v>-9793</v>
      </c>
      <c r="E27" s="6" t="n">
        <v>-5418</v>
      </c>
      <c r="F27" s="6" t="n">
        <v>0</v>
      </c>
    </row>
    <row r="28" spans="1:6">
      <c r="A28" s="4" t="s">
        <v>176</v>
      </c>
    </row>
    <row r="29" spans="1:6">
      <c r="A29" s="3" t="s">
        <v>1025</v>
      </c>
    </row>
    <row r="30" spans="1:6">
      <c r="A30" s="4" t="s">
        <v>1026</v>
      </c>
      <c r="B30" s="5" t="n">
        <v>-49497</v>
      </c>
      <c r="D30" s="6" t="n">
        <v>-68026</v>
      </c>
      <c r="E30" s="6" t="n">
        <v>-49497</v>
      </c>
      <c r="F30" s="6" t="n">
        <v>-56928</v>
      </c>
    </row>
    <row r="31" spans="1:6">
      <c r="A31" s="4" t="s">
        <v>1030</v>
      </c>
      <c r="E31" s="6" t="n">
        <v>-2540</v>
      </c>
    </row>
    <row r="32" spans="1:6">
      <c r="A32" s="4" t="s">
        <v>1032</v>
      </c>
      <c r="C32" s="5" t="n">
        <v>-49497</v>
      </c>
      <c r="D32" s="6" t="n">
        <v>-62775</v>
      </c>
      <c r="E32" s="6" t="n">
        <v>-68026</v>
      </c>
      <c r="F32" s="5" t="n">
        <v>-49497</v>
      </c>
    </row>
    <row r="33" spans="1:6">
      <c r="A33" s="4" t="s">
        <v>1035</v>
      </c>
    </row>
    <row r="34" spans="1:6">
      <c r="A34" s="3" t="s">
        <v>1025</v>
      </c>
    </row>
    <row r="35" spans="1:6">
      <c r="A35" s="4" t="s">
        <v>1028</v>
      </c>
      <c r="D35" s="6" t="n">
        <v>3300</v>
      </c>
      <c r="E35" s="6" t="n">
        <v>400</v>
      </c>
    </row>
    <row r="36" spans="1:6">
      <c r="A36" s="4" t="s">
        <v>1036</v>
      </c>
      <c r="D36" s="5" t="n">
        <v>800</v>
      </c>
      <c r="E36" s="5"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0:22:54Z</dcterms:created>
  <dcterms:modified xmlns:dcterms="http://purl.org/dc/terms/" xmlns:xsi="http://www.w3.org/2001/XMLSchema-instance" xsi:type="dcterms:W3CDTF">2020-03-02T10:22:54Z</dcterms:modified>
</cp:coreProperties>
</file>